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Business and Oil and Gas Proper" sheetId="10" state="visible" r:id="rId10"/>
    <sheet xmlns:r="http://schemas.openxmlformats.org/officeDocument/2006/relationships" name="Discontinued Operations_Assets " sheetId="11" state="visible" r:id="rId11"/>
    <sheet xmlns:r="http://schemas.openxmlformats.org/officeDocument/2006/relationships" name="Equity Method Investments" sheetId="12" state="visible" r:id="rId12"/>
    <sheet xmlns:r="http://schemas.openxmlformats.org/officeDocument/2006/relationships" name="Concentrations of Credit Ris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Capital Stock" sheetId="20" state="visible" r:id="rId20"/>
    <sheet xmlns:r="http://schemas.openxmlformats.org/officeDocument/2006/relationships" name="Major Customers" sheetId="21" state="visible" r:id="rId21"/>
    <sheet xmlns:r="http://schemas.openxmlformats.org/officeDocument/2006/relationships" name="Employee Benefit and Equity Pla" sheetId="22" state="visible" r:id="rId22"/>
    <sheet xmlns:r="http://schemas.openxmlformats.org/officeDocument/2006/relationships" name="Impairment Expense" sheetId="23" state="visible" r:id="rId23"/>
    <sheet xmlns:r="http://schemas.openxmlformats.org/officeDocument/2006/relationships" name="Suspended Exploratory Well Cost" sheetId="24" state="visible" r:id="rId24"/>
    <sheet xmlns:r="http://schemas.openxmlformats.org/officeDocument/2006/relationships" name="Costs Incurred In Oil And Natur" sheetId="25" state="visible" r:id="rId25"/>
    <sheet xmlns:r="http://schemas.openxmlformats.org/officeDocument/2006/relationships" name="Oil And Natural Gas Capitalized" sheetId="26" state="visible" r:id="rId26"/>
    <sheet xmlns:r="http://schemas.openxmlformats.org/officeDocument/2006/relationships" name="Oil and Natural Gas Reserve Qua" sheetId="27" state="visible" r:id="rId27"/>
    <sheet xmlns:r="http://schemas.openxmlformats.org/officeDocument/2006/relationships" name="Standardized Measure Of Discoun" sheetId="28" state="visible" r:id="rId28"/>
    <sheet xmlns:r="http://schemas.openxmlformats.org/officeDocument/2006/relationships" name="Results Of Operations For Oil A" sheetId="29" state="visible" r:id="rId29"/>
    <sheet xmlns:r="http://schemas.openxmlformats.org/officeDocument/2006/relationships" name="Litigation" sheetId="30" state="visible" r:id="rId30"/>
    <sheet xmlns:r="http://schemas.openxmlformats.org/officeDocument/2006/relationships" name="Selected Quarterly Financial Da" sheetId="31" state="visible" r:id="rId31"/>
    <sheet xmlns:r="http://schemas.openxmlformats.org/officeDocument/2006/relationships" name="Condensed Consolidating Financi"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and Oil and Gas Prop36" sheetId="36" state="visible" r:id="rId36"/>
    <sheet xmlns:r="http://schemas.openxmlformats.org/officeDocument/2006/relationships" name="Discontinued Operations_Asset37" sheetId="37" state="visible" r:id="rId37"/>
    <sheet xmlns:r="http://schemas.openxmlformats.org/officeDocument/2006/relationships" name="Commitments and Contingencies (" sheetId="38" state="visible" r:id="rId38"/>
    <sheet xmlns:r="http://schemas.openxmlformats.org/officeDocument/2006/relationships" name="Long-Term Debt (Tables)" sheetId="39" state="visible" r:id="rId39"/>
    <sheet xmlns:r="http://schemas.openxmlformats.org/officeDocument/2006/relationships" name="Fair Value Of Financial Instr40" sheetId="40" state="visible" r:id="rId40"/>
    <sheet xmlns:r="http://schemas.openxmlformats.org/officeDocument/2006/relationships" name="Income Taxes (Tables)" sheetId="41" state="visible" r:id="rId41"/>
    <sheet xmlns:r="http://schemas.openxmlformats.org/officeDocument/2006/relationships" name="Earnings Per Common Share (Tabl" sheetId="42" state="visible" r:id="rId42"/>
    <sheet xmlns:r="http://schemas.openxmlformats.org/officeDocument/2006/relationships" name="Employee Benefit And Equity P43" sheetId="43" state="visible" r:id="rId43"/>
    <sheet xmlns:r="http://schemas.openxmlformats.org/officeDocument/2006/relationships" name="Suspended Exploratory Well Co44" sheetId="44" state="visible" r:id="rId44"/>
    <sheet xmlns:r="http://schemas.openxmlformats.org/officeDocument/2006/relationships" name="Costs Incurred In Oil And Nat45" sheetId="45" state="visible" r:id="rId45"/>
    <sheet xmlns:r="http://schemas.openxmlformats.org/officeDocument/2006/relationships" name="Oil And Natural Gas Capitaliz46" sheetId="46" state="visible" r:id="rId46"/>
    <sheet xmlns:r="http://schemas.openxmlformats.org/officeDocument/2006/relationships" name="Oil and Natural Gas Reserve Q47" sheetId="47" state="visible" r:id="rId47"/>
    <sheet xmlns:r="http://schemas.openxmlformats.org/officeDocument/2006/relationships" name="Standardized Measure Of Disco48" sheetId="48" state="visible" r:id="rId48"/>
    <sheet xmlns:r="http://schemas.openxmlformats.org/officeDocument/2006/relationships" name="Results Of Operations For Oil49" sheetId="49" state="visible" r:id="rId49"/>
    <sheet xmlns:r="http://schemas.openxmlformats.org/officeDocument/2006/relationships" name="Selected Quarterly Financial 50" sheetId="50" state="visible" r:id="rId50"/>
    <sheet xmlns:r="http://schemas.openxmlformats.org/officeDocument/2006/relationships" name="Condensed Consolidating Finan51" sheetId="51" state="visible" r:id="rId51"/>
    <sheet xmlns:r="http://schemas.openxmlformats.org/officeDocument/2006/relationships" name="Basis of Presentation and Pri52" sheetId="52" state="visible" r:id="rId52"/>
    <sheet xmlns:r="http://schemas.openxmlformats.org/officeDocument/2006/relationships" name="Summary of Significant Accoun53" sheetId="53" state="visible" r:id="rId53"/>
    <sheet xmlns:r="http://schemas.openxmlformats.org/officeDocument/2006/relationships" name="Asset Retirement Obligations (D" sheetId="54" state="visible" r:id="rId54"/>
    <sheet xmlns:r="http://schemas.openxmlformats.org/officeDocument/2006/relationships" name="Business and Oil and Gas Prop55" sheetId="55" state="visible" r:id="rId55"/>
    <sheet xmlns:r="http://schemas.openxmlformats.org/officeDocument/2006/relationships" name="Average Spot Price (Details)" sheetId="56" state="visible" r:id="rId56"/>
    <sheet xmlns:r="http://schemas.openxmlformats.org/officeDocument/2006/relationships" name="Discontinued Operations_ Assets" sheetId="57" state="visible" r:id="rId57"/>
    <sheet xmlns:r="http://schemas.openxmlformats.org/officeDocument/2006/relationships" name="Summary of Financial Informatio" sheetId="58" state="visible" r:id="rId58"/>
    <sheet xmlns:r="http://schemas.openxmlformats.org/officeDocument/2006/relationships" name="Summary of Carrying Value of As" sheetId="59" state="visible" r:id="rId59"/>
    <sheet xmlns:r="http://schemas.openxmlformats.org/officeDocument/2006/relationships" name="Equity Method Investments - Add" sheetId="60" state="visible" r:id="rId60"/>
    <sheet xmlns:r="http://schemas.openxmlformats.org/officeDocument/2006/relationships" name="Concentrations of Credit Risk -" sheetId="61" state="visible" r:id="rId61"/>
    <sheet xmlns:r="http://schemas.openxmlformats.org/officeDocument/2006/relationships" name="Commitments and Contingencies -" sheetId="62" state="visible" r:id="rId62"/>
    <sheet xmlns:r="http://schemas.openxmlformats.org/officeDocument/2006/relationships" name="Lease Commitments for Each of N" sheetId="63" state="visible" r:id="rId63"/>
    <sheet xmlns:r="http://schemas.openxmlformats.org/officeDocument/2006/relationships" name="Minimum Net Obligations under S" sheetId="64" state="visible" r:id="rId64"/>
    <sheet xmlns:r="http://schemas.openxmlformats.org/officeDocument/2006/relationships" name="Fee for Unconventional Gas Well" sheetId="65" state="visible" r:id="rId65"/>
    <sheet xmlns:r="http://schemas.openxmlformats.org/officeDocument/2006/relationships" name="Related Party Transactions - Ad" sheetId="66" state="visible" r:id="rId66"/>
    <sheet xmlns:r="http://schemas.openxmlformats.org/officeDocument/2006/relationships" name="Long-Term Debt - Senior Credit " sheetId="67" state="visible" r:id="rId67"/>
    <sheet xmlns:r="http://schemas.openxmlformats.org/officeDocument/2006/relationships" name="Long-Term Debt - Senior Notes -" sheetId="68" state="visible" r:id="rId68"/>
    <sheet xmlns:r="http://schemas.openxmlformats.org/officeDocument/2006/relationships" name="Components of Long-Term Debt an" sheetId="69" state="visible" r:id="rId69"/>
    <sheet xmlns:r="http://schemas.openxmlformats.org/officeDocument/2006/relationships" name="Components of Long-Term Debt 70" sheetId="70" state="visible" r:id="rId70"/>
    <sheet xmlns:r="http://schemas.openxmlformats.org/officeDocument/2006/relationships" name="Principal Maturity Schedule for" sheetId="71" state="visible" r:id="rId71"/>
    <sheet xmlns:r="http://schemas.openxmlformats.org/officeDocument/2006/relationships" name="Principal Maturity Schedule f72" sheetId="72" state="visible" r:id="rId72"/>
    <sheet xmlns:r="http://schemas.openxmlformats.org/officeDocument/2006/relationships" name="Fair Value of Financial and Der" sheetId="73" state="visible" r:id="rId73"/>
    <sheet xmlns:r="http://schemas.openxmlformats.org/officeDocument/2006/relationships" name="Schedule of Location and Amount" sheetId="74" state="visible" r:id="rId74"/>
    <sheet xmlns:r="http://schemas.openxmlformats.org/officeDocument/2006/relationships" name="Asset or Liability Financial Co" sheetId="75" state="visible" r:id="rId75"/>
    <sheet xmlns:r="http://schemas.openxmlformats.org/officeDocument/2006/relationships" name="Combined Fair Value of Derivati" sheetId="76" state="visible" r:id="rId76"/>
    <sheet xmlns:r="http://schemas.openxmlformats.org/officeDocument/2006/relationships" name="Significant Unobservable Inputs" sheetId="77" state="visible" r:id="rId77"/>
    <sheet xmlns:r="http://schemas.openxmlformats.org/officeDocument/2006/relationships" name="Fair Value Hierarchy Table for " sheetId="78" state="visible" r:id="rId78"/>
    <sheet xmlns:r="http://schemas.openxmlformats.org/officeDocument/2006/relationships" name="Reconciliation of Commodity Der" sheetId="79" state="visible" r:id="rId79"/>
    <sheet xmlns:r="http://schemas.openxmlformats.org/officeDocument/2006/relationships" name="Financial Instruments Not Recor" sheetId="80" state="visible" r:id="rId80"/>
    <sheet xmlns:r="http://schemas.openxmlformats.org/officeDocument/2006/relationships" name="Income Tax Expense from Continu" sheetId="81" state="visible" r:id="rId81"/>
    <sheet xmlns:r="http://schemas.openxmlformats.org/officeDocument/2006/relationships" name="Reconciliation of Income Tax Ex" sheetId="82" state="visible" r:id="rId82"/>
    <sheet xmlns:r="http://schemas.openxmlformats.org/officeDocument/2006/relationships" name="Components of Deferred Tax Asse" sheetId="83" state="visible" r:id="rId83"/>
    <sheet xmlns:r="http://schemas.openxmlformats.org/officeDocument/2006/relationships" name="Components of Deferred Tax As84" sheetId="84" state="visible" r:id="rId84"/>
    <sheet xmlns:r="http://schemas.openxmlformats.org/officeDocument/2006/relationships" name="Income Taxes - Additional Infor" sheetId="85" state="visible" r:id="rId85"/>
    <sheet xmlns:r="http://schemas.openxmlformats.org/officeDocument/2006/relationships" name="Expirations by Year for Federal" sheetId="86" state="visible" r:id="rId86"/>
    <sheet xmlns:r="http://schemas.openxmlformats.org/officeDocument/2006/relationships" name="Earnings Per Common Share - Add" sheetId="87" state="visible" r:id="rId87"/>
    <sheet xmlns:r="http://schemas.openxmlformats.org/officeDocument/2006/relationships" name="Earnings Per Share - Computatio" sheetId="88" state="visible" r:id="rId88"/>
    <sheet xmlns:r="http://schemas.openxmlformats.org/officeDocument/2006/relationships" name="Capital Stock - Additional Info" sheetId="89" state="visible" r:id="rId89"/>
    <sheet xmlns:r="http://schemas.openxmlformats.org/officeDocument/2006/relationships" name="Major Customers - Additional In" sheetId="90" state="visible" r:id="rId90"/>
    <sheet xmlns:r="http://schemas.openxmlformats.org/officeDocument/2006/relationships" name="Employee Benefit and Equity P91" sheetId="91" state="visible" r:id="rId91"/>
    <sheet xmlns:r="http://schemas.openxmlformats.org/officeDocument/2006/relationships" name="Summary of Stock Option Activit" sheetId="92" state="visible" r:id="rId92"/>
    <sheet xmlns:r="http://schemas.openxmlformats.org/officeDocument/2006/relationships" name="Assumptions Used to Estimate Fa" sheetId="93" state="visible" r:id="rId93"/>
    <sheet xmlns:r="http://schemas.openxmlformats.org/officeDocument/2006/relationships" name="Summary of Issued and Outstandi" sheetId="94" state="visible" r:id="rId94"/>
    <sheet xmlns:r="http://schemas.openxmlformats.org/officeDocument/2006/relationships" name="Percentage of Awards to Vest (D" sheetId="95" state="visible" r:id="rId95"/>
    <sheet xmlns:r="http://schemas.openxmlformats.org/officeDocument/2006/relationships" name="Monte Carlo Simulation Model As" sheetId="96" state="visible" r:id="rId96"/>
    <sheet xmlns:r="http://schemas.openxmlformats.org/officeDocument/2006/relationships" name="Summary of Nonvested Stock Acti" sheetId="97" state="visible" r:id="rId97"/>
    <sheet xmlns:r="http://schemas.openxmlformats.org/officeDocument/2006/relationships" name="Impairment Expense - Additional" sheetId="98" state="visible" r:id="rId98"/>
    <sheet xmlns:r="http://schemas.openxmlformats.org/officeDocument/2006/relationships" name="Net Change in Capitalized Explo" sheetId="99" state="visible" r:id="rId99"/>
    <sheet xmlns:r="http://schemas.openxmlformats.org/officeDocument/2006/relationships" name="Suspended Exploratory Well C100" sheetId="100" state="visible" r:id="rId100"/>
    <sheet xmlns:r="http://schemas.openxmlformats.org/officeDocument/2006/relationships" name="Costs Incurred in Oil and Na101" sheetId="101" state="visible" r:id="rId101"/>
    <sheet xmlns:r="http://schemas.openxmlformats.org/officeDocument/2006/relationships" name="Reconciliation of Total Costs I" sheetId="102" state="visible" r:id="rId102"/>
    <sheet xmlns:r="http://schemas.openxmlformats.org/officeDocument/2006/relationships" name="Capitalized Costs for Natural G" sheetId="103" state="visible" r:id="rId103"/>
    <sheet xmlns:r="http://schemas.openxmlformats.org/officeDocument/2006/relationships" name="Summary of Changes in Estimated" sheetId="104" state="visible" r:id="rId104"/>
    <sheet xmlns:r="http://schemas.openxmlformats.org/officeDocument/2006/relationships" name="Oil and Natural Gas Reserve 105" sheetId="105" state="visible" r:id="rId105"/>
    <sheet xmlns:r="http://schemas.openxmlformats.org/officeDocument/2006/relationships" name="Standardized Measure of Disc106" sheetId="106" state="visible" r:id="rId106"/>
    <sheet xmlns:r="http://schemas.openxmlformats.org/officeDocument/2006/relationships" name="Summary of Future Net Cash Flow" sheetId="107" state="visible" r:id="rId107"/>
    <sheet xmlns:r="http://schemas.openxmlformats.org/officeDocument/2006/relationships" name="Summary of Future Net Cash F108" sheetId="108" state="visible" r:id="rId108"/>
    <sheet xmlns:r="http://schemas.openxmlformats.org/officeDocument/2006/relationships" name="Principal Sources of Change in " sheetId="109" state="visible" r:id="rId109"/>
    <sheet xmlns:r="http://schemas.openxmlformats.org/officeDocument/2006/relationships" name="Results of Operations (Details)" sheetId="110" state="visible" r:id="rId110"/>
    <sheet xmlns:r="http://schemas.openxmlformats.org/officeDocument/2006/relationships" name="Results of Operations (Parenthe" sheetId="111" state="visible" r:id="rId111"/>
    <sheet xmlns:r="http://schemas.openxmlformats.org/officeDocument/2006/relationships" name="Litigation - Additional Informa" sheetId="112" state="visible" r:id="rId112"/>
    <sheet xmlns:r="http://schemas.openxmlformats.org/officeDocument/2006/relationships" name="Unaudited Financial Information" sheetId="113" state="visible" r:id="rId113"/>
    <sheet xmlns:r="http://schemas.openxmlformats.org/officeDocument/2006/relationships" name="Condensed Consolidating Fina114" sheetId="114" state="visible" r:id="rId114"/>
    <sheet xmlns:r="http://schemas.openxmlformats.org/officeDocument/2006/relationships" name="Condensed Consolidating Balance" sheetId="115" state="visible" r:id="rId115"/>
    <sheet xmlns:r="http://schemas.openxmlformats.org/officeDocument/2006/relationships" name="Condensed Consolidating Stateme" sheetId="116" state="visible" r:id="rId116"/>
    <sheet xmlns:r="http://schemas.openxmlformats.org/officeDocument/2006/relationships" name="Condensed Consolidating Stat117" sheetId="117" state="visible" r:id="rId117"/>
    <sheet xmlns:r="http://schemas.openxmlformats.org/officeDocument/2006/relationships" name="Subsequent Events - Additional " sheetId="118" state="visible" r:id="rId118"/>
  </sheets>
  <definedNames/>
  <calcPr calcId="124519" fullCalcOnLoad="1"/>
</workbook>
</file>

<file path=xl/sharedStrings.xml><?xml version="1.0" encoding="utf-8"?>
<sst xmlns="http://schemas.openxmlformats.org/spreadsheetml/2006/main" uniqueCount="1426">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XX</t>
  </si>
  <si>
    <t>Entity Registrant Name</t>
  </si>
  <si>
    <t>REX ENERGY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t>
  </si>
  <si>
    <t>Taxes Receivable</t>
  </si>
  <si>
    <t>Short-Term Derivative Instruments</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Total Assets</t>
  </si>
  <si>
    <t>Current Liabilities</t>
  </si>
  <si>
    <t>Accounts Payable</t>
  </si>
  <si>
    <t>Current Maturities of Long-Term Debt</t>
  </si>
  <si>
    <t>Accrued Liabilities</t>
  </si>
  <si>
    <t>Liabilities Related to Assets Held for Sale</t>
  </si>
  <si>
    <t>Total Current Liabilities</t>
  </si>
  <si>
    <t>Noncurrent Liabilities</t>
  </si>
  <si>
    <t>Senior Secured Line of Credit and Long-Term Debt, Net of Issuance Costs</t>
  </si>
  <si>
    <t>Senior Notes, Net of Issuance Costs and Deferred Gain on Exchanges</t>
  </si>
  <si>
    <t>[1]</t>
  </si>
  <si>
    <t>Premium (Discount) on Senior Notes, Net</t>
  </si>
  <si>
    <t>Other Long-Term Debt</t>
  </si>
  <si>
    <t>Other Deposits and Liabilities</t>
  </si>
  <si>
    <t>Future Abandonment Cost</t>
  </si>
  <si>
    <t>Total Liabilities</t>
  </si>
  <si>
    <t>Commitments and Contingencies (See Note 7)</t>
  </si>
  <si>
    <t xml:space="preserve"> </t>
  </si>
  <si>
    <t>Stockholders’ Equity</t>
  </si>
  <si>
    <t>Preferred Stock</t>
  </si>
  <si>
    <t>Common Stock</t>
  </si>
  <si>
    <t>Additional Paid-In Capital</t>
  </si>
  <si>
    <t>Accumulated Deficit</t>
  </si>
  <si>
    <t>Total Stockholders’ Equity</t>
  </si>
  <si>
    <t>Total Liabilities and Stockholders’ Equity</t>
  </si>
  <si>
    <t>Includes unamortized debt issuance and financing costs of approximately ($7.9) million and $11.9 million as of December 31, 2016 and 2015, respectivel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Mar. 31, 2016</t>
  </si>
  <si>
    <t>Sep. 30, 2015</t>
  </si>
  <si>
    <t>Jun. 30, 2015</t>
  </si>
  <si>
    <t>Mar. 31, 2015</t>
  </si>
  <si>
    <t>Dec. 31, 2014</t>
  </si>
  <si>
    <t>OPERATING REVENUE</t>
  </si>
  <si>
    <t>Natural Gas, NGL and Condensate Sales</t>
  </si>
  <si>
    <t>Other Revenue</t>
  </si>
  <si>
    <t>TOTAL OPERATING REVENUE</t>
  </si>
  <si>
    <t>OPERATING EXPENSES</t>
  </si>
  <si>
    <t>Production and Lease Operating Expense</t>
  </si>
  <si>
    <t>General and Administrative Expense</t>
  </si>
  <si>
    <t>(Gain) Loss on Disposal of Assets</t>
  </si>
  <si>
    <t>Impairment Expense</t>
  </si>
  <si>
    <t>Exploration Expense</t>
  </si>
  <si>
    <t>Depreciation, Depletion, Amortization and Accretion</t>
  </si>
  <si>
    <t>Other Operating Expense</t>
  </si>
  <si>
    <t>TOTAL OPERATING EXPENSES</t>
  </si>
  <si>
    <t>INCOME (LOSS) FROM OPERATIONS</t>
  </si>
  <si>
    <t>OTHER INCOME (EXPENSE)</t>
  </si>
  <si>
    <t>Interest Expense</t>
  </si>
  <si>
    <t>Gain (Loss) on Derivatives, Net</t>
  </si>
  <si>
    <t>Other Income (Expense)</t>
  </si>
  <si>
    <t>Debt Exchange Expense</t>
  </si>
  <si>
    <t>Gain on Extinguishments of Debt</t>
  </si>
  <si>
    <t>Loss on Equity Method Investments</t>
  </si>
  <si>
    <t>TOTAL OTHER INCOME (EXPENSE)</t>
  </si>
  <si>
    <t>INCOME (LOSS) FROM CONTINUING OPERATIONS BEFORE INCOME TAX</t>
  </si>
  <si>
    <t>Income Tax Expense</t>
  </si>
  <si>
    <t>NET INCOME (LOSS) FROM CONTINUING OPERATIONS</t>
  </si>
  <si>
    <t>Income (Loss) From Discontinued Operations, Net of Income Taxes</t>
  </si>
  <si>
    <t>NET LOSS</t>
  </si>
  <si>
    <t>Net Income Attributable to Noncontrolling Interests</t>
  </si>
  <si>
    <t>NET LOSS ATTRIBUTABLE TO REX ENERGY</t>
  </si>
  <si>
    <t>Preferred Stock Dividends</t>
  </si>
  <si>
    <t>Effect of Preferred Stock Conversions</t>
  </si>
  <si>
    <t>NET LOSS ATTRIBUTABLE TO COMMON SHAREHOLDERS</t>
  </si>
  <si>
    <t>Earnings per common share:</t>
  </si>
  <si>
    <t>Basic – Net Income (Loss) From Continuing Operations Attributable to Rex Energy Common Shareholders</t>
  </si>
  <si>
    <t>Basic – Net Income (Loss) From Discontinued Operations Attributable to Rex Energy Common Shareholders</t>
  </si>
  <si>
    <t>Basic – Net Loss Attributable to Rex Energy Common Shareholders</t>
  </si>
  <si>
    <t>Basic – Weighted Average Shares of Common Stock Outstanding</t>
  </si>
  <si>
    <t>Diluted – Net Income (Loss) From Continuing Operations Attributable to Rex Energy Common Shareholders</t>
  </si>
  <si>
    <t>Diluted – Net Income (Loss) From Discontinued Operations Attributable to Rex Energy Common Shareholders</t>
  </si>
  <si>
    <t>Diluted – Net Loss Attributable to Rex Energy Common Shareholders</t>
  </si>
  <si>
    <t>Diluted – Weighted Average Shares of Common Stock Outstanding</t>
  </si>
  <si>
    <t>All earnings per share amounts are attributable to Rex common shareholders.</t>
  </si>
  <si>
    <t>Consolidated Statements of Changes in Noncontrolling Interests and Stockholders' Equity - USD ($) $ in Thousands</t>
  </si>
  <si>
    <t>Total</t>
  </si>
  <si>
    <t>Additional Paid-in Capital</t>
  </si>
  <si>
    <t>Rex Energy Stockholders' Equity</t>
  </si>
  <si>
    <t>Noncontrolling Interest</t>
  </si>
  <si>
    <t>Balance at Dec. 31, 2013</t>
  </si>
  <si>
    <t>Balance (in shares) at Dec. 31, 2013</t>
  </si>
  <si>
    <t>Non-Cash Compensation</t>
  </si>
  <si>
    <t>Issuance of Restricted Stock, Net of Forfeitures (in shares)</t>
  </si>
  <si>
    <t>Stock Option Exercise</t>
  </si>
  <si>
    <t>Stock Option Exercise (in shares)</t>
  </si>
  <si>
    <t>Capital Distributions</t>
  </si>
  <si>
    <t>Issuance of stock, net of issuance costs</t>
  </si>
  <si>
    <t>Issuance of stock, net of issuance costs (in shares)</t>
  </si>
  <si>
    <t>Dividends Declared on Preferred Stock</t>
  </si>
  <si>
    <t>Net Income (Loss)</t>
  </si>
  <si>
    <t>Balance at Dec. 31, 2014</t>
  </si>
  <si>
    <t>Balance (in shares) at Dec. 31, 2014</t>
  </si>
  <si>
    <t>Change in Ownership of Noncontrolling Interests</t>
  </si>
  <si>
    <t>Balance at Dec. 31, 2015</t>
  </si>
  <si>
    <t>Balance (in shares) at Dec. 31, 2015</t>
  </si>
  <si>
    <t>Issuance of Common Stock in Debt Exchange</t>
  </si>
  <si>
    <t>Issuance of Common Stock in Debt Exchange (in shares)</t>
  </si>
  <si>
    <t>Issuance of Common Stock for Debt Extinguishments</t>
  </si>
  <si>
    <t>Issuance of Common Stock for Debt Extinguishments (in shares)</t>
  </si>
  <si>
    <t>Preferred Stock Dividends settled in Common Shares</t>
  </si>
  <si>
    <t>Preferred Stock Dividends settled in Common Shares ( in shares)</t>
  </si>
  <si>
    <t>Issuance of Restricted Stock, Net of Forfeitures</t>
  </si>
  <si>
    <t>Conversion of Preferred Stock to Common Stock</t>
  </si>
  <si>
    <t>Conversion of Preferred Stock to Common Stock (in shares)</t>
  </si>
  <si>
    <t>Balance at Dec. 31, 2016</t>
  </si>
  <si>
    <t>Balance (in shares) at Dec. 31, 2016</t>
  </si>
  <si>
    <t>Consolidated Statements of Changes in Noncontrolling Interests and Stockholders' Equity (Parenthetical) - $ / shares</t>
  </si>
  <si>
    <t>Statement Of Stockholders Equity [Abstract]</t>
  </si>
  <si>
    <t>Dividend declared, per preferred share</t>
  </si>
  <si>
    <t>Consolidated Statements of Cash Flows - USD ($) $ in Thousands</t>
  </si>
  <si>
    <t>CASH FLOWS FROM OPERATING ACTIVITIES</t>
  </si>
  <si>
    <t>Adjustments to Reconcile Net Loss to Net Cash Provided by Operating Activities</t>
  </si>
  <si>
    <t>Non-cash Expenses</t>
  </si>
  <si>
    <t>(Gain) Loss on Derivatives</t>
  </si>
  <si>
    <t>Cash Settlements of Derivatives</t>
  </si>
  <si>
    <t>Dry Hole Expense</t>
  </si>
  <si>
    <t>Deferred Income Tax Benefit</t>
  </si>
  <si>
    <t>Gain on Extinguishment of Debt</t>
  </si>
  <si>
    <t>Gain on Sale of Water Solutions</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Joint Venture Acreage Management</t>
  </si>
  <si>
    <t>Proceeds from the Sale of Oil and Gas Properties, Prospects and Other Assets</t>
  </si>
  <si>
    <t>Proceeds from Joint Venture</t>
  </si>
  <si>
    <t>Acquisitions of Undeveloped Acreage</t>
  </si>
  <si>
    <t>Acquisitions of Oil and Gas Properties and Equipment</t>
  </si>
  <si>
    <t>NET CASH PROVIDED BY (USED IN) INVESTING ACTIVITIES</t>
  </si>
  <si>
    <t>CASH FLOWS FROM FINANCING ACTIVITIES</t>
  </si>
  <si>
    <t>Proceeds from Long-Term Debt and Lines of Credit</t>
  </si>
  <si>
    <t>Repayments of Long-Term Debt and Lines of Credit</t>
  </si>
  <si>
    <t>Repayments of Loans and Other Notes Payable</t>
  </si>
  <si>
    <t>Proceeds from Senior Notes, Net of Discounts and Premiums</t>
  </si>
  <si>
    <t>Debt Issuance Costs</t>
  </si>
  <si>
    <t>Proceeds from the Issuance of Preferred Stock, Net</t>
  </si>
  <si>
    <t>Proceeds from the Exercise of Stock Options</t>
  </si>
  <si>
    <t>Distributions by the Partners of Consolidated Subsidiary</t>
  </si>
  <si>
    <t>Dividends Paid on Preferred Stock</t>
  </si>
  <si>
    <t>NET CASH PROVIDED BY FINANCING ACTIVITIES</t>
  </si>
  <si>
    <t>NET INCREASE (DECREASE) IN CASH</t>
  </si>
  <si>
    <t>CASH AND CASH EQUIVALENTS – BEGINNING</t>
  </si>
  <si>
    <t>CASH AND CASH EQUIVALENTS – ENDING</t>
  </si>
  <si>
    <t>CASH AND CASH EQUIVALENTS ATTRIBUTABLE TO CONTINUING OPERATIONS</t>
  </si>
  <si>
    <t>CASH AND CASH EQUIVALENTS ATTRIBUTABLE TO ASSETS HELD FOR SALE</t>
  </si>
  <si>
    <t>SUPPLEMENTAL DISCLOSURES</t>
  </si>
  <si>
    <t>Interest Paid, net of capitalized interest</t>
  </si>
  <si>
    <t>Cash Paid (Received) for Income Taxes</t>
  </si>
  <si>
    <t>Capital Expenditures for Development of Oil &amp; Gas Properties and Equipment Attributable to Discontinued Operations</t>
  </si>
  <si>
    <t>NON-CASH ACTIVITIES</t>
  </si>
  <si>
    <t>Decrease in Accrued Liabilities for Capital Expenditures</t>
  </si>
  <si>
    <t>Decrease in Senior Notes, Net of Issuance Costs due to Debt to Equity Conversions</t>
  </si>
  <si>
    <t>Decrease in Bond Interest Payable due to Debt to Equity Conversions</t>
  </si>
  <si>
    <t>Increase in Common Stock outstanding due to Debt to Equity Conversions</t>
  </si>
  <si>
    <t>Illinois Basin Operations</t>
  </si>
  <si>
    <t>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condensate, natural gas liquid (“NGL”) and natural gas company with operations currently focused in the Appalachian Basin. We are focused on Marcellus Shale, Utica Shale and Upper Devonian (“Burkett”)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oil, NGL and natural gas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For purposes of compliance with Accounting Standards Update (“ASU”) 2015-3, which we adopted on January 1, 2016, we have reclassified approximately $2.1 million from Other Assets to Senior Secured Line of Credit and Long-Term Debt, Net of Issuance Costs and approximately $11.9 million from Other Assets to Senior Notes, Net of Issuance Costs on our Consolidated Balance Sheets as of December 31, 2015. In addition, we adopted ASU 2015-17 on January 1, 2016, which eliminates the need to show deferred tax liabilities and assets as current and noncurrent. Our Consolidated Balance Sheet as of December 31, 2015 included $12.5 million in Long-Term Tax Assets and $12.5 million in Current Deferred Tax Liability. Reclassifying our Current Deferred Tax Liability to noncurrent allowed us to net our noncurrent asset and noncurrent liability together resulting in a net deferred tax balance of zero (see Recent Accounting Pronouncements Summary of Significant Accounting Policies Our revolving credit facility requires we meet, on a quarterly basis, financial requirements of a minimum consolidated current ratio and a maximum net senior secured debt to EBITDAX ratio. EBITDAX is a non-GAAP measure used by our management team and by other users of our financial statements. For a definition of EBITDAX and a reconciliation to its most directly comparable financial measure calculated and presented in accordance with GAAP, please see “Item 6. Selected Financial Data - Non-GAAP Financial Measures.” If we are unable to comply with these financial requirements, an event of default could result which would permit acceleration of outstanding debt and could permit our lenders to foreclose on our mortgaged properties. In order to improve our liquidity positions to meet the financial requirements under our revolving credit facility and to meet other outstanding obligations, we are currently pursuing or considering a number of actions, which in certain cases may involve current investors, affiliates of the Company, or other financing or strategic counterparties, and may require the consent of one or more third parties, including one or more of the following (i) refinancing of existing debt, (ii) debt-for-debt or debt-for-equity exchanges, (iii) joint venture opportunities, (iv) minimizing capital expenditures, (v) improving cash flows from operations, (vi) effectively managing working capital, (vii) adding hedging positions, (viii) asset sales, and (ix) in- and out-of-court restructuring transactions. There can be no assurance that sufficient liquidity can be raised from one or more of these transactions or that these transactions can be consummated within the period needed to meet our obligations. Discontinued Operations Unless otherwise noted, all disclosures and tables reflect the results of continuing operations and exclude any assets, liabilities or results from our discontinued operations. For additional information see Note 4, Discontinued Operations/Assets Held for Sale During December 2014, our board of directors approved and committed to a plan to sell Water Solutions Holdings, LLC and its related subsidiaries (“Water Solutions”), of which we owned a 60% interest. The sale of Water Solutions closed in July 2015. As a result, the results of operations of Water Solutions have been classified as discontinued operations in the accompanying Consolidated Statements of Operations for the years ended December 31, 2015 and 2014. As of December 31, 2016 and 2015, we had no assets, liabilities or continuing cash flows related to Water Solutions. In June 2016, we entered into a purchase and sale agreement to divest all of our Illinois Basin assets and operations. The sale closed in August 2016, with an effective date of July 1, 2016. As a result of this transaction, the assets and liabilities of our Illinois Basin operations have been classified as Held for Sale in the accompanying Consolidated Balance Sheets as of December 31, 2015 and the results of operations of our Illinois Basin operations have been classified as Discontinued Operations in the accompanying Consolidated Statements of Operations for the years ended December 31, 2016, 2015 and 2014. As of December 31, 2016, we have a derivative asset of $2.9 million recorded, representing the fair value of contingent consideration payments as specified in the Illinois Basin sales agreement. For additional information, see Note 4, Discontinued Operations </t>
  </si>
  <si>
    <t>Summary Of Significant Accounting Policies</t>
  </si>
  <si>
    <t>Accounting Policies [Abstract]</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condensate and natural gas, interest rates and our ability to generate future income. Cash and Cash Equivalents We consider all highly liquid investments with original maturity of three months or less when purchased to be cash equivalents. As of December 31, 2016 and 2015, our Cash and Cash Equivalents consisted of only cash. Accounts Receivable Our trade accounts receivable, which are primarily from condensate,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6 and 2015 were $0.1 million and $0.2 million, respectively. To the extent actual quantities and values of condensate,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6, we carried approximately $22.2 million in production receivable, of which approximately $17.5 million were production receivables due from our three largest purchasers. Inventory Inventory is valued at the lower of cost or market value and consists of our ownership interest in condensate and NGLs held in terminal tanks located in the field. Condensate and NGL cost basis is calculated using the average cost method, with average cost defined as production and lease operating expenses net of DD&amp;A. General and Administrative expenses are not allocated to the cost of inventory for the purpose of valuing inventory. Oil, NGL and Natural Gas Property, Depreciation and Depletion We account for oil, NGL and natural gas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condensate, NGLs and natural gas, are capitalized. We capitalize interest on capital projects, most notably during the drilling and completion of oil and natural gas wells. For the years ended December 31, 2016, 2015 and 2014, we capitalized interest costs of $2.7 million, $7.7 million and $7.3 million, respectively. 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oil, NGL and natural gas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oil and gas properties are impaired when it becomes more likely than not that a property will expire before it can be developed or an extension can be agreed upon. When evaluating the value of our unproved oil, NGL and natural gas properties, we analyze the level and success of current development, changes in future development plans and changes in market value. If it is determined that it is unlikely for an unproved property to be successfully developed prior to the lease expiration or extension, an impairment of the respective unproved property is recognized in the period in which that determination is made. Performing the impairment evaluations requires use of judgment since the results are dependent on future events, including the timing of future capital expenditures, production and the intent to develop properties, among others. We recognized approximately $74.6 million, $283.2 million and $20.2 million of impairment from continuing operations on certain oil, NGL and natural gas properties for the years ending December 31, 2016, 2015 and 2014,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 Natural Gas, NGL and Condensate Reserve Quantities Our estimate of proved reserves is based on the quantities of natural gas, NGLs and condensate that engineering and geological analyses demonstrate, with reasonable certainty, to be recoverable from established reservoirs in the future under current operating and economic parameters. For the years ended December 31, 2016 and 2015,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condensate,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6, 2015 and 2014 totaled approximately $1.0 million, $1.0 million and $0.7 million, respectively. These amounts are recorded as DD&amp;A on our Consolidated Statements of Operations. As of December 31, 2016 and 2015, approximately $1.1 million
December 31, 2016 (in thousands)
December 31, 2015 (in thousands)
Beginning Balance
$
11,934
$
8,061
Asset Retirement Obligation Incurred
575
1,063
Asset Retirement Obligation Settled
(671
)
(449
)
Asset Retirement Obligation Cancelled or Sold Properties
(4,876
)
(136
)
Asset Retirement Obligation Revision of Estimated Obligation
1,918
2,428
Asset Retirement Obligation Accretion Expense
985
967
Total Future Abandonment Costs
$
9,865
$
11,934
Revenue Recognition Condensate, NGL and natural gas revenue is recognized when the condensate,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condensate and NGL sales, title is transferred to the purchaser when the condensate or NGLs leaves our stock tanks and enters the purchaser’s trucks. In the case of gas production, title is transferred when the gas passes through the meter of the purchaser. It is the measurement of the purchaser that determines the amount of condensate, NGL or natural gas purchased. Prices for such production are defined in sales contracts and are readily determinable based on certain publicly available indices. The purchasers of such production have historically made payment for condensate,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condensate, NGL and natural gas production is at its applicable field gathering system. We do not recognize revenue for condensate and NGL production held in stock tanks before delivery to the purchaser. To the extent actual quantities and values of condensate, NGLs and natural gas are unavailable for a given reporting period because of timing or information not received from third parties, the expected sales volumes and price for those properties are estimated and recorded as Natural Gas, NGL and Condensate Sales on the Statements of Operations. In May 2014, the FASB issued ASU 2014-09, Revenue from Contracts with Customers Revenue Recognition In March 2016, ASU 2014-09 was updated with ASU No. 2016-08, Revenue from Contracts with Customers (Topic 606): Principal versus Agent Considerations (Reporting Revenue Gross versus Net) Derivative Instruments We use put and call options (collars), fixed rate swap contracts, swaptions, puts, deferred put spreads, cap swaps, call protected swaps, basis swaps and three-way collars to manage price risks in connection with the sale of condensate, natural gas and NGLs. We have also used interest rate swap agreements to manage interest rate exposure associated with our fixed rate senior notes. We have established the fair value of all derivative instruments using estimates determined by our counterparties and other third 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6, 2015 and 2014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0, Fair Value of Financial Instruments and Derivative Instruments 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 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 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 Employee Benefit and Equity Plans, In March 2016, the FASB issued ASU 2016-09, Compensation – Stock Compensation (Topic 718): Improvements to Employee Share-Based Payment Accounting We elected to early adopt ASU 2016-09 effective January 1, 2016. 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6, we had 97,870,608 common shares outstanding, 1,181,100 options outstanding and 20,500 stock appreciation rights outstanding with no outstanding warrants or other potentially dilutive securities. The total common shares outstanding include 2,427,494 restricted stock awards, of which approximately 617,479 shares are performance-based awards. For additional information, see Note 12, Earnings per Common Share Recent Accounting Pronouncements In August 2014, the FASB issued ASU 2014-15, Presentation of Financial Statements – Going Concern (Subtopic 205-40) We adopted this ASU on January 1, 2016. Adoption did not have a material impact on our Consolidated Financial Statements. In February 2015, the FASB issued ASU 2015-02, Consolidation (Topic 810): Amendments to the Consolidation Analysis We adopted this ASU on January 1, 2016. Adoption did not have a material impact on our Consolidated Financial Statements. In April 2015, the FASB issued ASU 2015-03, Interest – Imputation of Interest (Subtopic 835-30): Simplifying the Presentation of Debt Issuance Costs We adopted this ASU on January 1, 2016. In conjunction with the adoption of ASU 2015-03, we reclassified approximately $2.1 million from Other Assets to Senior Secured Line of Credit and Long-Term Debt, Net of Issuance Costs and $ Other Assets to Senior Notes, Net of Issuance Costs on our Consolidated Balance Sheets as of December 31, 2015. Adoption did not have an impact on Net Income or Accumulated Deficit.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November 2015, the FASB issued ASU 2015-17, Income Taxes (Topic 740): Balance Sheet Classification of Deferred Tax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March 2016, the FASB issued ASU 2016-09, Compensation – Stock Compensation (Topic 718): Improvements to Employee Share-Based Payment Accounting We elected to early adopt ASU 2016-09 effective January 1, 2016 utilizing a modified retrospective approach. An income tax benefit of approximately $1.3 million representing previously unrecognized tax benefits originating from our deferred compensation plans was recognized as of January 1, 2016 through a cumulative adjustment to retained earnings. As the deferred tax asset generated by the cumulative effect adjustment was subject to a full valuation allowance, there is no cumulative effect to retained earnings as a result of the adoption of ASU 2016-09. With the adoption of ASU 2016-09 we are electing to continue our current process of estimating the number of forfeitures of equity based awards in accounting for our deferred compensation plans. As such, this election has no cumulative effect on retained earnings. We have elected to present the cash flow statement on a prospective transition method and no prior periods have been adjusted. As required by ASU 2016-09, we have adjusted our earnings per share calculation model to exclude the tax effect of any anticipated windfall benefits or shortfalls, when projecting proceeds available for share repurchases. In August 2016, the FASB issued ASU 2016-15, Statement of Cash Flows (Topic 230): Classification of Certain Cash Receipts and Cash Payments . The amendments in the update provide guidance regarding the presentation in the statement of cash flows of eight specific cash flow disclosure issue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Business and Oil and Gas Property Acquisitions and Dispositions</t>
  </si>
  <si>
    <t>Business Combinations [Abstract]</t>
  </si>
  <si>
    <t>3.
BUSINESS AND OIL AND GAS PROPERTY ACQUISITIONS AND DISPOSITIONS Dispositions Water Solutions In December 2014, our board of directors approved a formal plan to sell Water Solutions, of which we owned a 60% interest. In June 2015, we entered into a purchase and sale agreement with American Water Works Company, Inc. (“American Water”) pursuant to which American Water acquired Water Solutions Holdings, LLC and its subsidiaries (“Water Solutions”) for consideration of approximately $130.0 million, inclusive of cash and debt and subject to other customary adjustments. The sale closed in July 2015, and we received approximately $66.8 million in net proceeds, resulting in a gain of approximately $57.6 million. The transaction is recorded as Discontinued Operations. ArcLight Capital Partners, LLC On March 31, 2015, we entered into a joint venture agreement with an affiliate of ArcLight Capital Partners, LLC (“ArcLight”) to jointly develop 32 specifically designated wells in our Butler County, Pennsylvania operated area. ArcLight participated and funded 35.0% of the estimated well costs for the designated wells. We received total consideration for the transaction of approximately $67.6 million, of which $16.6 million was received at closing for wells that had previously been completed or were at that time in the process of being drilled and completed. All wells have been drilled and placed in service. Upon the attainment of certain return on investment and internal rate of return thresholds, 50.0% of ArcLight’s 35.0% working interest will revert back to us, leaving ArcLight with a 17.5% working interest.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Due to the fixed payment per well structure of the transaction, payments by ArcLight are treated as gains or losses, as appropriate, on a well-by-well basis for tax purposes.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all of which have been drilled, completed, placed in sales and paid for by BSP.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and would fund 65.0% of the estimated well costs for the designated wells in return for a 65.0% working interest. To date, BSP has exercised their option to participate in 20 of these additional wells. We expect total consideration for this transaction to be $175.0 million with approximately $126.1 million committed as of December 31, 2016. BSP has paid approximately $82.4 million for their interest in elected wells as of December 31, 2016. The remainder of the proceeds will be received as additional wells are drilled to total depth or placed in sales. BSP earns an assignment of 15%-20% working interest in acreage located within each of the units they participate. As of December 31, 2016, 30 of the 42 committed wells were in line and producing, eight wells were drilled and awaiting completion and four wells were in progress of being drilled.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Diversified Oil &amp; Gas, LLC On May 20, 2016, we entered into a Purchase and Sale Agreement (“PSA”) with Diversified Oil and Gas, LLC (“DOG”). Pursuant to the PSA, DOG purchased all of our conventional operated oil and gas-related properties and related pipeline assets located in Pennsylvania and assumed all future abandonment liability associated with the assets. Closing occurred on May 20, 2016, with an effective date for the transaction of May 1, 2016. We received proceeds at closing of approximately $0.1 million. Included in the sale were approximately 300 wells, pipelines and support equipment. The sale of well properties generated approximately $4.6 million of gain in the second quarter of 2016 due to the elimination of our future abandonment liability associated with wells and pipelines sold to DOG. The gain, which is included in Gain on Disposal of Assets on our Consolidated Statement of Operations, is reported net of approximately $0.2 million of uncollectible accounts receivable written off in conjunction with the sale. Illinois Basin Operations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Pursuant to the Agreement, Campbell agreed to purchase all of Rex’s oil and gas-related properties and assets, both operated and non-operated, in the Illinois Basin on an as-is, where-is basis. Closing occurred on August 18, 2016, with an effective date for the transaction of July 1, 2016. We received a purchase deposit of $2.5 million from Campbell in June and received the additional proceeds of approximately $38.5 million at closing in August. An addendum executed in conjunction with the Agreement allows for Rex to receive from Campbell potential additional proceeds of up $9.9 million, in installments of $0.9 million per quarter, over the period beginning with the quarter ending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No proceeds were received for the quarter ending December 31, 2016, as WTI prices did not meet the necessary threshold. For additional information, see Note 10, Fair Value of Financial Instruments and Derivative Instruments
Calendar Quarter Ending
West Texas Intermediate Average Price per Bbl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Included in the sale were approximately 76,000 net acres in Illinois, Indiana and Kentucky and production of approximately 1,700 net barrels per day. The sale transaction resulted in a full divestiture of our Illinois Basin assets, and an exit from our Illinois Basin operations. As of June 14, 2016, the Illinois Basin assets became classified as “Held for Sale”, and our assets and operations in the Illinois Basin are reported as Discontinued Operations.</t>
  </si>
  <si>
    <t>Discontinued Operations/Assets Held For Sale</t>
  </si>
  <si>
    <t>Discontinued Operations And Disposal Groups [Abstract]</t>
  </si>
  <si>
    <t>4.
DISCONTINUED OPERATIONS/ASSETS HELD FOR SALE Water Solutions Holdings, LLC As described in Note 3 above, we sold Water Solutions pursuant to a purchase and sale agreement with American Water. As of December 31, 2016 and 2015, we had no assets or liabilities related to Water Solutions or continuing cash flows from this region. 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6
2015
2014
Revenues:
Field Services Revenue
$
—
$
33,086
$
58,627
Total Operating Revenue
—
33,086
58,627
Costs and Expenses:
General and Administrative Expense
—
1,961
4,081
Depreciation, Depletion, Amortization and Accretion
—
78
3,703
Impairment Expense
—
—
67
Field Service Operating Expense
—
25,981
44,369
Gain on Disposal of Asset
—
(44
)
(55
)
Interest Expense
—
487
628
Other (Income) Expense
—
(57,589
)
66
Total Costs and Expenses (Income)
—
(29,126
)
52,859
Income from Discontinued Operations Before Income Taxes
—
62,212
5,768
Income Tax Expense
—
(24,227
)
(768
)
Income from Discontinued Operations, net of taxes
—
$
37,985
$
5,000
Illinois Basin Operations As described in Note 3 above, we sold our Illinois Basin assets and operations pursuant to a purchase and sale agreement with Campbell in August 2016. The carrying value of assets and liabilities of our Illinois Basin operations that are classified as Held for Sale in the accompanying Consolidated Balance Sheets at December 31, 2015 are as follows:
December 31,
($ in Thousands)
2015
Assets:
Accounts Receivable
$
2,209
Inventory, Prepaid Expenses and Other
770
Total Current Assets
2,979
Evaluated Oil &amp; Gas Properties
296,338
Other Property and Equipment, Net
19,749
Wells and Facilities in Progress
3,456
Accumulated Depreciation, Depletion, and Amortization
(269,371
)
Total Long-Term Assets
50,172
Total Assets Held for Sale
$
53,151
Liabilities:
Accounts Payable
1,089
Current Maturities of Long-Term Debt
188
Accrued Liabilities
3,718
Total Current Liabilities
4,995
Long-Term Debt
10
Future Abandonment Cost
31,315
Total Long-Term Liabilities
31,325
Total Liabilities Related to Assets Held for Sale
$
36,320
Net Assets Held for Sale:
$
16,831
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Basin assets and operations does not include any of our derivative contracts or positions related to our Illinois Basin revenues or production. No derivative positions or activity has been attributed to or included in Discontinued Operations for the years ended December 31, 2016, 2015, and 2014.
December 31,
($ in Thousands)
2016
2015
2014
Revenues:
Oil Sales
$
11,282
$
33,244
$
72,359
Total Operating Revenue
11,282
33,244
72,359
Costs and Expenses:
Production and Lease Operating Expense
11,033
25,099
30,556
General and Administrative Expense
1,002
2,741
4,219
(Gain) Loss on Disposal of Assets
(30,530
)
63
426
Impairment Expense
3,543
62,531
112,394
Exploration Expense
143
394
2,633
Depreciation, Depletion, Amortization and Accretion
5,100
18,900
28,650
Interest Expense
4
23
32
Other (Income) Expense
65
(14
)
(16
)
Total Costs and Expenses
(9,640
)
109,737
178,894
Income (Loss) from Discontinued Operations Before Income Taxes
20,922
(76,493
)
(106,535
)
Income Tax Benefit
—
30,257
42,374
Income (Loss) from Discontinued Operations, net of taxes
$
20,922
$
(46,236
)
$
(64,161
)
Production:
Crude Oil (Bbls)
310,388
729,251
806,162</t>
  </si>
  <si>
    <t>Equity Method Investments</t>
  </si>
  <si>
    <t>Equity Method Investments And Joint Ventures [Abstract]</t>
  </si>
  <si>
    <t xml:space="preserve">5.
EQUITY METHOD INVESTMENTS RW Gathering RW Gathering, LLC (“RW Gathering”) is a Delaware limited liability company that we jointly own with WPX Energy Inc. (“WPX”) and Summit Discovery Resources II, LLC and Sumitomo Corporation (collectively, “Sumitomo”), with our ownership equaling 40%. RW Gathering owns gas-gathering and other midstream assets that service jointly owned properties in Westmoreland and Clearfield Counties, Pennsylvania. We incurred a 100% impairment charge of $17.5 million during the second quarter of 2015 related to our investment in RW Gathering (for additional information, see Note 16, Impairment Expense </t>
  </si>
  <si>
    <t>Concentrations of Credit Risk</t>
  </si>
  <si>
    <t>Risks And Uncertainties [Abstract]</t>
  </si>
  <si>
    <t xml:space="preserve">6.
CONCENTRATIONS OF CREDIT RISK At times during the years ended December 31, 2016 and 2015, our cash balance may have exceeded the Federal Deposit Insurance Corporation’s limit of $250,000. There were no losses incurred due to such concentrations. By using derivative instruments to hedge exposure to changes in commodity prices, we are exposed to credit risk and market risk. Credit risk is the failure of the counterparty to perform under the terms of the derivative contract. When the fair value of the derivative is positive, the counterparty owes us, which creates repayment risk. We minimize the credit or repayment risk in derivative instruments by entering into transactions with six high-quality counterparties. Our counterparties are investment grade financial institutions, and lenders in our senior credit facility.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settlement date. For additional information, see Note 2, Summary of Significant Accounting Policies, Fair Value of Financial Instruments and Derivative Instruments, We also depend on a relatively small number of purchasers for a substantial portion of our revenue. At December 31, 2016, we carried approximately $22.2 million in production receivables, of which approximately $17.5 million were production receivables due from three purchasers. </t>
  </si>
  <si>
    <t>Commitments and Contingencies</t>
  </si>
  <si>
    <t>Commitments And Contingencies Disclosure [Abstract]</t>
  </si>
  <si>
    <t xml:space="preserve">7.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As of December 31, 2016 and 2015, we did not have any reserves established for future legal obligations. The establishment of a reserve involves an estimation process that includes the advice of legal counsel and the subjective judgment of management. While we currently believe that no reserve is needed, there are uncertainties associated with legal proceedings and we can give no assurance that our estimate of any related liability will not increase or decrease in the future. The unreserved exposures for our legal proceedings could change based upon developments in those proceedings or changes in the facts and circumstances. It is possible that we could incur future losses that are not currently accrued. Based on currently available information, we believe that it is remote that future costs, if any, would have a material adverse effect on our consolidated financial position, although cash flow could be significantly impacted in the reporting periods in which such costs might be incurred. Environmental Due to the nature of the natural gas and oil business, we are exposed to possible environmental risks. We have implemented various policies and procedures to avoid environmental contamination and risks from environmental contamination. We conduct periodic reviews to identify changes our environmental risk profile. These reviews evaluate whether there is a probable liability, its amount, and the likelihood that the liability will be incurred. We manage our exposure to environmental liabilities on properties to be acquired by conducting evaluations (both internal and using consultants) to identify existing problems and assessing the potential liability. The amount of any potential liability is determined by considering, among other matters, incremental direct costs of any likely remediation and the proportionate salaries and wages cost of employees who are expected to devote a significant amount of time directly to any remediation effort. At this time we know of no significant probable or possible environmental contingent liabilities relating to our operations. Letters of Credit As of December 31, 2016 and 2015, we had posted $46.5 million and $41.0 million, respectively, in various letters of credit to secure our drilling and related operations. Approximately $46.0 million of the letters of credit outstanding at December 31, 2016 are related to firm natural gas transportation agreements. Lease Commitments At December 31, 2016 we had lease commitments for various real estate leases. Rent expense from continuing operations has been recorded in General and Administrative expense as $0.9 million, $1.0 million and $0.8 million for the years ended December 31, 2016, 2015 and 2014, respectively. Lease commitments by year for each of the next five years are presented in the table below.
($ in Thousands)
2017
$
997
2018
565
2019
563
2020
422
2021
—
Thereafter
—
Total
$
2,547
Capacity Reservation We are a party 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6.3 million in 2017, $16.3 million in 2018, $16.3 million in 2019, $16.4 million in 2020, $16.3 million in 2021 and $80.4 million thereafter, assuming our average working interest in the region of approximately 52.4%. Operational Commitments We have contracted drilling rig services on one rig to support our Appalachian Basin operations. The minimum cost to retain this rig would require gross payments of approximately $2.7 million in 2017 and $1.8 million in 2018, which would be partially offset by other working interest owners, which vary from well to well. During the first quarter of 2015, we terminated two rig contracts earlier than their original term. To satisfy the early release, we incurred approximately $4.8 million in early termination fees, which were classified as Other Operating Expense in our Consolidated Statement of Operations for the year ended December 31, 2015. Approximately $2.5 million of this amount was paid in January 2015 and $2.3 million of this amount was paid in January 2016. Natural Gas Gathering, Processing and Sales Agreements During the normal course of business we have entered into certain agreements to ensure the gathering, transportation, processing and sales of specified quantities of our condensate,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02.4 million. For the years ended December 31, 2016, 2015 and 2014, we incurred expenses related to the transportation, processing and marketing our condensate, natural gas and natural gas liquids of approximately $91.7 million, Minimum net obligations under these sales, gathering and transportation agreements for the next five years are as follows:
($ in Thousands)
Total
2017
$
43,260
2018
46,685
2019
47,721
2020
46,413
2021
43,459
Thereafter
481,821
Total
$
709,359
Pennsylvania Impact Fee In 2012, Pennsylvania instituted a natural gas impact fee on producers of unconventional natural gas. The fee will is imposed on every producer of unconventional natural gas and applies to unconventional wells spud in Pennsylvania regardless of when spudding occurred. Unconventional gas wells that were spud prior to 2012 are considered to be spud in 2011 for purposes of determining the fee, which is considered year one for those wells. The fee for each unconventional natural gas well is determined using the following matrix with vertical unconventional natural gas wells being charged 20%: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s is based on the arithmetic mean of the NYMEX settled price for the near-month contract as reported by the Wall Street Journal for the last trading day of each month of a calendar year for the year ending December 31. For the years ended December 31, 2016, 2015 and 2014, we incurred approximately $3.0 million, . </t>
  </si>
  <si>
    <t>Related Party Transactions</t>
  </si>
  <si>
    <t>Related Party Transactions [Abstract]</t>
  </si>
  <si>
    <t xml:space="preserve">8.
RELATED PARTY TRANSACTIONS Aircraft Services We have an oral month-to-month agreement with Charlie Brown Air Corp. (“Charlie Brown”), a New York corporation owned by Lance T. Shaner, our Chairman, regarding the use of one airplane owned or managed by Charlie Brown. Under our agreement with Charlie Brown, we pay a monthly fee for the right to use the airplane equal to our percentage (based upon the total number of hours of use of the airplane by us) of the monthly fixed costs for the airplane, plus a variable per hour flight rate that ranges from $700 to $1,560 per hour. For the year ended December 31, 2016, we did not pay Charlie Brown for use of the aircraft. For each of the years ended December 31, 2015 and 2014 we paid Charlie Brown approximately $0.1 million for the use of the aircraft, including the variable per hour cost in addition to pilot fees, maintenance, hangar rental and other miscellaneous expenses. We own a 50% membership interest in Charlie Brown Air II, LLC (“Charlie Brown II”). The other 50% is owned by Shaner Hotel Group Limited Partnership, a Delaware limited partnership controlled by Lance T. Shaner (“Shaner Hotel”).Charlie Brown II owns and operates an Eclipse 500 aircraft. Charlie Brown II has a loan from Graystone Bank to purchase the aircraft that was originally $1.5 million at its inception in June 2007. The loan matures on June 21, 2017 and bears interest at a rate of LIBOR plus 2.5%. The loan required payments of interest only for the first three months of the loan. Thereafter, Charlie Brown II has been required to make monthly payments of principal and interest utilizing an amortization period of 180 months. The company and Shaner Hotel each guarantee up to fifty percent, or $0.8 million, of the principal balance of the loan. The balance of this loan as of December 31, 2016 and 2015 was approximately $0.9 million and $1.0 million, respectively. For the years ended December 31, 2016, 2015 and 2014, we paid Charlie Brown II approximately $0.2 million, $0.3 million and $0.2 million, respectively, for loan interest, services rendered and retainer fees. The business affairs of Charlie Brown II are managed by two members, appointed by each of its two owners. We have designated Thomas C. Stabley, our President and Chief Executive Officer, as the manager representing our membership interest. Actions of the company must be approved by a majority of the interest percentages of the managers. Each manager votes in matters before the company in accordance with the membership interest percentage of the member that appointed the manager. Certain events, such as the sale by a member of its interest, the merger or consolidation of the company, the filing of bankruptcy, or the sale of the airplane owned by Charlie Brown II require the written consent of both managers. The consent of managers is also required before the company may change or terminate the management agreement with Charlie Brown, incur any indebtedness, sell substantially all of the company’s assets or sell the airplane owned by the company. In the event that the members are unable to unanimously agree upon any of these matters within 10 days of the proposal of any such matter, an “impasse” may be declared, and the airplane will be sold by the company. As of December 31, 2016, there were negligible amounts due to or from us to any Shaner affiliated entities. Office Rental On June 27, 2012, we entered into an office lease agreement with Shaner Office Holdings, L.P., a limited partnership controlled by Lance T. Shaner. The office lease, which replaced our former headquarters office lease in State College, Pennsylvania, calls for monthly rental payments in the amount of $35,000 which began on April 1, 2013 and end on December 31, 2017, with an annual Consumer Price Index (“CPI”) adjustment. The annual CPI adjustment is capped at 2.5%. The term of the lease may be extended for up to three five-year extensions or the property may be purchased outright by our exercise of a purchase option at the end of the initial five-year lease term. For the year 2016, we paid Shaner Office Holdings, L.P. approximately $0.6 million in office rental payments and utilities. We account for this lease as an operating lease, subsequently recording the rental payments as General and Administrative Expense on our Consolidated Statements of Operations. RW Gathering, LLC We own a 40% interest in RW Gathering which owns gas-gathering assets to facilitate the development of our joint operations with WPX and Sumitomo (see Note 5, Equity Method Investments Water Solutions We incurred approximately $6.1 million and $20.1 million in gross water transfer and equipment rental expenses that were charged to us from Water Solutions during 2015 (through the date of sale in July 2015) and 2014, respectively. Of the amounts incurred, we eliminated approximately $4.7 million and $16.2 million in consolidation for the years 2015 and 2014, respectively. As of December 31, 2015, we had no payables owed to Water Solutions for work performed during the periods due to sale of our interest in Water Solutions during third quarter 2015. As of December 31, 2015, we classified the operations of Water Solutions as Discontinued Operations. See note 4, Discontinued Operations/Assets Held for Sale </t>
  </si>
  <si>
    <t>Long-Term Debt</t>
  </si>
  <si>
    <t>Debt Disclosure [Abstract]</t>
  </si>
  <si>
    <t xml:space="preserve">9.
LONG-TERM DEBT Senior Credit Facility We maintain a revolving credit facility, evidenced by a credit agreement dated March 27, 2013 and most recently updated on July 1, 2016 (the “Senior Credit Facility”) with Royal Bank of Canada, as Administrative Agent and lenders from time to time parties thereto. Borrowings under the Senior Credit Facility are limited by a borrowing base that is determined in regard to our oil and gas properties. As of December 31, 2016, the borrowing base under the Senior Credit Facility was $190.0 million. The borrowing base under the Senior Credit Facility may be increased to up to $400.0 Subsequent Events The Senior Credit Facility provides that the borrowing base will be re-determined semi-annually by the lenders, in good faith, based on, among other things, reports regarding our oil and gas reserves attributable to our oil and gas properties, together with a projection of related production and future net income, taxes, operating expenses and capital expenditures. We may, or the Administrative Agent at the direction of a majority of the lenders may, each elect once per calendar year to cause the borrowing base to be re-determined between the scheduled re-determinations. In addition, we may request interim borrowing base re-determinations upon our proposed acquisition or divestiture of proved developed producing oil and gas reserves with a purchase or sale price for such reserves greater than 10% of the then borrowing base. Our next scheduled redetermination will occur on or about April 1, 2017. As of December 31, 2016, loans made under the Senior Credit Facility were set to mature on September 12, 2019. In certain circumstances, we may be required to prepay the loans. Management does not believe that a prepayment will be required within the next twelve months. Subsequent to our February 3, 2016 amendment, and at our election, borrowings under the Senior Credit Facility bear interest at a rate per annum equal to the “Adjusted LIBO Rate” or the “Alternate Base Rate,” plus, in each case, an applicable per annum margin. The “Adjusted LIBO Rate” is equal to the product of (i) the rate per annum as determined by the administrative agent by reference to the rate set by ICE Benchmark Administration for deposits in dollars for a period equal to the applicable interest period (the “LIBO Rate”), multiplied by (ii) the statutory reserve rate. The Alternate Base Rate is equal to the greatest of (a) Royal Bank of Canada’s prime rate in effect at its principal office in Toronto, Canada, (b) the weighted average of the rates on overnight Federal funds transactions published on the next succeeding business day by the Federal Reserve Bank of New York (the “Federal Funds Effective Rate”), plus 0.5%, and (c) the Adjusted LIBO Rate for a one month interest period plus 1.0%. The applicable per annum margin, in the case of loans bearing interest at the Adjusted LIBO Rate, ranges from 225 to 325 basis points, and in the case of loans bearing interest at the Alternate Base Rate, ranges from 125 to 225 basis points, in each case, determined based upon our borrowing base utilization at such date of determination. Upon the occurrence and continuance of an event of default, all outstanding loans shall bear interest at a per annum rate equal to 200 basis points plus the then effective rate of interest. Interest is payable on the last day of each applicable interest period. 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and natural gas, calculated separately. As of December 31, 2016, we were in compliance with these swap agreement restrictions. We may also enter into interest rate swap agreements with counterparties approved by the lenders that convert interest rates from floating to fixed provided that the notional amounts of those agreements, when aggregated with all other similar interest rate swap agreements then in effect, do not exceed the greater of $20 million or 75% of the then outstanding principal amount of our debt for borrowed money which bears interest at a floating rate. 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for further information, see Note 2, Summary of Significant Accounting Policies Concentrations of Credit Risk Fair Value of Financial Instruments and Derivative Instruments The Senior Credit Facility requires we meet certain financial requirements, on a quarterly basis, including a minimum consolidated current ratio, a maximum “Net Senior Secured Debt” to EBITDAX ratio and minimum “Total PDP PV-9” to net senior secured debt ratio (all terms in quotations as defined in the Senior Credit Facility). EBITDAX is a non-GAAP financial measure used by our management team and by other users of our financial statements, including our . In order to improve our liquidity positions to meet the financial requirements under our revolving credit facility and to meet other outstanding obligations, we are currently pursuing or considering a number of actions, which in certain cases may involve current investors, affiliates of the Company, or other financing or strategic counterparties, and may require the consent of one or more third parties, including one or more of the following (i) refinancing of existing debt, (ii) debt-for-debt or debt-for-equity exchanges, (ii) joint venture opportunities, (iii) minimizing capital expenditures, (iv) improving cash flows from operations, (v) effectively managing working capital, (vi) adding hedging positions, (vii) asset sales, and (viii) in- and out-of-court restructuring transactions. There can be no assurance that sufficient liquidity will be raised from any transactions or that any such transactions can or will be consummated within the period needed to meet our obligations.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nior Secured Second Lien Notes (the “New Notes”) and (ii) an aggregate of 10.1 million shares of our common stock (the “Shares”). We accounted for these transactions as troubled debt restructurings. As a result of the Exchanges, the future undiscounted cash flows of the New Notes are greater than the net carrying value of the Existing Notes. As such, no gain has been recognized within our GAAP basis financial statements and a new effective interest rate has been established. The effective interest rate of the New Notes is 6.06% compared to the stated initial rate of 1.0%, increasing to 8.0% effective April 1, 2018. See Note 11,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New Notes and (ii) an aggregate of 8.4 million shares, which had a fair value of $6.5 million upon issuance. An additional $0.5 million aggregate principal amount of New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Interest is payable semi-annually on our Existing Notes. Interest on the 2020 Notes is paid at a rate of 8.875% per annum on June 1 and December 1 of each year, while interest on the 2022 Notes is paid at a rate of 6.25% per annum on February 1 and August 1 of each year. The New Notes will bear interest at a rate of 1.0% per annum for the first three semi-annual interest payments after issuance and 8.0% per annum thereafter, commencing with the payment due April 1, 2018, payable in cash. Interest payments are due on April 1 and October 1 of each year, beginning October 1, 2016 and ending on October 1, 2020. In connection with the Exchange, we incurred approximately $9.1 million in third-party debt issuance costs for the year ended December 31, 2016. These costs were recorded as Debt Exchange Expense in our Consolidated Statement of Operations. Following the completion of the Exchange, we entered into debt-for-equity exchanges with certain holders of our Existing Notes, as well as holders or our New Notes. In all cases we accounted for the exchanges as troubled debt restructurings. We completed an exchange with a single holder representing a troubled debt restructuring with a modification of terms, wherein the holder exchanged a portion of their notes for a privately negotiated amount of our common shares. $43.5 million of our New Notes were tendered and subsequently cancelled, in exchange for common shares with a fair value of $10.9 million. As the future undiscounted cash flows of the holder’s remaining New Notes was greater than our carrying amount of the debt, no gain was recognized. We have reduced the principal amount of the New Notes outstanding by the fair value of the equity given in the exchange, and a new interest rate has been established. The effective interest rate of the remaining notes outstanding due to this holder is 1.16%, compared to the stated rate of 1.0%, and increasing to 8.0% effective April 1, 2018. We completed exchanges with several holders of our Existing Notes and our New Notes, which were accounted for as troubled debt restructurings, with full extinguishment of debt. $28.7 million in aggregate principal amount of our remaining Existing Notes and $2.2 million in aggregate principal of our outstanding New Notes, in exchange for the issuance of an aggregate of approximately 13.2 million shares of our unrestricted common stock. The exchanged notes were subsequently cancelled, resulting in a gain to the Company for the year ended December 31, 2016 of $24.6 million, or $0.25 per common share, presented as Gain on Extinguishments of Debt in our Consolidated Statement of Operations. We may redeem, at specified redemption prices, some or all of the New Notes at any time on or after April 1, 2018. We may also redeem up to 35% of the New Notes using the proceeds of certain equity offerings completed before April 1, 2018. If we sell certain of our assets or experience specific kinds of changes in control, we may be required to offer to purchase the Existing Notes and New Notes from the holders. Our Existing Notes and New Notes (collectively, the “Senior Notes”) are recorded as Senior Notes, Net of Issuance Costs on our Consolidated Balance Sheets. Our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25, Condensed Consolidating Financial Information As of December 31, 2016, we had approximately $638.2 million of Senior Notes outstanding, which is inclusive of a net discount of $3.6 million and deferred financing costs of $15.9 million. As of December 31, 2015, we had approximately $677.3 million of Senior Notes outstanding, which is inclusive of a net premium of $2.3 million and deferred financing costs of $15.3 million. The amortization of our net discount in 2016 and net premium in 2015, which follows the effective interest method, resulted in reductions to our interest expense for 2016 and 2015, of approximately $5.2 million and $0.4 million, respectively. Each series of the Senior Notes are governed by an indenture (collectively, the “Indentures”), which contain affirmative and negative covenants that are customary for instruments of this nature, including restrictions or limitations on the ability to incur additional debt, pay dividends, purchase or redeem stock or subordinated indebtedness, make investments, create liens, sell assets, merge with or into other companies or sell substantially all of its assets, unless those actions satisfy the terms and conditions of the Indentures or are otherwise excepted or permitted. Certain of the limitations in the Indentures, including the ability to incur debt, pay dividends or make other restricted payments, become more restrictive in the event our ratio of consolidated cash flow to fixed charges for the most recent trailing four quarters (the “Fixed Charge Coverage Ratio”) is less than 2.25 to1.00. As of December 31, 2016, the Company’s Fixed Charge Coverage Ratio was 1.02 to 1.00. We expect our Fixed Charge Coverage Ratio to improve based on our projections of decreased interest expense related to the New Notes. As of December 31, 2016, we were limited to incurring an additional $166.3 million in additional debt due to our Fixed Charge Coverage Ratio. The Indentures also contain customary events of default. In certain circumstances, the individual Trustees or the holders of the Senior Notes may declare all outstanding Senior Notes to be due and payable immediately.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December 31, 2016 and December 31, 2015:
($ in Thousands)
December 31, 2016
December 31, 2015
Senior Notes, Net of Issuance Costs and Deferred Gain on Exchanges(b)
$
641,762
$
663,089
Premium (Discount) on Senior Notes, Net
(3,601
)
2,344
Senior Secured Line of Credit and Long-Term Debt, Net of Issuance Costs (a)(c)
113,785
109,386
Capital Leases and Other Obligations (a)
4,173
419
Total Debt
756,119
775,238
Less Current Portion of Long-Term Debt
(764
)
(402
)
Total Long-Term Debt
$
755,355
$
774,836
(a)
The weighted average interest rate on borrowings under our Senior Credit Facility for the years ended December 31, 2016, 2015 and 2014 was approximately 3.8%, 1.7 % and 2.2%, respectively. The weighted average interest rate on our Capital Leases and Other Obligations as of December 31, 2016, 2015 and 2014 was approximately 12.6%, 5.5% and 4.0%, respectively
(b)
Includes unamortized debt issuance and financing costs of approximately ($7.9) million and $11.9 million as of December 31, 2016 and 2015, respectively.
(c)
Includes unamortized debt issuance costs of approximately $3.9 million and $2.1 million as of December 31, 2016 and 2015, respectively. . The following is the principal maturity schedule for total debt outstanding as of December 31, 2016:
($ in thousands)
2017
$
764
2018
807
2019
118,614
2020
596,633
2021
554
Thereafter
5,649
Total 1
$
723,021
1
Does not include $3.6 million net discount on Senior Notes, $32.7 million of unamortized deferred gain on debt exchanges or ($4.0) million of amortization of deferred financing costs. </t>
  </si>
  <si>
    <t>Fair Value Of Financial Instruments And Derivative Instruments</t>
  </si>
  <si>
    <t>Fair Value Of Financial Instruments And Derivative Instruments [Abstract]</t>
  </si>
  <si>
    <t xml:space="preserve">10.
FAIR VALUE OF FINANCIAL INSTRUMENTS AND DERIVATIVE INSTRUMENTS Natural Gas, Oil and NGL Derivatives We enter derivative financial instruments with the primary objective of managing our exposure to commodity price fluctuations and providing more predictable cash flow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December 31, 2016, 2015 and 2014, our commodity derivative instruments consisted of fixed rate swap contracts, puts, collars, swaptions, deferred put spreads, cap swaps, call protected swaps, basis swaps and three-way collars. We did not designate these instruments as cash flow hedges for accounting purposes. Accordingly, associated unrealized gains and losses are recorded directly as Gain (Loss) on Derivatives, Net in our Consolidated Statements of Operations. For additional information, see Note 2, Summary of Significant Accounting Policies 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 and between Henry Hub and Texas Gas pricing. We enter into the majority of our derivative arrangements with six counterparties and have a netting agreement in place with these counterparties, however the fair value of our derivative contracts are reported on a gross basi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Income (Expense). We received net cash settlements of $32.6 million, $54.9 million and $6.0 million in relation to our commodity derivatives for the years ended December 31, 2016, 2015 and 2014 respectively. As of December 31, 2016, we had over 65.0% of our 2016 condensate production volumes hedged through 2017, over 75.0% of our 2016 natural gas production volumes hedged through 2017 and over 50.0% of our 2016 NGL production volumes hedged through 2017. Including the effects of derivatives added since December 31, 2016, of our 2016 natural gas production over 80.0% is hedged through 2017 and over 60.0% of our 2016 NGL production hedged through 2017. These percentages exclude the effects of our basis swaps and do not include any estimated impact of increased production from future development or the natural decline of our condensate, NGL and gas production.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see Note 4, Discontinued Operations/Assets Held for Sale Gain/Loss on Derivatives, Net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December 31, 2016, we had approximately $117.7 million in borrowings outstanding under our Senior Credit Facility, which is subject to variable rates of interest, and had $601.2 million of Senior Notes outstanding subject to a fixed interest rate. See Note 9, Long-Term Debt We did enter into fixed-to-variable interest rate swaps during 2015 and 2014, however there were no arrangements in place as of December 31, 2016 and 2015. We utilize the mark-to-market accounting method to account for our interest rate swaps. We recognize all gains and losses related to these contracts in the Consolidated Statements of Operations as Gain (Loss) on Derivatives, Net under Other Income (Expense). During the years ended December 31, 2015 and 2014, we received cash payments of approximately $0.9 million and $1.3 million, respectively, related to our interest rate swaps. 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6, 2015 and 2014:
For the Year Ended December 31,
($ in Thousands)
2016
2015
2014
Oil
$
(1,515
)
$
7,132
$
8,613
Natural Gas
(15,036
)
37,647
18,406
NGLs
(17,788
)
14,839
10,340
Interest Rate
—
934
1,517
Refined Products
54
(376
)
—
Contingent Consideration
1,770
—
—
Gain (Loss) on Derivatives, Net
$
(32,515
)
$
60,176
$
38,876
We account for our derivatives in accordance with ASC 815, which requires that every derivative instrument be recorded on the balance sheet as either an asset or liability measured at its fair value. The fair value associated with our derivative instruments was a net liability of $28.2 million as of December 31, 2016, and a net asset of $35.8 million at December 31, 2015. Our open asset/(liability) financial commodity derivative instrument positions at December 31, 2016 consisted of the following:
Period
Volume
Put Option
Floor
Ceiling
Swap
Fair Market Value ($ in Thousands)
Oil
2017 - Deferred Premium Put
15,000
Bbls
$
—
$
51.00
$
—
$
—
$
(9
)
2017 - Swaps
81,000
Bbls
—
—
—
53.30
(220
)
2017 - Collars
48,000
Bbls
—
45.00
57.20
—
(86
)
2017 - Three-Way Collars
93,000
Bbls
40.16
49.68
61.50
—
(132
)
2018 - Swaps
60,000
Bbls
—
—
—
54.00
(146
)
2018 - Three-Way Collars
60,000
Bbls
43.00
52.00
62.30
—
(58
)
357,000
Bbls
$
(651
)
Natural Gas
2017 - Swaps
11,000,000
Mcf
$
—
$
—
$
—
$
3.11
$
(4,468
)
2017 - Swaptions
—
Mcf
—
—
—
3.15
(1,258
)
2017 - Cap Swaps
3,900,000
Mcf
2.35
—
—
2.81
(3,303
)
2017 - Three-Way Collars
17,510,000
Mcf
2.33
3.01
3.87
—
(2,246
)
2017 - Calls
3,000,000
Mcf
—
—
3.64
—
(1,478
)
2017 - Basis Swaps - Dominion South
14,745,000
Mcf
—
—
—
(0.86
)
(53
)
2017 - Basis Swaps - Texas Gas
14,600,000
Mcf
—
—
—
(0.13
)
(355
)
2017 - Collars
1,700,000
Mcf
—
2.54
3.20
—
(873
)
2018 - Swaps
5,510,000
Mcf
—
—
—
3.25
(797
)
2018 - Swaptions
—
Mcf
—
—
—
3.15
(167
)
2018 - Collars
450,000
Mcf
—
3.20
3.65
—
(115
)
2018 - Three-Way Collars
8,775,000
Mcf
2.30
2.89
3.58
—
(1,786
)
2018 - Basis Swaps - Dominion South
16,242,500
Mcf
—
—
—
(0.82
)
(193
)
2018 - Basis Swaps - Texas Gas
14,600,000
Mcf
—
—
—
(0.13
)
(355
)
2018 - Calls
5,810,000
Mcf
—
—
3.97
—
(491
)
2019 - Basis Swaps - Dominion South
16,242,500
Mcf
—
—
—
(0.81
)
(230
)
2020 - Basis Swaps - Dominion South
13,542,000
Mcf
—
—
—
(0.80
)
(189
)
147,627,000
Mcf
$
(18,357
)
NGLs
2017 C3 + NGL Swaps
1,337,000
Bbls
$
—
$
—
$
—
$
28.14
$
(8,197
)
2017 Ethane Swaps
840,000
Bbls
—
—
—
10.50
(1,698
)
2018 C3 + NGL Swaps
852,000
Bbls
—
—
—
28.98
(2,082
)
2018 Ethane Swaps
300,000
Bbls
—
—
—
13.02
(118
)
3,329,000
Bbls
$
(12,095
) The combined fair value of our derivatives included in our Consolidated Balance Sheets as of December 31, 2016 and December 31, 2015 is summarized below.
December 31,
December 31,
($ in Thousands)
2016
2015
Short-Term Derivative Assets:
Crude Oil—Collars
$
—
$
1,078
Crude Oil—Deferred Put Spread
—
852
Crude Oil—Three-Way Collars
—
577
NGL—Swaps
—
10,250
Natural Gas—Swaps
206
9,010
Natural Gas—Cap Swaps
61
1,977
Natural Gas—Basis Swaps
232
70
Natural Gas—Three-Way Collars
151
6,183
Natural Gas—Collars
—
1,728
Natural Gas—Swaption
—
798
Natural Gas—Put Spread
—
1,737
Contingent Consideration - Sale of Illinois Basin
1,223
—
Total Short-Term Derivative Assets
$
1,873
$
34,260
Long-Term Derivative Assets:
NGL—Swaps
$
—
$
344
Natural Gas—Cap Swaps
—
2,294
Natural Gas—Swaps
206
1,593
Natural Gas—Basis Swaps
293
195
Natural Gas—Three-Way Collars
—
5,108
Contingent Consideration - Sale of Illinois Basin
1,713
—
Total Long-Term Derivative Assets
$
2,212
$
9,534
Total Derivative Assets
$
4,085
$
43,794
Short-Term Derivative Liabilities:
Refined Product —Swaps
—
(376
)
Crude Oil—Collars
(86
)
—
Crude Oil—Deferred Premium Put
(9
)
—
Crude Oil—Three-Way Collars
(132
)
—
Crude Oil—Swaps
(220
)
—
NGL—Swaps
(9,895
)
—
Natural Gas—Three-Way Collars
(2,397
)
(31
)
Natural Gas—Cap Swaps
(3,364
)
—
Natural Gas—Collars
(873
)
—
Natural Gas—Basis Swaps
(640
)
(1,585
)
Natural Gas—Call
(1,478
)
—
Natural Gas—Swaption
(1,258
)
(202
)
Natural Gas—Swaps
(4,673
)
(292
)
Total Short - Term Derivative Liabilities
$
(25,025
)
$
(2,486
)
Long-Term Derivative Liabilities:
Crude Oil—Three-Way Collars
(58
)
—
Crude Oil—Swaps
(146
)
—
NGL—Swaps
(2,200
)
—
Natural Gas—Swaps
(1,004
)
—
Natural Gas—Collars
(115
)
—
Natural Gas—Swaption
(167
)
(297
)
Natural Gas—Basis Swaps
(1,260
)
(4,186
)
Natural Gas—Call
(491
)
(989
)
Natural Gas—Three-Way Collars
(1,786
)
(84
)
Total Long-Term Derivative Liabilities
$
(7,227
)
$
(5,556
)
Total Derivative Liabilities
$
(32,252
)
$
(8,04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December 31, 2016 and 2015, were based upon quotes obtained from the counterparties to these contracts and verified by an independent third party. Our Level 3 fair value measurements have been historically comprised of our natural gas basis swap contracts. As of December 31, 2016, these fair values transferred to Level 2 based on the observability of the inputs in calculating the fair value. Basis differential markets have become more heavily traded thus allowing the observable inputs to extend the full term of our contracts. The fair values recorded as of December 31, 2015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December 31, 2015 are included in the table below.
As of December 31, 2015
Range (price per Mcf)
Weighted Average (price per Mcf)
Fair Value (in thousands)
Natural Gas Basis Differential Forward Curve - Dominion South
($0.27) - ($1.08)
$
(0.74
)
$
(5,468
)
Natural Gas Basis Differential Forward Curve - Texas Gas
($0.05) - ($0.17)
$
(0.12
)
$
(38
) The fair value of our derivative instruments may be different from the settlement value based on company-specific inputs, such as credit ratings, futures markets and forward curves, and readily available buyers and sellers for such assets and liabilities. During the years ended December 31, 2016 and 2015, there were no transfers into or out of Level 1 or Level 2 measurements. The following table presents the fair value hierarchy table for assets and liabilities measured at fair value:
Fair Value Measurements at December 31, 2016 Using:
($ in Thousands)
Total Carrying Value as of December 31, 2016
Quoted Prices in Active Markets for Identical Assets (Level 1)
Significant Other Observable Inputs (Level 2)
Significant Unobservable Inputs (Level 3)
Commodity Derivatives
$
(28,167
)
$
—
$
(28,167
)
$
—
Fair Value Measurements at December 31, 2015 Using:
($ in Thousands)
Total Carrying Value as of December 31, 2015
Quoted Prices in Active Markets for Identical Assets (Level 1)
Significant Other Observable Inputs (Level 2)
Significant Unobservable Inputs (Level 3)
Commodity Derivatives
$
35,752
$
—
$
41,258
$
(5,506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 of our oil derivatives as of December 31, 2016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swaption, three way collar, basis swap, cap swap, call and deferred put spreads contracts for notional volumes of gas contracted at NYMEX Henry Hub (“HH”). The fair values attributable to our gas derivative contracts as of December 31, 2016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December 31, 2016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years ended December 31, 2016 and 2015 (in thousands):
For the Year Ended December 31,
($ in Thousands)
2016
2015
Beginning Balance of Level 3
$
(5,506
)
$
1,341
Changes in Fair Value
7,249
(2,548
)
Transfers out of Level 3
(1,564
)
—
Purchases
—
—
Settlements Received
(179
)
(4,299
)
Ending Balance of Level 3
$
—
$
(5,506
) Changes in fair value on our Level 3 commodity derivative contracts outstanding for the years ended December 31, 2016 and 2015, resulted in an increase of approximately $7.2 million and a decrease of approximately $2.5 million, respectively. These amounts have been included in Gain (Loss) on Derivatives, Net in our Consolidated Statements of Operations. Asset Retirement Obligations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Summary of Significant Accounting Policies, Financial Instruments Not Recorded at Fair Value The following table sets forth the fair values of financial instruments that are not recorded at fair value in our Consolidated Financial Statements:
December 31, 2016
December 31, 2015
($ in Thousands)
Carrying Amount
Fair Value
Carrying Amount
Fair Value
Senior Notes, Net of Issuance Costs
$
641,762
$
147,605
$
663,089
$
137,402
Secured Lines of Credit
113,785
113,785
109,396
109,396
Capital Leases and Other Obligations
4,173
3,234
419
411
Total
$
759,720
$
264,624
$
772,904
$
247,209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We recorded an other than temporary impairment of $74.6 million related to proved properties, unproved properties and other non-revenue producing equipment. We utilize quoted futures prices and other observable market data in determining the fair value. The inputs used in determining fair value as a part of the impairment calculation are considered to be Level 3 within the fair value hierarchy. For additional information on our impairment, see Note 16, Impairment Expense </t>
  </si>
  <si>
    <t>Income Taxes</t>
  </si>
  <si>
    <t>Income Tax Disclosure [Abstract]</t>
  </si>
  <si>
    <t xml:space="preserve">11.
INCOME TAXES We recognize deferred tax liabilities and assets for the expected future tax consequences of events that may be recognized in our financial statements or tax returns. Using this method, deferred tax liabilities and assets are determined based on the difference between the financial carrying amounts and tax basis of assets and liabilities using enacted tax rates. Deferred tax assets are reduced by a valuation allowance when, in the opinion of management, it is more likely than not that some portion or all of the deferred tax assets will not be realized. Our income tax expense from continuing operations consisted of the following:
For the Years Ended December 31,
($ in Thousands)
2016
2015
2014
Current:
Federal
$
1,839
$
—
$
—
State
597
—
10
Deferred:
Federal
—
5,773
13,094
State
—
257
2,356
Income Tax Expense
$
2,436
$
6,030
$
15,460
A reconciliation of income tax expense using the statutory U.S. income tax rate compared with actual income tax expense is as follows:
($ in Thousands)
Year Ended December 31, 2016
Year Ended December 31, 2015
Year Ended December 31, 2014
Income (Loss) from continuing operations before noncontrolling interests and income taxes
$
(195,201
)
$
(346,752
)
$
31,971
Statutory U.S. income tax rate
35.0
%
35.0
%
35.0
%
Tax expense recognized using statutory U.S. income tax rate
$
(68,320
)
$
(121,363
)
$
11,190
State income taxes, net of federal income tax benefit
(3,632
)
(17,137
)
1,626
Change in estimated future state rates
(400
)
(212
)
(743
)
Permanent differences
2,264
1,784
1,014
Change in valuation allowances
72,784
143,566
2,450
Other
(260
)
(608
)
(77
)
Total income tax expense
$
2,436
$
6,030
$
15,460
Effective income tax rate
-1.25
%
-1.74
%
48.4
% Deferred income taxes reflect the impact of temporary differences between the amount of assets and liabilities recognized for financial reporting purposes and such amounts recognized for tax purposes. Deferred tax assets (liabilities) are comprised of the following at December 31, 2016 and 2015:
For the Years Ended December 31,
($ in Thousands)
2016
2015 (a)
Tax effects of temporary differences for:
Assets:
Asset retirement obligation
$
3,955
$
17,831
Deferred compensation plans
1,581
3,111
Compensation Accruals
762
767
Unrealized loss on derivatives
11,760
—
Tax basis of oil and gas properties in excess of book basis
—
8,965
Net operating loss carryforwards
79,531
123,488
Deferred Financing Costs (b)
182,519
—
Gas Transportation Capacity Commitments
3,031
—
Deferred revenue timing differences
443
969
Organization costs
391
456
Percentage depletion carryforward
2,717
2,673
AMT credits
2,131
292
Timing differences - tax partnerships
1,046
4,166
Other
331
372
Valuation allowances
(212,041
)
(148,159
) (c)
Total Deferred Tax Assets net of Valuation Allowances
$
78,157
$
14,931
Liabilities:
Book basis of oil and gas properties in excess of tax basis
(77,690
)
—
Unrealized gain on derivatives
—
(14,144
)
Other
(467
)
(787
)
Total Deferred Tax Liabilities
$
(78,157
)
$
(14,931
)
(a)
As a result of certain realization requirements of FASB ASC 718, the table of deferred tax assets and liabilities for the year ended December 31, 2015 does not include $1.3 million of excess tax benefits that arose directly from tax deductions related to stock-based compensation greater than compensation recognized for financial reporting.
(b)
Reflects book versus tax timing differences in the future amortization of deferred financing costs on debt exchanges completed in 2016.
(c)
Includes approximately $11.3 million of valuation allowances recorded to offset deferred tax assets attributes of our discontinued operations. Debt Exchanges – Tax Effects During 2016, we completed a series of debt for equity exchanges with holders of our Senior Notes. We accounted for the exchanges as troubled debt restructurings. For additional information regarding the exchanges, see Note 9, Long-Term Debt . Effective January 1, 2016 Management elected to early adopt ASU No. 2016-09, Compensation - Stock Compensation (Topic 718): Improvements to Employee Share-Based Payment Accounting Summary of Significant Accounting Policies Management continuously evaluates the facts and circumstances representing positive and negative evidence in the determination of our ability to realize our inventory of deferred tax assets. The company’s deferred tax assets consist primarily of net operating losses and deductible temporary differences. For the year ended December 31, 2016, management determined, based on positive and negative evidence, including our three-year cumulative loss position that it was necessary to provide a valuation allowance of approximately $212.0 million for deferred tax assets for which the company may be unable to realize the tax benefit. For the year ended December 31, 2015, management determined, based on positive and negative evidence examined and anticipated future taxable income, that it was necessary to provide a valuation allowance of approximately $148.2 million for deferred tax assets for which the company may be unable to realize the tax benefit. Our management will continue, in future periods, to assess the likely realization of the deferred tax assets. The valuation allowance may change based on future changes in circumstances. At December 31, 2016, we had available unused gross federal net operating loss carryforwards of $152.2 million and gross state net operating loss carryforwards of $416.5 million that may be applied against future taxable income that expire from 2023 through 2036. The following table shows expirations by year for federal and state net operating loss carryforwards (all figures presented are tax effected):
Year of Expiration
Net Operating Loss Carryforwards (in thousands)
2023
1
2024
—
2025
—
2026
455
2027
968
2028
—
2029
—
2030
—
2031
1,522
2032
—
2033
12,653
2034
6,241
2035
45,296
2036
12,395
Total
79,531
Due to a change of ownership, as defined under the provisions of the Tax Reform Act of 1986, which occurred during 2016, a portion of our domestic net operating loss and tax credit carryforwards may be limited in future periods. Internal Revenue Code Section 382 places limitations on the amount of taxable income which may be offset by tax carryforward attributes, such as net operating losses or tax credits after a change of ownership event. As a result of this ownership change, certain of our accumulated net operating losses may be subject to an annual limitation regarding their utilization against taxable income in future periods. The 2016 change creates an estimated annual utilization limit of approximately $1.4 million on our ability to utilize net operating losses generated prior to the ownership change event. Built-in gains associated with our deferred tax attributes on the date of the ownership change may decrease the net operating loss utilization limit in future periods, allowing additional utilization of net operating losses generated prior to the date of the ownership change. FASB ASC 740-10 sets forth a two-step process for evaluating tax positions. The first step is financial statement recognition of the tax position based on whether it is more likely than not that the position will be sustained upon examination by taxing authorities and resolution through related appeals or litigation, based on the technical merits of the case. FASB ASC 740-10 mandates certain assumptions in applying the more likely than not judgment, including the presupposition of an examination where the taxing authorities are fully informed of all relevant information for evaluation of the tax position. In other words, FASB ASC 740-10 precludes factoring the likelihood of a tax examination into the evaluation of the outcome so that the evaluation is to focus solely on the technical merits of the position. Our management has concluded that, as of December 31, 2016, we have not taken any tax positions that would require disclosure as “unrecognized positions” and that no liability balance is required to offset any unsustainable positions. We did not have any accrued interest or penalties as of December 31, 2016 and 2015. We file a consolidated federal income tax return and separate or consolidated state income tax returns in the United States federal jurisdiction and in many state jurisdictions. We are subject to U.S. federal income tax examinations and to various state tax examinations for periods after December 31, 2011. </t>
  </si>
  <si>
    <t>Earnings Per Common Share</t>
  </si>
  <si>
    <t>Earnings Per Share [Abstract]</t>
  </si>
  <si>
    <t xml:space="preserve">12.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year ended December 31, 2016, we excluded stock options to purchase 1.2 million shares of our common stock due to our Net Loss from Continuing Operations. For each of the years ended December 31, 2015 and 2014, we excluded stock options to purchase 0.4 million shares of our common stock due to our Net Loss from Continuing Operations. For the years ended December 31, 2016, 2015 and 2014, we excluded performance-based restricted stock of 0.6 million shares, 1.1 million shares and 0.8 million shares, respectively, due to our Net Loss from Continuing Operations (for additional information on our non-cash compensation plans, see Note 15, Employee Benefit and Equity Plans
Year Ended December 31,
Year Ended December 31,
Year Ended December 31,
(in thousands, except per share amounts)
2016
2015
2014
Numerator:
Net Income (Loss) From Continuing Operations
$
(197,637
)
$
(352,782
)
$
16,511
Net Income (Loss) From Discontinued Operations, Less Noncontrolling Interests
20,922
(10,496
)
(63,200
)
Less: Preferred Stock Dividends
(5,091
)
(9,660
)
(2,335
)
Effect of Preferred Stock Conversions
72,984
—
—
Net Loss Attributable to Common Shareholders
$
(108,822
)
$
(372,938
)
$
(49,024
)
Denominator:
Weighted Average Common Shares Outstanding - Basic
79,256
54,392
53,150
Effect of Dilutive Securities:
Employee Stock Options
—
—
—
Employee Performance-Based Restricted Stock Awards
—
—
—
Effect of Assumed Conversions of Preferred Stock
—
—
—
Weighted Average Common Shares Outstanding - Diluted
79,256
54,392
53,150
Earnings per Common Share Attributable to Rex Energy Common Shareholders(a):
Basic — Net Income (Loss) From Continuing Operations
$
(1.63
)
$
(6.66
)
$
0.27
— Net Income (Loss) From Discontinued Operations
0.26
(0.19
)
(1.19
)
— Net Loss Attributable to Rex Energy Common Shareholders
$
(1.37
)
$
(6.85
)
$
(0.92
)
Diluted — Net Income (Loss) From Continuing Operations
$
(1.63
)
$
(6.66
)
$
0.27
— Net Income (Loss) From Discontinued Operations
0.26
(0.19
)
(1.19
)
— Net Loss Attributable to Rex Energy Common Shareholders
$
(1.37
)
$
(6.85
)
$
(0.92
)
(a)
All earnings per share amounts are attributable to Rex common shareholders. </t>
  </si>
  <si>
    <t>Capital Stock</t>
  </si>
  <si>
    <t>Equity [Abstract]</t>
  </si>
  <si>
    <t xml:space="preserve">13.
CAPITAL STOCK Common Stock Our common stock is currently traded on The NASDAQ Capital Market under the trading symbol “REXX”. We have authorized capital stock of 200,000,000 shares of common stock and 100,000 shares of preferred stock. As of December 31, 2016 and 2015, we had 97,870,608 and 55,741,229 shares of common stock outstanding, respectively. During the year ended December 31, 2016, we issued approximately 8.4 million shares of our common stock in conjunction with the Exchange completed on March 31, 2016, and approximately 23.5 million shares of our common stock in debt-to-equity exchanges with certain holders of our Senior Notes. See Note 9, Long-Term Debt Preferred Stock As of December 31, 2016 and 2015, shares of our 6.0% Convertible Perpetual Preferred Stock, Series A, par value $0.001 per share (“Series A Preferred Stock”), issued and outstanding totaled 3,987 and 16,100, respectively. During the year ended December 31, 2016, 12,113 shares of Series A Preferred Stock were converted into an aggregate of approximately 9.3 million shares of common stock pursuant to the terms of the Series A Preferred Stock, and through negotiated exchanges with certain holders of the Series A Preferred Shares. See Note 12, Earnings Per Common Share The annual dividend on each share of the Series A Preferred Stock is 6.0% per annum on the liquidation preference of $10,000 per share and is payable quarterly, in arrears, on each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No dividend was declared by our board of directors in 2016. As of December 31, 2016, accumulated dividends in arrears totaled $5.0 million. While the accumulation does not result in the presentation of a liability on the Consolidated Balance Sheets, the accumulated dividends are added to our Net Loss in the determination of Loss Attributable to Common Shareholders and related loss per share calculations. For the year ended December 31, 2015, we declared quarterly cash dividends totaling approximately $9.7 million. The Series A Preferred Stock is convertible at the option of the holder at an initial conversion rate of 555.56 shares of our common stock per share (5.5556 shares of our common stock per depositary share), equivalent to an initial conversion price of $18.00 per share of common stock. The conversion price represents a premium of approximately 25.2% relative to The NASDAQ Global Market closing sale price of our common stock on August 12, 2014, or $14.38 per share. At any time on or after August 30, 2019, we may at our option cause all outstanding shares of the Series A Preferred Stock to be automatically converted into common stock at the then-applicable conversion price if the closing sale price of our common stock exceeds 130% of the then-prevailing conversion price for a specified period prior to the conversion. If a holder elects to convert shares of Series A Preferred Stock upon the occurrence of certain specified fundamental changes, we may be obligated to deliver an additional number of shares above the applicable conversion rate to the converting holder. If we do not pay dividends for an aggregate of six quarterly periods, the holders of the Series A Preferred Stock will have the right to elect two additional directors to our board of directors. </t>
  </si>
  <si>
    <t>Major Customers</t>
  </si>
  <si>
    <t>Segment Reporting [Abstract]</t>
  </si>
  <si>
    <t xml:space="preserve">14.
MAJOR CUSTOMERS For the year ended December 31, 2016, approximately $95.1 million, or 78.8%, of our commodity sales from continuing operations were attributable to three customers with the largest single purchaser accounting for $55.1 million, or 45.6%. For the year ended December 31, 2015, approximately $120.0 million, or 82.2%, of our commodity sales from continuing operations were attributable to three customers with the largest single purchaser accounting for $76.0 million, or 52.0%. For the year ended December 31, 2014, approximately $206.1 million, or 92.2%, of our commodity sales from continuing operations were derived from four customers, with the largest customer being responsible for approximately $96.4 million, or 43.1%, of total commodity sales. </t>
  </si>
  <si>
    <t>Employee Benefit and Equity Plans</t>
  </si>
  <si>
    <t>Disclosure Of Compensation Related Costs Sharebased Payments [Abstract]</t>
  </si>
  <si>
    <t>15.
EMPLOYEE BENEFIT AND EQUITY PLANS 401(k) Plan We sponsor a 401(k) Plan for eligible employees who have satisfied age and service requirements. Employees can make contributions to the plan up to allowable limits. Our contributions to the plan are discretionary and were suspended during 2016. Our contributions to the plan attributable to continuing operations were negligible for the year ended December 31, 2016 and were approximately $0.5 million and $0.5 million for the years ended December 31, 2015 and 2014, respectively.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a financing cash flow, rather than as an operating cash flow. 2007 Long-Term Incentive Plan We have granted stock options and restricted stock awards to various employees, non-employee directors and non-employee contra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Code or covered employees may be designed, at the Compensation Committee’s discretion, to satisfy the requirements of section 162(m) to permit the deduction by us of the associated expenses for federal income tax purposes. The Compensation Committee has authorized the issuance of 5,979,470 shares under the Plan, with 2,385,791 and 1,144,297 still available as of December 31, 2016 and 2015, respectively. All awards granted under the Plan have been issued at the prevailing market price at the time of the grant. All outstanding stock options have been awarded with between five and ten year expiration at an exercise price equal to our closing price on the NASDAQ Global Select Market on the day of the award. A forfeiture rate based on a blended average of individual participant terminations and number of awards cancelled is used to estimate forfeitures prospectively. Stock Options Stock options represent the right to purchase shares of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year ended December 31, 2016, we issued 888,922 options to purchase shares of our common stock to 34 employees. During the year ended December 31, 2015, we issued 80,000 options to purchase shares of our common stock to three employees. A summary of the stock option activity is as follows:
Number of Shares
Weighted-Average Exercise Price
Weighted-Average Remaining Term (in years)
Aggregate Intrinsic Value (in thousands)
Options outstanding December 31, 2013
449,087
$
10.85
Granted
—
—
Exercised
(46,526
)
11.09
Cancelled/Forfeited
—
—
Options outstanding December 31, 2014
402,561
$
10.82
Granted
80,000
4.48
Exercised
—
—
Cancelled/Forfeited
(38,889
)
11.23
Options Outstanding December 31, 2015
443,672
$
9.64
Granted
888,922
1.66
Exercised
—
—
Cancelled/Forfeited
(151,494
)
5.72
Options Outstanding December 31, 2016
1,181,100
$
4.14
4.8
$
—
Options Exercisable December 31, 2016
313,505
$
10.31
1.2
$
—
Stock-based compensation expense from continuing operations relating to stock options for the years ended December 31, 2016, and 2014 was $0.4 million and $0.1 million, respectively. Expense related to stock-based compensation relating to stock options for the year ended December 31, 2015 was negligible. The expense related to stock option grants was recorded on our Consolidated Statements of Operations under the heading of General and Administrative expense. No stock options were exercised for the years ended December 31, 2016 and 2015. The intrinsic value of stock options exercised for the years ended December 31, 2014 was $0.3 million, respectively. The total tax benefit for the years ended December 31, 2016 and 2015 was negligible and for the year ended December 31, 2014 was approximately $0.1 million. We use the Black-Scholes option pricing model to calculate the fair value of stock option awards. Determining the fair value of equity-based awards requires judgement, including estimating the expected term that options will be outstanding prior to exercise, and the associated volatility measure. The fair value of each option award is estimated on the date of the grant. The assumptions used to estimate the fair value of options granted during the years ended December 31, 2016 and 2015 are as follows:
Year Ended December 31,
2016
2015
Expected dividend yield
0%
0%
Expected stock price volatility
87.8% - 96.5%
56.4% - 59.5%
Risk-free interest rate
1.1% - 1.5%
1.2% - 1.5%
Expected life of options (years)
4 - 5
4 - 5 A summary of the status of our issued and outstanding stock options as of December 31, 2016 is as follows:
Outstanding
Exercisable
Exercise Price
Number Outstanding At 12/31/16
Weighted-Average Exercise Price
Number Exercisable At 12/31/16
Weighted-Average Exercise Price
$
0.97
37,500
$
0.97
—
$
—
$
1.69
753,428
$
1.69
—
$
—
$
4.05
40,000
$
4.05
—
$
—
$
4.90
40,000
$
4.90
3,333
$
4.90
$
5.04
46,041
$
5.04
46,041
$
5.04
$
9.50
75,000
$
9.50
75,000
$
9.50
$
9.99
129,583
$
9.99
129,583
$
9.99
$
10.42
29,548
$
10.42
29,548
$
10.42
$
22.34
30,000
$
22.34
30,000
$
22.34
1,181,100
$
4.14
313,505
$
10.31
The weighted average remaining contractual term for options exercisable at December 31, 2016 was 1.2 years and the aggregate intrinsic value was negligible. Restricted Stock Awards During the year ended December 31, 2016, the Compensation Committee issued 1,423,091 shares of restricted common stock to selected employees, non-employee directors and non-employee contractors. Certain of the restricted common stock awards in 2015 and 2014 are subject to market-based vesting through a calculation of total shareholder return (“TSR”) of our common stock relative to a pre-defined peer group of 13 to 15 companies over a three-year period. The number of shares ultimately awarded will correspond with the final TSR rank amongst the peer group in accordance with the following schedule:
TSR Rank
Percentage of Awards to Vest
1-3
100
%
4-6
75
%
7-10
50
%
11-13
25
%
14-16
0
% The weighted average fair value of the TSR awards as of December 31, 2015 and 2014 were $2.56 and $10.15 per share, respectively. Average fair values were estimated on the date of each grant using a Monte Carlo Simulation model that estimates the most likely outcome based on the terms of the award and used the following assumptions:
Year Ended December 31, 2015
Year Ended December 31, 2014
Expected Dividend Yield
0.0
%
0.0
%
Risk-Free Interest Rate
1.0
%
0.8
%
Expected Volatility – Rex Energy
58.6
%
50.4
%
Expected Volatility – Peer Group
29.8%-85.0%
28.4%-65.7%
Market Index
35.6
%
35.3
%
Expected Life
Three Years
Three Years
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 Stock-based compensation expense from continuing operations related to restricted common stock awards for the years ended December 31, 2016, 2015 and 2014 was $2.7 million, $5.8 million and $5.4 million, respectively. A summary of the restricted stock activity for the years ended December 31, 2016, 2015 and 2014 is as follows:
Number of Shares
Weighted-Average Grant Date Fair Value
Restricted stock awards, as of January 1, 2014
2,172,639
$
14.16
Awards
131,610
8.76
Vested
(595,085
)
13.09
Forfeitures
(189,863
)
14.60
Restricted stock awards, as of December 31, 2014
1,519,301
$
14.05
Awards
2,236,839
3.35
Vested
(606,359
)
9.39
Forfeitures
(670,373
)
11.33
Restricted stock awards, as of December 31, 2015
2,479,408
$
6.27
Awards
1,423,091
0.91
Vested
(872,061
)
7.33
Forfeitures
(602,944
)
6.73
Restricted stock awards, as of December 31, 2016
2,427,494
$
2.63</t>
  </si>
  <si>
    <t>Goodwill And Intangible Assets Disclosure [Abstract]</t>
  </si>
  <si>
    <t xml:space="preserve">16.
IMPAIRMENT EXPENSE For the years ended December 31, 2016, 2015 and 2014, we incurred impairment expense from continuing operations of approximately $74.6 million, $283.2 million and $20.2 million, respectively. We continually monitor the carrying value of our oil and gas properties and make evaluations of their recoverability when circumstances arise that may contribute to impairment (for additional information see Note 2, Summary of Significant Accounting Policies During 2015, we recorded impairment expense from continuing operations of $283.2 million. Approximately $223.6 million of the impairment incurred during 2015 was attributable to proved properties and other fixed assets, of which approximately $204.6 million was attributable to unconventional assets in the Appalachian Basin and $17.5 million was attributable to our equity method investment in RW Gathering. The remaining proved property impairment expense is related to our conventional dry gas assets and salt water disposal well in the Appalachian Basin. In addition, we also incurred approximately $59.6 million in unproved property impairments related to leases in the Appalachian Basin that will not be developed. During 2014, we recorded impairment expense of $20.2 million. Approximately $9.8 million of the impairment incurred during 2014 was attributable to proved properties and other fixed assets in the Appalachian Basin, including approximately $5.9 million of impairment for our salt water disposal well in Ohio. This was due to the regulatory and environmental climate and the uncertainty of future viability of the disposal well. Approximately $3.6 million of the remaining proved property impairment related to shallow conventional gas properties in the Appalachian Basin, which is attributable to the estimated future decrease in natural gas pricing as of December 31, 2014. In addition to our proved property and fixed asset impairments, we also incurred approximately $10.4 million in unproved property impairments related to expiring leases that will not be developed. </t>
  </si>
  <si>
    <t>Suspended Exploratory Well Costs</t>
  </si>
  <si>
    <t>Extractive Industries [Abstract]</t>
  </si>
  <si>
    <t xml:space="preserve">17.
SUSPENDED EXPLORATORY WELL COSTS We capitalize the costs of exploratory wells if a well finds a sufficient quantity of reserves to justify its completion as a producing well and we are making sufficient progress towards assessing the reserves and the economic and operating viability of the project. The following table reflects the net change in capitalized exploratory well costs, excluding those related to Assets Held for Sale on our Consolidated Balance Sheets for the years ended December 31, 2016, 2015 and 2014 ($ in thousands):
2016
2015
2014
Beginning Balance at January 1,
$
16,970
$
22,573
$
5,517
Additions to capitalized exploratory well costs pending the determination of estimated proved reserves
46,759
144,333
252,115
Divested wells
—
—
—
Reclassification of wells, facilities, and equipment based on the determination of estimated proved reserves
(39,126
)
(147,054
)
(235,039
)
Capitalized exploratory well costs charged to expense
(7,402
)
(2,882
)
(20
)
Ending Balance at December 31,
17,201
16,970
22,573
Less exploratory well costs that have been capitalized for a period of one year or less
(17,201
)
(12,049
)
(19,879
)
Capitalized exploratory well costs for a period of greater than one year
$
—
$
4,921
$
2,694
Number of projects that have exploratory well costs capitalized for a period of more than one year
—
13
6
As of December 31, 2016, there were no capitalized exploratory well costs that were capitalized for a period greater than one year. The costs as of December 31, 2015, were related to 13 properties located in Pennsylvania for wells that we purchased through our acquisition from Shell in 2014. Due to the required development timing of these properties combined with our current development plan and optimization of our capital spend, we did not allocate capital to complete the wells or build out the infrastructure to place them into sales and these costs were reclassified to Impairment Expense. </t>
  </si>
  <si>
    <t>Costs Incurred In Oil And Natural Gas Acquisition, Exploration And Development Activities</t>
  </si>
  <si>
    <t xml:space="preserve">18.
COSTS INCURRED IN OIL AND NATURAL GAS ACQUISITION, EXPLORATION AND DEVELOPMENT ACTIVITIES (UNAUDITED) Costs incurred in oil and natural gas property acquisitions and development are presented below and exclude any costs incurred related to Assets Held for Sale (in thousands):
2016
2015
2014
Consolidated Entities:
Acquisition of Properties
Proved
$
—
$
—
$
161
Unproved
6,671
27,933
165,655
Exploration Costs(a)
24,650
157,067
306,752
Development Costs(a)
11,166
17,336
35,996
Subtotal
42,487
202,336
508,564
Asset Retirement Obligations
1,927
2,739
1,792
Total Costs Incurred
$
44,414
$
205,075
$
510,356
Share of Equity Method Investments:
Acquisition of Properties
Proved
$
—
$
—
$
—
Unproved
—
—
—
Exploration Costs
—
—
—
Development Costs(a)
793
824
438
Total
$
793
$
824
$
438
(a)
Includes Depreciation expense for support equipment and facilities The following table provides a reconciliation of the total costs incurred for our consolidated entities to our reported capital expenditures (in thousands):
2016
2015
2014
Total Costs Incurred by Consolidated Entities
$
44,414
$
205,075
$
510,356
Illinois Basin Expenditures
—
15,405
55,941
Exploration Expense
(2,178
)
(2,617
)
(9,446
)
Asset Retirement Obligations
(1,927
)
(2,739
)
(1,792
)
Depreciation for Support Equipment and Facilities
—
(4,905
)
(6,075
)
Corporate Expenditures
—
231
869
Other (a)
—
(16,522
)
7,223
Total Capital Expenditures
$
40,309
$
193,928
$
557,076
(a)
Represents R.E. Disposal, LLC capital, future proceeds from ArcLight and BSP and intercompany capital transactions. </t>
  </si>
  <si>
    <t>Oil And Natural Gas Capitalized Costs</t>
  </si>
  <si>
    <t>19.
OIL AND NATURAL GAS CAPITALIZED COSTS (UNAUDITED) Our aggregate capitalized costs for natural gas and oil production activities with applicable accumulated depreciation, depletion and amortization are presented below and exclude any properties classified as Assets Held for Sale (in thousands):
2016
2015
Consolidated Entities:
Proven Oil and Natural Gas Properties
$
1,055,467
$
943,092
Pipelines and Support Equipment
21,088
16,135
Field Operation Vehicles and Other Equipment
11,239
10,667
Wells and Facilities in Progress
21,964
140,953
Unproven Properties
215,794
262,992
Total
1,325,552
1,373,839
Less Accumulated Depreciation and Depletion
(474,046
)
(427,321
)
Total
$
851,506
$
946,518
Share of Equity Method Investments:
Pipelines and Support Equipment
19,962
19,970
Wells and Facilities in Progress
—
—
Total
19,962
19,970
Less Accumulated Depreciation and Depletion
(4,211
)
(3,411
)
Total
$
15,751
$
16,559</t>
  </si>
  <si>
    <t>Oil and Natural Gas Reserve Quantities</t>
  </si>
  <si>
    <t xml:space="preserve">20.
OIL AND NATURAL GAS RESERVE QUANTITIES (UNAUDITED) Our independent engineers, NSAI evaluated all of our proved oil, natural gas and NGL reserves for the years ended December 31, 2016, 2015 and 2014. The technical persons responsible for preparing the estimates of our estimated proved reserves meet the requirements with regards to qualifications, independence, objectivity and confidentiality set forth in the Standards Pertaining to the Estimating and Auditing of Oil and Gas Reserves Information promulgated by the Society of Petroleum Engineers. Our independent third-party engineers do not own an interest in any of our properties and are not employed by us on a contingent basis. We emphasize that reserve estimates are inherently imprecise. Our oil, natural gas and NGL reserve estimates were generally based upon extrapolation of historical production trends, analogy to similar properties and volumetric calculations. Accordingly, these estimates are expected to change, and such change could be material and occur in the near term as future information becomes available. All of our estimated proved reserves are located within the United States. 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Developed natural gas, oil and NGL reserves are reserves of any category that can be expected to be recovered (x) through existing wells with existing equipment and operating methods or in which the cost of the required equipment is relatively minor compared to the cost of a new well; and (y) through installed extraction equipment and infrastructure operational at the time of the reserves estimate if the extraction is by means not involving a well. Undeveloped natural gas, oil and NGL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ey are scheduled to be drilled within five years, unless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esented below is a summary of changes in estimated reserves of the oil and natural gas wells at December 31, 2016, 2015 and 2014. We accounted for the estimated proved reserves of our Illinois Basin assets as a sale in 2016. Prior years were not retroactively adjusted for the effect of discontinued operations.
2016
Oil (MBbls)
NGL (MBbls)
Natural Gas (MMcf)
(MMcf) Equivalents
Estimated Proved Reserves-Beginning of Period
5,317.1
40,346.6
406,462.8
680,445.0
Extensions, Discoveries and Additions
373.5
2,183.7
11,084.6
26,427.8
Revisions of Previous Estimates
323.9
8,262.0
7,629.3
59,144.7
Sales of Reserves
(3,788.1
)
(1,860.5
)
(12,917.7
)
(46,809.3
)
Production
(360.4
)
(4,107.4
)
(44,618.1
)
(71,424.9
)
Estimated Proved Reserves-End of Period
1,866.0
44,824.4
367,640.9
647,783.3
2015
Oil (MBbls)
NGL (MBbls)
Natural Gas (MMcf)
(MMcf) Equivalents
Estimated Proved Reserves-Beginning of Period
9,684.7
73,252.5
839,185.1
1,336,808.3
Extensions, Discoveries and Additions
949.0
10,079.3
76,816.9
142,986.7
Revisions of Previous Estimates
(4,176.8
)
(38,249.7
)
(448,461.3
)
(703,020.3
)
Sales of Reserves
(7.7
)
(1,389.6
)
(16,471.1
)
(24,854.9
)
Production
(1,132.1
)
(3,345.9
)
(44,606.8
)
(71,474.8
)
Estimated Proved Reserves-End of Period
5,317.1
40,346.6
406,462.8
680,445.0
2014
Oil (MBbls)
NGL (MBbls)
Natural Gas (MMcf)
(MMcf) Equivalents
Estimated Proved Reserves-Beginning of Period
8,619.6
46,130.7
521,282.8
849,784.6
Extensions, Discoveries and Additions
1,723.1
31,160.3
326,464.2
523,764.6
Revisions of Previous Estimates
471.1
(2,889.1
)
9,971.0
(4,537.0
)
Purchases
12.0
933.0
18,478.3
24,148.3
Production
(1,141.1
)
(2,082.4
)
(37,011.2
)
(56,352.2
)
Estimated Proved Reserves-End of Period
9,684.7
73,252.5
839,185.1
1,336,808.3
Oil (MBbls)
NGL (MBbls)
Natural Gas (MMcf)
(MMcf) Equivalents
Proved Developed Reserves
December 31, 2016
1,865.9
44,824.4
367,641.3
647,783.1
December 31, 2015
4,944.6
37,941.9
389,754.4
647,073.4
December 31, 2014
7,628.1
29,215.0
365,673.3
586,731.9
Proved Undeveloped Reserves
December 31, 2016
—
—
—
—
December 31, 2015
372.5
2,404.7
16,708.4
33,371.6
December 31, 2014
2,056.6
44,037.5
473,511.8
750,076.4
Our estimated proved undeveloped reserves did not include any locations that generated a positive future net revenue and a negative present value discounted at 10%. We may, from time to time, have proved undeveloped locations with these characteristics based on our planned operating budget and strategy to hold acreage by production combined with our expectations of future commodity prices. Revisions. Revisions represent changes in previous reserves estimates, either upward or downward, resulting from new information normally obtained from developmental drilling and production history or resulting from a change in economic factors, such as commodity prices and operating costs. Our revisions in 2016 included a positive adjustment of approximately 59.1 Bcfe related primarily to positive well performance in our Warrior North prospect in Ohio and increased ethane recovery expectations. Our revisions in 2015 included a negative adjustment of approximately 741.1 Bcfe related to lower commodity prices. This negative adjustment was partially offset by positive revision of approximately 15.4 Bcfe related to positive operating expenses, 4.1 Bcfe related to changes in our ethane recovery expectations and 18.6 Bcfe related to technical revisions. The positive technical revisions included 10.3 Bcfe in our Butler County, Pennsylvania area related to positive well performance. An additional 9.8 Bcfe of positive technical revisions were related to positive well performance in our Warrior North prospect in Ohio. These additions were partially offset by approximately 2.2 Bcfe in negative technical revisions related to well performance in our other areas of operation. Our revisions in 2014 included a negative adjustment of approximately 58.5 Bcfe related to PUD locations that were not developed within five years, negative revisions of 1.6 Bcfe related to commodity pricing, positive revisions of 17.6 Bcfe related to favorable operating expenses and positive technical revisions of 38.0 Bcfe. The negative revisions were related to PUD locations that were previously booked in our Butler County, Pennsylvania region. The positive technical revisions included 51.0 Bcfe in our Butler County, Pennsylvania area related to positive well performance which was partially offset by negative revisions related to well performance in our Warrior South prospect and our non-operated Westmoreland County, Pennsylvania area of approximately 15.5 Bcfe. Extensions, discoveries and other additions. These are additions to estimated proved reserves that result from (1) extension of the proved acreage of previously discovered reservoirs through additional drilling in periods subsequent to discovery and (2) discovery of new fields with estimated proved reserves or of new reservoirs of estimated proved reserves in old fields. We had extensions, discoveries and other additions for the year ended December 31, 2016, of 0.4 MMBOE of oil, 2.2 MMBOE of NGLs and 11.1 Bcfe of natural gas. We had significant extensions, discoveries and other additions for the year ended December 31, 2015, of 0.9 MMBOE of oil, 10.1 MMBOE of NGLs and 76.8 Bcf of natural gas. During 2014, we had extensions, discoveries and other additions of 1.7 MMBOE of oil, 31.2 MMBOE of NGLs and 326.5 Bcf of natural gas. Our continued success in the Appalachian Basin has been the primary contributor to the growth of our extensions, discoveries and other additions, specifically the Marcellus and Utica Shales. At December 31, 2016, 100.0% of our extensions, discoveries and other additions were related to Marcellus Shale and Utica Shale properties. </t>
  </si>
  <si>
    <t>Standardized Measure Of Discounted Future Net Cash Flows</t>
  </si>
  <si>
    <t>2 1.
STANDARDIZED MEASURE OF DISCOUNTED FUTURE NET CASH FLOWS (UNAUDITED) FASB ASC 932 prescribes guidelines for computing a standardized measure of future net cash flows and changes therein relating to the estimated proved reserves. We followed these guidelines, which are briefly discussed below. Future cash inflows and future production and development costs are determined by applying year-end prices and costs to estimate quantities of oil and natural gas to be produced. Actual future prices and costs may be materially higher or lower than the year-end prices and costs used. Estimates are made of quantities of estimated proved reserves and the future periods during which they are expected to be produced based on year-end economic conditions. The resulting future net cash flows are reduced to present value amounts by applying a 10.0% annual discount factor.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oil and natural gas reserves based on the standardized measure prescribed by FASB ASC 932 at December 31, 2016, 2015 and 2014 ($ in thousands):
2016
2015
2014
Future Cash Inflows
$
1,371,210
(a)
$
1,716,131
(b)
$
5,824,231
(c)
Future Costs:
Production
(1,061,275
)
(1,144,049
)
(2,332,151
)
Abandonment
(47,159
)
(143,459
)
(134,308
)
Development
—
(18,952
)
(686,676
)
Net Future Cash Inflow Before Income Taxes
262,776
409,671
2,671,096
Future Income Tax Expense
—
—
(468,597
)
Total Future Net Cash Flows Before 10.0% Discount
262,776
409,671
2,202,499
Less: Effect of 10.0% Discount Factor
(97,179
)
(154,048
)
(1,177,135
)
Standardized Measure of Discounted Future Net Cash Flows
$
165,597
$
255,623
$
1,025,364
(a)
Calculated using weighted average prices of $2.264 per Mcf, $36.68 per barrel of oil and $10.50 per barrel of NGLs
(b)
Calculated using weighted average prices of $2.401 per Mcf, $44.45 per barrel of oil and $12.48 per barrel of NGLs
(c)
Calculated using weighted average prices of $3.455 per Mcf, $88.02 per barrel of oil and $28.30 per barrel of NGLs The principal sources of change in the standardized measure of discounted future net cash flows are as follows:
2016
2015
2014
Standardized Measure – Beginning of Period
$
255,623
$
1,025,364
$
529,113
Revisions of Previous Estimates:
Changes in Prices and Production Costs
(89,583
)
(1,296,866
)
253,865
Revisions in Quantities
9,851
(270,673
)
(5,970
)
Changes in Future Development Costs
7,786
595,547
(51,794
)
Accretion of Discount and Timing of Future Cash Flows
25,562
116,514
64,013
Net Change in Income Tax
—
139,776
28,756
Purchase (Sale) of Reserves in Place
(54,598
)
(37,101
)
28,316
Plus Extensions, Discoveries, and Other Additions
21,841
88,152
430,252
Development Costs Incurred
11,166
31,574
71,383
Sales of Product – Net of Production Costs
(34,301
)
(52,952
)
(197,587
)
Changes in Timing and Other
12,250
(83,712
)
(124,983
)
Standardized Measure – End of Period
$
165,597
$
255,623
$
1,025,364</t>
  </si>
  <si>
    <t>Results Of Operations For Oil And Gas Producing Activities</t>
  </si>
  <si>
    <t>Results of Operations for Oil and Gas Producing Activities</t>
  </si>
  <si>
    <t>22.
RESULTS OF OPERATIONS FOR OIL AND GAS PRODUCING ACTIVITIES (UNAUDITED) Results of operations are equal to revenues, less (a) production costs, (b) impairment expenses, (c) exploration expenses, (d) DD&amp;A expenses, and (e) income tax expense (benefit) (certain prior year amounts have been reclassified to conform to current presentation):
2016
2015
2014
Consolidated Entities (in thousands):
Revenues
Oil and Natural Gas Sales
$
139,017
$
138,749
$
225,629
Expenses
Production and Lease Operating Expense
104,699
93,892
69,547
Impairment Expense
74,619
283,244
20,225
Exploration Expense
2,178
2,617
6,813
Depletion, Depreciation, Amortization and Accretion
62,874
85,844
65,817
Total Costs
244,370
465,597
162,402
Pre-Tax Operating Income (Loss)
(105,353
)
(326,848
)
63,227
Income Tax Expense (a)
(1,317
)
(5,687
)
(30,602
)
Results of Operations for Oil and Gas Producing Activities
$
(106,670
)
$
(332,535
)
$
32,625
Share of Equity Method Investments (in thousands):
Expenses
Depletion, Depreciation, Amortization and Accretion
$
813
$
812
$
805
Total Costs
813
812
805
Pre-Tax Operating Loss
(813
)
(812
)
(805
)
Income Tax (Expense) Benefit (a)
(10
)
(14
)
390
Results of Operations for Oil and Gas Producing Activities
$
(823
)
$
(826
)
$
(415
)
Total Consolidated and Equity Method Investees Results of Operations for Oil and Gas Producing Activities
$
(107,493
)
$
(333,361
)
$
32,210
( a )
Computed using the effective rate for continuing operations for each period: -1.25% in 2016; -1.74% in 2015 and; 48.4% in 2014.</t>
  </si>
  <si>
    <t>Litigation</t>
  </si>
  <si>
    <t xml:space="preserve">23.
LITIGATION Illinois Basin EPA Consent Decree In September 2006, the United States Department of Justice (“DOJ”), the EPA and the State of Illinois initiated an enforcement action against us seeking mandatory injunctive relief and potential civil penalties based on allegations that we (and various predecessor companies) were violating the Clean Air Act in connection with the release of hydrogen sulfide gas and volatile organic compounds (“VOC’s”) through our oil producing operations near the towns of Bridgeport, Illinois and Petrolia, Illinois. In June 2007, we entered a consent decree to resolve the enforcement action. The consent decree required us to take certain remedial actions to reduce hydrogen sulfide and VOC emissions and monitor the same. It also required us to implement a Directed Inspection and Maintenance Plan, and to annually reassess such plan. The consent decree did not require us to pay any civil fine or penalty, although it does provide for the possible imposition of specified daily fines and penalties for any violation of the terms and conditions of the consent decree. In 2010 and again in 2014, we proposed and the EPA, DOJ and Illinois EPA approved revisions to the Directed Inspection and Maintenance Plan. There were no material changes to the Directed Inspection and Maintenance Plan in 2015 or through September 30, 2016, and we were compliant with all reporting requirements for those periods. In August 2016, we sold all of our assets in the Illinois Basin (see Note 4 Discontinued Operations/Assets Held for Sale Litigation Related to Proposed Oil and Gas Leases in Clearfield County, Pennsylvania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on behalf of the Company.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during the second half of 2012. In May 2013, a three-judge panel of the Pennsylvania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ed the same claims as those set forth in the Cardinale case. The Meeker case is not a class action, but the claims are similar to those in Cardinale and the plaintiffs would be included in a class under Cardinale and Billotte if one were certified. These two additional lawsuits were filed for procedural reasons in light of the dismissal of the Cardinale case and the pendency of the appeal. Proceedings in both the Billotte and Meeker cases were stayed pending the outcome of the appeal in the Cardinale case. When the Cardinale case was remanded, we agreed to consolidate the Billotte and Cardinale cases; the cases have proceeded as Cardinale. The Meeker case remains stayed, and has not been consolidated. In June 2015, the trial court conducted a hearing on plaintiff’s motion for certification of a class in the Cardinale case. In July 2015, the trial court denied plaintiffs’ motion for class certification. Plaintiffs served notice of their appeal of that decision in August 2015 and filed the appeal in September 2015. In June 2016, we and the plaintiffs each presented our arguments on the appeal before a three-judge panel of the Pennsylvania Superior Court. In January 2017, the Superior Court vacated the trial court’s order denying class certification and remanded the case to the trial court for a redetermination of whether class certification is proper in the case. We promptly filed an application with the Pennsylvania Superior Court for rehearing of the arguments en banc. In the event the Superior Court does not agree to rehear the case, we will evaluate our alternatives, including a potential application for allowance to appeal to the Pennsylvania Supreme Court. We continue to vigorously defend against each of these claims. At this time we are unable to express an opinion with respect to the likelihood of an unfavorable outcome or provide an estimate of potential losses, if any. </t>
  </si>
  <si>
    <t>Selected Quarterly Financial Data</t>
  </si>
  <si>
    <t>Quarterly Financial Information Disclosure [Abstract]</t>
  </si>
  <si>
    <t>24.
SELECTED QUARTERLY FINANCIAL DATA (UNAUDITED) The following tables set forth unaudited financial information on a quarterly basis for each of the last two years. REX ENERGY CORPORATION CONSOLIDATED STATEMENTS OF OPERATIONS ($ and Shares in Thousands Except per Share Data)
2016
March
June
September
December
Revenues
$
25,686
$
31,265
$
34,039
$
48,027
Impairment Expense
10,641
25,139
9,563
29,276
Other Costs and Expenses
67,696
59,037
40,953
94,349
Net Loss From Continuing Operations
(52,651
)
(52,911
)
(16,477
)
(75,598
)
Net Income (Loss) From Discontinued Operations, Net of Income Taxes
(7,490
)
(1,683
)
21,892
8,203
Net Income (Loss) Attributable to Rex Energy
(60,141
)
(54,594
)
5,415
(67,395
)
Preferred Stock Dividends
(2,105
)
(1,723
)
(613
)
(650
)
Effect of Preferred Stock Conversions
—
72,316
—
668
Net Income (Loss) Attributable to Common Shareholders
$
(62,246
)
$
15,999
$
4,802
$
(67,377
)
Income (Loss) per Common Share Attributable to Rex Energy Common Shareholders:
Basic — Continuing Operations
$
(0.98
)
$
0.24
$
(0.19
)
$
(0.78
)
Basic — Discontinued Operations
(0.13
)
(0.02
)
0.24
0.08
Basic — Net Income (Loss)
$
(1.11
)
$
0.22
$
0.05
$
(0.69
)
Basic — Weighted Average Shares Outstanding
56,003
71,804
90,803
97,398
Diluted — Continuing Operations
$
(0.98
)
$
0.24
$
(0.19
)
$
(0.78
)
Diluted — Discontinued Operations
(0.13
)
(0.02
)
0.24
0.08
Diluted — Net Income (Loss)
$
(1.11
)
$
0.22
$
0.05
$
(0.69
)
Diluted — Weighted Average Shares Outstanding
56,003
71,804
90,803
97,398
2015
March
June
September
December
Revenues
$
45,934
$
35,784
$
29,656
$
27,375
Impairment Expense
6,848
117,839
85,193
73,364
Other Costs and Expenses
54,079
69,287
33,354
51,567
Net Loss From Continuing Operations
(14,993
)
(151,342
)
(88,891
)
(97,556
)
Net Loss From Discontinued Operations, Net of Income Taxes
(1,524
)
(461
)
(5,785
)
(481
)
Net Loss
(16,517
)
(151,803
)
(94,676
)
(98,037
)
Net Income (Loss) Attributable to Noncontrolling Interests
1,297
949
(1
)
—
Net Loss Attributable to Rex Energy
(17,814
)
(152,752
)
(94,675
)
(98,037
)
Preferred Stock Dividends
(2,415
)
(2,415
)
(2,415
)
(2,415
)
Net Loss Attributable to Common Shareholders
$
(20,229
)
$
(155,167
)
$
(97,090
)
$
(100,452
)
Loss per Common Share Attributable to Rex Energy Common Shareholders:
Basic — Continuing Operations
$
(0.32
)
$
(2.84
)
$
(1.69
)
$
(1.84
)
Basic — Discontinued Operations
(0.05
)
(0.03
)
(0.11
)
(0.01
)
Basic — Net Loss
$
(0.37
)
$
(2.87
)
$
(1.80
)
$
(1.85
)
Basic — Weighted Average Shares Outstanding
54,370
54,118
53,936
54,342
Diluted — Continuing Operations
$
(0.32
)
$
(2.84
)
$
(1.69
)
$
(1.84
)
Diluted — Discontinued Operations
(0.05
)
(0.03
)
(0.11
)
(0
)
Diluted — Net Loss
$
(0.37
)
$
(2.87
)
$
(1.80
)
$
(1.85
)
Diluted — Weighted Average Shares Outstanding
54,370
54,118
53,936
54,342</t>
  </si>
  <si>
    <t>Condensed Consolidating Financial Information</t>
  </si>
  <si>
    <t>Condensed Financial Information Of Parent Company Only Disclosure [Abstract]</t>
  </si>
  <si>
    <t>25.
CONDENSED CONSOLIDATING FINANCIAL INFORMATION As of December 31, 2016, we had $601.2 million of outstanding Senior Notes, as shown in Note 9, Long-Term Debt
•
Rex Energy I, LLC
•
Rex Energy Operating Corporation
•
Rex Energy IV, LLC
•
PennTex Resources Illinois, Inc.
•
R.E. Gas Development, LLC The non-guarantor subsidiaries include certain consolidated subsidiaries, including Water Solutions, R.E. Disposal, LLC, Rex Energy Marketing, LLC and R.E. Ventur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December 31, 2016,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December 31, 2016 and 2015, and the condensed consolidating statements of operations and condensed consolidating statements of cash flows for each of the years in the three-year period ended December 31, 2016. REX ENERGY CORPORATION AND SUBSIDIARIES CONDENSED CONSOLIDATING BALANCE SHEETS FOR THE YEAR ENDED DECEMBER 31, 2016 ($ in Thousands, Except Share and Per Share Data)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EQUITY
Current Liabilities
Accounts Payable
$
40,712
—
—
—
$
40,712
Current Maturities of Long-Term Debt
764
—
—
—
764
Accrued Liabilities
32,328
421
4,458
—
37,207
Short-Term Derivative Instruments
25,025
—
—
—
25,025
Total Current Liabilities
98,829
421
4,458
—
103,708
Long-Term Derivative Instruments
7,227
—
—
—
7,227
Senior Secured Line of Credit, Net of Issuance Costs
—
—
113,785
—
113,785
Senior Notes, Net of Issuance Costs and Deferred Gain on Exchanges
—
—
641,762
—
641,762
Discount on Senior Notes – Net
—
—
(3,601
)
—
(3,601
)
Other Long-Term Debt
3,409
—
—
—
3,409
Other Deposits and Liabilities
8,671
—
—
—
8,671
Future Abandonment Cost
8,736
—
—
—
8,736
Intercompany Payables
1,032,050
3,663
—
(1,035,713
)
—
Total Liabilities
1,158,922
4,084
756,404
(1,035,713
)
883,697
Stockholders’ Equity
Preferred Stock
—
—
1
—
1
Common Stock
—
—
95
—
95
Additional Paid-In Capital
177,144
—
650,584
(177,144
)
650,584
Accumulated Earnings (Deficit)
(450,544
)
(4,084
)
(493,332
)
307,506
(640,454
)
Total Stockholders’ Equity
(273,400
)
(4,084
)
157,348
130,362
10,226
Total Liabilities and Stockholders’ Equity
$
885,522
$
—
$
913,752
$
(905,351
)
$
893,923
REX ENERGY CORPORATION AND SUBSIDIARIES CONDENSED CONSOLIDATING STATEMENTS OF OPERATIONS FOR THE YEAR ENDED DECEMBER 31, 2016 ($ in Thousands)
Guarantor Subsidiaries
Non-Guarantor Subsidiaries
Rex Energy Corporation (Note Issuer)
Eliminations
Consolidated Balance
OPERATING REVENUE
Natural Gas, NGL and Condensate Sales
$
139,000
$
—
$
—
$
—
$
139,000
Other Revenue
17
—
—
—
17
TOTAL OPERATING REVENUE
139,017
—
—
—
139,017
OPERATING EXPENSES
Production and Lease Operating Expense
104,699
—
—
—
104,699
General and Administrative Expense
17,488
5
3,128
—
20,621
Gain on Disposal of Assets
(4,121
)
—
—
—
(4,121
)
Impairment Expense
74,624
(5
)
—
—
74,619
Exploration Expense
2,177
1
—
—
2,178
Depreciation, Depletion, Amortization and Accretion
62,849
25
—
—
62,874
Other Operating Expense
10,754
—
—
—
10,754
TOTAL OPERATING EXPENSES
268,470
26
3,128
—
271,624
INCOME (LOSS) FROM OPERATIONS
(129,453
)
(26
)
(3,128
)
—
(132,607
)
OTHER INCOME (EXPENSE)
Interest Expense
(1,326
)
—
(42,193
)
—
(43,519
)
Gain (Loss) on Derivatives, Net
(34,285
)
—
1,770
—
(32,515
)
Other Income (Expense)
41
—
(2,165
)
—
(2,124
)
Debt Exchange Expense
—
—
(9,063
)
—
(9,063
)
Gain on Extinguishment of Debt
—
—
24,627
—
24,627
Income (Loss) From Equity in Consolidated Subsidiaries
(94
)
94
(146,344
)
146,344
0
TOTAL OTHER INCOME (EXPENSE)
(35,664
)
94
(173,368
)
146,344
(62,594
)
INCOME (LOSS) FROM CONTINUING OPERATIONS BEFORE INCOME TAX
(165,117
)
68
(176,496
)
146,344
(195,201
)
Income Tax (Expense) Benefit
(2,060
)
—
(376
)
—
(2,436
)
NET INCOME (LOSS) FROM CONTINUING OPERATIONS
(167,177
)
68
(176,872
)
146,344
(197,637
)
Income (Loss) From Discontinued Operations, Net of Income Tax
20,887
(122
)
157
—
20,922
NET INCOME (LOSS)
(146,290
)
(54
)
(176,715
)
146,344
(176,715
)
Preferred Stock Dividends
—
—
(5,091
)
—
(5,091
)
Effect of Preferred Stock Conversions
—
—
72,984
—
72,984
NET INCOME (LOSS) ATTRIBUTABLE TO COMMON SHAREHOLDERS
$
(146,290
)
$
(54
)
$
(108,822
)
$
146,344
$
(108,822
) REX ENERGY CORPORATION AND SUBSIDIARIES CONDENSED CONSOLIDATING STATEMENTS OF CASH FLOWS FOR THE YEAR ENDING DECEMBER 31, 2016 ($ in Thousands)
Guarantor Subsidiaries
Non-Guarantor Subsidiaries
Rex Energy Corporation (Note Issuer)
Eliminations
Consolidated Balance
CASH FLOWS FROM OPERATING ACTIVITIES
Net Income (Loss)
$
(146,290
)
$
(54
)
$
(176,715
)
$
146,344
$
(176,715
)
Adjustments to Reconcile Net Income (Loss) to Net Cash Provided by Operating Activities
Non-Cash Expenses (Income)
(212
)
3
24,333
—
24,124
Depreciation, Depletion, Amortization and Accretion
67,915
60
—
—
67,975
Gain (Loss) on Derivatives
34,285
—
(1,770
)
—
32,515
Cash Settlements of Derivatives
32,571
—
—
—
32,571
Dry Hole Expense
905
—
—
—
905
Gain on Extinguishment of Debt
—
—
(24,627
)
—
(24,627
)
(Gain) Loss on Sale of Assets
(34,697
)
46
—
—
(34,651
)
Impairment Expense
78,160
2
78,162
(78,162
)
78,162
Changes in operating assets and liabilities
Accounts Receivable
(44,354
)
(863
)
38,803
—
(6,414
)
Inventory, Prepaid Expenses and Other Assets
906
—
—
—
906
Accounts Payable and Accrued Liabilities
8,815
—
(6,020
)
—
2,795
Other Assets and Liabilities
(1,950
)
—
—
—
(1,950
)
NET CASH PROVIDED BY (USED IN) OPERATING ACTIVITIES
(3,946
)
(806
)
(67,834
)
68,182
(4,404
)
CASH FLOWS FROM INVESTING ACTIVITIES
Intercompany Loans to Subsidiaries
3,628
(94
)
64,648
(68,182
)
—
Proceeds from the Sale of Oil and Gas Properties, Prospects and Other Assets
39,904
980
—
—
40,884
Proceeds from Joint Venture
19,461
—
—
—
19,461
Acquisitions of Undeveloped Acreage
(6,671
)
(41
)
—
—
(6,712
)
Capital Expenditures for Development of Oil and Gas Properties and Equipment
(48,943
)
(39
)
—
—
(48,982
)
NET CASH PROVIDED BY (USED IN) INVESTING ACTIVITIES
7,379
806
64,648
(68,182
)
4,651
CASH FLOWS FROM FINANCING ACTIVITIES
Proceeds from Long-Term Debt and Lines of Credit
—
—
71,400
—
71,400
Repayments of Long-Term Debt and Lines of Credit
—
—
(65,230
)
—
(65,230
)
Repayments of Loans and Other Notes Payable
(828
)
—
—
—
(828
)
Debt Issuance Costs
—
—
(2,983
)
—
(2,983
)
Dividends Paid on Preferred Stock
—
NET CASH PROVIDED BY (USED IN) FINANCING ACTIVITIES
(828
)
—
3,187
—
2,359
NET (DECREASE) IN CASH
2,605
0
1
—
2,606
CASH – BEGINNING
1,089
—
2
—
1,091
CASH - ENDING
$
3,694
$
0
$
3
$
—
$
3,697
REX ENERGY CORPORATION AND SUBSIDIARIES CONDENSED CONSOLIDATING BALANCE SHEETS FOR THE YEAR ENDED DECEMBER 31, 2015 ($ in Thousands, Except Share and Per Share Data)
Guarantor Subsidiaries
Non-Guarantor Subsidiaries
Rex Energy Corporation (Note Issuer)
Eliminations
Consolidated Balance
ASSETS
Current Assets
Cash and Cash Equivalents
$
1,089
$
—
$
2
$
—
$
1,091
Accounts Receivable
17,225
—
49
—
17,274
Taxes Receivable
—
—
18
—
18
Short-Term Derivative Instruments
34,260
—
—
—
34,260
Assets Held for Sale
52,111
1,040
—
—
53,151
Inventory, Prepaid Expenses and Other
3,034
—
25
—
3,059
Total Current Assets
107,719
1,040
94
—
108,853
Property and Equipment (Successful Efforts Method)
Evaluated Oil and Gas Properties
950,062
—
—
(6,970
)
943,092
Unevaluated Oil and Gas Properties
262,992
—
—
—
262,992
Other Property and Equipment
20,363
—
—
—
20,363
Wells and Facilities in Progress
141,370
—
—
(270
)
141,100
Pipelines
16,161
—
—
(2,137
)
14,024
Total Property and Equipment
1,390,948
—
—
(9,377
)
1,381,571
Less: Accumulated Depreciation, Depletion and Amortization
(434,046
)
—
—
3,518
(430,528
)
Net Property and Equipment
956,902
—
—
(5,859
)
951,043
Deferred Financing Costs and Other Assets—Net
2,501
—
—
—
2,501
Intercompany Receivables
—
—
1,070,548
(1,070,548
)
—
Investment in Subsidiaries – Net
(1,907
)
—
243,331
(241,424
)
—
Long-Term Derivative Instruments
9,534
—
—
—
9,534
Total Assets
$
1,074,749
$
1,040
$
1,313,973
$
(1,317,831
)
$
1,071,931
LIABILITIES AND EQUITY
Current Liabilities
Accounts Payable
$
36,785
$
—
$
—
$
—
$
36,785
Current Maturities of Long-Term Debt
402
—
—
—
402
Accrued Liabilities
28,883
—
11,725
—
40,608
Short-Term Derivative Instruments
2,486
—
—
—
2,486
Liabilities Related to Assets Held For Sale
36,289
31
—
—
36,320
Total Current Liabilities
104,845
31
11,725
—
116,601
Long-Term Derivative Instruments
5,556
—
—
—
5,556
Senior Secured Line of Credit and Other Long-Term Debt, Net of Issuance Costs
18
—
109,368
—
109,386
Senior Notes, Net of Issuance Costs
—
—
663,089
—
663,089
Premium on Senior Notes – Net
—
—
2,344
—
2,344
Other Deposits and Liabilities
3,156
—
—
—
3,156
Future Abandonment Cost
11,159
409
—
—
11,568
Intercompany Payables
1,070,095
453
—
(1,070,548
)
—
Total Liabilities
1,194,829
893
786,526
(1,070,548
)
911,700
Stockholders’ Equity
Preferred Stock
—
—
1
—
1
Common Stock
—
—
54
—
54
Additional Paid-In Capital
177,143
—
619,777
(173,057
)
623,863
Accumulated Earnings (Deficit)
(297,223
)
147
(92,385
)
(74,226
)
(463,687
)
Total Stockholders’ Equity
(120,080
)
147
527,447
(247,283
)
160,231
Total Liabilities and Stockholders’ Equity
$
1,074,749
$
1,040
$
1,313,973
$
(1,317,831
)
$
1,071,931
REX ENERGY CORPORATION AND SUBSIDIARIES CONDENSED CONSOLIDATING STATEMENTS OF OPERATIONS FOR THE YEAR ENDED DECEMBER 31, 2015 ($ in Thousands)
Guarantor Subsidiaries
Non-Guarantor Subsidiaries
Rex Energy Corporation (Note Issuer)
Eliminations
Consolidated Balance
OPERATING REVENUE
Natural Gas, NGL and Condensate Sales
$
138,707
$
—
$
—
$
—
$
138,707
Other Revenue
42
—
—
—
42
TOTAL OPERATING REVENUE
138,749
—
—
—
138,749
OPERATING EXPENSES
Production and Lease Operating Expense
93,892
—
—
—
93,892
General and Administrative Expense
20,849
—
5,845
—
26,694
Gain on Disposal of Assets
(540
)
—
—
—
(540
)
Impairment Expense
282,833
411
—
—
283,244
Exploration Expense
2,616
1
—
—
2,617
Depreciation, Depletion, Amortization and Accretion
85,839
5
—
—
85,844
Other Operating Expense
5,603
—
—
—
5,603
TOTAL OPERATING EXPENSES
491,092
417
5,845
—
497,354
INCOME (LOSS) FROM OPERATIONS
(352,343
)
(417
)
(5,845
)
—
(358,605
)
OTHER INCOME (EXPENSE)
Interest Expense
(248
)
—
(47,535
)
—
(47,783
)
Gain on Derivatives, Net
59,242
—
934
—
60,176
Other Expense
(129
)
—
—
—
(129
)
Loss From Equity Method Investments
(411
)
—
—
—
(411
)
Income (Loss) From Equity in Consolidated Subsidiaries
(429
)
429
(309,250
)
309,250
0
TOTAL OTHER INCOME (EXPENSE)
58,025
429
(355,851
)
309,250
11,853
INCOME (LOSS) FROM CONTINUING OPERATIONS BEFORE INCOME TAX
(294,318
)
12
(361,696
)
309,250
(346,752
)
Income Tax Benefit
(5,111
)
(7
)
(912
)
—
(6,030
)
NET INCOME (LOSS) FROM CONTINUING OPERATIONS
(299,429
)
5
(362,608
)
309,250
(352,782
)
Income (Loss) From Discontinued Operations, Net of Income Tax
(45,546
)
37,965
(670
)
(8,251
)
NET INCOME (LOSS)
(344,975
)
37,970
(363,278
)
309,250
(361,033
)
Net Income Attributable to Noncontrolling Interests of Discontinued Operations
—
2,245
—
—
2,245
NET INCOME (LOSS) ATTRIBUTABLE TO REX ENERGY
(344,975
)
35,725
$
(363,278
)
$
309,250
$
(363,278
)
Preferred Stock Dividends
—
—
(9,660
)
—
(9,660
)
NET INCOME (LOSS) ATTRIBUTABLE TO COMMON SHAREHOLDERS
(344,975
)
35,725
$
(372,938
)
$
309,250
$
(372,938
) 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44,975
)
$
37,970
$
(363,278
)
$
309,250
$
(361,033
)
Adjustments to Reconcile Net Income (Loss) to Net Cash Provided by Operating Activities
Loss on Equity Method Investments
411
—
—
—
411
Non-Cash Expenses (Income)
(201
)
(334
)
8,184
—
7,649
Depreciation, Depletion, Amortization and Accretion
105,555
3,230
—
(3,963
)
104,822
Gain on Derivatives
(59,242
)
—
(934
)
—
(60,176
)
Cash Settlements of Derivatives
54,859
—
934
—
55,793
Dry Hole Expense
199
136
—
(5
)
330
Gain on Sale of Assets
(477
)
(44
)
—
—
(521
)
Gain on Sale of Water Solutions
—
—
(57,778
)
—
(57,778
)
Impairment Expense
345,892
1,396
345,892
(347,405
)
345,775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BY (USED IN) OPERATING ACTIVITIES
103,325
36,717
(67,034
)
(42,123
)
30,885
CASH FLOWS FROM INVESTING ACTIVITIES
Intercompany Loans to Subsidiaries
96,763
(37,424
)
(100,298
)
40,959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BY (USED IN) INVESTING ACTIVITIES
(119,215
)
(44,956
)
(33,398
)
42,123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s by the Partners of Consolidated Subsidiary
—
(830
)
—
—
(830
)
Dividends Paid on Preferred Stock
—
—
(9,660
)
—
(9,660
)
NET CASH PROVIDED BY (USED IN) FINANCING ACTIVITIES
(999
)
8,126
100,429
—
107,556
NET (DECREASE) IN CASH
(16,889
)
(113
)
(3
)
0
(17,005
)
CASH – BEGINNING
17,978
113
5
—
18,096
CASH - ENDING
$
1,089
$
0
$
2
$
0
$
1,091
REX ENERGY CORPORATION AND SUBSIDIARIES CONDENSED CONSOLIDATING STATEMENTS OF OPERATIONS FOR THE YEAR ENDED DECEMBER 31, 2014 ($ in Thousands)
Guarantor Subsidiaries
Non-Guarantor Subsidiaries
Rex Energy Corporation (Note Issuer)
Eliminations
Consolidated Balance
OPERATING REVENUE
Natural Gas, NGL and Condensate Sales
$
225,511
$
—
$
—
$
—
$
225,511
Other Revenue
118
—
—
—
118
TOTAL OPERATING REVENUE
225,629
—
—
—
225,629
OPERATING EXPENSES
Production and Lease Operating Expense
69,547
—
—
—
69,547
General and Administrative Expense
26,105
75
5,737
—
31,917
Loss on Disposal of Assets
218
—
—
—
218
Impairment Expense
14,269
5,956
—
—
20,225
Exploration Expense
6,813
—
—
—
6,813
Depreciation, Depletion, Amortization and Accretion
65,816
1
—
—
65,817
Other Operating Expense
312
—
—
—
312
TOTAL OPERATING EXPENSES
183,080
6,032
5,737
—
194,849
INCOME (LOSS) FROM OPERATIONS
42,549
(6,032
)
(5,737
)
—
30,780
OTHER INCOME (EXPENSE)
Interest Expense
(110
)
—
(36,835
)
—
(36,945
)
Gain on Derivatives, Net
37,359
—
1,517
—
38,876
Other Income (Expense)
73
—
—
—
73
Loss From Equity Method Investments
(813
)
—
—
—
(813
)
Income (Loss) From Equity in Consolidated Subsidiaries
(3,131
)
3,131
(25,250
)
25,250
—
TOTAL OTHER INCOME (EXPENSE)
33,378
3,131
(60,568
)
25,250
1,191
INCOME (LOSS) FROM CONTINUING OPERATIONS BEFORE INCOME TAX
75,927
(2,901
)
(66,305
)
25,250
31,971
Income Tax (Expense) Benefit
(38,230
)
2,917
19,853
—
(15,460
)
NET INCOME (LOSS) FROM CONTINUING OPERATIONS
37,697
16
(46,452
)
25,250
16,511
Income (Loss) From Discontinued Operations, Net of Income Taxes
(63,582
)
4,658
(237
)
—
(59,161
)
NET INCOME (LOSS)
(25,885
)
4,674
(46,689
)
25,250
(42,650
)
Net Income Attributable to Noncontrolling Interests of Discontinued Operations
—
4,039
—
—
4,039
NET INCOME (LOSS) ATTRIBUTABLE TO REX ENERGY
$
(25,885
)
$
635
$
(46,689
)
$
25,250
$
(46,689
)
Preferred Stock Dividends
—
—
(2,335
)
—
(2,335
)
NET INCOME (LOSS) ATTRIBUTABLE TO COMMON SHAREHOLDERS
$
(25,885
)
$
635
$
(49,024
)
$
25,250
$
(49,024
) REX ENERGY CORPORATION AND SUBSIDIARIES CONDENSED CONSOLIDATING STATEMENTS OF CASH FLOWS FOR THE YEAR ENDING DECEMBER 31, 2014 ($ in Thousands)
Guarantor Subsidiaries
Non-Guarantor Subsidiaries
Rex Energy Corporation (Note Issuer)
Eliminations
Consolidated Balance
CASH FLOWS FROM OPERATING ACTIVITIES
Net Income (Loss)
$
(25,885
)
$
4,674
$
(46,689
)
$
25,250
$
(42,650
)
Adjustments to Reconcile Net Income (Loss) to Net Cash Provided by Operating Activities
Loss on Equity Method Investments
813
—
—
—
813
Non-Cash Expenses (Income)
(273
)
278
6,784
—
6,789
Depreciation, Depletion, Amortization and Accretion
94,643
4,217
—
(689
)
98,171
Deferred Income Tax Benefit
(9,928
)
(1,649
)
(14,415
)
—
(25,992
)
Gain on Derivatives
(37,359
)
—
(1,517
)
—
(38,876
)
Cash Settlements of Derivatives
5,969
—
1,312
—
7,281
Dry Hole Expense
3,797
267
—
—
4,064
(Gain) Loss on Sale of Assets
644
(55
)
—
—
589
Impairment Expense
126,662
6,022
—
—
132,684
Changes in operating assets and liabilities
Accounts Receivable
(11,450
)
(6,090
)
4,686
(766
)
(13,620
)
Inventory, Prepaid Expenses and Other Assets
(1,283
)
(74
)
(2
)
—
(1,359
)
Accounts Payable and Accrued Liabilities
23,768
3,488
9,252
766
37,274
Other Assets and Liabilities
(2,127
)
(335
)
—
—
(2,462
)
NET CASH PROVIDED BY (USED IN) OPERATING ACTIVITIES
167,992
10,743
(40,589
)
24,561
162,706
CASH FLOWS FROM INVESTING ACTIVITIES
Intercompany Loans to Subsidiaries
401,412
(756
)
(371,768
)
(28,888
)
—
Proceeds from Joint Venture Acreage Management
263
—
—
—
263
Proceeds from the Sale of Oil and Gas Properties, Prospects and Other Assets
254
292
—
—
546
Acquisitions of Undeveloped Acreage
(168,713
)
(710
)
—
—
(169,423
)
Capital Expenditures for Development of Oil and Gas Properties and Equipment
(382,889
)
(12,861
)
—
4,328
(391,422
)
NET CASH PROVIDED BY (USED IN) INVESTING ACTIVITIES
(149,673
)
(14,035
)
(371,768
)
(24,560
)
(560,036
)
CASH FLOWS FROM FINANCING ACTIVITIES
Proceeds from Long-Term Debt and Lines of Credit
—
38,895
171,000
—
209,895
Repayments of Long-Term Debt and Lines of Credit
—
(33,152
)
(230,000
)
—
(263,152
)
Repayments of Loans and Other Notes Payable
(1,727
)
(994
)
—
—
(2,721
)
Proceeds from Senior Notes, net of Discounts and Premiums
—
—
325,000
—
325,000
Debt Issuance Costs
—
(8
)
(6,816
)
—
(6,824
)
Proceeds from Issuance of Preferred Stock, Net
—
—
154,988
—
154,988
Proceeds from the Exercise of Stock Options
—
—
515
—
515
Purchase of Non-Controlling Interests
—
(1,840
)
—
—
(1,840
)
Dividends Paid on Preferred Stock
—
—
(2,335
)
—
(2,335
)
NET CASH PROVIDED BY (USED IN) FINANCING ACTIVITIES
(1,727
)
2,901
412,352
—
413,526
NET INCREASE (DECREASE) IN CASH
16,592
(391
)
(5
)
—
16,196
CASH – BEGINNING
1,386
504
10
—
1,900
CASH - ENDING
$
17,978
$
113
$
5
$
—
$
18,096</t>
  </si>
  <si>
    <t>Subsequent Events</t>
  </si>
  <si>
    <t>Subsequent Events [Abstract]</t>
  </si>
  <si>
    <t xml:space="preserve">26.
SUBSEQUENT EVENTS Sale of Warrior South Assets On January 11, 2017, we, together with MFC Drilling, Inc. (“MFC”), ABARTA Oil &amp; Gas Co., Inc. (“ABARTA”) (Rex, MFC, and ABARTA, together, the “Sellers”) sold substantially all of our jointly owned oil and gas interests in Noble, Guernsey, and Belmont Counties, Ohio, to Antero Resources Corporation (“Antero”). These interests comprised Rex’s Warrior South development area. The effective date for the transaction is October 1, 2016. The sales agreement includes representations, warranties, covenants and agreements as well as various provisions for purchase price and post-closing adjustments customary for transactions of this type. Total consideration for the transaction was approximately $50.0 million, with approximately $29.1 million net to Rex, subject to customary closing and post-closing adjustments. We received approximately $24.1 million of proceeds on January 11, 2017. Approximately $5.0 million of the total proceeds due to us will be held in escrow and will be released in January 2018, net of post-closing adjustments. Net book value of the assets at December 31, 2016 was approximately $27.9 million. The sale assets included 14 gross wells with associated production of 15 Mmcfe/d, with 9 Mmcfe/d net to Rex, and approximately 6,200 gross acres, with 4,100 acres net to Rex. This acreage was considered non-core to Rex. We used the proceeds from the transaction to pay down our revolving line of credit and for general corporate purposes. Amendment to Senior Credit Agreement Effective as of January 11, 2017, the company entered into a Twelfth Amendment (the “Twelfth Amendment”) to the Amended and Restated Credit Agreement dated as of March 27, 2013 (as amended, modified or supplemented, the “Credit Agreement”) among the company; each of the guarantors; Royal Bank of Canada, as administrative agent for the lenders; and the other lenders signatory thereto. The Twelfth Amendment amended certain provisions of the Credit Agreement to, among other things, (i) provide that there was to be no adjustment to the borrowing base upon the completion of the sale of assets in the Warrior South Area, with the effect that the borrowing base remained at $190,000,000 pending the next redetermination; and (ii) reduce the commitment level for letters of credit within the Credit Agreement to the greater of (a) forty million dollars ($40,000,000) and (b) (x) fifty million dollars ($50,000,000) minus (y) an amount equal to the portion of the face amount of all Surety LCs (as defined in the Credit Agreement) reduced or terminated on or after the Twelfth Amendment Effective Date in excess of $10,000,000 in the aggregate.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condensate and natural gas, interest rates and our ability to generate future income. </t>
  </si>
  <si>
    <t xml:space="preserve">Cash and Cash Equivalents We consider all highly liquid investments with original maturity of three months or less when purchased to be cash equivalents. As of December 31, 2016 and 2015, our Cash and Cash Equivalents consisted of only cash. </t>
  </si>
  <si>
    <t xml:space="preserve">Accounts Receivable Our trade accounts receivable, which are primarily from condensate,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6 and 2015 were $0.1 million and $0.2 million, respectively. To the extent actual quantities and values of condensate,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6, we carried approximately $22.2 million in production receivable, of which approximately $17.5 million were production receivables due from our three largest purchasers. </t>
  </si>
  <si>
    <t>Inventory</t>
  </si>
  <si>
    <t xml:space="preserve">Inventory Inventory is valued at the lower of cost or market value and consists of our ownership interest in condensate and NGLs held in terminal tanks located in the field. Condensate and NGL cost basis is calculated using the average cost method, with average cost defined as production and lease operating expenses net of DD&amp;A. General and Administrative expenses are not allocated to the cost of inventory for the purpose of valuing inventory. </t>
  </si>
  <si>
    <t>Oil, NGL and Natural Gas Property, Depreciation and Depletion</t>
  </si>
  <si>
    <t xml:space="preserve">Oil, NGL and Natural Gas Property, Depreciation and Depletion We account for oil, NGL and natural gas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condensate, NGLs and natural gas, are capitalized. We capitalize interest on capital projects, most notably during the drilling and completion of oil and natural gas wells. For the years ended December 31, 2016, 2015 and 2014, we capitalized interest costs of $2.7 million, $7.7 million and $7.3 million, respectively. 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oil, NGL and natural gas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oil and gas properties are impaired when it becomes more likely than not that a property will expire before it can be developed or an extension can be agreed upon. When evaluating the value of our unproved oil, NGL and natural gas properties, we analyze the level and success of current development, changes in future development plans and changes in market value. If it is determined that it is unlikely for an unproved property to be successfully developed prior to the lease expiration or extension, an impairment of the respective unproved property is recognized in the period in which that determination is made. Performing the impairment evaluations requires use of judgment since the results are dependent on future events, including the timing of future capital expenditures, production and the intent to develop properties, among others. We recognized approximately $74.6 million, $283.2 million and $20.2 million of impairment from continuing operations on certain oil, NGL and natural gas properties for the years ending December 31, 2016, 2015 and 2014,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 </t>
  </si>
  <si>
    <t>Natural Gas, NGL and Condensate Reserve Quantities</t>
  </si>
  <si>
    <t xml:space="preserve">Natural Gas, NGL and Condensate Reserve Quantities Our estimate of proved reserves is based on the quantities of natural gas, NGLs and condensate that engineering and geological analyses demonstrate, with reasonable certainty, to be recoverable from established reservoirs in the future under current operating and economic parameters. For the years ended December 31, 2016 and 2015,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condensate,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 </t>
  </si>
  <si>
    <t>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6, 2015 and 2014 totaled approximately $1.0 million, $1.0 million and $0.7 million, respectively. These amounts are recorded as DD&amp;A on our Consolidated Statements of Operations. As of December 31, 2016 and 2015, approximately $1.1 million
December 31, 2016 (in thousands)
December 31, 2015 (in thousands)
Beginning Balance
$
11,934
$
8,061
Asset Retirement Obligation Incurred
575
1,063
Asset Retirement Obligation Settled
(671
)
(449
)
Asset Retirement Obligation Cancelled or Sold Properties
(4,876
)
(136
)
Asset Retirement Obligation Revision of Estimated Obligation
1,918
2,428
Asset Retirement Obligation Accretion Expense
985
967
Total Future Abandonment Costs
$
9,865
$
11,934</t>
  </si>
  <si>
    <t>Revenue Recognition</t>
  </si>
  <si>
    <t>Revenue Recognition Condensate, NGL and natural gas revenue is recognized when the condensate,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condensate and NGL sales, title is transferred to the purchaser when the condensate or NGLs leaves our stock tanks and enters the purchaser’s trucks. In the case of gas production, title is transferred when the gas passes through the meter of the purchaser. It is the measurement of the purchaser that determines the amount of condensate, NGL or natural gas purchased. Prices for such production are defined in sales contracts and are readily determinable based on certain publicly available indices. The purchasers of such production have historically made payment for condensate,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condensate, NGL and natural gas production is at its applicable field gathering system. We do not recognize revenue for condensate and NGL production held in stock tanks before delivery to the purchaser. To the extent actual quantities and values of condensate, NGLs and natural gas are unavailable for a given reporting period because of timing or information not received from third parties, the expected sales volumes and price for those properties are estimated and recorded as Natural Gas, NGL and Condensate Sales on the Statements of Operations. In May 2014, the FASB issued ASU 2014-09, Revenue from Contracts with Customers Revenue Recognition In March 2016, ASU 2014-09 was updated with ASU No. 2016-08, Revenue from Contracts with Customers (Topic 606): Principal versus Agent Considerations (Reporting Revenue Gross versus Net)</t>
  </si>
  <si>
    <t>Derivative Instruments</t>
  </si>
  <si>
    <t>Derivative Instruments We use put and call options (collars), fixed rate swap contracts, swaptions, puts, deferred put spreads, cap swaps, call protected swaps, basis swaps and three-way collars to manage price risks in connection with the sale of condensate, natural gas and NGLs. We have also used interest rate swap agreements to manage interest rate exposure associated with our fixed rate senior notes. We have established the fair value of all derivative instruments using estimates determined by our counterparties and other third 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6, 2015 and 2014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0, Fair Value of Financial Instruments and Derivative Instruments</t>
  </si>
  <si>
    <t>Contingent Liabilities</t>
  </si>
  <si>
    <t xml:space="preserve">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 </t>
  </si>
  <si>
    <t>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t>
  </si>
  <si>
    <t>Stock-based Compensation</t>
  </si>
  <si>
    <t xml:space="preserve">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 Employee Benefit and Equity Plans, In March 2016, the FASB issued ASU 2016-09, Compensation – Stock Compensation (Topic 718): Improvements to Employee Share-Based Payment Accounting We elected to early adopt ASU 2016-09 effective January 1, 2016. </t>
  </si>
  <si>
    <t>Earnings per Common Share</t>
  </si>
  <si>
    <t>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6, we had 97,870,608 common shares outstanding, 1,181,100 options outstanding and 20,500 stock appreciation rights outstanding with no outstanding warrants or other potentially dilutive securities. The total common shares outstanding include 2,427,494 restricted stock awards, of which approximately 617,479 shares are performance-based awards. For additional information, see Note 12, Earnings per Common Share</t>
  </si>
  <si>
    <t>Recent Accounting Pronouncements</t>
  </si>
  <si>
    <t xml:space="preserve">Recent Accounting Pronouncements In August 2014, the FASB issued ASU 2014-15, Presentation of Financial Statements – Going Concern (Subtopic 205-40) We adopted this ASU on January 1, 2016. Adoption did not have a material impact on our Consolidated Financial Statements. In February 2015, the FASB issued ASU 2015-02, Consolidation (Topic 810): Amendments to the Consolidation Analysis We adopted this ASU on January 1, 2016. Adoption did not have a material impact on our Consolidated Financial Statements. In April 2015, the FASB issued ASU 2015-03, Interest – Imputation of Interest (Subtopic 835-30): Simplifying the Presentation of Debt Issuance Costs We adopted this ASU on January 1, 2016. In conjunction with the adoption of ASU 2015-03, we reclassified approximately $2.1 million from Other Assets to Senior Secured Line of Credit and Long-Term Debt, Net of Issuance Costs and $ Other Assets to Senior Notes, Net of Issuance Costs on our Consolidated Balance Sheets as of December 31, 2015. Adoption did not have an impact on Net Income or Accumulated Deficit.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November 2015, the FASB issued ASU 2015-17, Income Taxes (Topic 740): Balance Sheet Classification of Deferred Tax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March 2016, the FASB issued ASU 2016-09, Compensation – Stock Compensation (Topic 718): Improvements to Employee Share-Based Payment Accounting We elected to early adopt ASU 2016-09 effective January 1, 2016 utilizing a modified retrospective approach. An income tax benefit of approximately $1.3 million representing previously unrecognized tax benefits originating from our deferred compensation plans was recognized as of January 1, 2016 through a cumulative adjustment to retained earnings. As the deferred tax asset generated by the cumulative effect adjustment was subject to a full valuation allowance, there is no cumulative effect to retained earnings as a result of the adoption of ASU 2016-09. With the adoption of ASU 2016-09 we are electing to continue our current process of estimating the number of forfeitures of equity based awards in accounting for our deferred compensation plans. As such, this election has no cumulative effect on retained earnings. We have elected to present the cash flow statement on a prospective transition method and no prior periods have been adjusted. As required by ASU 2016-09, we have adjusted our earnings per share calculation model to exclude the tax effect of any anticipated windfall benefits or shortfalls, when projecting proceeds available for share repurchases. In August 2016, the FASB issued ASU 2016-15, Statement of Cash Flows (Topic 230): Classification of Certain Cash Receipts and Cash Payments . The amendments in the update provide guidance regarding the presentation in the statement of cash flows of eight specific cash flow disclosure issue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Summary Of Significant Accounting Policies (Tables)</t>
  </si>
  <si>
    <t>Asset Retirement Obligations</t>
  </si>
  <si>
    <t>We account for asset retirement obligations that relate to wells that are drilled jointly based on our interest in those wells.
December 31, 2016 (in thousands)
December 31, 2015 (in thousands)
Beginning Balance
$
11,934
$
8,061
Asset Retirement Obligation Incurred
575
1,063
Asset Retirement Obligation Settled
(671
)
(449
)
Asset Retirement Obligation Cancelled or Sold Properties
(4,876
)
(136
)
Asset Retirement Obligation Revision of Estimated Obligation
1,918
2,428
Asset Retirement Obligation Accretion Expense
985
967
Total Future Abandonment Costs
$
9,865
$
11,934</t>
  </si>
  <si>
    <t>Business and Oil and Gas Property Acquisitions and Dispositions (Tables)</t>
  </si>
  <si>
    <t>Average Spot Price</t>
  </si>
  <si>
    <t>For the proceeds to become payable by Campbell in any of the eleven individual quarters, the average spot price of West Texas Intermediate (“WTI”) as published by the New York Mercantile Exchange must be in excess of the amount shown in the table below for the applicable quarter. No proceeds were received for the quarter ending December 31, 2016, as WTI prices did not meet the necessary threshold. For additional information, see Note 10, Fair Value of Financial Instruments and Derivative Instruments
Calendar Quarter Ending
West Texas Intermediate Average Price per Bbl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Discontinued Operations/Assets Held For Sale (Tables)</t>
  </si>
  <si>
    <t>Income Statement Balance Sheet And Additional Disclosures By Disposal Groups Including Discontinued Operations [Line Items]</t>
  </si>
  <si>
    <t>Summary of Financial Information for Discontinued Operations</t>
  </si>
  <si>
    <t>The carrying value of assets and liabilities of our Illinois Basin operations that are classified as Held for Sale in the accompanying Consolidated Balance Sheets at December 31, 2015 are as follows:
December 31,
($ in Thousands)
2015
Assets:
Accounts Receivable
$
2,209
Inventory, Prepaid Expenses and Other
770
Total Current Assets
2,979
Evaluated Oil &amp; Gas Properties
296,338
Other Property and Equipment, Net
19,749
Wells and Facilities in Progress
3,456
Accumulated Depreciation, Depletion, and Amortization
(269,371
)
Total Long-Term Assets
50,172
Total Assets Held for Sale
$
53,151
Liabilities:
Accounts Payable
1,089
Current Maturities of Long-Term Debt
188
Accrued Liabilities
3,718
Total Current Liabilities
4,995
Long-Term Debt
10
Future Abandonment Cost
31,315
Total Long-Term Liabilities
31,325
Total Liabilities Related to Assets Held for Sale
$
36,320
Net Assets Held for Sale:
$
16,831</t>
  </si>
  <si>
    <t>Water Solutions Holdings, LLC</t>
  </si>
  <si>
    <t>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6
2015
2014
Revenues:
Field Services Revenue
$
—
$
33,086
$
58,627
Total Operating Revenue
—
33,086
58,627
Costs and Expenses:
General and Administrative Expense
—
1,961
4,081
Depreciation, Depletion, Amortization and Accretion
—
78
3,703
Impairment Expense
—
—
67
Field Service Operating Expense
—
25,981
44,369
Gain on Disposal of Asset
—
(44
)
(55
)
Interest Expense
—
487
628
Other (Income) Expense
—
(57,589
)
66
Total Costs and Expenses (Income)
—
(29,126
)
52,859
Income from Discontinued Operations Before Income Taxes
—
62,212
5,768
Income Tax Expense
—
(24,227
)
(768
)
Income from Discontinued Operations, net of taxes
—
$
37,985
$
5,000</t>
  </si>
  <si>
    <t>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Basin assets and operations does not include any of our derivative contracts or positions related to our Illinois Basin revenues or production. No derivative positions or activity has been attributed to or included in Discontinued Operations for the years ended December 31, 2016, 2015, and 2014.
December 31,
($ in Thousands)
2016
2015
2014
Revenues:
Oil Sales
$
11,282
$
33,244
$
72,359
Total Operating Revenue
11,282
33,244
72,359
Costs and Expenses:
Production and Lease Operating Expense
11,033
25,099
30,556
General and Administrative Expense
1,002
2,741
4,219
(Gain) Loss on Disposal of Assets
(30,530
)
63
426
Impairment Expense
3,543
62,531
112,394
Exploration Expense
143
394
2,633
Depreciation, Depletion, Amortization and Accretion
5,100
18,900
28,650
Interest Expense
4
23
32
Other (Income) Expense
65
(14
)
(16
)
Total Costs and Expenses
(9,640
)
109,737
178,894
Income (Loss) from Discontinued Operations Before Income Taxes
20,922
(76,493
)
(106,535
)
Income Tax Benefit
—
30,257
42,374
Income (Loss) from Discontinued Operations, net of taxes
$
20,922
$
(46,236
)
$
(64,161
)
Production:
Crude Oil (Bbls)
310,388
729,251
806,162</t>
  </si>
  <si>
    <t>Commitments and Contingencies (Tables)</t>
  </si>
  <si>
    <t>Lease Commitments for Each of Next Five Years</t>
  </si>
  <si>
    <t>At December 31, 2016 we had lease commitments for various real estate leases. Rent expense from continuing operations has been recorded in General and Administrative expense as $0.9 million, $1.0 million and $0.8 million for the years ended December 31, 2016, 2015 and 2014, respectively. Lease commitments by year for each of the next five years are presented in the table below.
($ in Thousands)
2017
$
997
2018
565
2019
563
2020
422
2021
—
Thereafter
—
Total
$
2,547</t>
  </si>
  <si>
    <t>Minimum Net Obligations under Sales, Gathering and Transportation Agreements</t>
  </si>
  <si>
    <t>Minimum net obligations under these sales, gathering and transportation agreements for the next five years are as follows:
($ in Thousands)
Total
2017
$
43,260
2018
46,685
2019
47,721
2020
46,413
2021
43,459
Thereafter
481,821
Total
$
709,359</t>
  </si>
  <si>
    <t>Fee for Unconventional Gas Wells</t>
  </si>
  <si>
    <t xml:space="preserve">The fee for each unconventional natural gas well is determined using the following matrix with vertical unconventional natural gas wells being charged 20%: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s is based on the arithmetic mean of the NYMEX settled price for the near-month contract as reported by the Wall Street Journal for the last trading day of each month of a calendar year for the year ending December 31. </t>
  </si>
  <si>
    <t>Long-Term Debt (Tables)</t>
  </si>
  <si>
    <t>Components of Long-Term Debt and Lines of Credit</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December 31, 2016 and December 31, 2015:
($ in Thousands)
December 31, 2016
December 31, 2015
Senior Notes, Net of Issuance Costs and Deferred Gain on Exchanges(b)
$
641,762
$
663,089
Premium (Discount) on Senior Notes, Net
(3,601
)
2,344
Senior Secured Line of Credit and Long-Term Debt, Net of Issuance Costs (a)(c)
113,785
109,386
Capital Leases and Other Obligations (a)
4,173
419
Total Debt
756,119
775,238
Less Current Portion of Long-Term Debt
(764
)
(402
)
Total Long-Term Debt
$
755,355
$
774,836
(a)
The weighted average interest rate on borrowings under our Senior Credit Facility for the years ended December 31, 2016, 2015 and 2014 was approximately 3.8%, 1.7 % and 2.2%, respectively. The weighted average interest rate on our Capital Leases and Other Obligations as of December 31, 2016, 2015 and 2014 was approximately 12.6%, 5.5% and 4.0%, respectively
(b)
Includes unamortized debt issuance and financing costs of approximately ($7.9) million and $11.9 million as of December 31, 2016 and 2015, respectively.
(c)
Includes unamortized debt issuance costs of approximately $3.9 million and $2.1 million as of December 31, 2016 and 2015, respectively. .</t>
  </si>
  <si>
    <t>Principal Maturity Schedule for Total Debt Outstanding</t>
  </si>
  <si>
    <t>The following is the principal maturity schedule for total debt outstanding as of December 31, 2016:
($ in thousands)
2017
$
764
2018
807
2019
118,614
2020
596,633
2021
554
Thereafter
5,649
Total 1
$
723,021
1
Does not include $3.6 million net discount on Senior Notes, $32.7 million of unamortized deferred gain on debt exchanges or ($4.0) million of amortization of deferred financing costs.</t>
  </si>
  <si>
    <t>Fair Value Of Financial Instruments And Derivative Instruments (Tables)</t>
  </si>
  <si>
    <t>Schedule of Location and Amounts of Gains and Losses on Derivative Instruments</t>
  </si>
  <si>
    <t>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6, 2015 and 2014:
For the Year Ended December 31,
($ in Thousands)
2016
2015
2014
Oil
$
(1,515
)
$
7,132
$
8,613
Natural Gas
(15,036
)
37,647
18,406
NGLs
(17,788
)
14,839
10,340
Interest Rate
—
934
1,517
Refined Products
54
(376
)
—
Contingent Consideration
1,770
—
—
Gain (Loss) on Derivatives, Net
$
(32,515
)
$
60,176
$
38,876</t>
  </si>
  <si>
    <t>Asset or Liability Financial Commodity Derivative Instrument Positions</t>
  </si>
  <si>
    <t xml:space="preserve">Our open asset/(liability) financial commodity derivative instrument positions at December 31, 2016 consisted of the following:
Period
Volume
Put Option
Floor
Ceiling
Swap
Fair Market Value ($ in Thousands)
Oil
2017 - Deferred Premium Put
15,000
Bbls
$
—
$
51.00
$
—
$
—
$
(9
)
2017 - Swaps
81,000
Bbls
—
—
—
53.30
(220
)
2017 - Collars
48,000
Bbls
—
45.00
57.20
—
(86
)
2017 - Three-Way Collars
93,000
Bbls
40.16
49.68
61.50
—
(132
)
2018 - Swaps
60,000
Bbls
—
—
—
54.00
(146
)
2018 - Three-Way Collars
60,000
Bbls
43.00
52.00
62.30
—
(58
)
357,000
Bbls
$
(651
)
Natural Gas
2017 - Swaps
11,000,000
Mcf
$
—
$
—
$
—
$
3.11
$
(4,468
)
2017 - Swaptions
—
Mcf
—
—
—
3.15
(1,258
)
2017 - Cap Swaps
3,900,000
Mcf
2.35
—
—
2.81
(3,303
)
2017 - Three-Way Collars
17,510,000
Mcf
2.33
3.01
3.87
—
(2,246
)
2017 - Calls
3,000,000
Mcf
—
—
3.64
—
(1,478
)
2017 - Basis Swaps - Dominion South
14,745,000
Mcf
—
—
—
(0.86
)
(53
)
2017 - Basis Swaps - Texas Gas
14,600,000
Mcf
—
—
—
(0.13
)
(355
)
2017 - Collars
1,700,000
Mcf
—
2.54
3.20
—
(873
)
2018 - Swaps
5,510,000
Mcf
—
—
—
3.25
(797
)
2018 - Swaptions
—
Mcf
—
—
—
3.15
(167
)
2018 - Collars
450,000
Mcf
—
3.20
3.65
—
(115
)
2018 - Three-Way Collars
8,775,000
Mcf
2.30
2.89
3.58
—
(1,786
)
2018 - Basis Swaps - Dominion South
16,242,500
Mcf
—
—
—
(0.82
)
(193
)
2018 - Basis Swaps - Texas Gas
14,600,000
Mcf
—
—
—
(0.13
)
(355
)
2018 - Calls
5,810,000
Mcf
—
—
3.97
—
(491
)
2019 - Basis Swaps - Dominion South
16,242,500
Mcf
—
—
—
(0.81
)
(230
)
2020 - Basis Swaps - Dominion South
13,542,000
Mcf
—
—
—
(0.80
)
(189
)
147,627,000
Mcf
$
(18,357
)
NGLs
2017 C3 + NGL Swaps
1,337,000
Bbls
$
—
$
—
$
—
$
28.14
$
(8,197
)
2017 Ethane Swaps
840,000
Bbls
—
—
—
10.50
(1,698
)
2018 C3 + NGL Swaps
852,000
Bbls
—
—
—
28.98
(2,082
)
2018 Ethane Swaps
300,000
Bbls
—
—
—
13.02
(118
)
3,329,000
Bbls
$
(12,095
) </t>
  </si>
  <si>
    <t>Combined Fair Value of Derivatives</t>
  </si>
  <si>
    <t xml:space="preserve">The combined fair value of our derivatives included in our Consolidated Balance Sheets as of December 31, 2016 and December 31, 2015 is summarized below.
December 31,
December 31,
($ in Thousands)
2016
2015
Short-Term Derivative Assets:
Crude Oil—Collars
$
—
$
1,078
Crude Oil—Deferred Put Spread
—
852
Crude Oil—Three-Way Collars
—
577
NGL—Swaps
—
10,250
Natural Gas—Swaps
206
9,010
Natural Gas—Cap Swaps
61
1,977
Natural Gas—Basis Swaps
232
70
Natural Gas—Three-Way Collars
151
6,183
Natural Gas—Collars
—
1,728
Natural Gas—Swaption
—
798
Natural Gas—Put Spread
—
1,737
Contingent Consideration - Sale of Illinois Basin
1,223
—
Total Short-Term Derivative Assets
$
1,873
$
34,260
Long-Term Derivative Assets:
NGL—Swaps
$
—
$
344
Natural Gas—Cap Swaps
—
2,294
Natural Gas—Swaps
206
1,593
Natural Gas—Basis Swaps
293
195
Natural Gas—Three-Way Collars
—
5,108
Contingent Consideration - Sale of Illinois Basin
1,713
—
Total Long-Term Derivative Assets
$
2,212
$
9,534
Total Derivative Assets
$
4,085
$
43,794
Short-Term Derivative Liabilities:
Refined Product —Swaps
—
(376
)
Crude Oil—Collars
(86
)
—
Crude Oil—Deferred Premium Put
(9
)
—
Crude Oil—Three-Way Collars
(132
)
—
Crude Oil—Swaps
(220
)
—
NGL—Swaps
(9,895
)
—
Natural Gas—Three-Way Collars
(2,397
)
(31
)
Natural Gas—Cap Swaps
(3,364
)
—
Natural Gas—Collars
(873
)
—
Natural Gas—Basis Swaps
(640
)
(1,585
)
Natural Gas—Call
(1,478
)
—
Natural Gas—Swaption
(1,258
)
(202
)
Natural Gas—Swaps
(4,673
)
(292
)
Total Short - Term Derivative Liabilities
$
(25,025
)
$
(2,486
)
Long-Term Derivative Liabilities:
Crude Oil—Three-Way Collars
(58
)
—
Crude Oil—Swaps
(146
)
—
NGL—Swaps
(2,200
)
—
Natural Gas—Swaps
(1,004
)
—
Natural Gas—Collars
(115
)
—
Natural Gas—Swaption
(167
)
(297
)
Natural Gas—Basis Swaps
(1,260
)
(4,186
)
Natural Gas—Call
(491
)
(989
)
Natural Gas—Three-Way Collars
(1,786
)
(84
)
Total Long-Term Derivative Liabilities
$
(7,227
)
$
(5,556
)
Total Derivative Liabilities
$
(32,252
)
$
(8,042
) </t>
  </si>
  <si>
    <t>Significant Unobservable Inputs Used in Fair Value Measurements of Natural Gas Basis Swaps</t>
  </si>
  <si>
    <t xml:space="preserve">The significant unobservable inputs and the range and weighted average of these inputs used in the fair value measurements of our natural gas basis swaps as of December 31, 2015 are included in the table below.
As of December 31, 2015
Range (price per Mcf)
Weighted Average (price per Mcf)
Fair Value (in thousands)
Natural Gas Basis Differential Forward Curve - Dominion South
($0.27) - ($1.08)
$
(0.74
)
$
(5,468
)
Natural Gas Basis Differential Forward Curve - Texas Gas
($0.05) - ($0.17)
$
(0.12
)
$
(38
) </t>
  </si>
  <si>
    <t>Fair Value Hierarchy Table for Assets and Liabilities Measured at Fair Value</t>
  </si>
  <si>
    <t>The following table presents the fair value hierarchy table for assets and liabilities measured at fair value:
Fair Value Measurements at December 31, 2016 Using:
($ in Thousands)
Total Carrying Value as of December 31, 2016
Quoted Prices in Active Markets for Identical Assets (Level 1)
Significant Other Observable Inputs (Level 2)
Significant Unobservable Inputs (Level 3)
Commodity Derivatives
$
(28,167
)
$
—
$
(28,167
)
$
—
Fair Value Measurements at December 31, 2015 Using:
($ in Thousands)
Total Carrying Value as of December 31, 2015
Quoted Prices in Active Markets for Identical Assets (Level 1)
Significant Other Observable Inputs (Level 2)
Significant Unobservable Inputs (Level 3)
Commodity Derivatives
$
35,752
$
—
$
41,258
$
(5,506
)</t>
  </si>
  <si>
    <t>Reconciliation of Commodity Derivative Contracts Measured at Fair Value on Recurring Basis Using Significant Unobservable Inputs (Level 3)</t>
  </si>
  <si>
    <t xml:space="preserve">The table below sets forth a reconciliation of our commodity derivative contracts at fair value on a recurring basis using significant unobservable inputs (Level 3) during the years ended December 31, 2016 and 2015 (in thousands):
For the Year Ended December 31,
($ in Thousands)
2016
2015
Beginning Balance of Level 3
$
(5,506
)
$
1,341
Changes in Fair Value
7,249
(2,548
)
Transfers out of Level 3
(1,564
)
—
Purchases
—
—
Settlements Received
(179
)
(4,299
)
Ending Balance of Level 3
$
—
$
(5,506
) </t>
  </si>
  <si>
    <t>Financial Instruments Not Recorded at Fair Value</t>
  </si>
  <si>
    <t>The following table sets forth the fair values of financial instruments that are not recorded at fair value in our Consolidated Financial Statements:
December 31, 2016
December 31, 2015
($ in Thousands)
Carrying Amount
Fair Value
Carrying Amount
Fair Value
Senior Notes, Net of Issuance Costs
$
641,762
$
147,605
$
663,089
$
137,402
Secured Lines of Credit
113,785
113,785
109,396
109,396
Capital Leases and Other Obligations
4,173
3,234
419
411
Total
$
759,720
$
264,624
$
772,904
$
247,209</t>
  </si>
  <si>
    <t>Income Taxes (Tables)</t>
  </si>
  <si>
    <t>Income Tax Expense from Continuing Operations</t>
  </si>
  <si>
    <t>Our income tax expense from continuing operations consisted of the following:
For the Years Ended December 31,
($ in Thousands)
2016
2015
2014
Current:
Federal
$
1,839
$
—
$
—
State
597
—
10
Deferred:
Federal
—
5,773
13,094
State
—
257
2,356
Income Tax Expense
$
2,436
$
6,030
$
15,460</t>
  </si>
  <si>
    <t>Reconciliation of Income Tax Expense Using Statutory Rate Compared With Actual Income Tax Expense</t>
  </si>
  <si>
    <t xml:space="preserve">A reconciliation of income tax expense using the statutory U.S. income tax rate compared with actual income tax expense is as follows:
($ in Thousands)
Year Ended December 31, 2016
Year Ended December 31, 2015
Year Ended December 31, 2014
Income (Loss) from continuing operations before noncontrolling interests and income taxes
$
(195,201
)
$
(346,752
)
$
31,971
Statutory U.S. income tax rate
35.0
%
35.0
%
35.0
%
Tax expense recognized using statutory U.S. income tax rate
$
(68,320
)
$
(121,363
)
$
11,190
State income taxes, net of federal income tax benefit
(3,632
)
(17,137
)
1,626
Change in estimated future state rates
(400
)
(212
)
(743
)
Permanent differences
2,264
1,784
1,014
Change in valuation allowances
72,784
143,566
2,450
Other
(260
)
(608
)
(77
)
Total income tax expense
$
2,436
$
6,030
$
15,460
Effective income tax rate
-1.25
%
-1.74
%
48.4
% </t>
  </si>
  <si>
    <t>Components of Deferred Tax Assets (Liabilities)</t>
  </si>
  <si>
    <t>Deferred tax assets (liabilities) are comprised of the following at December 31, 2016 and 2015:
For the Years Ended December 31,
($ in Thousands)
2016
2015 (a)
Tax effects of temporary differences for:
Assets:
Asset retirement obligation
$
3,955
$
17,831
Deferred compensation plans
1,581
3,111
Compensation Accruals
762
767
Unrealized loss on derivatives
11,760
—
Tax basis of oil and gas properties in excess of book basis
—
8,965
Net operating loss carryforwards
79,531
123,488
Deferred Financing Costs (b)
182,519
—
Gas Transportation Capacity Commitments
3,031
—
Deferred revenue timing differences
443
969
Organization costs
391
456
Percentage depletion carryforward
2,717
2,673
AMT credits
2,131
292
Timing differences - tax partnerships
1,046
4,166
Other
331
372
Valuation allowances
(212,041
)
(148,159
) (c)
Total Deferred Tax Assets net of Valuation Allowances
$
78,157
$
14,931
Liabilities:
Book basis of oil and gas properties in excess of tax basis
(77,690
)
—
Unrealized gain on derivatives
—
(14,144
)
Other
(467
)
(787
)
Total Deferred Tax Liabilities
$
(78,157
)
$
(14,931
)
(a)
As a result of certain realization requirements of FASB ASC 718, the table of deferred tax assets and liabilities for the year ended December 31, 2015 does not include $1.3 million of excess tax benefits that arose directly from tax deductions related to stock-based compensation greater than compensation recognized for financial reporting.
(b)
Reflects book versus tax timing differences in the future amortization of deferred financing costs on debt exchanges completed in 2016.
(c)
Includes approximately $11.3 million of valuation allowances recorded to offset deferred tax assets attributes of our discontinued operations.</t>
  </si>
  <si>
    <t>Expirations by Year for Federal and State Net Operating Loss Carryforwards</t>
  </si>
  <si>
    <t>The following table shows expirations by year for federal and state net operating loss carryforwards (all figures presented are tax effected):
Year of Expiration
Net Operating Loss Carryforwards (in thousands)
2023
1
2024
—
2025
—
2026
455
2027
968
2028
—
2029
—
2030
—
2031
1,522
2032
—
2033
12,653
2034
6,241
2035
45,296
2036
12,395
Total
79,531</t>
  </si>
  <si>
    <t>Earnings Per Common Share (Tables)</t>
  </si>
  <si>
    <t>Computation of Basic and Diluted Earning Per Common Share</t>
  </si>
  <si>
    <t xml:space="preserve">The following table sets forth the computation of basic and diluted earnings per common share (in thousands except per share data):
Year Ended December 31,
Year Ended December 31,
Year Ended December 31,
(in thousands, except per share amounts)
2016
2015
2014
Numerator:
Net Income (Loss) From Continuing Operations
$
(197,637
)
$
(352,782
)
$
16,511
Net Income (Loss) From Discontinued Operations, Less Noncontrolling Interests
20,922
(10,496
)
(63,200
)
Less: Preferred Stock Dividends
(5,091
)
(9,660
)
(2,335
)
Effect of Preferred Stock Conversions
72,984
—
—
Net Loss Attributable to Common Shareholders
$
(108,822
)
$
(372,938
)
$
(49,024
)
Denominator:
Weighted Average Common Shares Outstanding - Basic
79,256
54,392
53,150
Effect of Dilutive Securities:
Employee Stock Options
—
—
—
Employee Performance-Based Restricted Stock Awards
—
—
—
Effect of Assumed Conversions of Preferred Stock
—
—
—
Weighted Average Common Shares Outstanding - Diluted
79,256
54,392
53,150
Earnings per Common Share Attributable to Rex Energy Common Shareholders(a):
Basic — Net Income (Loss) From Continuing Operations
$
(1.63
)
$
(6.66
)
$
0.27
— Net Income (Loss) From Discontinued Operations
0.26
(0.19
)
(1.19
)
— Net Loss Attributable to Rex Energy Common Shareholders
$
(1.37
)
$
(6.85
)
$
(0.92
)
Diluted — Net Income (Loss) From Continuing Operations
$
(1.63
)
$
(6.66
)
$
0.27
— Net Income (Loss) From Discontinued Operations
0.26
(0.19
)
(1.19
)
— Net Loss Attributable to Rex Energy Common Shareholders
$
(1.37
)
$
(6.85
)
$
(0.92
)
(a)
All earnings per share amounts are attributable to Rex common shareholders. </t>
  </si>
  <si>
    <t>Employee Benefit And Equity Plans (Tables)</t>
  </si>
  <si>
    <t>Summary of Stock Option Activity</t>
  </si>
  <si>
    <t>A summary of the stock option activity is as follows:
Number of Shares
Weighted-Average Exercise Price
Weighted-Average Remaining Term (in years)
Aggregate Intrinsic Value (in thousands)
Options outstanding December 31, 2013
449,087
$
10.85
Granted
—
—
Exercised
(46,526
)
11.09
Cancelled/Forfeited
—
—
Options outstanding December 31, 2014
402,561
$
10.82
Granted
80,000
4.48
Exercised
—
—
Cancelled/Forfeited
(38,889
)
11.23
Options Outstanding December 31, 2015
443,672
$
9.64
Granted
888,922
1.66
Exercised
—
—
Cancelled/Forfeited
(151,494
)
5.72
Options Outstanding December 31, 2016
1,181,100
$
4.14
4.8
$
—
Options Exercisable December 31, 2016
313,505
$
10.31
1.2
$
—</t>
  </si>
  <si>
    <t>Assumptions Used to Estimate Fair Value of Options Granted</t>
  </si>
  <si>
    <t xml:space="preserve">The assumptions used to estimate the fair value of options granted during the years ended December 31, 2016 and 2015 are as follows:
Year Ended December 31,
2016
2015
Expected dividend yield
0%
0%
Expected stock price volatility
87.8% - 96.5%
56.4% - 59.5%
Risk-free interest rate
1.1% - 1.5%
1.2% - 1.5%
Expected life of options (years)
4 - 5
4 - 5 </t>
  </si>
  <si>
    <t>Summary of Issued and Outstanding Stock Options</t>
  </si>
  <si>
    <t>A summary of the status of our issued and outstanding stock options as of December 31, 2016 is as follows:
Outstanding
Exercisable
Exercise Price
Number Outstanding At 12/31/16
Weighted-Average Exercise Price
Number Exercisable At 12/31/16
Weighted-Average Exercise Price
$
0.97
37,500
$
0.97
—
$
—
$
1.69
753,428
$
1.69
—
$
—
$
4.05
40,000
$
4.05
—
$
—
$
4.90
40,000
$
4.90
3,333
$
4.90
$
5.04
46,041
$
5.04
46,041
$
5.04
$
9.50
75,000
$
9.50
75,000
$
9.50
$
9.99
129,583
$
9.99
129,583
$
9.99
$
10.42
29,548
$
10.42
29,548
$
10.42
$
22.34
30,000
$
22.34
30,000
$
22.34
1,181,100
$
4.14
313,505
$
10.31</t>
  </si>
  <si>
    <t>Percentage of Awards to Vest</t>
  </si>
  <si>
    <t xml:space="preserve">The number of shares ultimately awarded will correspond with the final TSR rank amongst the peer group in accordance with the following schedule:
TSR Rank
Percentage of Awards to Vest
1-3
100
%
4-6
75
%
7-10
50
%
11-13
25
%
14-16
0
% </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Year Ended December 31, 2015
Year Ended December 31, 2014
Expected Dividend Yield
0.0
%
0.0
%
Risk-Free Interest Rate
1.0
%
0.8
%
Expected Volatility – Rex Energy
58.6
%
50.4
%
Expected Volatility – Peer Group
29.8%-85.0%
28.4%-65.7%
Market Index
35.6
%
35.3
%
Expected Life
Three Years
Three Years</t>
  </si>
  <si>
    <t>Summary of Nonvested Restricted Stock Activity</t>
  </si>
  <si>
    <t>A summary of the restricted stock activity for the years ended December 31, 2016, 2015 and 2014 is as follows:
Number of Shares
Weighted-Average Grant Date Fair Value
Restricted stock awards, as of January 1, 2014
2,172,639
$
14.16
Awards
131,610
8.76
Vested
(595,085
)
13.09
Forfeitures
(189,863
)
14.60
Restricted stock awards, as of December 31, 2014
1,519,301
$
14.05
Awards
2,236,839
3.35
Vested
(606,359
)
9.39
Forfeitures
(670,373
)
11.33
Restricted stock awards, as of December 31, 2015
2,479,408
$
6.27
Awards
1,423,091
0.91
Vested
(872,061
)
7.33
Forfeitures
(602,944
)
6.73
Restricted stock awards, as of December 31, 2016
2,427,494
$
2.63</t>
  </si>
  <si>
    <t>Suspended Exploratory Well Costs (Tables)</t>
  </si>
  <si>
    <t>Net Change in Capitalized Exploratory Well Costs</t>
  </si>
  <si>
    <t>The following table reflects the net change in capitalized exploratory well costs, excluding those related to Assets Held for Sale on our Consolidated Balance Sheets for the years ended December 31, 2016, 2015 and 2014 ($ in thousands):
2016
2015
2014
Beginning Balance at January 1,
$
16,970
$
22,573
$
5,517
Additions to capitalized exploratory well costs pending the determination of estimated proved reserves
46,759
144,333
252,115
Divested wells
—
—
—
Reclassification of wells, facilities, and equipment based on the determination of estimated proved reserves
(39,126
)
(147,054
)
(235,039
)
Capitalized exploratory well costs charged to expense
(7,402
)
(2,882
)
(20
)
Ending Balance at December 31,
17,201
16,970
22,573
Less exploratory well costs that have been capitalized for a period of one year or less
(17,201
)
(12,049
)
(19,879
)
Capitalized exploratory well costs for a period of greater than one year
$
—
$
4,921
$
2,694
Number of projects that have exploratory well costs capitalized for a period of more than one year
—
13
6</t>
  </si>
  <si>
    <t>Costs Incurred In Oil And Natural Gas Acquisition, Exploration And Development Activities (Tables)</t>
  </si>
  <si>
    <t>Costs Incurred in Oil and Natural Gas Property Acquisitions and Development</t>
  </si>
  <si>
    <t xml:space="preserve">Costs incurred in oil and natural gas property acquisitions and development are presented below and exclude any costs incurred related to Assets Held for Sale (in thousands):
2016
2015
2014
Consolidated Entities:
Acquisition of Properties
Proved
$
—
$
—
$
161
Unproved
6,671
27,933
165,655
Exploration Costs(a)
24,650
157,067
306,752
Development Costs(a)
11,166
17,336
35,996
Subtotal
42,487
202,336
508,564
Asset Retirement Obligations
1,927
2,739
1,792
Total Costs Incurred
$
44,414
$
205,075
$
510,356
Share of Equity Method Investments:
Acquisition of Properties
Proved
$
—
$
—
$
—
Unproved
—
—
—
Exploration Costs
—
—
—
Development Costs(a)
793
824
438
Total
$
793
$
824
$
438
(a)
Includes Depreciation expense for support equipment and facilities </t>
  </si>
  <si>
    <t>Reconciliation of Total Costs Incurred for Consolidated Entities to Reported Capital Expenditures</t>
  </si>
  <si>
    <t xml:space="preserve">The following table provides a reconciliation of the total costs incurred for our consolidated entities to our reported capital expenditures (in thousands):
2016
2015
2014
Total Costs Incurred by Consolidated Entities
$
44,414
$
205,075
$
510,356
Illinois Basin Expenditures
—
15,405
55,941
Exploration Expense
(2,178
)
(2,617
)
(9,446
)
Asset Retirement Obligations
(1,927
)
(2,739
)
(1,792
)
Depreciation for Support Equipment and Facilities
—
(4,905
)
(6,075
)
Corporate Expenditures
—
231
869
Other (a)
—
(16,522
)
7,223
Total Capital Expenditures
$
40,309
$
193,928
$
557,076
(a)
Represents R.E. Disposal, LLC capital, future proceeds from ArcLight and BSP and intercompany capital transactions. </t>
  </si>
  <si>
    <t>Oil And Natural Gas Capitalized Costs (Tables)</t>
  </si>
  <si>
    <t>Capitalized Costs for Natural Gas and Oil Production Activities</t>
  </si>
  <si>
    <t>Our aggregate capitalized costs for natural gas and oil production activities with applicable accumulated depreciation, depletion and amortization are presented below and exclude any properties classified as Assets Held for Sale (in thousands):
2016
2015
Consolidated Entities:
Proven Oil and Natural Gas Properties
$
1,055,467
$
943,092
Pipelines and Support Equipment
21,088
16,135
Field Operation Vehicles and Other Equipment
11,239
10,667
Wells and Facilities in Progress
21,964
140,953
Unproven Properties
215,794
262,992
Total
1,325,552
1,373,839
Less Accumulated Depreciation and Depletion
(474,046
)
(427,321
)
Total
$
851,506
$
946,518
Share of Equity Method Investments:
Pipelines and Support Equipment
19,962
19,970
Wells and Facilities in Progress
—
—
Total
19,962
19,970
Less Accumulated Depreciation and Depletion
(4,211
)
(3,411
)
Total
$
15,751
$
16,559</t>
  </si>
  <si>
    <t>Oil and Natural Gas Reserve Quantities (Tables)</t>
  </si>
  <si>
    <t>Summary of Changes in Estimated Reserves of Oil and Natural Gas Wells</t>
  </si>
  <si>
    <t>Presented below is a summary of changes in estimated reserves of the oil and natural gas wells at December 31, 2016, 2015 and 2014. We accounted for the estimated proved reserves of our Illinois Basin assets as a sale in 2016. Prior years were not retroactively adjusted for the effect of discontinued operations.
2016
Oil (MBbls)
NGL (MBbls)
Natural Gas (MMcf)
(MMcf) Equivalents
Estimated Proved Reserves-Beginning of Period
5,317.1
40,346.6
406,462.8
680,445.0
Extensions, Discoveries and Additions
373.5
2,183.7
11,084.6
26,427.8
Revisions of Previous Estimates
323.9
8,262.0
7,629.3
59,144.7
Sales of Reserves
(3,788.1
)
(1,860.5
)
(12,917.7
)
(46,809.3
)
Production
(360.4
)
(4,107.4
)
(44,618.1
)
(71,424.9
)
Estimated Proved Reserves-End of Period
1,866.0
44,824.4
367,640.9
647,783.3
2015
Oil (MBbls)
NGL (MBbls)
Natural Gas (MMcf)
(MMcf) Equivalents
Estimated Proved Reserves-Beginning of Period
9,684.7
73,252.5
839,185.1
1,336,808.3
Extensions, Discoveries and Additions
949.0
10,079.3
76,816.9
142,986.7
Revisions of Previous Estimates
(4,176.8
)
(38,249.7
)
(448,461.3
)
(703,020.3
)
Sales of Reserves
(7.7
)
(1,389.6
)
(16,471.1
)
(24,854.9
)
Production
(1,132.1
)
(3,345.9
)
(44,606.8
)
(71,474.8
)
Estimated Proved Reserves-End of Period
5,317.1
40,346.6
406,462.8
680,445.0
2014
Oil (MBbls)
NGL (MBbls)
Natural Gas (MMcf)
(MMcf) Equivalents
Estimated Proved Reserves-Beginning of Period
8,619.6
46,130.7
521,282.8
849,784.6
Extensions, Discoveries and Additions
1,723.1
31,160.3
326,464.2
523,764.6
Revisions of Previous Estimates
471.1
(2,889.1
)
9,971.0
(4,537.0
)
Purchases
12.0
933.0
18,478.3
24,148.3
Production
(1,141.1
)
(2,082.4
)
(37,011.2
)
(56,352.2
)
Estimated Proved Reserves-End of Period
9,684.7
73,252.5
839,185.1
1,336,808.3
Oil (MBbls)
NGL (MBbls)
Natural Gas (MMcf)
(MMcf) Equivalents
Proved Developed Reserves
December 31, 2016
1,865.9
44,824.4
367,641.3
647,783.1
December 31, 2015
4,944.6
37,941.9
389,754.4
647,073.4
December 31, 2014
7,628.1
29,215.0
365,673.3
586,731.9
Proved Undeveloped Reserves
December 31, 2016
—
—
—
—
December 31, 2015
372.5
2,404.7
16,708.4
33,371.6
December 31, 2014
2,056.6
44,037.5
473,511.8
750,076.4</t>
  </si>
  <si>
    <t>Standardized Measure Of Discounted Future Net Cash Flows (Tables)</t>
  </si>
  <si>
    <t>Summary of Future Net Cash Flows Relating to Prove Oil and Natural Gas Reserves</t>
  </si>
  <si>
    <t xml:space="preserve">The following summary sets forth our future net cash flows relating to proved oil and natural gas reserves based on the standardized measure prescribed by FASB ASC 932 at December 31, 2016, 2015 and 2014 ($ in thousands):
2016
2015
2014
Future Cash Inflows
$
1,371,210
(a)
$
1,716,131
(b)
$
5,824,231
(c)
Future Costs:
Production
(1,061,275
)
(1,144,049
)
(2,332,151
)
Abandonment
(47,159
)
(143,459
)
(134,308
)
Development
—
(18,952
)
(686,676
)
Net Future Cash Inflow Before Income Taxes
262,776
409,671
2,671,096
Future Income Tax Expense
—
—
(468,597
)
Total Future Net Cash Flows Before 10.0% Discount
262,776
409,671
2,202,499
Less: Effect of 10.0% Discount Factor
(97,179
)
(154,048
)
(1,177,135
)
Standardized Measure of Discounted Future Net Cash Flows
$
165,597
$
255,623
$
1,025,364
(a)
Calculated using weighted average prices of $2.264 per Mcf, $36.68 per barrel of oil and $10.50 per barrel of NGLs
(b)
Calculated using weighted average prices of $2.401 per Mcf, $44.45 per barrel of oil and $12.48 per barrel of NGLs
(c)
Calculated using weighted average prices of $3.455 per Mcf, $88.02 per barrel of oil and $28.30 per barrel of NGLs </t>
  </si>
  <si>
    <t>Principal Sources of Change in Standardized Measure of Discounted Future Net Cash Flows</t>
  </si>
  <si>
    <t>The principal sources of change in the standardized measure of discounted future net cash flows are as follows:
2016
2015
2014
Standardized Measure – Beginning of Period
$
255,623
$
1,025,364
$
529,113
Revisions of Previous Estimates:
Changes in Prices and Production Costs
(89,583
)
(1,296,866
)
253,865
Revisions in Quantities
9,851
(270,673
)
(5,970
)
Changes in Future Development Costs
7,786
595,547
(51,794
)
Accretion of Discount and Timing of Future Cash Flows
25,562
116,514
64,013
Net Change in Income Tax
—
139,776
28,756
Purchase (Sale) of Reserves in Place
(54,598
)
(37,101
)
28,316
Plus Extensions, Discoveries, and Other Additions
21,841
88,152
430,252
Development Costs Incurred
11,166
31,574
71,383
Sales of Product – Net of Production Costs
(34,301
)
(52,952
)
(197,587
)
Changes in Timing and Other
12,250
(83,712
)
(124,983
)
Standardized Measure – End of Period
$
165,597
$
255,623
$
1,025,364</t>
  </si>
  <si>
    <t>Results Of Operations For Oil And Gas Producing Activities (Tables)</t>
  </si>
  <si>
    <t>Results of Operations</t>
  </si>
  <si>
    <t>Results of operations are equal to revenues, less (a) production costs, (b) impairment expenses, (c) exploration expenses, (d) DD&amp;A expenses, and (e) income tax expense (benefit) (certain prior year amounts have been reclassified to conform to current presentation):
2016
2015
2014
Consolidated Entities (in thousands):
Revenues
Oil and Natural Gas Sales
$
139,017
$
138,749
$
225,629
Expenses
Production and Lease Operating Expense
104,699
93,892
69,547
Impairment Expense
74,619
283,244
20,225
Exploration Expense
2,178
2,617
6,813
Depletion, Depreciation, Amortization and Accretion
62,874
85,844
65,817
Total Costs
244,370
465,597
162,402
Pre-Tax Operating Income (Loss)
(105,353
)
(326,848
)
63,227
Income Tax Expense (a)
(1,317
)
(5,687
)
(30,602
)
Results of Operations for Oil and Gas Producing Activities
$
(106,670
)
$
(332,535
)
$
32,625
Share of Equity Method Investments (in thousands):
Expenses
Depletion, Depreciation, Amortization and Accretion
$
813
$
812
$
805
Total Costs
813
812
805
Pre-Tax Operating Loss
(813
)
(812
)
(805
)
Income Tax (Expense) Benefit (a)
(10
)
(14
)
390
Results of Operations for Oil and Gas Producing Activities
$
(823
)
$
(826
)
$
(415
)
Total Consolidated and Equity Method Investees Results of Operations for Oil and Gas Producing Activities
$
(107,493
)
$
(333,361
)
$
32,210
( a )
Computed using the effective rate for continuing operations for each period: -1.25% in 2016; -1.74% in 2015 and; 48.4% in 2014.</t>
  </si>
  <si>
    <t>Selected Quarterly Financial Data (Tables)</t>
  </si>
  <si>
    <t>Unaudited Financial Information on Quarterly Basis</t>
  </si>
  <si>
    <t>The following tables set forth unaudited financial information on a quarterly basis for each of the last two years. REX ENERGY CORPORATION CONSOLIDATED STATEMENTS OF OPERATIONS ($ and Shares in Thousands Except per Share Data)
2016
March
June
September
December
Revenues
$
25,686
$
31,265
$
34,039
$
48,027
Impairment Expense
10,641
25,139
9,563
29,276
Other Costs and Expenses
67,696
59,037
40,953
94,349
Net Loss From Continuing Operations
(52,651
)
(52,911
)
(16,477
)
(75,598
)
Net Income (Loss) From Discontinued Operations, Net of Income Taxes
(7,490
)
(1,683
)
21,892
8,203
Net Income (Loss) Attributable to Rex Energy
(60,141
)
(54,594
)
5,415
(67,395
)
Preferred Stock Dividends
(2,105
)
(1,723
)
(613
)
(650
)
Effect of Preferred Stock Conversions
—
72,316
—
668
Net Income (Loss) Attributable to Common Shareholders
$
(62,246
)
$
15,999
$
4,802
$
(67,377
)
Income (Loss) per Common Share Attributable to Rex Energy Common Shareholders:
Basic — Continuing Operations
$
(0.98
)
$
0.24
$
(0.19
)
$
(0.78
)
Basic — Discontinued Operations
(0.13
)
(0.02
)
0.24
0.08
Basic — Net Income (Loss)
$
(1.11
)
$
0.22
$
0.05
$
(0.69
)
Basic — Weighted Average Shares Outstanding
56,003
71,804
90,803
97,398
Diluted — Continuing Operations
$
(0.98
)
$
0.24
$
(0.19
)
$
(0.78
)
Diluted — Discontinued Operations
(0.13
)
(0.02
)
0.24
0.08
Diluted — Net Income (Loss)
$
(1.11
)
$
0.22
$
0.05
$
(0.69
)
Diluted — Weighted Average Shares Outstanding
56,003
71,804
90,803
97,398
2015
March
June
September
December
Revenues
$
45,934
$
35,784
$
29,656
$
27,375
Impairment Expense
6,848
117,839
85,193
73,364
Other Costs and Expenses
54,079
69,287
33,354
51,567
Net Loss From Continuing Operations
(14,993
)
(151,342
)
(88,891
)
(97,556
)
Net Loss From Discontinued Operations, Net of Income Taxes
(1,524
)
(461
)
(5,785
)
(481
)
Net Loss
(16,517
)
(151,803
)
(94,676
)
(98,037
)
Net Income (Loss) Attributable to Noncontrolling Interests
1,297
949
(1
)
—
Net Loss Attributable to Rex Energy
(17,814
)
(152,752
)
(94,675
)
(98,037
)
Preferred Stock Dividends
(2,415
)
(2,415
)
(2,415
)
(2,415
)
Net Loss Attributable to Common Shareholders
$
(20,229
)
$
(155,167
)
$
(97,090
)
$
(100,452
)
Loss per Common Share Attributable to Rex Energy Common Shareholders:
Basic — Continuing Operations
$
(0.32
)
$
(2.84
)
$
(1.69
)
$
(1.84
)
Basic — Discontinued Operations
(0.05
)
(0.03
)
(0.11
)
(0.01
)
Basic — Net Loss
$
(0.37
)
$
(2.87
)
$
(1.80
)
$
(1.85
)
Basic — Weighted Average Shares Outstanding
54,370
54,118
53,936
54,342
Diluted — Continuing Operations
$
(0.32
)
$
(2.84
)
$
(1.69
)
$
(1.84
)
Diluted — Discontinued Operations
(0.05
)
(0.03
)
(0.11
)
(0
)
Diluted — Net Loss
$
(0.37
)
$
(2.87
)
$
(1.80
)
$
(1.85
)
Diluted — Weighted Average Shares Outstanding
54,370
54,118
53,936
54,342</t>
  </si>
  <si>
    <t>Condensed Consolidating Financial Information (Tables)</t>
  </si>
  <si>
    <t>Condensed Consolidating Balance Sheets</t>
  </si>
  <si>
    <t>REX ENERGY CORPORATION AND SUBSIDIARIES CONDENSED CONSOLIDATING BALANCE SHEETS FOR THE YEAR ENDED DECEMBER 31, 2016 ($ in Thousands, Except Share and Per Share Data)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EQUITY
Current Liabilities
Accounts Payable
$
40,712
—
—
—
$
40,712
Current Maturities of Long-Term Debt
764
—
—
—
764
Accrued Liabilities
32,328
421
4,458
—
37,207
Short-Term Derivative Instruments
25,025
—
—
—
25,025
Total Current Liabilities
98,829
421
4,458
—
103,708
Long-Term Derivative Instruments
7,227
—
—
—
7,227
Senior Secured Line of Credit, Net of Issuance Costs
—
—
113,785
—
113,785
Senior Notes, Net of Issuance Costs and Deferred Gain on Exchanges
—
—
641,762
—
641,762
Discount on Senior Notes – Net
—
—
(3,601
)
—
(3,601
)
Other Long-Term Debt
3,409
—
—
—
3,409
Other Deposits and Liabilities
8,671
—
—
—
8,671
Future Abandonment Cost
8,736
—
—
—
8,736
Intercompany Payables
1,032,050
3,663
—
(1,035,713
)
—
Total Liabilities
1,158,922
4,084
756,404
(1,035,713
)
883,697
Stockholders’ Equity
Preferred Stock
—
—
1
—
1
Common Stock
—
—
95
—
95
Additional Paid-In Capital
177,144
—
650,584
(177,144
)
650,584
Accumulated Earnings (Deficit)
(450,544
)
(4,084
)
(493,332
)
307,506
(640,454
)
Total Stockholders’ Equity
(273,400
)
(4,084
)
157,348
130,362
10,226
Total Liabilities and Stockholders’ Equity
$
885,522
$
—
$
913,752
$
(905,351
)
$
893,923
REX ENERGY CORPORATION AND SUBSIDIARIES CONDENSED CONSOLIDATING BALANCE SHEETS FOR THE YEAR ENDED DECEMBER 31, 2015 ($ in Thousands, Except Share and Per Share Data)
Guarantor Subsidiaries
Non-Guarantor Subsidiaries
Rex Energy Corporation (Note Issuer)
Eliminations
Consolidated Balance
ASSETS
Current Assets
Cash and Cash Equivalents
$
1,089
$
—
$
2
$
—
$
1,091
Accounts Receivable
17,225
—
49
—
17,274
Taxes Receivable
—
—
18
—
18
Short-Term Derivative Instruments
34,260
—
—
—
34,260
Assets Held for Sale
52,111
1,040
—
—
53,151
Inventory, Prepaid Expenses and Other
3,034
—
25
—
3,059
Total Current Assets
107,719
1,040
94
—
108,853
Property and Equipment (Successful Efforts Method)
Evaluated Oil and Gas Properties
950,062
—
—
(6,970
)
943,092
Unevaluated Oil and Gas Properties
262,992
—
—
—
262,992
Other Property and Equipment
20,363
—
—
—
20,363
Wells and Facilities in Progress
141,370
—
—
(270
)
141,100
Pipelines
16,161
—
—
(2,137
)
14,024
Total Property and Equipment
1,390,948
—
—
(9,377
)
1,381,571
Less: Accumulated Depreciation, Depletion and Amortization
(434,046
)
—
—
3,518
(430,528
)
Net Property and Equipment
956,902
—
—
(5,859
)
951,043
Deferred Financing Costs and Other Assets—Net
2,501
—
—
—
2,501
Intercompany Receivables
—
—
1,070,548
(1,070,548
)
—
Investment in Subsidiaries – Net
(1,907
)
—
243,331
(241,424
)
—
Long-Term Derivative Instruments
9,534
—
—
—
9,534
Total Assets
$
1,074,749
$
1,040
$
1,313,973
$
(1,317,831
)
$
1,071,931
LIABILITIES AND EQUITY
Current Liabilities
Accounts Payable
$
36,785
$
—
$
—
$
—
$
36,785
Current Maturities of Long-Term Debt
402
—
—
—
402
Accrued Liabilities
28,883
—
11,725
—
40,608
Short-Term Derivative Instruments
2,486
—
—
—
2,486
Liabilities Related to Assets Held For Sale
36,289
31
—
—
36,320
Total Current Liabilities
104,845
31
11,725
—
116,601
Long-Term Derivative Instruments
5,556
—
—
—
5,556
Senior Secured Line of Credit and Other Long-Term Debt, Net of Issuance Costs
18
—
109,368
—
109,386
Senior Notes, Net of Issuance Costs
—
—
663,089
—
663,089
Premium on Senior Notes – Net
—
—
2,344
—
2,344
Other Deposits and Liabilities
3,156
—
—
—
3,156
Future Abandonment Cost
11,159
409
—
—
11,568
Intercompany Payables
1,070,095
453
—
(1,070,548
)
—
Total Liabilities
1,194,829
893
786,526
(1,070,548
)
911,700
Stockholders’ Equity
Preferred Stock
—
—
1
—
1
Common Stock
—
—
54
—
54
Additional Paid-In Capital
177,143
—
619,777
(173,057
)
623,863
Accumulated Earnings (Deficit)
(297,223
)
147
(92,385
)
(74,226
)
(463,687
)
Total Stockholders’ Equity
(120,080
)
147
527,447
(247,283
)
160,231
Total Liabilities and Stockholders’ Equity
$
1,074,749
$
1,040
$
1,313,973
$
(1,317,831
)
$
1,071,931</t>
  </si>
  <si>
    <t>Condensed Consolidating Statements of Operations</t>
  </si>
  <si>
    <t xml:space="preserve">REX ENERGY CORPORATION AND SUBSIDIARIES CONDENSED CONSOLIDATING STATEMENTS OF OPERATIONS FOR THE YEAR ENDED DECEMBER 31, 2016 ($ in Thousands)
Guarantor Subsidiaries
Non-Guarantor Subsidiaries
Rex Energy Corporation (Note Issuer)
Eliminations
Consolidated Balance
OPERATING REVENUE
Natural Gas, NGL and Condensate Sales
$
139,000
$
—
$
—
$
—
$
139,000
Other Revenue
17
—
—
—
17
TOTAL OPERATING REVENUE
139,017
—
—
—
139,017
OPERATING EXPENSES
Production and Lease Operating Expense
104,699
—
—
—
104,699
General and Administrative Expense
17,488
5
3,128
—
20,621
Gain on Disposal of Assets
(4,121
)
—
—
—
(4,121
)
Impairment Expense
74,624
(5
)
—
—
74,619
Exploration Expense
2,177
1
—
—
2,178
Depreciation, Depletion, Amortization and Accretion
62,849
25
—
—
62,874
Other Operating Expense
10,754
—
—
—
10,754
TOTAL OPERATING EXPENSES
268,470
26
3,128
—
271,624
INCOME (LOSS) FROM OPERATIONS
(129,453
)
(26
)
(3,128
)
—
(132,607
)
OTHER INCOME (EXPENSE)
Interest Expense
(1,326
)
—
(42,193
)
—
(43,519
)
Gain (Loss) on Derivatives, Net
(34,285
)
—
1,770
—
(32,515
)
Other Income (Expense)
41
—
(2,165
)
—
(2,124
)
Debt Exchange Expense
—
—
(9,063
)
—
(9,063
)
Gain on Extinguishment of Debt
—
—
24,627
—
24,627
Income (Loss) From Equity in Consolidated Subsidiaries
(94
)
94
(146,344
)
146,344
0
TOTAL OTHER INCOME (EXPENSE)
(35,664
)
94
(173,368
)
146,344
(62,594
)
INCOME (LOSS) FROM CONTINUING OPERATIONS BEFORE INCOME TAX
(165,117
)
68
(176,496
)
146,344
(195,201
)
Income Tax (Expense) Benefit
(2,060
)
—
(376
)
—
(2,436
)
NET INCOME (LOSS) FROM CONTINUING OPERATIONS
(167,177
)
68
(176,872
)
146,344
(197,637
)
Income (Loss) From Discontinued Operations, Net of Income Tax
20,887
(122
)
157
—
20,922
NET INCOME (LOSS)
(146,290
)
(54
)
(176,715
)
146,344
(176,715
)
Preferred Stock Dividends
—
—
(5,091
)
—
(5,091
)
Effect of Preferred Stock Conversions
—
—
72,984
—
72,984
NET INCOME (LOSS) ATTRIBUTABLE TO COMMON SHAREHOLDERS
$
(146,290
)
$
(54
)
$
(108,822
)
$
146,344
$
(108,822
) REX ENERGY CORPORATION AND SUBSIDIARIES CONDENSED CONSOLIDATING STATEMENTS OF OPERATIONS FOR THE YEAR ENDED DECEMBER 31, 2015 ($ in Thousands)
Guarantor Subsidiaries
Non-Guarantor Subsidiaries
Rex Energy Corporation (Note Issuer)
Eliminations
Consolidated Balance
OPERATING REVENUE
Natural Gas, NGL and Condensate Sales
$
138,707
$
—
$
—
$
—
$
138,707
Other Revenue
42
—
—
—
42
TOTAL OPERATING REVENUE
138,749
—
—
—
138,749
OPERATING EXPENSES
Production and Lease Operating Expense
93,892
—
—
—
93,892
General and Administrative Expense
20,849
—
5,845
—
26,694
Gain on Disposal of Assets
(540
)
—
—
—
(540
)
Impairment Expense
282,833
411
—
—
283,244
Exploration Expense
2,616
1
—
—
2,617
Depreciation, Depletion, Amortization and Accretion
85,839
5
—
—
85,844
Other Operating Expense
5,603
—
—
—
5,603
TOTAL OPERATING EXPENSES
491,092
417
5,845
—
497,354
INCOME (LOSS) FROM OPERATIONS
(352,343
)
(417
)
(5,845
)
—
(358,605
)
OTHER INCOME (EXPENSE)
Interest Expense
(248
)
—
(47,535
)
—
(47,783
)
Gain on Derivatives, Net
59,242
—
934
—
60,176
Other Expense
(129
)
—
—
—
(129
)
Loss From Equity Method Investments
(411
)
—
—
—
(411
)
Income (Loss) From Equity in Consolidated Subsidiaries
(429
)
429
(309,250
)
309,250
0
TOTAL OTHER INCOME (EXPENSE)
58,025
429
(355,851
)
309,250
11,853
INCOME (LOSS) FROM CONTINUING OPERATIONS BEFORE INCOME TAX
(294,318
)
12
(361,696
)
309,250
(346,752
)
Income Tax Benefit
(5,111
)
(7
)
(912
)
—
(6,030
)
NET INCOME (LOSS) FROM CONTINUING OPERATIONS
(299,429
)
5
(362,608
)
309,250
(352,782
)
Income (Loss) From Discontinued Operations, Net of Income Tax
(45,546
)
37,965
(670
)
(8,251
)
NET INCOME (LOSS)
(344,975
)
37,970
(363,278
)
309,250
(361,033
)
Net Income Attributable to Noncontrolling Interests of Discontinued Operations
—
2,245
—
—
2,245
NET INCOME (LOSS) ATTRIBUTABLE TO REX ENERGY
(344,975
)
35,725
$
(363,278
)
$
309,250
$
(363,278
)
Preferred Stock Dividends
—
—
(9,660
)
—
(9,660
)
NET INCOME (LOSS) ATTRIBUTABLE TO COMMON SHAREHOLDERS
(344,975
)
35,725
$
(372,938
)
$
309,250
$
(372,938
) REX ENERGY CORPORATION AND SUBSIDIARIES CONDENSED CONSOLIDATING STATEMENTS OF OPERATIONS FOR THE YEAR ENDED DECEMBER 31, 2014 ($ in Thousands)
Guarantor Subsidiaries
Non-Guarantor Subsidiaries
Rex Energy Corporation (Note Issuer)
Eliminations
Consolidated Balance
OPERATING REVENUE
Natural Gas, NGL and Condensate Sales
$
225,511
$
—
$
—
$
—
$
225,511
Other Revenue
118
—
—
—
118
TOTAL OPERATING REVENUE
225,629
—
—
—
225,629
OPERATING EXPENSES
Production and Lease Operating Expense
69,547
—
—
—
69,547
General and Administrative Expense
26,105
75
5,737
—
31,917
Loss on Disposal of Assets
218
—
—
—
218
Impairment Expense
14,269
5,956
—
—
20,225
Exploration Expense
6,813
—
—
—
6,813
Depreciation, Depletion, Amortization and Accretion
65,816
1
—
—
65,817
Other Operating Expense
312
—
—
—
312
TOTAL OPERATING EXPENSES
183,080
6,032
5,737
—
194,849
INCOME (LOSS) FROM OPERATIONS
42,549
(6,032
)
(5,737
)
—
30,780
OTHER INCOME (EXPENSE)
Interest Expense
(110
)
—
(36,835
)
—
(36,945
)
Gain on Derivatives, Net
37,359
—
1,517
—
38,876
Other Income (Expense)
73
—
—
—
73
Loss From Equity Method Investments
(813
)
—
—
—
(813
)
Income (Loss) From Equity in Consolidated Subsidiaries
(3,131
)
3,131
(25,250
)
25,250
—
TOTAL OTHER INCOME (EXPENSE)
33,378
3,131
(60,568
)
25,250
1,191
INCOME (LOSS) FROM CONTINUING OPERATIONS BEFORE INCOME TAX
75,927
(2,901
)
(66,305
)
25,250
31,971
Income Tax (Expense) Benefit
(38,230
)
2,917
19,853
—
(15,460
)
NET INCOME (LOSS) FROM CONTINUING OPERATIONS
37,697
16
(46,452
)
25,250
16,511
Income (Loss) From Discontinued Operations, Net of Income Taxes
(63,582
)
4,658
(237
)
—
(59,161
)
NET INCOME (LOSS)
(25,885
)
4,674
(46,689
)
25,250
(42,650
)
Net Income Attributable to Noncontrolling Interests of Discontinued Operations
—
4,039
—
—
4,039
NET INCOME (LOSS) ATTRIBUTABLE TO REX ENERGY
$
(25,885
)
$
635
$
(46,689
)
$
25,250
$
(46,689
)
Preferred Stock Dividends
—
—
(2,335
)
—
(2,335
)
NET INCOME (LOSS) ATTRIBUTABLE TO COMMON SHAREHOLDERS
$
(25,885
)
$
635
$
(49,024
)
$
25,250
$
(49,024
) </t>
  </si>
  <si>
    <t>Condensed Consolidating Statements of Cash Flows</t>
  </si>
  <si>
    <t>REX ENERGY CORPORATION AND SUBSIDIARIES CONDENSED CONSOLIDATING STATEMENTS OF CASH FLOWS FOR THE YEAR ENDING DECEMBER 31, 2016 ($ in Thousands)
Guarantor Subsidiaries
Non-Guarantor Subsidiaries
Rex Energy Corporation (Note Issuer)
Eliminations
Consolidated Balance
CASH FLOWS FROM OPERATING ACTIVITIES
Net Income (Loss)
$
(146,290
)
$
(54
)
$
(176,715
)
$
146,344
$
(176,715
)
Adjustments to Reconcile Net Income (Loss) to Net Cash Provided by Operating Activities
Non-Cash Expenses (Income)
(212
)
3
24,333
—
24,124
Depreciation, Depletion, Amortization and Accretion
67,915
60
—
—
67,975
Gain (Loss) on Derivatives
34,285
—
(1,770
)
—
32,515
Cash Settlements of Derivatives
32,571
—
—
—
32,571
Dry Hole Expense
905
—
—
—
905
Gain on Extinguishment of Debt
—
—
(24,627
)
—
(24,627
)
(Gain) Loss on Sale of Assets
(34,697
)
46
—
—
(34,651
)
Impairment Expense
78,160
2
78,162
(78,162
)
78,162
Changes in operating assets and liabilities
Accounts Receivable
(44,354
)
(863
)
38,803
—
(6,414
)
Inventory, Prepaid Expenses and Other Assets
906
—
—
—
906
Accounts Payable and Accrued Liabilities
8,815
—
(6,020
)
—
2,795
Other Assets and Liabilities
(1,950
)
—
—
—
(1,950
)
NET CASH PROVIDED BY (USED IN) OPERATING ACTIVITIES
(3,946
)
(806
)
(67,834
)
68,182
(4,404
)
CASH FLOWS FROM INVESTING ACTIVITIES
Intercompany Loans to Subsidiaries
3,628
(94
)
64,648
(68,182
)
—
Proceeds from the Sale of Oil and Gas Properties, Prospects and Other Assets
39,904
980
—
—
40,884
Proceeds from Joint Venture
19,461
—
—
—
19,461
Acquisitions of Undeveloped Acreage
(6,671
)
(41
)
—
—
(6,712
)
Capital Expenditures for Development of Oil and Gas Properties and Equipment
(48,943
)
(39
)
—
—
(48,982
)
NET CASH PROVIDED BY (USED IN) INVESTING ACTIVITIES
7,379
806
64,648
(68,182
)
4,651
CASH FLOWS FROM FINANCING ACTIVITIES
Proceeds from Long-Term Debt and Lines of Credit
—
—
71,400
—
71,400
Repayments of Long-Term Debt and Lines of Credit
—
—
(65,230
)
—
(65,230
)
Repayments of Loans and Other Notes Payable
(828
)
—
—
—
(828
)
Debt Issuance Costs
—
—
(2,983
)
—
(2,983
)
Dividends Paid on Preferred Stock
—
NET CASH PROVIDED BY (USED IN) FINANCING ACTIVITIES
(828
)
—
3,187
—
2,359
NET (DECREASE) IN CASH
2,605
0
1
—
2,606
CASH – BEGINNING
1,089
—
2
—
1,091
CASH - ENDING
$
3,694
$
0
$
3
$
—
$
3,697
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44,975
)
$
37,970
$
(363,278
)
$
309,250
$
(361,033
)
Adjustments to Reconcile Net Income (Loss) to Net Cash Provided by Operating Activities
Loss on Equity Method Investments
411
—
—
—
411
Non-Cash Expenses (Income)
(201
)
(334
)
8,184
—
7,649
Depreciation, Depletion, Amortization and Accretion
105,555
3,230
—
(3,963
)
104,822
Gain on Derivatives
(59,242
)
—
(934
)
—
(60,176
)
Cash Settlements of Derivatives
54,859
—
934
—
55,793
Dry Hole Expense
199
136
—
(5
)
330
Gain on Sale of Assets
(477
)
(44
)
—
—
(521
)
Gain on Sale of Water Solutions
—
—
(57,778
)
—
(57,778
)
Impairment Expense
345,892
1,396
345,892
(347,405
)
345,775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BY (USED IN) OPERATING ACTIVITIES
103,325
36,717
(67,034
)
(42,123
)
30,885
CASH FLOWS FROM INVESTING ACTIVITIES
Intercompany Loans to Subsidiaries
96,763
(37,424
)
(100,298
)
40,959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BY (USED IN) INVESTING ACTIVITIES
(119,215
)
(44,956
)
(33,398
)
42,123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s by the Partners of Consolidated Subsidiary
—
(830
)
—
—
(830
)
Dividends Paid on Preferred Stock
—
—
(9,660
)
—
(9,660
)
NET CASH PROVIDED BY (USED IN) FINANCING ACTIVITIES
(999
)
8,126
100,429
—
107,556
NET (DECREASE) IN CASH
(16,889
)
(113
)
(3
)
0
(17,005
)
CASH – BEGINNING
17,978
113
5
—
18,096
CASH - ENDING
$
1,089
$
0
$
2
$
0
$
1,091
REX ENERGY CORPORATION AND SUBSIDIARIES CONDENSED CONSOLIDATING STATEMENTS OF CASH FLOWS FOR THE YEAR ENDING DECEMBER 31, 2014 ($ in Thousands)
Guarantor Subsidiaries
Non-Guarantor Subsidiaries
Rex Energy Corporation (Note Issuer)
Eliminations
Consolidated Balance
CASH FLOWS FROM OPERATING ACTIVITIES
Net Income (Loss)
$
(25,885
)
$
4,674
$
(46,689
)
$
25,250
$
(42,650
)
Adjustments to Reconcile Net Income (Loss) to Net Cash Provided by Operating Activities
Loss on Equity Method Investments
813
—
—
—
813
Non-Cash Expenses (Income)
(273
)
278
6,784
—
6,789
Depreciation, Depletion, Amortization and Accretion
94,643
4,217
—
(689
)
98,171
Deferred Income Tax Benefit
(9,928
)
(1,649
)
(14,415
)
—
(25,992
)
Gain on Derivatives
(37,359
)
—
(1,517
)
—
(38,876
)
Cash Settlements of Derivatives
5,969
—
1,312
—
7,281
Dry Hole Expense
3,797
267
—
—
4,064
(Gain) Loss on Sale of Assets
644
(55
)
—
—
589
Impairment Expense
126,662
6,022
—
—
132,684
Changes in operating assets and liabilities
Accounts Receivable
(11,450
)
(6,090
)
4,686
(766
)
(13,620
)
Inventory, Prepaid Expenses and Other Assets
(1,283
)
(74
)
(2
)
—
(1,359
)
Accounts Payable and Accrued Liabilities
23,768
3,488
9,252
766
37,274
Other Assets and Liabilities
(2,127
)
(335
)
—
—
(2,462
)
NET CASH PROVIDED BY (USED IN) OPERATING ACTIVITIES
167,992
10,743
(40,589
)
24,561
162,706
CASH FLOWS FROM INVESTING ACTIVITIES
Intercompany Loans to Subsidiaries
401,412
(756
)
(371,768
)
(28,888
)
—
Proceeds from Joint Venture Acreage Management
263
—
—
—
263
Proceeds from the Sale of Oil and Gas Properties, Prospects and Other Assets
254
292
—
—
546
Acquisitions of Undeveloped Acreage
(168,713
)
(710
)
—
—
(169,423
)
Capital Expenditures for Development of Oil and Gas Properties and Equipment
(382,889
)
(12,861
)
—
4,328
(391,422
)
NET CASH PROVIDED BY (USED IN) INVESTING ACTIVITIES
(149,673
)
(14,035
)
(371,768
)
(24,560
)
(560,036
)
CASH FLOWS FROM FINANCING ACTIVITIES
Proceeds from Long-Term Debt and Lines of Credit
—
38,895
171,000
—
209,895
Repayments of Long-Term Debt and Lines of Credit
—
(33,152
)
(230,000
)
—
(263,152
)
Repayments of Loans and Other Notes Payable
(1,727
)
(994
)
—
—
(2,721
)
Proceeds from Senior Notes, net of Discounts and Premiums
—
—
325,000
—
325,000
Debt Issuance Costs
—
(8
)
(6,816
)
—
(6,824
)
Proceeds from Issuance of Preferred Stock, Net
—
—
154,988
—
154,988
Proceeds from the Exercise of Stock Options
—
—
515
—
515
Purchase of Non-Controlling Interests
—
(1,840
)
—
—
(1,840
)
Dividends Paid on Preferred Stock
—
—
(2,335
)
—
(2,335
)
NET CASH PROVIDED BY (USED IN) FINANCING ACTIVITIES
(1,727
)
2,901
412,352
—
413,526
NET INCREASE (DECREASE) IN CASH
16,592
(391
)
(5
)
—
16,196
CASH – BEGINNING
1,386
504
10
—
1,900
CASH - ENDING
$
17,978
$
113
$
5
$
—
$
18,096</t>
  </si>
  <si>
    <t>Basis of Presentation and Principles of Consolidation - Additional Information (Details) - USD ($)</t>
  </si>
  <si>
    <t>Organization Consolidation And Presentation Of Financial Statements [Line Items]</t>
  </si>
  <si>
    <t>Senior secured line of credit and long term debt, net issuance costs</t>
  </si>
  <si>
    <t>Senior notes, net of issuance costs</t>
  </si>
  <si>
    <t>Ownership percentage by parent</t>
  </si>
  <si>
    <t>60.00%</t>
  </si>
  <si>
    <t>Closed date of sale</t>
  </si>
  <si>
    <t>Aug. 31,
		2016</t>
  </si>
  <si>
    <t>Effective date of sale</t>
  </si>
  <si>
    <t>Jul. 1,
		2016</t>
  </si>
  <si>
    <t>Fair value of contingent consideration derivative asset</t>
  </si>
  <si>
    <t>8.875% Senior Notes</t>
  </si>
  <si>
    <t>Interest rate</t>
  </si>
  <si>
    <t>8.875%</t>
  </si>
  <si>
    <t>Debt instrument maturity date</t>
  </si>
  <si>
    <t>Dec. 1,
		2020</t>
  </si>
  <si>
    <t>6.25% Senior Notes</t>
  </si>
  <si>
    <t>6.25%</t>
  </si>
  <si>
    <t>Aug. 1,
		2022</t>
  </si>
  <si>
    <t>Accounting Standards Update201503</t>
  </si>
  <si>
    <t>Accounting Standards Update201503 | 8.875% Senior Notes</t>
  </si>
  <si>
    <t>Accounting Standards Update201503 | 6.25% Senior Notes</t>
  </si>
  <si>
    <t>Accounting Standards Update201517</t>
  </si>
  <si>
    <t>Long-term tax assets</t>
  </si>
  <si>
    <t>Current deferred tax liability</t>
  </si>
  <si>
    <t>Net deferred tax</t>
  </si>
  <si>
    <t>Summary of Significant Accounting Policies - Additional Information (Details)</t>
  </si>
  <si>
    <t>Jan. 01, 2016USD ($)</t>
  </si>
  <si>
    <t>Dec. 31, 2016USD ($)shares</t>
  </si>
  <si>
    <t>Sep. 30, 2016USD ($)</t>
  </si>
  <si>
    <t>Jun. 30, 2016USD ($)</t>
  </si>
  <si>
    <t>Mar. 31, 2016USD ($)</t>
  </si>
  <si>
    <t>Dec. 31, 2015USD ($)shares</t>
  </si>
  <si>
    <t>Sep. 30, 2015USD ($)</t>
  </si>
  <si>
    <t>Jun. 30, 2015USD ($)</t>
  </si>
  <si>
    <t>Mar. 31, 2015USD ($)</t>
  </si>
  <si>
    <t>Dec. 31, 2016USD ($)Customershares</t>
  </si>
  <si>
    <t>Dec. 31, 2015USD ($)Customershares</t>
  </si>
  <si>
    <t>Dec. 31, 2014USD ($)shares</t>
  </si>
  <si>
    <t>Dec. 31, 2013shares</t>
  </si>
  <si>
    <t>Accounting Policies [Line Items]</t>
  </si>
  <si>
    <t>Allowance for bad debts</t>
  </si>
  <si>
    <t>Number of customers | Customer</t>
  </si>
  <si>
    <t>Capitalized interest costs</t>
  </si>
  <si>
    <t>Accretion expense</t>
  </si>
  <si>
    <t>Increase in estimated present value of asset retirement obligations</t>
  </si>
  <si>
    <t>Future Abandonment Costs</t>
  </si>
  <si>
    <t>Income tax examination minimum likelihood of tax benefits being realized upon ultimate settlement</t>
  </si>
  <si>
    <t>50.00%</t>
  </si>
  <si>
    <t>Common Stock, shares outstanding | shares</t>
  </si>
  <si>
    <t>Options outstanding | shares</t>
  </si>
  <si>
    <t>Income tax benefit</t>
  </si>
  <si>
    <t>Long-term deferred tax assets</t>
  </si>
  <si>
    <t>ASU 2016-09 | New Accounting Pronouncement, Early Adoption, Effect</t>
  </si>
  <si>
    <t>Stock Appreciation Rights (SARs)</t>
  </si>
  <si>
    <t>Other than Options outstanding | shares</t>
  </si>
  <si>
    <t>Restricted Stock</t>
  </si>
  <si>
    <t>Performance Shares</t>
  </si>
  <si>
    <t>Warrants</t>
  </si>
  <si>
    <t>Share based compensation, warrants outstanding | shares</t>
  </si>
  <si>
    <t>Minimum</t>
  </si>
  <si>
    <t>Service properties, equipment and other assets, estimated useful lives</t>
  </si>
  <si>
    <t>3 years</t>
  </si>
  <si>
    <t>Payment period for condensate and natural gas purchases after end of each production month</t>
  </si>
  <si>
    <t>30 days</t>
  </si>
  <si>
    <t>Maximum</t>
  </si>
  <si>
    <t>40 years</t>
  </si>
  <si>
    <t>60 days</t>
  </si>
  <si>
    <t>Sumitomo Corporation, Benefit Street Partners, LLC and ArcLight Capital Partners, LLC.</t>
  </si>
  <si>
    <t>Receivable from related party</t>
  </si>
  <si>
    <t>Condensate And Gas Production</t>
  </si>
  <si>
    <t>Condensate And Gas Production | Major Customers</t>
  </si>
  <si>
    <t>Asset Retirement Obligations (Details) - USD ($) $ in Thousands</t>
  </si>
  <si>
    <t>Asset Retirement Obligation Disclosure [Abstract]</t>
  </si>
  <si>
    <t>Beginning Balance</t>
  </si>
  <si>
    <t>Asset Retirement Obligation Incurred</t>
  </si>
  <si>
    <t>Asset Retirement Obligation Settled</t>
  </si>
  <si>
    <t>Asset Retirement Obligation Cancelled or Sold Properties</t>
  </si>
  <si>
    <t>Asset Retirement Obligation Revision of Estimated Obligation</t>
  </si>
  <si>
    <t>Asset Retirement Obligation Accretion Expense</t>
  </si>
  <si>
    <t>Total Future Abandonment Costs</t>
  </si>
  <si>
    <t>Business and Oil and Gas Property Acquisitions and Dispositions - Additional Information (Details)</t>
  </si>
  <si>
    <t>Aug. 18, 2016USD ($)</t>
  </si>
  <si>
    <t>Jun. 14, 2016USD ($)</t>
  </si>
  <si>
    <t>May 20, 2016USD ($)Well</t>
  </si>
  <si>
    <t>Mar. 01, 2016Well</t>
  </si>
  <si>
    <t>Mar. 31, 2015USD ($)Well</t>
  </si>
  <si>
    <t>Jul. 31, 2015USD ($)</t>
  </si>
  <si>
    <t>Dec. 31, 2016USD ($)aWell</t>
  </si>
  <si>
    <t>Dec. 31, 2016USD ($)aWellbbl</t>
  </si>
  <si>
    <t>Dec. 31, 2015USD ($)</t>
  </si>
  <si>
    <t>Dec. 31, 2014USD ($)</t>
  </si>
  <si>
    <t>Business Acquisition And Dispositions [Line Items]</t>
  </si>
  <si>
    <t>Net proceeds from sale of property</t>
  </si>
  <si>
    <t>Gain loss on sale of assets</t>
  </si>
  <si>
    <t>Payments for interest in wells that have been drilled or in process of being drilled</t>
  </si>
  <si>
    <t>Received purchase from deposits</t>
  </si>
  <si>
    <t>Proceeds receivable quarterly installments.</t>
  </si>
  <si>
    <t>Proceeds receivable quarterly installments beginning period.</t>
  </si>
  <si>
    <t>Proceeds receivable quarterly installments ending period.</t>
  </si>
  <si>
    <t>Jun. 30,
		2019</t>
  </si>
  <si>
    <t>Area of land held for sale | a</t>
  </si>
  <si>
    <t>Number of barrels net production per day | bbl</t>
  </si>
  <si>
    <t>Additional proceeds from sale of oil and gas property and equipment</t>
  </si>
  <si>
    <t>Aggregate consideration of Water Solutions</t>
  </si>
  <si>
    <t>Arc Light Capital Partners Limited Liability Corporation</t>
  </si>
  <si>
    <t>Percentage of estimated well costs</t>
  </si>
  <si>
    <t>35.00%</t>
  </si>
  <si>
    <t>Total consideration for the transaction</t>
  </si>
  <si>
    <t>Amount received at closing of wells</t>
  </si>
  <si>
    <t>Percentage of working interest attained through return on investment and internal rate of return</t>
  </si>
  <si>
    <t>Percentage of working interest</t>
  </si>
  <si>
    <t>Percentage of remaining working interest</t>
  </si>
  <si>
    <t>17.50%</t>
  </si>
  <si>
    <t>Arc Light Capital Partners Limited Liability Corporation | Butler County, Pennsylvania</t>
  </si>
  <si>
    <t>Number of specifically designated wells for development | Well</t>
  </si>
  <si>
    <t>Benefit Street Partners Limited Liability Corporation</t>
  </si>
  <si>
    <t>65.00%</t>
  </si>
  <si>
    <t>Number of wells in which BSP Options to Participate in development | Well</t>
  </si>
  <si>
    <t>Number of wells in which BSP Options exercised to Participate in development | Well</t>
  </si>
  <si>
    <t>Number of producing wells | Well</t>
  </si>
  <si>
    <t>Number of wells committed for line and producing | Well</t>
  </si>
  <si>
    <t>Number of drilled well that is awaiting completion | Well</t>
  </si>
  <si>
    <t>Number of wells in progress of being drilled | Well</t>
  </si>
  <si>
    <t>Benefit Street Partners Limited Liability Corporation | Minimum</t>
  </si>
  <si>
    <t>Percentage of working interest earned in acreage</t>
  </si>
  <si>
    <t>15.00%</t>
  </si>
  <si>
    <t>Benefit Street Partners Limited Liability Corporation | Maximum</t>
  </si>
  <si>
    <t>20.00%</t>
  </si>
  <si>
    <t>Benefit Street Partners Limited Liability Corporation | Butler County, Pennsylvania</t>
  </si>
  <si>
    <t>Number of drilled and completed wells to be placed into service | Well</t>
  </si>
  <si>
    <t>Benefit Street Partners Limited Liability Corporation | Moraine East and Warrior North</t>
  </si>
  <si>
    <t>Benefit Street Partners Limited Liability Corporation | Warrior North Ohio</t>
  </si>
  <si>
    <t>Diversified Oil and Gas LLC</t>
  </si>
  <si>
    <t>Number of wells sold including pipelines and support equipment | Well</t>
  </si>
  <si>
    <t>Gain on disposition of oil and gas property</t>
  </si>
  <si>
    <t>Uncollectible accounts receivable written off</t>
  </si>
  <si>
    <t>Average Spot Price (Details)</t>
  </si>
  <si>
    <t>Dec. 31, 2016$ / bbl</t>
  </si>
  <si>
    <t>3/31/2017</t>
  </si>
  <si>
    <t>Average Sales Price And Production Costs Per Unit Of Production [Line Items]</t>
  </si>
  <si>
    <t>Average Price</t>
  </si>
  <si>
    <t>6/30/2017</t>
  </si>
  <si>
    <t>9/30/2017</t>
  </si>
  <si>
    <t>12/31/2017</t>
  </si>
  <si>
    <t>3/31/2018</t>
  </si>
  <si>
    <t>6/30/2018</t>
  </si>
  <si>
    <t>9/30/2018</t>
  </si>
  <si>
    <t>12/31/2018</t>
  </si>
  <si>
    <t>3/31/2019</t>
  </si>
  <si>
    <t>6/30/2019</t>
  </si>
  <si>
    <t>Discontinued Operations/ Assets Held for Sale - Additional Information (Details) - USD ($)</t>
  </si>
  <si>
    <t>Assets or liabilities related to discontinued operation</t>
  </si>
  <si>
    <t>Summary of Financial Information for Discontinued Operations (Details) $ in Thousands</t>
  </si>
  <si>
    <t>Dec. 31, 2016USD ($)</t>
  </si>
  <si>
    <t>Dec. 31, 2016USD ($)bbl</t>
  </si>
  <si>
    <t>Dec. 31, 2015USD ($)bbl</t>
  </si>
  <si>
    <t>Dec. 31, 2014USD ($)bbl</t>
  </si>
  <si>
    <t>Revenues:</t>
  </si>
  <si>
    <t>Costs and Expenses:</t>
  </si>
  <si>
    <t>Other (Income) Expense</t>
  </si>
  <si>
    <t>Income (Loss) from Discontinued Operations, net of taxes</t>
  </si>
  <si>
    <t>Discontinued Operations Assets Held For Sale | Water Solutions Holdings, LLC</t>
  </si>
  <si>
    <t>Field Services Revenue</t>
  </si>
  <si>
    <t>Field Service Operating Expense</t>
  </si>
  <si>
    <t>Total Costs and Expenses (Income)</t>
  </si>
  <si>
    <t>Income from Discontinued Operations Before Income Taxes</t>
  </si>
  <si>
    <t>Income Tax (Expense) Benefit</t>
  </si>
  <si>
    <t>Discontinued Operations Assets Held For Sale | Illinois Basin Operations</t>
  </si>
  <si>
    <t>Oil Sales</t>
  </si>
  <si>
    <t>Production:</t>
  </si>
  <si>
    <t>Crude Oil (Bbls) | bbl</t>
  </si>
  <si>
    <t>Summary of Carrying Value of Assets and Liabilities (Details) - USD ($) $ in Thousands</t>
  </si>
  <si>
    <t>Assets:</t>
  </si>
  <si>
    <t>Liabilities:</t>
  </si>
  <si>
    <t>Total Liabilities Related to Assets Held for Sale</t>
  </si>
  <si>
    <t>Evaluated Oil &amp; Gas Properties</t>
  </si>
  <si>
    <t>Other Property and Equipment, Net</t>
  </si>
  <si>
    <t>Accumulated Depreciation, Depletion, and Amortization</t>
  </si>
  <si>
    <t>Total Long-Term Assets</t>
  </si>
  <si>
    <t>Total Assets Held for Sale</t>
  </si>
  <si>
    <t>Total Long-Term Liabilities</t>
  </si>
  <si>
    <t>Net Assets Held for Sale:</t>
  </si>
  <si>
    <t>Equity Method Investments - Additional Information (Details) - USD ($)</t>
  </si>
  <si>
    <t>Schedule Of Equity Method Investments [Line Items]</t>
  </si>
  <si>
    <t>RW Gathering, LLC</t>
  </si>
  <si>
    <t>Ownership percentage</t>
  </si>
  <si>
    <t>40.00%</t>
  </si>
  <si>
    <t>Impairment charge in percentage</t>
  </si>
  <si>
    <t>100.00%</t>
  </si>
  <si>
    <t>Contributions to Equity Method Investments</t>
  </si>
  <si>
    <t>Concentrations of Credit Risk - Additional Information (Details) $ in Thousands</t>
  </si>
  <si>
    <t>Dec. 31, 2016USD ($)CustomerEntity</t>
  </si>
  <si>
    <t>Dec. 31, 2015USD ($)Customer</t>
  </si>
  <si>
    <t>Concentration Risk [Line Items]</t>
  </si>
  <si>
    <t>Federal Deposit Insurance Corporation's limit for cash balances</t>
  </si>
  <si>
    <t>Number of Counterparties | Entity</t>
  </si>
  <si>
    <t>Number of major customers | Customer</t>
  </si>
  <si>
    <t>Customer Concentration Risk</t>
  </si>
  <si>
    <t>Customer Concentration Risk | Oil And Gas Production</t>
  </si>
  <si>
    <t>Customer Concentration Risk | Oil And Gas Production | Four Purchasers</t>
  </si>
  <si>
    <t>Commitments and Contingencies - Additional Information (Details)</t>
  </si>
  <si>
    <t>1 Months Ended</t>
  </si>
  <si>
    <t>Jan. 31, 2016USD ($)</t>
  </si>
  <si>
    <t>Jan. 31, 2015USD ($)</t>
  </si>
  <si>
    <t>Mar. 31, 2015Rigs</t>
  </si>
  <si>
    <t>Dec. 31, 2016USD ($)Rigs</t>
  </si>
  <si>
    <t>Loss Contingencies [Line Items]</t>
  </si>
  <si>
    <t>Significant probable or possible environmental contingent liabilities</t>
  </si>
  <si>
    <t>Letters of credit</t>
  </si>
  <si>
    <t>Rent expense</t>
  </si>
  <si>
    <t>Termination fees incurred</t>
  </si>
  <si>
    <t>Termination fees paid</t>
  </si>
  <si>
    <t>Maximum guarantee of payment of obligations</t>
  </si>
  <si>
    <t>Transportation, processing and marketing expenses of condensate, natural gas and natural gas liquids</t>
  </si>
  <si>
    <t>Capacity Reservation</t>
  </si>
  <si>
    <t>Estimated working interest</t>
  </si>
  <si>
    <t>52.40%</t>
  </si>
  <si>
    <t>Charges incurred for unutilized processing capacity</t>
  </si>
  <si>
    <t>Capacity Reservation | 2017</t>
  </si>
  <si>
    <t>Obligation for the cryogenic gas processing plant if gas is not processed</t>
  </si>
  <si>
    <t>Capacity Reservation | 2018</t>
  </si>
  <si>
    <t>Capacity Reservation | 2019</t>
  </si>
  <si>
    <t>Capacity Reservation | 2020</t>
  </si>
  <si>
    <t>Capacity Reservation | 2021</t>
  </si>
  <si>
    <t>Capacity Reservation | Thereafter</t>
  </si>
  <si>
    <t>Drilling Commitments</t>
  </si>
  <si>
    <t>Number of rigs to support Appalachian Basin operations | Rigs</t>
  </si>
  <si>
    <t>Number of contracts terminated | Rigs</t>
  </si>
  <si>
    <t>Drilling Commitments | 2017</t>
  </si>
  <si>
    <t>Minimum cost to retain drilling rigs</t>
  </si>
  <si>
    <t>Drilling Commitments | 2018</t>
  </si>
  <si>
    <t>Pennsylvania Impact Fee</t>
  </si>
  <si>
    <t>Rate in which unconventional wells are charged</t>
  </si>
  <si>
    <t>Natural Gas Transportation Agreements</t>
  </si>
  <si>
    <t>Lease Commitments for Each of Next Five Years (Details) $ in Thousands</t>
  </si>
  <si>
    <t>Minimum Net Obligations under Sales, Gathering and Transportation Agreements (Details) $ in Thousands</t>
  </si>
  <si>
    <t>Thereafter</t>
  </si>
  <si>
    <t>Fee for Unconventional Gas Wells (Details) - Pennsylvania Impact Fee</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s is based on the arithmetic mean of the NYMEX settled price for the near-month contract as reported by the Wall Street Journal for the last trading day of each month of a calendar year for the year ending December 31.</t>
  </si>
  <si>
    <t>Related Party Transactions - Additional Information (Details)</t>
  </si>
  <si>
    <t>Jun. 27, 2012USD ($)</t>
  </si>
  <si>
    <t>Jun. 30, 2007USD ($)</t>
  </si>
  <si>
    <t>Dec. 31, 2016USD ($)Aircraft$ / h</t>
  </si>
  <si>
    <t>Charlie Brown Air Corp</t>
  </si>
  <si>
    <t>Related Party Transaction [Line Items]</t>
  </si>
  <si>
    <t>Number of aircrafts in related party transaction | Aircraft</t>
  </si>
  <si>
    <t>Payments for use of aircrafts</t>
  </si>
  <si>
    <t>Charlie Brown Air Two LLC</t>
  </si>
  <si>
    <t>Percentage of membership interest</t>
  </si>
  <si>
    <t>Percentage of loan guaranteed</t>
  </si>
  <si>
    <t>Amount of loan guaranteed</t>
  </si>
  <si>
    <t>Loan interest and retainer fees</t>
  </si>
  <si>
    <t>Charlie Brown Air Two LLC | Related Party Debt</t>
  </si>
  <si>
    <t>Bank loan</t>
  </si>
  <si>
    <t>Maturity period of bank loan</t>
  </si>
  <si>
    <t>Jun. 21,
		2017</t>
  </si>
  <si>
    <t>Amortization period of bank loan</t>
  </si>
  <si>
    <t>180 months</t>
  </si>
  <si>
    <t>Charlie Brown Air Two LLC | Related Party Debt | LIBOR</t>
  </si>
  <si>
    <t>Interest rate on bank loan</t>
  </si>
  <si>
    <t>2.50%</t>
  </si>
  <si>
    <t>Shaner Hotel Group Limited Partnership</t>
  </si>
  <si>
    <t>Due to or from related party</t>
  </si>
  <si>
    <t>Annual CPI adjustment capped</t>
  </si>
  <si>
    <t>Shaner Office Holdings, L.P.</t>
  </si>
  <si>
    <t>Monthly rental payments</t>
  </si>
  <si>
    <t>Lease term</t>
  </si>
  <si>
    <t>5 years</t>
  </si>
  <si>
    <t>Operating lease annual rent</t>
  </si>
  <si>
    <t>Ownership interest percentage</t>
  </si>
  <si>
    <t>Water Solutions Holding</t>
  </si>
  <si>
    <t>Water transfer and water purification expenses</t>
  </si>
  <si>
    <t>Water transfer and water purification expenses eliminated in consolidation</t>
  </si>
  <si>
    <t>Due to related party</t>
  </si>
  <si>
    <t>Minimum | Charlie Brown Air Corp</t>
  </si>
  <si>
    <t>Aircraft use right, variable per hour flight rate | $ / h</t>
  </si>
  <si>
    <t>Maximum | Charlie Brown Air Corp</t>
  </si>
  <si>
    <t>Long-Term Debt - Senior Credit Facility - Additional Information (Details) - USD ($)</t>
  </si>
  <si>
    <t>Jan. 11, 2017</t>
  </si>
  <si>
    <t>Aug. 18, 2016</t>
  </si>
  <si>
    <t>Mar. 14, 2016</t>
  </si>
  <si>
    <t>Mar. 27, 2013</t>
  </si>
  <si>
    <t>Debt Instrument [Line Items]</t>
  </si>
  <si>
    <t>Line of credit facility, amount outstanding</t>
  </si>
  <si>
    <t>Effective rate</t>
  </si>
  <si>
    <t>0.50%</t>
  </si>
  <si>
    <t>Additional percentage with LIBOR</t>
  </si>
  <si>
    <t>1.00%</t>
  </si>
  <si>
    <t>Letter Of Credit</t>
  </si>
  <si>
    <t>Line of credit facility, remaining borrowing capacity</t>
  </si>
  <si>
    <t>Senior Credit Facility</t>
  </si>
  <si>
    <t>Line of credit facility, current borrowing capacity</t>
  </si>
  <si>
    <t>Line of credit facility, maturity date</t>
  </si>
  <si>
    <t>Sep. 12,
		2019</t>
  </si>
  <si>
    <t>LIBOR rate description</t>
  </si>
  <si>
    <t>The applicable per annum margin, in the case of loans bearing interest at the Adjusted LIBO Rate, ranges from 225 to 325 basis points, and in the case of loans bearing interest at the Alternate Base Rate, ranges from 125 to 225 basis points, in each case, determined based upon our borrowing base utilization at such date of determination</t>
  </si>
  <si>
    <t>Percentage of reasonably anticipated projected production</t>
  </si>
  <si>
    <t>85.00%</t>
  </si>
  <si>
    <t>Liens covering the oil and gas properties, percentage</t>
  </si>
  <si>
    <t>95.00%</t>
  </si>
  <si>
    <t>Current ratio</t>
  </si>
  <si>
    <t>Net senior secured debt to EBITDAX</t>
  </si>
  <si>
    <t>262.00%</t>
  </si>
  <si>
    <t>Criteria senior secured debt to PDP coverage ratio</t>
  </si>
  <si>
    <t>410.00%</t>
  </si>
  <si>
    <t>Expected capital expenditure for current fiscal year</t>
  </si>
  <si>
    <t>Expected capital expenditure for next fiscal year</t>
  </si>
  <si>
    <t>Expected senior secured debt to PDP coverage ratio up to next fiscal year</t>
  </si>
  <si>
    <t>200.00%</t>
  </si>
  <si>
    <t>Senior Credit Facility | Moraine East and Warrior North</t>
  </si>
  <si>
    <t>Senior Credit Facility | Crude Oil (Bbls)</t>
  </si>
  <si>
    <t>75.00%</t>
  </si>
  <si>
    <t>Senior Credit Facility | Natural Gas</t>
  </si>
  <si>
    <t>Senior Credit Facility | Minimum</t>
  </si>
  <si>
    <t>Percentage of purchase price of reserves for which interim borrowing base re-determinations may be requested</t>
  </si>
  <si>
    <t>10.00%</t>
  </si>
  <si>
    <t>Criteria Current ratio</t>
  </si>
  <si>
    <t>165.00%</t>
  </si>
  <si>
    <t>Senior Credit Facility | Minimum | LIBOR</t>
  </si>
  <si>
    <t>Margin rate</t>
  </si>
  <si>
    <t>2.25%</t>
  </si>
  <si>
    <t>Senior Credit Facility | Minimum | Alternate Base Rate</t>
  </si>
  <si>
    <t>1.25%</t>
  </si>
  <si>
    <t>Senior Credit Facility | Maximum</t>
  </si>
  <si>
    <t>Cash and cash equivalents</t>
  </si>
  <si>
    <t>Duration of developed producing reserve</t>
  </si>
  <si>
    <t>36 months</t>
  </si>
  <si>
    <t>Outstanding principal amount of debt for borrowed money, percentage</t>
  </si>
  <si>
    <t>Criteria of net senior secured debt to EBITDAX</t>
  </si>
  <si>
    <t>275.00%</t>
  </si>
  <si>
    <t>Senior Credit Facility | Maximum | Interest Rate Swap</t>
  </si>
  <si>
    <t>Notional amounts of interest rate swap</t>
  </si>
  <si>
    <t>Senior Credit Facility | Maximum | LIBOR</t>
  </si>
  <si>
    <t>3.25%</t>
  </si>
  <si>
    <t>Senior Credit Facility | Maximum | Alternate Base Rate</t>
  </si>
  <si>
    <t>Senior Credit Facility | Revolving Credit Facility</t>
  </si>
  <si>
    <t>Line of credit facility, maximum borrowing capacity</t>
  </si>
  <si>
    <t>Senior Credit Facility | Defaulted Loans</t>
  </si>
  <si>
    <t>2.00%</t>
  </si>
  <si>
    <t>Subsequent Event | Sale of Warrior South Assets</t>
  </si>
  <si>
    <t>Subsequent Event | Senior Credit Facility</t>
  </si>
  <si>
    <t>Line of credit facility, effective date</t>
  </si>
  <si>
    <t>Jan. 11,
		2017</t>
  </si>
  <si>
    <t>Subsequent Event | Senior Credit Facility | Sale of Warrior South Assets</t>
  </si>
  <si>
    <t>Scenario One | Subsequent Event | Senior Credit Facility | Letter of Credit Including Surety Letter of Credit</t>
  </si>
  <si>
    <t>Scenario One | Subsequent Event | Senior Credit Facility | Surety Letter of Credit</t>
  </si>
  <si>
    <t>Line of credit facility, minimum borrowing capacity</t>
  </si>
  <si>
    <t>Scenario Two | Subsequent Event | Senior Credit Facility | Letter Of Credit</t>
  </si>
  <si>
    <t>Long-Term Debt - Senior Notes - Additional Information (Details) - USD ($) $ / shares in Units, shares in Millions</t>
  </si>
  <si>
    <t>Apr. 01, 2018</t>
  </si>
  <si>
    <t>Aggregate share of common stock</t>
  </si>
  <si>
    <t>Gain recognized due to exchanges</t>
  </si>
  <si>
    <t>Aggregate shares issued</t>
  </si>
  <si>
    <t>Fair value of stock issued</t>
  </si>
  <si>
    <t>Accrued and unpaid interest</t>
  </si>
  <si>
    <t>Third-party debt issuance costs</t>
  </si>
  <si>
    <t>Issuance of aggregate of unrestricted common stock shares</t>
  </si>
  <si>
    <t>Gain per share on extinguishments of debt</t>
  </si>
  <si>
    <t>Senior Notes outstanding inclusive of net premium</t>
  </si>
  <si>
    <t>Discount (premium) on Senior Notes outstanding, Net</t>
  </si>
  <si>
    <t>Deferred financing costs</t>
  </si>
  <si>
    <t>Amortization of net discount (premium)</t>
  </si>
  <si>
    <t>Trailing quarters fixed charge coverage ratio</t>
  </si>
  <si>
    <t>225.00%</t>
  </si>
  <si>
    <t>Fixed charge coverage ratio</t>
  </si>
  <si>
    <t>102.00%</t>
  </si>
  <si>
    <t>Senior Notes additional borrowings</t>
  </si>
  <si>
    <t>Interest Payments One Through Three</t>
  </si>
  <si>
    <t>Debt Instrument, Frequency of Periodic Payment</t>
  </si>
  <si>
    <t>semi-annual</t>
  </si>
  <si>
    <t>Senior notes offered for exchange</t>
  </si>
  <si>
    <t>New Notes</t>
  </si>
  <si>
    <t>Effective interest rate</t>
  </si>
  <si>
    <t>6.06%</t>
  </si>
  <si>
    <t>Aggregate principal amount</t>
  </si>
  <si>
    <t>Additional issuance of debt</t>
  </si>
  <si>
    <t>Debt instrument initial interest payment date</t>
  </si>
  <si>
    <t>Oct. 1,
		2016</t>
  </si>
  <si>
    <t>Oct. 1,
		2020</t>
  </si>
  <si>
    <t>Debt amount for conversion</t>
  </si>
  <si>
    <t>Debt instrument redemption date</t>
  </si>
  <si>
    <t>Apr. 1,
		2018</t>
  </si>
  <si>
    <t>Latest date for equity proceeds to be applied to optional Note redemption</t>
  </si>
  <si>
    <t>Percentage of notes that can be redeemed</t>
  </si>
  <si>
    <t>New Notes | Troubled Debt Restructuring</t>
  </si>
  <si>
    <t>Debt instrument redemption amount</t>
  </si>
  <si>
    <t>New Notes | Interest Payments One Through Three</t>
  </si>
  <si>
    <t>New Notes | Interest Payments Four And Thereafter</t>
  </si>
  <si>
    <t>8.00%</t>
  </si>
  <si>
    <t>New Notes | Scenario Forecast</t>
  </si>
  <si>
    <t>2020 Senior Notes</t>
  </si>
  <si>
    <t>Percentage of senior notes exchanged for new notes</t>
  </si>
  <si>
    <t>92.60%</t>
  </si>
  <si>
    <t>2022 Senior Notes</t>
  </si>
  <si>
    <t>95.10%</t>
  </si>
  <si>
    <t>Remaining Notes Outstanding Due to Holder With Debt-for-Equity Exchanges</t>
  </si>
  <si>
    <t>1.16%</t>
  </si>
  <si>
    <t>Components of Long-Term Debt and Lines of Credit (Details) - USD ($) $ in Thousands</t>
  </si>
  <si>
    <t>[2],[3]</t>
  </si>
  <si>
    <t>Capital Leases and Other Obligations</t>
  </si>
  <si>
    <t>[3]</t>
  </si>
  <si>
    <t>Total Debt</t>
  </si>
  <si>
    <t>Less Current Portion of Long-Term Debt</t>
  </si>
  <si>
    <t>Total Long-Term Debt</t>
  </si>
  <si>
    <t>[2]</t>
  </si>
  <si>
    <t>Includes unamortized debt issuance costs of approximately $3.9 million and $2.1 million as of December 31, 2016 and 2015, respectively.</t>
  </si>
  <si>
    <t>The weighted average interest rate on borrowings under our Senior Credit Facility for the years ended December 31, 2016, 2015 and 2014 was approximately 3.8%, 1.7 % and 2.2%, respectively. The weighted average interest rate on our Capital Leases and Other Obligations as of December 31, 2016, 2015 and 2014 was approximately 12.6%, 5.5% and 4.0%, respectively</t>
  </si>
  <si>
    <t>Components of Long-Term Debt and Lines of Credit (Parenthetical) (Details) - USD ($) $ in Millions</t>
  </si>
  <si>
    <t>Average interest rate</t>
  </si>
  <si>
    <t>3.80%</t>
  </si>
  <si>
    <t>1.70%</t>
  </si>
  <si>
    <t>2.20%</t>
  </si>
  <si>
    <t>12.60%</t>
  </si>
  <si>
    <t>5.50%</t>
  </si>
  <si>
    <t>4.00%</t>
  </si>
  <si>
    <t>Senior Line of Credit</t>
  </si>
  <si>
    <t>Unamortized debt issuance expense</t>
  </si>
  <si>
    <t>Senior Secured Line of Credit and Long-Term Debt</t>
  </si>
  <si>
    <t>Principal Maturity Schedule for Debt Outstanding (Details) $ in Thousands</t>
  </si>
  <si>
    <t>Does not include $3.6 million net discount on Senior Notes, $32.7 million of unamortized deferred gain on debt exchanges or ($4.0) million of amortization of deferred financing costs.</t>
  </si>
  <si>
    <t>Principal Maturity Schedule for Debt Outstanding (Parenthetical) (Details) $ in Millions</t>
  </si>
  <si>
    <t>Senior notes, net discount</t>
  </si>
  <si>
    <t>Senior notes, Un amortized deferred gain</t>
  </si>
  <si>
    <t>Amortization of deferred financing costs</t>
  </si>
  <si>
    <t>Fair Value of Financial and Derivative Instruments - Additional Information (Details) - USD ($) $ in Thousands</t>
  </si>
  <si>
    <t>Derivatives Fair Value [Line Items]</t>
  </si>
  <si>
    <t>Senior Notes</t>
  </si>
  <si>
    <t>Derivatives asset (liability)</t>
  </si>
  <si>
    <t>Crude Oil</t>
  </si>
  <si>
    <t>Commodity hedged percentage</t>
  </si>
  <si>
    <t>Natural Gas</t>
  </si>
  <si>
    <t>Natural Gas Liquids</t>
  </si>
  <si>
    <t>Natural Gas Reserves Including Effects Of Derivatives Added Since December Thirty First Two Thousand Sixteen</t>
  </si>
  <si>
    <t>80.00%</t>
  </si>
  <si>
    <t>Natural Gas Liquids Reserves Including Effects Of Derivatives Added Since December Thirty First Two Thousand Sixteen</t>
  </si>
  <si>
    <t>Commodity derivatives</t>
  </si>
  <si>
    <t>Changes in Fair Value</t>
  </si>
  <si>
    <t>Interest Rate Swap</t>
  </si>
  <si>
    <t>Schedule of Location and Amounts of Gains and Losses on Derivative Instruments (Details) - USD ($) $ in Thousands</t>
  </si>
  <si>
    <t>Derivative Instruments Gain Loss [Line Items]</t>
  </si>
  <si>
    <t>Refined Products</t>
  </si>
  <si>
    <t>Contingent Consideration</t>
  </si>
  <si>
    <t>Asset or Liability Financial Commodity Derivative Instrument Positions (Details) $ in Thousands</t>
  </si>
  <si>
    <t>Dec. 31, 2016USD ($)$ / bbl$ / McfbblMcf</t>
  </si>
  <si>
    <t>Crude Oil 2017 | Deferred Premium Put</t>
  </si>
  <si>
    <t>Volume | bbl</t>
  </si>
  <si>
    <t>Floor | $ / bbl</t>
  </si>
  <si>
    <t>Crude Oil 2017 | Collars</t>
  </si>
  <si>
    <t>Ceiling | $ / bbl</t>
  </si>
  <si>
    <t>Crude Oil 2017 | Swaps</t>
  </si>
  <si>
    <t>Swap | $ / bbl</t>
  </si>
  <si>
    <t>Crude Oil 2017 | Three-Way Collars</t>
  </si>
  <si>
    <t>Put Option | $ / bbl</t>
  </si>
  <si>
    <t>Crude Oil 2018 | Swaps</t>
  </si>
  <si>
    <t>Crude Oil 2018 | Three-Way Collars</t>
  </si>
  <si>
    <t>Natural Gas 2017 | Collars</t>
  </si>
  <si>
    <t>Volume | Mcf</t>
  </si>
  <si>
    <t>Floor | $ / Mcf</t>
  </si>
  <si>
    <t>Ceiling | $ / Mcf</t>
  </si>
  <si>
    <t>Natural Gas 2017 | Swaps</t>
  </si>
  <si>
    <t>Swap | $ / Mcf</t>
  </si>
  <si>
    <t>Natural Gas 2017 | Three-Way Collars</t>
  </si>
  <si>
    <t>Put Option | $ / Mcf</t>
  </si>
  <si>
    <t>Natural Gas 2017 | Swaptions</t>
  </si>
  <si>
    <t>Natural Gas 2017 | Cap Swaps</t>
  </si>
  <si>
    <t>Natural Gas 2017 | Basis Swaps - Dominion South</t>
  </si>
  <si>
    <t>Natural Gas 2017 | Basis Swaps - Texas Gas</t>
  </si>
  <si>
    <t>Natural Gas 2017 | Calls</t>
  </si>
  <si>
    <t>Natural Gas 2018 | Collars</t>
  </si>
  <si>
    <t>Natural Gas 2018 | Swaps</t>
  </si>
  <si>
    <t>Natural Gas 2018 | Three-Way Collars</t>
  </si>
  <si>
    <t>Natural Gas 2018 | Swaptions</t>
  </si>
  <si>
    <t>Natural Gas 2018 | Basis Swaps - Dominion South</t>
  </si>
  <si>
    <t>Natural Gas 2018 | Basis Swaps - Texas Gas</t>
  </si>
  <si>
    <t>Natural Gas 2018 | Calls</t>
  </si>
  <si>
    <t>Natural Gas 2019 | Basis Swaps - Dominion South</t>
  </si>
  <si>
    <t>Natural Gas 2020 | Basis Swaps - Dominion South</t>
  </si>
  <si>
    <t>Natural Gas | Basis Swaps - Dominion South</t>
  </si>
  <si>
    <t>Natural Gas | Basis Swaps - Texas Gas</t>
  </si>
  <si>
    <t>Natural Gas Liquids Reserves 2018 | Ethane Swaps</t>
  </si>
  <si>
    <t>Natural Gas Liquids Reserves 2018 | C3+ NGL Swaps</t>
  </si>
  <si>
    <t>Natural Gas Liquids Reserves 2017 | Ethane Swaps</t>
  </si>
  <si>
    <t>Natural Gas Liquids Reserves 2017 | C3+ NGL Swap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ontingent Consideration | Sale of Illinois Basin</t>
  </si>
  <si>
    <t>Natural Gas Liquids | Swaps</t>
  </si>
  <si>
    <t>Natural Gas | Collars</t>
  </si>
  <si>
    <t>Natural Gas | Three-Way Collars</t>
  </si>
  <si>
    <t>Natural Gas | Swaps</t>
  </si>
  <si>
    <t>Natural Gas | Cap Swaps</t>
  </si>
  <si>
    <t>Natural Gas | Basis Swaps</t>
  </si>
  <si>
    <t>Natural Gas | Swaptions</t>
  </si>
  <si>
    <t>Natural Gas | Put Spread</t>
  </si>
  <si>
    <t>Natural Gas | Calls</t>
  </si>
  <si>
    <t>Crude Oil | Collars</t>
  </si>
  <si>
    <t>Crude Oil | Deferred Put Spread</t>
  </si>
  <si>
    <t>Crude Oil | Three-Way Collars</t>
  </si>
  <si>
    <t>Crude Oil | Swaps</t>
  </si>
  <si>
    <t>Crude Oil | Deferred Premium Put</t>
  </si>
  <si>
    <t>Refined Products | Swaps</t>
  </si>
  <si>
    <t>Significant Unobservable Inputs Used in Fair Value Measurements of Natural Gas Basis Swaps (Details) - Natural Gas $ in Thousands</t>
  </si>
  <si>
    <t>Dec. 31, 2015USD ($)$ / Mcf</t>
  </si>
  <si>
    <t>Fair Value Assets Measured On Recurring Basis Unobservable Input Reconciliation [Line Items]</t>
  </si>
  <si>
    <t>Derivatives asset (liability) | $</t>
  </si>
  <si>
    <t>Basis Swaps - Dominion South</t>
  </si>
  <si>
    <t>Weighted Average (price per Mcf)</t>
  </si>
  <si>
    <t>Basis Swaps - Dominion South | Minimum</t>
  </si>
  <si>
    <t>Range (price per Mcf)</t>
  </si>
  <si>
    <t>Basis Swaps - Dominion South | Maximum</t>
  </si>
  <si>
    <t>Basis Swaps - Texas Gas</t>
  </si>
  <si>
    <t>Basis Swaps - Texas Gas | Minimum</t>
  </si>
  <si>
    <t>Basis Swaps - Texas Gas | Maximum</t>
  </si>
  <si>
    <t>Fair Value Hierarchy Table for Assets and Liabilities Measured at Fair Value (Details) - Commodity derivatives - USD ($) $ in Thousands</t>
  </si>
  <si>
    <t>Fair Value Assets And Liabilities Measured On Recurring And Nonrecurring Basis [Line Items]</t>
  </si>
  <si>
    <t>Significant Other Observable Inputs (Level 2)</t>
  </si>
  <si>
    <t>Significant Unobservable Inputs (Level 3)</t>
  </si>
  <si>
    <t>Reconciliation of Commodity Derivative Contracts Measured at Fair Value on Recurring Basis Using Significant Unobservable Inputs (Level 3) (Details) - Commodity derivatives - USD ($) $ in Thousands</t>
  </si>
  <si>
    <t>Fair Value Net Derivative Asset Liability Measured On Recurring Basis Unobservable Input Reconciliation [Line Items]</t>
  </si>
  <si>
    <t>Beginning Balance of Level 3</t>
  </si>
  <si>
    <t>Transfers out of Level 3</t>
  </si>
  <si>
    <t>Purchases</t>
  </si>
  <si>
    <t>Settlements Received</t>
  </si>
  <si>
    <t>Ending Balance of Level 3</t>
  </si>
  <si>
    <t>Financial Instruments Not Recorded at Fair Value (Details) - USD ($) $ in Thousands</t>
  </si>
  <si>
    <t>Carrying Amount</t>
  </si>
  <si>
    <t>Senior Notes, Net of Issuance Costs</t>
  </si>
  <si>
    <t>Secured Lines of Credit</t>
  </si>
  <si>
    <t>Fair Value</t>
  </si>
  <si>
    <t>Income Tax Expense from Continuing Operations (Details) - USD ($) $ in Thousands</t>
  </si>
  <si>
    <t>Current:</t>
  </si>
  <si>
    <t>Federal</t>
  </si>
  <si>
    <t>State</t>
  </si>
  <si>
    <t>Deferred:</t>
  </si>
  <si>
    <t>Reconciliation of Income Tax Expense Using Statutory Rate Compared with Actual Income Tax Expense (Details) - USD ($) $ in Thousands</t>
  </si>
  <si>
    <t>Income (Loss) from continuing operations before noncontrolling interests and income taxes</t>
  </si>
  <si>
    <t>Statutory U.S. income tax rate</t>
  </si>
  <si>
    <t>Tax expense recognized using statutory U.S. income tax rate</t>
  </si>
  <si>
    <t>State income taxes, net of federal income tax benefit</t>
  </si>
  <si>
    <t>Change in estimated future state rates</t>
  </si>
  <si>
    <t>Permanent differences</t>
  </si>
  <si>
    <t>Change in valuation allowances</t>
  </si>
  <si>
    <t>Other</t>
  </si>
  <si>
    <t>Effective income tax rate</t>
  </si>
  <si>
    <t>(1.25%)</t>
  </si>
  <si>
    <t>(1.74%)</t>
  </si>
  <si>
    <t>48.40%</t>
  </si>
  <si>
    <t>Components of Deferred Tax Assets (Liabilities) (Details) - USD ($) $ in Thousands</t>
  </si>
  <si>
    <t>Asset retirement obligation</t>
  </si>
  <si>
    <t>Deferred compensation plans</t>
  </si>
  <si>
    <t>Compensation Accruals</t>
  </si>
  <si>
    <t>Unrealized loss on derivatives</t>
  </si>
  <si>
    <t>Tax basis of oil and gas properties in excess of book basis</t>
  </si>
  <si>
    <t>Net operating loss carryforwards</t>
  </si>
  <si>
    <t>Deferred Financing Costs</t>
  </si>
  <si>
    <t>Gas Transportation Capacity Commitments</t>
  </si>
  <si>
    <t>Deferred revenue timing differences</t>
  </si>
  <si>
    <t>Organization costs</t>
  </si>
  <si>
    <t>Percentage depletion carryforward</t>
  </si>
  <si>
    <t>AMT credits</t>
  </si>
  <si>
    <t>Timing differences - tax partnerships</t>
  </si>
  <si>
    <t>Valuation allowances</t>
  </si>
  <si>
    <t>[1],[3]</t>
  </si>
  <si>
    <t>Total Deferred Tax Assets net of Valuation Allowances</t>
  </si>
  <si>
    <t>Book basis of oil and gas properties in excess of tax basis</t>
  </si>
  <si>
    <t>Unrealized gain on derivatives</t>
  </si>
  <si>
    <t>Total Deferred Tax Liabilities</t>
  </si>
  <si>
    <t>As a result of certain realization requirements of FASB ASC 718, the table of deferred tax assets and liabilities for the year ended December 31, 2015 does not include $1.3 million of excess tax benefits that arose directly from tax deductions related to stock-based compensation greater than compensation recognized for financial reporting.</t>
  </si>
  <si>
    <t>Reflects book versus tax timing differences in the future amortization of deferred financing costs on debt exchanges completed in 2016.</t>
  </si>
  <si>
    <t>Includes approximately $11.3 million of valuation allowances recorded to offset deferred tax assets attributes of our discontinued operations.</t>
  </si>
  <si>
    <t>Components of Deferred Tax Assets (Liabilities) (Parenthetical) (Details) - USD ($) $ in Thousands</t>
  </si>
  <si>
    <t>Schedule Of Deferred Tax Assets And Liabilities [Line Items]</t>
  </si>
  <si>
    <t>Excess tax benefit from share-based compensation</t>
  </si>
  <si>
    <t>Valuation allowance for deferred tax assets</t>
  </si>
  <si>
    <t>[1],[2]</t>
  </si>
  <si>
    <t>Discontinued Operations [Member]</t>
  </si>
  <si>
    <t>Income Taxes - Additional Information (Details) - USD ($)</t>
  </si>
  <si>
    <t>Jan. 01, 2016</t>
  </si>
  <si>
    <t>Income Tax Disclosure [Line Items]</t>
  </si>
  <si>
    <t>Income tax benefit recognized</t>
  </si>
  <si>
    <t>Net operating loss carryforwards, federal</t>
  </si>
  <si>
    <t>Net operating loss carryforwards. state</t>
  </si>
  <si>
    <t>Estimated annual utilization limit on net operating losses</t>
  </si>
  <si>
    <t>Accrued interest and penalties relating to unrecognized tax benefits</t>
  </si>
  <si>
    <t>Earliest Tax Year</t>
  </si>
  <si>
    <t>Federal net operating loss carryforwards, expiration year</t>
  </si>
  <si>
    <t>Latest Tax Year</t>
  </si>
  <si>
    <t>Expirations by Year for Federal and State Net Operating Loss Carryforwards (Details) - Federal and state $ in Thousands</t>
  </si>
  <si>
    <t>Operating Loss Carryforwards [Line Items]</t>
  </si>
  <si>
    <t>Net Operating Loss Carryforwards</t>
  </si>
  <si>
    <t>Expiration Year, 2023</t>
  </si>
  <si>
    <t>Expiration Year, 2024</t>
  </si>
  <si>
    <t>Expiration Year, 2025</t>
  </si>
  <si>
    <t>Expiration Year, 2026</t>
  </si>
  <si>
    <t>Expiration Year, 2027</t>
  </si>
  <si>
    <t>Expiration Year, 2028</t>
  </si>
  <si>
    <t>Expiration Year, 2029</t>
  </si>
  <si>
    <t>Expiration Year, 2030</t>
  </si>
  <si>
    <t>Expiration Year, 2031</t>
  </si>
  <si>
    <t>Expiration Year, 2032</t>
  </si>
  <si>
    <t>Expiration Year, 2033</t>
  </si>
  <si>
    <t>Expiration Year, 2034</t>
  </si>
  <si>
    <t>Expiration Year, 2035</t>
  </si>
  <si>
    <t>Expiration Year, 2036</t>
  </si>
  <si>
    <t>Earnings Per Common Share - Additional Information (Details) - shares shares in Millions</t>
  </si>
  <si>
    <t>6.0% convertible perpetual preferred stock, Series A</t>
  </si>
  <si>
    <t>Antidilutive Securities Excluded From Computation Of Earnings Per Share [Line Items]</t>
  </si>
  <si>
    <t>Dividend per share percentage</t>
  </si>
  <si>
    <t>6.00%</t>
  </si>
  <si>
    <t>Conversion of Preferred Stock</t>
  </si>
  <si>
    <t>Anti-dilutive securities excluded from computation of earnings per share</t>
  </si>
  <si>
    <t>Stock Options</t>
  </si>
  <si>
    <t>Performance Based Restricted Stock Awards</t>
  </si>
  <si>
    <t>Earnings Per Share - Computation of Basic and Diluted Earning Per Common Share (Details) - USD ($) $ / shares in Units, shares in Thousands, $ in Thousands</t>
  </si>
  <si>
    <t>Numerator:</t>
  </si>
  <si>
    <t>Net Income (Loss) From Continuing Operations</t>
  </si>
  <si>
    <t>Net Income (Loss) From Discontinued Operations, Less Noncontrolling Interests</t>
  </si>
  <si>
    <t>Less: Preferred Stock Dividends</t>
  </si>
  <si>
    <t>Denominator:</t>
  </si>
  <si>
    <t>Weighted Average Common Shares Outstanding - Basic</t>
  </si>
  <si>
    <t>Effect of Dilutive Securities:</t>
  </si>
  <si>
    <t>Weighted Average Common Shares Outstanding - Diluted</t>
  </si>
  <si>
    <t>Earnings per Common Share Attributable to Rex Energy Common Shareholders:</t>
  </si>
  <si>
    <t>Basic — Net Income (Loss) From Continuing Operations</t>
  </si>
  <si>
    <t>Basic — Net Income (Loss) From Discontinued Operations</t>
  </si>
  <si>
    <t>Diluted — Net Income (Loss) From Continuing Operations</t>
  </si>
  <si>
    <t>Diluted — Net Income (Loss) From Discontinued Operations</t>
  </si>
  <si>
    <t>Capital Stock - Additional Information (Details) - USD ($) $ / shares in Units, $ in Thousands</t>
  </si>
  <si>
    <t>Feb. 29, 2016</t>
  </si>
  <si>
    <t>Aug. 12, 2014</t>
  </si>
  <si>
    <t>Schedule Of Capitalization Equity [Line Items]</t>
  </si>
  <si>
    <t>Debt converted to common stock</t>
  </si>
  <si>
    <t>Preferred stock shares converted</t>
  </si>
  <si>
    <t>Dividends declared on Preferred Stock</t>
  </si>
  <si>
    <t>Preferred stock convertible preferred stock</t>
  </si>
  <si>
    <t>Dividend per share in amount</t>
  </si>
  <si>
    <t>Quarterly cash dividend paid per share</t>
  </si>
  <si>
    <t>Accumulated dividends in arrears</t>
  </si>
  <si>
    <t>Initial conversion price per share of common stock</t>
  </si>
  <si>
    <t>Premium percentage over market closing sale price</t>
  </si>
  <si>
    <t>25.20%</t>
  </si>
  <si>
    <t>Closing sale price per share of common stock</t>
  </si>
  <si>
    <t>Sale of shares transaction date</t>
  </si>
  <si>
    <t>Aug. 12,
		2014</t>
  </si>
  <si>
    <t>Depositary shares</t>
  </si>
  <si>
    <t>Liquidation preference per share</t>
  </si>
  <si>
    <t>Preferred stock to common stock conversion ratio</t>
  </si>
  <si>
    <t>Major Customers - Additional Information (Details) $ in Millions</t>
  </si>
  <si>
    <t>Dec. 31, 2016USD ($)Customer</t>
  </si>
  <si>
    <t>Dec. 31, 2014USD ($)Customer</t>
  </si>
  <si>
    <t>Revenue, Major Customer [Line Items]</t>
  </si>
  <si>
    <t>Number of customers</t>
  </si>
  <si>
    <t>Sales</t>
  </si>
  <si>
    <t>Sales | Largest single purchaser</t>
  </si>
  <si>
    <t>Sales revenue | $</t>
  </si>
  <si>
    <t>Sales | Customer Concentration Risk | Four Purchasers</t>
  </si>
  <si>
    <t>Percentage of revenue from major customers</t>
  </si>
  <si>
    <t>78.80%</t>
  </si>
  <si>
    <t>82.20%</t>
  </si>
  <si>
    <t>92.20%</t>
  </si>
  <si>
    <t>Sales | Customer Concentration Risk | Largest single purchaser</t>
  </si>
  <si>
    <t>45.60%</t>
  </si>
  <si>
    <t>52.00%</t>
  </si>
  <si>
    <t>43.10%</t>
  </si>
  <si>
    <t>Employee Benefit and Equity Plans - Additional Information (Details) $ / shares in Units, $ in Millions</t>
  </si>
  <si>
    <t>Mar. 31, 2015USD ($)shares</t>
  </si>
  <si>
    <t>Dec. 31, 2016USD ($)Employees$ / sharesshares</t>
  </si>
  <si>
    <t>Dec. 31, 2015USD ($)EntityEmployees$ / sharesshares</t>
  </si>
  <si>
    <t>Dec. 31, 2014USD ($)Entity$ / sharesshares</t>
  </si>
  <si>
    <t>Share Based Compensation Arrangement By Share Based Payment Award [Line Items]</t>
  </si>
  <si>
    <t>Employer contribution to the plan</t>
  </si>
  <si>
    <t>Number of option issued to purchase common stock | shares</t>
  </si>
  <si>
    <t>Intrinsic value of stock options exercised</t>
  </si>
  <si>
    <t>Total tax benefit</t>
  </si>
  <si>
    <t>Stock options exercised | shares</t>
  </si>
  <si>
    <t>Outstanding weighted average remaining term (in years)</t>
  </si>
  <si>
    <t>4 years 9 months 18 days</t>
  </si>
  <si>
    <t>2 years 1 month 6 days</t>
  </si>
  <si>
    <t>Weighted average remaining term of options exercisable (in years)</t>
  </si>
  <si>
    <t>1 year 2 months 12 days</t>
  </si>
  <si>
    <t>Unrecognized compensation expense</t>
  </si>
  <si>
    <t>Restricted Stock or Unit Expense</t>
  </si>
  <si>
    <t>Number of employees | Employees</t>
  </si>
  <si>
    <t>Share-based compensation</t>
  </si>
  <si>
    <t>Common stock issued by compensation committee | shares</t>
  </si>
  <si>
    <t>Number of companies in peer group | Entity</t>
  </si>
  <si>
    <t>Fair value of TSR awards of per share estimated on date of grant | $ / shares</t>
  </si>
  <si>
    <t>Expected Dividend Yield</t>
  </si>
  <si>
    <t>0.00%</t>
  </si>
  <si>
    <t>Unrecognized compensation expense weighted average period, in years</t>
  </si>
  <si>
    <t>1 year 4 months 24 days</t>
  </si>
  <si>
    <t>Total fair value of stock awards vested in period</t>
  </si>
  <si>
    <t>Vested stock | shares</t>
  </si>
  <si>
    <t>Restricted Stock | Certain Performance Factors Waived</t>
  </si>
  <si>
    <t>Minimum | Stock Options</t>
  </si>
  <si>
    <t>Expiration period for outstanding stock options</t>
  </si>
  <si>
    <t>Maximum | Stock Options</t>
  </si>
  <si>
    <t>10 years</t>
  </si>
  <si>
    <t>2007 Long Term Incentive Plan</t>
  </si>
  <si>
    <t>Shares authorized for issuance | shares</t>
  </si>
  <si>
    <t>Shares available for grant | shares</t>
  </si>
  <si>
    <t>TSR | Restricted Stock</t>
  </si>
  <si>
    <t>Summary of Stock Option Activity (Details) - $ / shares</t>
  </si>
  <si>
    <t>Beginning Balance, Number of Shares</t>
  </si>
  <si>
    <t>Granted, Number of Shares</t>
  </si>
  <si>
    <t>Exercised, Number of Shares</t>
  </si>
  <si>
    <t>Cancelled/Forfeited, Number of Shares</t>
  </si>
  <si>
    <t>Ending Balance, Number of Shares</t>
  </si>
  <si>
    <t>Options Exercisable, Number of Shares</t>
  </si>
  <si>
    <t>Beginning Balance, Weighted Average Exercise Price</t>
  </si>
  <si>
    <t>Granted, Weighted Average Exercise Price</t>
  </si>
  <si>
    <t>Exercised, Weighted Average Exercise Price</t>
  </si>
  <si>
    <t>Cancelled/Forfeited, Weighted Average Exercise Price</t>
  </si>
  <si>
    <t>Ending Balance, Weighted Average Exercise Price</t>
  </si>
  <si>
    <t>Options Exercisable, Weighted Average Exercise Price</t>
  </si>
  <si>
    <t>Options Outstanding December 31, Weighted Average Remaining Term (in years)</t>
  </si>
  <si>
    <t>Options Exercisable December 31, Weighted Average Remaining Term (in years)</t>
  </si>
  <si>
    <t>Assumptions Used to Estimate Fair Value of Options Granted (Details) - Black-Scholes Options Pricing Model</t>
  </si>
  <si>
    <t>Expected dividend yield</t>
  </si>
  <si>
    <t>Expected stock price volatility, minimum</t>
  </si>
  <si>
    <t>87.80%</t>
  </si>
  <si>
    <t>56.40%</t>
  </si>
  <si>
    <t>Expected stock price volatility, maximum</t>
  </si>
  <si>
    <t>96.50%</t>
  </si>
  <si>
    <t>59.50%</t>
  </si>
  <si>
    <t>Risk-free interest rate, minimum</t>
  </si>
  <si>
    <t>1.10%</t>
  </si>
  <si>
    <t>1.20%</t>
  </si>
  <si>
    <t>Risk-free interest rate, maximum</t>
  </si>
  <si>
    <t>1.50%</t>
  </si>
  <si>
    <t>Expected life of options (years)</t>
  </si>
  <si>
    <t>4 years</t>
  </si>
  <si>
    <t>Summary of Issued and Outstanding Stock Options (Details) - $ / shares</t>
  </si>
  <si>
    <t>Dec. 31, 2013</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0.97</t>
  </si>
  <si>
    <t>Exercise Price</t>
  </si>
  <si>
    <t>Exercise Price Range 1.69</t>
  </si>
  <si>
    <t>Exercise Price Range 4.05</t>
  </si>
  <si>
    <t>Exercise Price Range 4.90</t>
  </si>
  <si>
    <t>Exercise Price Range 5.04</t>
  </si>
  <si>
    <t>Exercise Price Range 9.50</t>
  </si>
  <si>
    <t>Exercise Price Range 9.99</t>
  </si>
  <si>
    <t>Exercise Price Range 10.42</t>
  </si>
  <si>
    <t>Exercise Price Range 22.34</t>
  </si>
  <si>
    <t>Percentage of Awards to Vest (Details) - Restricted Stock</t>
  </si>
  <si>
    <t>TSR Rank 1 - 3</t>
  </si>
  <si>
    <t>TSR Rank 4 - 6</t>
  </si>
  <si>
    <t>TSR Rank 7 - 10</t>
  </si>
  <si>
    <t>TSR Rank 11 - 13</t>
  </si>
  <si>
    <t>25.00%</t>
  </si>
  <si>
    <t>TSR Rank 14 - 16</t>
  </si>
  <si>
    <t>Monte Carlo Simulation Model Assumptions Used to Estimate Fair Value of Restricted Stock (Details) - Monte Carlo Simulation Model</t>
  </si>
  <si>
    <t>Risk-Free Interest Rate</t>
  </si>
  <si>
    <t>0.80%</t>
  </si>
  <si>
    <t>Expected Volatility</t>
  </si>
  <si>
    <t>58.60%</t>
  </si>
  <si>
    <t>50.40%</t>
  </si>
  <si>
    <t>Market Index</t>
  </si>
  <si>
    <t>35.60%</t>
  </si>
  <si>
    <t>35.30%</t>
  </si>
  <si>
    <t>Expected Life</t>
  </si>
  <si>
    <t>Peer Group</t>
  </si>
  <si>
    <t>Expected Volatility Rate Minimum</t>
  </si>
  <si>
    <t>29.80%</t>
  </si>
  <si>
    <t>28.40%</t>
  </si>
  <si>
    <t>Expected Volatility Rate Maximum</t>
  </si>
  <si>
    <t>65.70%</t>
  </si>
  <si>
    <t>Summary of Nonvested Stock Activity (Details) - Restricted Stock - $ / shares</t>
  </si>
  <si>
    <t>Stock awards, beginning balance, Number of Shares</t>
  </si>
  <si>
    <t>Awards, Number of Shares</t>
  </si>
  <si>
    <t>Vested, Number of Shares</t>
  </si>
  <si>
    <t>Forfeitures, Number of Shares</t>
  </si>
  <si>
    <t>Stock awards, ending balance, Number of Shares</t>
  </si>
  <si>
    <t>Stock awards, beginning balance, Weighted Average Grant Date Fair Value</t>
  </si>
  <si>
    <t>Awards, Weighted Average Grant Date Fair Value</t>
  </si>
  <si>
    <t>Vested, Weighted Average Grant Date Fair Value</t>
  </si>
  <si>
    <t>Forfeitures, Weighted Average Grant Date Fair Value</t>
  </si>
  <si>
    <t>Stock awards, ending balance, Weighted Average Grant Date Fair Value</t>
  </si>
  <si>
    <t>Impairment Expense - Additional Information (Details) - USD ($) $ in Thousands</t>
  </si>
  <si>
    <t>Amortization Expense Per Equivalent Unit Of Production Or Per Dollar Of Gross Revenue [Line Items]</t>
  </si>
  <si>
    <t>Proved Properties</t>
  </si>
  <si>
    <t>Proved Properties | RW Gathering, LLC</t>
  </si>
  <si>
    <t>Appalachian Basin</t>
  </si>
  <si>
    <t>Appalachian Basin | Regulatory and environmental climate</t>
  </si>
  <si>
    <t>Appalachian Basin | Unconventional Proved Properties</t>
  </si>
  <si>
    <t>Appalachian Basin | Unproved Property Impairments</t>
  </si>
  <si>
    <t>Appalachian Basin | Proved Properties</t>
  </si>
  <si>
    <t>Butler County, Pennsylvania and Ohio | Unproved Property Impairments</t>
  </si>
  <si>
    <t>Marcellus and Utica Shale</t>
  </si>
  <si>
    <t>Unproved properties, cost</t>
  </si>
  <si>
    <t>Net Change in Capitalized Exploratory Well Costs (Detail)</t>
  </si>
  <si>
    <t>Dec. 31, 2015USD ($)Project</t>
  </si>
  <si>
    <t>Dec. 31, 2014USD ($)Project</t>
  </si>
  <si>
    <t>Oil And Gas Exploration And Production Industries Disclosures [Abstract]</t>
  </si>
  <si>
    <t>Beginning Balance at January 1,</t>
  </si>
  <si>
    <t>Additions to capitalized exploratory well costs pending the determination of estimated proved reserves</t>
  </si>
  <si>
    <t>Reclassification of wells, facilities, and equipment based on the determination of estimated proved reserves</t>
  </si>
  <si>
    <t>Capitalized exploratory well costs charged to expense</t>
  </si>
  <si>
    <t>Ending Balance at December 31,</t>
  </si>
  <si>
    <t>Less exploratory well costs that have been capitalized for a period of one year or less</t>
  </si>
  <si>
    <t>Capitalized exploratory well costs for a period of greater than one year</t>
  </si>
  <si>
    <t>Number of projects that have exploratory well costs capitalized for a period of more than one year | Project</t>
  </si>
  <si>
    <t>Suspended Exploratory Well Costs - Additional Information (Detail)</t>
  </si>
  <si>
    <t>Dec. 31, 2016USD ($)Well</t>
  </si>
  <si>
    <t>Oil and Gas In Process Activities [Line Items]</t>
  </si>
  <si>
    <t>Capitalized exploratory well costs for a period of greater than one year | $</t>
  </si>
  <si>
    <t>Capitalized exploratory number of wells | Well</t>
  </si>
  <si>
    <t>Costs Incurred in Oil and Natural Gas Property Acquisitions and Development (Detail) - USD ($) $ in Thousands</t>
  </si>
  <si>
    <t>Acquisition of Properties</t>
  </si>
  <si>
    <t>Exploration Costs</t>
  </si>
  <si>
    <t>Development Costs</t>
  </si>
  <si>
    <t>Subtotal</t>
  </si>
  <si>
    <t>Total Costs Incurred</t>
  </si>
  <si>
    <t>Consolidated Entities</t>
  </si>
  <si>
    <t>Proved</t>
  </si>
  <si>
    <t>Unproved</t>
  </si>
  <si>
    <t>Equity Method Investee</t>
  </si>
  <si>
    <t>Includes Depreciation expense for support equipment and facilities</t>
  </si>
  <si>
    <t>Reconciliation of Total Costs Incurred for Consolidated Entities to Reported Capital Expenditures (Detail) - USD ($) $ in Thousands</t>
  </si>
  <si>
    <t>Illinois Basin Expenditures</t>
  </si>
  <si>
    <t>Depreciation for Support Equipment and Facilities</t>
  </si>
  <si>
    <t>Corporate Expenditures</t>
  </si>
  <si>
    <t>Represents R.E. Disposal, LLC capital, future proceeds from ArcLight and BSP and intercompany capital transactions.</t>
  </si>
  <si>
    <t>Capitalized Costs for Natural Gas and Oil Production Activities (Detail) - USD ($) $ in Thousands</t>
  </si>
  <si>
    <t>Capitalized Costs Relating to Oil and Gas Producing Activities, by Geographic Area [Line Items]</t>
  </si>
  <si>
    <t>Proven Oil and Natural Gas Properties</t>
  </si>
  <si>
    <t>Pipelines and Support Equipment</t>
  </si>
  <si>
    <t>Field Operation Vehicles and Other Equipment</t>
  </si>
  <si>
    <t>Unproven Properties</t>
  </si>
  <si>
    <t>Less Accumulated Depreciation and Depletion</t>
  </si>
  <si>
    <t>Summary of Changes in Estimated Reserves of Oil and Natural Gas Wells (Details)</t>
  </si>
  <si>
    <t>Dec. 31, 2016MMcfebblMcf</t>
  </si>
  <si>
    <t>Dec. 31, 2015MMcfebblMcf</t>
  </si>
  <si>
    <t>Dec. 31, 2014MMcfebblMcf</t>
  </si>
  <si>
    <t>Reserve Quantities [Line Items]</t>
  </si>
  <si>
    <t>Estimated Proved Reserves-Beginning of Period | MMcfe</t>
  </si>
  <si>
    <t>Extensions, Discoveries and Additions | MMcfe</t>
  </si>
  <si>
    <t>Revisions of Previous Estimates | MMcfe</t>
  </si>
  <si>
    <t>Sales of Reserves | MMcfe</t>
  </si>
  <si>
    <t>Production | MMcfe</t>
  </si>
  <si>
    <t>Estimated Proved Reserves-End of Period | MMcfe</t>
  </si>
  <si>
    <t>Purchases | MMcfe</t>
  </si>
  <si>
    <t>Proved Developed Reserves Energy Equivalents | MMcfe</t>
  </si>
  <si>
    <t>Proved Undeveloped Reserves Energy Equivalents | MMcfe</t>
  </si>
  <si>
    <t>Oil</t>
  </si>
  <si>
    <t>Estimated Proved Reserves-Beginning of Period</t>
  </si>
  <si>
    <t>Extensions, Discoveries and Additions</t>
  </si>
  <si>
    <t>Revisions of Previous Estimates</t>
  </si>
  <si>
    <t>Sales of Reserves</t>
  </si>
  <si>
    <t>Production</t>
  </si>
  <si>
    <t>Estimated Proved Reserves-End of Period</t>
  </si>
  <si>
    <t>Proved Developed Reserves</t>
  </si>
  <si>
    <t>Proved Undeveloped Reserves</t>
  </si>
  <si>
    <t>Estimated Proved Reserves-Beginning of Period | Mcf</t>
  </si>
  <si>
    <t>Extensions, Discoveries and Additions | Mcf</t>
  </si>
  <si>
    <t>Revisions of Previous Estimates | Mcf</t>
  </si>
  <si>
    <t>Sales of Reserves | Mcf</t>
  </si>
  <si>
    <t>Production | Mcf</t>
  </si>
  <si>
    <t>Estimated Proved Reserves-End of Period | Mcf</t>
  </si>
  <si>
    <t>Purchases | Mcf</t>
  </si>
  <si>
    <t>Proved Developed Reserves | Mcf</t>
  </si>
  <si>
    <t>Proved Undeveloped Reserves | Mcf</t>
  </si>
  <si>
    <t>Oil and Natural Gas Reserve Quantities - Additional Information (Details)</t>
  </si>
  <si>
    <t>Dec. 31, 2016MMcfeMMBoe</t>
  </si>
  <si>
    <t>Dec. 31, 2015MMcfeMMBoe</t>
  </si>
  <si>
    <t>Dec. 31, 2014MMcfeMMBoe</t>
  </si>
  <si>
    <t>Discount rate</t>
  </si>
  <si>
    <t>Revisions</t>
  </si>
  <si>
    <t>Proved Undeveloped Reserves Extensions Discoveries And Additions | MMBoe</t>
  </si>
  <si>
    <t>Proved Undeveloped Reserves Extensions Discoveries And Additions</t>
  </si>
  <si>
    <t>Lower Commodity Prices</t>
  </si>
  <si>
    <t>Ethane Recovery Expectations</t>
  </si>
  <si>
    <t>Technical Revisions</t>
  </si>
  <si>
    <t>Well Performance</t>
  </si>
  <si>
    <t>Revisions | MMBoe</t>
  </si>
  <si>
    <t>Proved Undeveloped with in Five Years</t>
  </si>
  <si>
    <t>Commodity Pricing</t>
  </si>
  <si>
    <t>Operating Expense</t>
  </si>
  <si>
    <t>Butler</t>
  </si>
  <si>
    <t>Warrior North Prospect in Ohio</t>
  </si>
  <si>
    <t>Warrior South Prospect and Westmoreland</t>
  </si>
  <si>
    <t>Percentage Of Proved Undeveloped Reserves Extensions Discoveries And Additions</t>
  </si>
  <si>
    <t>Standardized Measure of Discounted Future Net Cash Flows - Additional Information (Details)</t>
  </si>
  <si>
    <t>Annual discount factor</t>
  </si>
  <si>
    <t>Summary of Future Net Cash Flows Relating to Prove Oil and Natural Gas Reserves (Details) - USD ($) $ in Thousands</t>
  </si>
  <si>
    <t>Future Cash Inflows</t>
  </si>
  <si>
    <t>Abandonment</t>
  </si>
  <si>
    <t>Development</t>
  </si>
  <si>
    <t>Net Future Cash Inflow Before Income Taxes</t>
  </si>
  <si>
    <t>Future Income Tax Expense</t>
  </si>
  <si>
    <t>Total Future Net Cash Flows Before 10.0% Discount</t>
  </si>
  <si>
    <t>Less: Effect of 10.0% Discount Factor</t>
  </si>
  <si>
    <t>Standardized Measure of Discounted Future Net Cash Flows</t>
  </si>
  <si>
    <t>Calculated using weighted average prices of $2.264 per Mcf, $36.68 per barrel of oil and $10.50 per barrel of NGLs</t>
  </si>
  <si>
    <t>Calculated using weighted average prices of $2.401 per Mcf, $44.45 per barrel of oil and $12.48 per barrel of NGLs</t>
  </si>
  <si>
    <t>Calculated using weighted average prices of $3.455 per Mcf, $88.02 per barrel of oil and $28.30 per barrel of NGLs</t>
  </si>
  <si>
    <t>Summary of Future Net Cash Flows Relating to Prove Oil and Natural Gas Reserves (Parenthetical) (Details)</t>
  </si>
  <si>
    <t>Dec. 31, 2016$ / bbl$ / Mcf</t>
  </si>
  <si>
    <t>Dec. 31, 2015$ / bbl$ / Mcf</t>
  </si>
  <si>
    <t>Dec. 31, 2014$ / bbl$ / Mcf</t>
  </si>
  <si>
    <t>Discounted Future Net Cash Flows Relating To Proved Oil And Gas Reserves [Line Items]</t>
  </si>
  <si>
    <t>weighted average prices | $ / Mcf</t>
  </si>
  <si>
    <t>weighted average prices</t>
  </si>
  <si>
    <t>Principal Sources of Change in Standardized Measure of Discounted Future Net Cash Flows (Details) - USD ($) $ in Thousands</t>
  </si>
  <si>
    <t>Standardized Measure – Beginning of Period</t>
  </si>
  <si>
    <t>Changes in Prices and Production Costs</t>
  </si>
  <si>
    <t>Revisions in Quantities</t>
  </si>
  <si>
    <t>Changes in Future Development Costs</t>
  </si>
  <si>
    <t>Accretion of Discount and Timing of Future Cash Flows</t>
  </si>
  <si>
    <t>Net Change in Income Tax</t>
  </si>
  <si>
    <t>Purchase (Sale) of Reserves in Place</t>
  </si>
  <si>
    <t>Plus Extensions, Discoveries, and Other Additions</t>
  </si>
  <si>
    <t>Development Costs Incurred</t>
  </si>
  <si>
    <t>Sales of Product – Net of Production Costs</t>
  </si>
  <si>
    <t>Changes in Timing and Other</t>
  </si>
  <si>
    <t>Standardized Measure – End of Period</t>
  </si>
  <si>
    <t>Results of Operations (Details) - USD ($) $ in Thousands</t>
  </si>
  <si>
    <t>Expenses</t>
  </si>
  <si>
    <t>Revenues</t>
  </si>
  <si>
    <t>Oil and Natural Gas Sales</t>
  </si>
  <si>
    <t>Depletion, Depreciation, Amortization and Accretion</t>
  </si>
  <si>
    <t>Total Costs</t>
  </si>
  <si>
    <t>Pre-Tax Operating Income (Loss)</t>
  </si>
  <si>
    <t>Computed using the effective rate for continuing operations for each period: -1.25% in 2016; -1.74% in 2015 and; 48.4% in 2014.</t>
  </si>
  <si>
    <t>Results of Operations (Parenthetical) (Details)</t>
  </si>
  <si>
    <t>Effective tax rate</t>
  </si>
  <si>
    <t>Litigation - Additional Information (Details)</t>
  </si>
  <si>
    <t>Jul. 31, 2012Case</t>
  </si>
  <si>
    <t>Oct. 31, 2011Plaintiff</t>
  </si>
  <si>
    <t>Number of plaintiffs | Plaintiff</t>
  </si>
  <si>
    <t>Case dismissed date</t>
  </si>
  <si>
    <t>2012-05</t>
  </si>
  <si>
    <t>Case revised decision date</t>
  </si>
  <si>
    <t>2013-05</t>
  </si>
  <si>
    <t>Additional lawsuits | Case</t>
  </si>
  <si>
    <t>Unaudited Financial Information on Quarterly Basis (Details) - USD ($) $ / shares in Units, shares in Thousands, $ in Thousands</t>
  </si>
  <si>
    <t>Other Costs and Expenses</t>
  </si>
  <si>
    <t>Net Income (Loss) From Discontinued Operations, Net of Income Taxes</t>
  </si>
  <si>
    <t>Income (Loss) per Common Share Attributable to Rex Energy Common Shareholders:</t>
  </si>
  <si>
    <t>Basic — Continuing Operations</t>
  </si>
  <si>
    <t>Basic — Net Income (Loss)</t>
  </si>
  <si>
    <t>Diluted — Continuing Operations</t>
  </si>
  <si>
    <t>Diluted — Net Income (Loss)</t>
  </si>
  <si>
    <t>Condensed Consolidating Financial Information - Additional Information (Details) $ in Millions</t>
  </si>
  <si>
    <t>Senior Notes, Gross</t>
  </si>
  <si>
    <t>Condensed Consolidating Balance Sheets (Details) - USD ($) $ in Thousands</t>
  </si>
  <si>
    <t>Deferred Financing Costs and Other Assets—Net</t>
  </si>
  <si>
    <t>Liabilities Related to Assets Held For Sale</t>
  </si>
  <si>
    <t>Accumulated Earnings (Deficit)</t>
  </si>
  <si>
    <t>Eliminations</t>
  </si>
  <si>
    <t>Intercompany Receivables</t>
  </si>
  <si>
    <t>Investment in Subsidiaries – Net</t>
  </si>
  <si>
    <t>Intercompany Payables</t>
  </si>
  <si>
    <t>Guarantor Subsidiaries</t>
  </si>
  <si>
    <t>Non-Guarantor Subsidiaries</t>
  </si>
  <si>
    <t>Parent Company</t>
  </si>
  <si>
    <t>Condensed Consolidating Statements of Operations (Details) - USD ($) $ in Thousands</t>
  </si>
  <si>
    <t>Income (Loss) From Equity in Consolidated Subsidiaries</t>
  </si>
  <si>
    <t>Income (Loss) From Discontinued Operations, Net of Income Tax</t>
  </si>
  <si>
    <t>Net Income Attributable to Noncontrolling Interests of Discontinued Operations</t>
  </si>
  <si>
    <t>Condensed Consolidating Statements of Cash Flows (Details) - USD ($) $ in Thousands</t>
  </si>
  <si>
    <t>Adjustments to Reconcile Net Income (Loss) to Net Cash Provided by Operating Activities</t>
  </si>
  <si>
    <t>Non-Cash Expenses (Income)</t>
  </si>
  <si>
    <t>(Gain) Loss on Sale of Assets</t>
  </si>
  <si>
    <t>Capital Expenditures for Development of Oil and Gas Properties and Equipment</t>
  </si>
  <si>
    <t>Purchase of Non-Controlling Interests</t>
  </si>
  <si>
    <t>Intercompany Loans to Subsidiaries</t>
  </si>
  <si>
    <t>Subsequent Events - Additional Information (Details)</t>
  </si>
  <si>
    <t>Jan. 11, 2017USD ($)aMMcfeWell</t>
  </si>
  <si>
    <t>Subsequent Event [Line Items]</t>
  </si>
  <si>
    <t>Proceeds from the transactions</t>
  </si>
  <si>
    <t>Amended to Senior Credit Agreement</t>
  </si>
  <si>
    <t>Subsequent Event | Scenario Two | Amended to Senior Credit Agreement | Letter Of Credit</t>
  </si>
  <si>
    <t>Subsequent Event | Scenario One | Amended to Senior Credit Agreement | Letter of Credit Including Surety Letter of Credit</t>
  </si>
  <si>
    <t>Subsequent Event | Scenario One | Amended to Senior Credit Agreement | Surety Letter of Credit</t>
  </si>
  <si>
    <t>Sale of Warrior South Assets</t>
  </si>
  <si>
    <t>Net book value of assets</t>
  </si>
  <si>
    <t>Sale of Warrior South Assets | Subsequent Event</t>
  </si>
  <si>
    <t>Amount held in escrow</t>
  </si>
  <si>
    <t>Number of gross wells | Well</t>
  </si>
  <si>
    <t>Production unit of oil | MMcfe</t>
  </si>
  <si>
    <t>Sale of asset, acres | a</t>
  </si>
  <si>
    <t>Rex, MFC, and ABARTA | Sale of Warrior South Assets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75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8013126</v>
      </c>
    </row>
    <row r="18" spans="1:4">
      <c r="A18" s="4" t="s">
        <v>30</v>
      </c>
      <c r="D18" s="6" t="n">
        <v>46993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1245</v>
      </c>
      <c r="B1" s="2" t="s">
        <v>1246</v>
      </c>
      <c r="C1" s="2" t="s">
        <v>507</v>
      </c>
      <c r="D1" s="2" t="s">
        <v>508</v>
      </c>
    </row>
    <row r="2" spans="1:4">
      <c r="A2" s="3" t="s">
        <v>1247</v>
      </c>
    </row>
    <row r="3" spans="1:4">
      <c r="A3" s="4" t="s">
        <v>1248</v>
      </c>
      <c r="B3" s="6" t="n">
        <v>0</v>
      </c>
      <c r="C3" s="6" t="n">
        <v>4921000</v>
      </c>
      <c r="D3" s="6" t="n">
        <v>2694000</v>
      </c>
    </row>
    <row r="4" spans="1:4">
      <c r="A4" s="4" t="s">
        <v>649</v>
      </c>
    </row>
    <row r="5" spans="1:4">
      <c r="A5" s="3" t="s">
        <v>1247</v>
      </c>
    </row>
    <row r="6" spans="1:4">
      <c r="A6" s="4" t="s">
        <v>1249</v>
      </c>
      <c r="B6" s="5" t="n">
        <v>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250</v>
      </c>
      <c r="C1" s="2" t="s">
        <v>1</v>
      </c>
    </row>
    <row r="2" spans="1:5">
      <c r="C2" s="2" t="s">
        <v>2</v>
      </c>
      <c r="D2" s="2" t="s">
        <v>32</v>
      </c>
      <c r="E2" s="2" t="s">
        <v>95</v>
      </c>
    </row>
    <row r="3" spans="1:5">
      <c r="A3" s="3" t="s">
        <v>1251</v>
      </c>
    </row>
    <row r="4" spans="1:5">
      <c r="A4" s="4" t="s">
        <v>1252</v>
      </c>
      <c r="C4" s="6" t="n">
        <v>2178</v>
      </c>
      <c r="D4" s="6" t="n">
        <v>2617</v>
      </c>
      <c r="E4" s="6" t="n">
        <v>9446</v>
      </c>
    </row>
    <row r="5" spans="1:5">
      <c r="A5" s="4" t="s">
        <v>1253</v>
      </c>
      <c r="D5" s="5" t="n">
        <v>231</v>
      </c>
      <c r="E5" s="5" t="n">
        <v>869</v>
      </c>
    </row>
    <row r="6" spans="1:5">
      <c r="A6" s="4" t="s">
        <v>1254</v>
      </c>
      <c r="C6" s="5" t="n">
        <v>40309</v>
      </c>
      <c r="D6" s="5" t="n">
        <v>193928</v>
      </c>
      <c r="E6" s="5" t="n">
        <v>557076</v>
      </c>
    </row>
    <row r="7" spans="1:5">
      <c r="A7" s="4" t="s">
        <v>321</v>
      </c>
      <c r="C7" s="5" t="n">
        <v>1927</v>
      </c>
      <c r="D7" s="5" t="n">
        <v>2739</v>
      </c>
      <c r="E7" s="5" t="n">
        <v>1792</v>
      </c>
    </row>
    <row r="8" spans="1:5">
      <c r="A8" s="4" t="s">
        <v>1255</v>
      </c>
      <c r="C8" s="5" t="n">
        <v>44414</v>
      </c>
      <c r="D8" s="5" t="n">
        <v>205075</v>
      </c>
      <c r="E8" s="5" t="n">
        <v>510356</v>
      </c>
    </row>
    <row r="9" spans="1:5">
      <c r="A9" s="4" t="s">
        <v>1256</v>
      </c>
    </row>
    <row r="10" spans="1:5">
      <c r="A10" s="3" t="s">
        <v>1251</v>
      </c>
    </row>
    <row r="11" spans="1:5">
      <c r="A11" s="4" t="s">
        <v>1257</v>
      </c>
      <c r="E11" s="5" t="n">
        <v>161</v>
      </c>
    </row>
    <row r="12" spans="1:5">
      <c r="A12" s="4" t="s">
        <v>1258</v>
      </c>
      <c r="C12" s="5" t="n">
        <v>6671</v>
      </c>
      <c r="D12" s="5" t="n">
        <v>27933</v>
      </c>
      <c r="E12" s="5" t="n">
        <v>165655</v>
      </c>
    </row>
    <row r="13" spans="1:5">
      <c r="A13" s="4" t="s">
        <v>1252</v>
      </c>
      <c r="B13" s="4" t="s">
        <v>62</v>
      </c>
      <c r="C13" s="5" t="n">
        <v>24650</v>
      </c>
      <c r="D13" s="5" t="n">
        <v>157067</v>
      </c>
      <c r="E13" s="5" t="n">
        <v>306752</v>
      </c>
    </row>
    <row r="14" spans="1:5">
      <c r="A14" s="4" t="s">
        <v>1253</v>
      </c>
      <c r="B14" s="4" t="s">
        <v>62</v>
      </c>
      <c r="C14" s="5" t="n">
        <v>11166</v>
      </c>
      <c r="D14" s="5" t="n">
        <v>17336</v>
      </c>
      <c r="E14" s="5" t="n">
        <v>35996</v>
      </c>
    </row>
    <row r="15" spans="1:5">
      <c r="A15" s="4" t="s">
        <v>1254</v>
      </c>
      <c r="C15" s="5" t="n">
        <v>42487</v>
      </c>
      <c r="D15" s="5" t="n">
        <v>202336</v>
      </c>
      <c r="E15" s="5" t="n">
        <v>508564</v>
      </c>
    </row>
    <row r="16" spans="1:5">
      <c r="A16" s="4" t="s">
        <v>321</v>
      </c>
      <c r="C16" s="5" t="n">
        <v>1927</v>
      </c>
      <c r="D16" s="5" t="n">
        <v>2739</v>
      </c>
      <c r="E16" s="5" t="n">
        <v>1792</v>
      </c>
    </row>
    <row r="17" spans="1:5">
      <c r="A17" s="4" t="s">
        <v>1255</v>
      </c>
      <c r="C17" s="5" t="n">
        <v>44414</v>
      </c>
      <c r="D17" s="5" t="n">
        <v>205075</v>
      </c>
      <c r="E17" s="5" t="n">
        <v>510356</v>
      </c>
    </row>
    <row r="18" spans="1:5">
      <c r="A18" s="4" t="s">
        <v>1259</v>
      </c>
    </row>
    <row r="19" spans="1:5">
      <c r="A19" s="3" t="s">
        <v>1251</v>
      </c>
    </row>
    <row r="20" spans="1:5">
      <c r="A20" s="4" t="s">
        <v>1253</v>
      </c>
      <c r="B20" s="4" t="s">
        <v>62</v>
      </c>
      <c r="C20" s="5" t="n">
        <v>793</v>
      </c>
      <c r="D20" s="5" t="n">
        <v>824</v>
      </c>
      <c r="E20" s="5" t="n">
        <v>438</v>
      </c>
    </row>
    <row r="21" spans="1:5">
      <c r="A21" s="4" t="s">
        <v>1254</v>
      </c>
      <c r="C21" s="6" t="n">
        <v>793</v>
      </c>
      <c r="D21" s="6" t="n">
        <v>824</v>
      </c>
      <c r="E21" s="6" t="n">
        <v>438</v>
      </c>
    </row>
    <row r="22" spans="1:5"/>
    <row r="23" spans="1:5">
      <c r="A23" s="4" t="s">
        <v>62</v>
      </c>
      <c r="B23" s="4" t="s">
        <v>1260</v>
      </c>
    </row>
  </sheetData>
  <mergeCells count="4">
    <mergeCell ref="A1:B2"/>
    <mergeCell ref="C1:E1"/>
    <mergeCell ref="A22:D22"/>
    <mergeCell ref="B23:D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1</v>
      </c>
      <c r="C1" s="2" t="s">
        <v>1</v>
      </c>
    </row>
    <row r="2" spans="1:5">
      <c r="C2" s="2" t="s">
        <v>2</v>
      </c>
      <c r="D2" s="2" t="s">
        <v>32</v>
      </c>
      <c r="E2" s="2" t="s">
        <v>95</v>
      </c>
    </row>
    <row r="3" spans="1:5">
      <c r="A3" s="3" t="s">
        <v>1236</v>
      </c>
    </row>
    <row r="4" spans="1:5">
      <c r="A4" s="4" t="s">
        <v>1255</v>
      </c>
      <c r="C4" s="6" t="n">
        <v>44414</v>
      </c>
      <c r="D4" s="6" t="n">
        <v>205075</v>
      </c>
      <c r="E4" s="6" t="n">
        <v>510356</v>
      </c>
    </row>
    <row r="5" spans="1:5">
      <c r="A5" s="4" t="s">
        <v>1262</v>
      </c>
      <c r="D5" s="5" t="n">
        <v>15405</v>
      </c>
      <c r="E5" s="5" t="n">
        <v>55941</v>
      </c>
    </row>
    <row r="6" spans="1:5">
      <c r="A6" s="4" t="s">
        <v>105</v>
      </c>
      <c r="C6" s="5" t="n">
        <v>-2178</v>
      </c>
      <c r="D6" s="5" t="n">
        <v>-2617</v>
      </c>
      <c r="E6" s="5" t="n">
        <v>-9446</v>
      </c>
    </row>
    <row r="7" spans="1:5">
      <c r="A7" s="4" t="s">
        <v>321</v>
      </c>
      <c r="C7" s="5" t="n">
        <v>-1927</v>
      </c>
      <c r="D7" s="5" t="n">
        <v>-2739</v>
      </c>
      <c r="E7" s="5" t="n">
        <v>-1792</v>
      </c>
    </row>
    <row r="8" spans="1:5">
      <c r="A8" s="4" t="s">
        <v>1263</v>
      </c>
      <c r="D8" s="5" t="n">
        <v>-4905</v>
      </c>
      <c r="E8" s="5" t="n">
        <v>-6075</v>
      </c>
    </row>
    <row r="9" spans="1:5">
      <c r="A9" s="4" t="s">
        <v>1264</v>
      </c>
      <c r="D9" s="5" t="n">
        <v>231</v>
      </c>
      <c r="E9" s="5" t="n">
        <v>869</v>
      </c>
    </row>
    <row r="10" spans="1:5">
      <c r="A10" s="4" t="s">
        <v>980</v>
      </c>
      <c r="B10" s="4" t="s">
        <v>62</v>
      </c>
      <c r="D10" s="5" t="n">
        <v>-16522</v>
      </c>
      <c r="E10" s="5" t="n">
        <v>7223</v>
      </c>
    </row>
    <row r="11" spans="1:5">
      <c r="A11" s="4" t="s">
        <v>1254</v>
      </c>
      <c r="C11" s="6" t="n">
        <v>40309</v>
      </c>
      <c r="D11" s="6" t="n">
        <v>193928</v>
      </c>
      <c r="E11" s="6" t="n">
        <v>557076</v>
      </c>
    </row>
    <row r="12" spans="1:5"/>
    <row r="13" spans="1:5">
      <c r="A13" s="4" t="s">
        <v>62</v>
      </c>
      <c r="B13" s="4" t="s">
        <v>1265</v>
      </c>
    </row>
  </sheetData>
  <mergeCells count="4">
    <mergeCell ref="A1:B2"/>
    <mergeCell ref="C1:E1"/>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4" t="s">
        <v>1256</v>
      </c>
    </row>
    <row r="3" spans="1:3">
      <c r="A3" s="3" t="s">
        <v>1267</v>
      </c>
    </row>
    <row r="4" spans="1:3">
      <c r="A4" s="4" t="s">
        <v>1268</v>
      </c>
      <c r="B4" s="6" t="n">
        <v>1055467</v>
      </c>
      <c r="C4" s="6" t="n">
        <v>943092</v>
      </c>
    </row>
    <row r="5" spans="1:3">
      <c r="A5" s="4" t="s">
        <v>1269</v>
      </c>
      <c r="B5" s="5" t="n">
        <v>21088</v>
      </c>
      <c r="C5" s="5" t="n">
        <v>16135</v>
      </c>
    </row>
    <row r="6" spans="1:3">
      <c r="A6" s="4" t="s">
        <v>1270</v>
      </c>
      <c r="B6" s="5" t="n">
        <v>11239</v>
      </c>
      <c r="C6" s="5" t="n">
        <v>10667</v>
      </c>
    </row>
    <row r="7" spans="1:3">
      <c r="A7" s="4" t="s">
        <v>45</v>
      </c>
      <c r="B7" s="5" t="n">
        <v>21964</v>
      </c>
      <c r="C7" s="5" t="n">
        <v>140953</v>
      </c>
    </row>
    <row r="8" spans="1:3">
      <c r="A8" s="4" t="s">
        <v>1271</v>
      </c>
      <c r="B8" s="5" t="n">
        <v>215794</v>
      </c>
      <c r="C8" s="5" t="n">
        <v>262992</v>
      </c>
    </row>
    <row r="9" spans="1:3">
      <c r="A9" s="4" t="s">
        <v>139</v>
      </c>
      <c r="B9" s="5" t="n">
        <v>1325552</v>
      </c>
      <c r="C9" s="5" t="n">
        <v>1373839</v>
      </c>
    </row>
    <row r="10" spans="1:3">
      <c r="A10" s="4" t="s">
        <v>1272</v>
      </c>
      <c r="B10" s="5" t="n">
        <v>-474046</v>
      </c>
      <c r="C10" s="5" t="n">
        <v>-427321</v>
      </c>
    </row>
    <row r="11" spans="1:3">
      <c r="A11" s="4" t="s">
        <v>139</v>
      </c>
      <c r="B11" s="5" t="n">
        <v>851506</v>
      </c>
      <c r="C11" s="5" t="n">
        <v>946518</v>
      </c>
    </row>
    <row r="12" spans="1:3">
      <c r="A12" s="4" t="s">
        <v>1259</v>
      </c>
    </row>
    <row r="13" spans="1:3">
      <c r="A13" s="3" t="s">
        <v>1267</v>
      </c>
    </row>
    <row r="14" spans="1:3">
      <c r="A14" s="4" t="s">
        <v>1269</v>
      </c>
      <c r="B14" s="5" t="n">
        <v>19962</v>
      </c>
      <c r="C14" s="5" t="n">
        <v>19970</v>
      </c>
    </row>
    <row r="15" spans="1:3">
      <c r="A15" s="4" t="s">
        <v>139</v>
      </c>
      <c r="B15" s="5" t="n">
        <v>19962</v>
      </c>
      <c r="C15" s="5" t="n">
        <v>19970</v>
      </c>
    </row>
    <row r="16" spans="1:3">
      <c r="A16" s="4" t="s">
        <v>1272</v>
      </c>
      <c r="B16" s="5" t="n">
        <v>-4211</v>
      </c>
      <c r="C16" s="5" t="n">
        <v>-3411</v>
      </c>
    </row>
    <row r="17" spans="1:3">
      <c r="A17" s="4" t="s">
        <v>139</v>
      </c>
      <c r="B17" s="6" t="n">
        <v>15751</v>
      </c>
      <c r="C17" s="6" t="n">
        <v>165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3</v>
      </c>
      <c r="B1" s="2" t="s">
        <v>1</v>
      </c>
    </row>
    <row r="2" spans="1:4">
      <c r="B2" s="2" t="s">
        <v>1274</v>
      </c>
      <c r="C2" s="2" t="s">
        <v>1275</v>
      </c>
      <c r="D2" s="2" t="s">
        <v>1276</v>
      </c>
    </row>
    <row r="3" spans="1:4">
      <c r="A3" s="3" t="s">
        <v>1277</v>
      </c>
    </row>
    <row r="4" spans="1:4">
      <c r="A4" s="4" t="s">
        <v>1278</v>
      </c>
      <c r="B4" s="5" t="n">
        <v>680445000</v>
      </c>
      <c r="C4" s="5" t="n">
        <v>1336808300</v>
      </c>
      <c r="D4" s="5" t="n">
        <v>849784600</v>
      </c>
    </row>
    <row r="5" spans="1:4">
      <c r="A5" s="4" t="s">
        <v>1279</v>
      </c>
      <c r="B5" s="5" t="n">
        <v>26427800</v>
      </c>
      <c r="C5" s="5" t="n">
        <v>142986700</v>
      </c>
      <c r="D5" s="5" t="n">
        <v>523764600</v>
      </c>
    </row>
    <row r="6" spans="1:4">
      <c r="A6" s="4" t="s">
        <v>1280</v>
      </c>
      <c r="B6" s="5" t="n">
        <v>59144700</v>
      </c>
      <c r="C6" s="5" t="n">
        <v>-703020300</v>
      </c>
      <c r="D6" s="5" t="n">
        <v>-4537000</v>
      </c>
    </row>
    <row r="7" spans="1:4">
      <c r="A7" s="4" t="s">
        <v>1281</v>
      </c>
      <c r="B7" s="5" t="n">
        <v>-46809300</v>
      </c>
      <c r="C7" s="5" t="n">
        <v>-24854900</v>
      </c>
    </row>
    <row r="8" spans="1:4">
      <c r="A8" s="4" t="s">
        <v>1282</v>
      </c>
      <c r="B8" s="5" t="n">
        <v>-71424900</v>
      </c>
      <c r="C8" s="5" t="n">
        <v>-71474800</v>
      </c>
      <c r="D8" s="5" t="n">
        <v>-56352200</v>
      </c>
    </row>
    <row r="9" spans="1:4">
      <c r="A9" s="4" t="s">
        <v>1283</v>
      </c>
      <c r="B9" s="5" t="n">
        <v>647783300</v>
      </c>
      <c r="C9" s="5" t="n">
        <v>680445000</v>
      </c>
      <c r="D9" s="5" t="n">
        <v>1336808300</v>
      </c>
    </row>
    <row r="10" spans="1:4">
      <c r="A10" s="4" t="s">
        <v>1284</v>
      </c>
      <c r="D10" s="5" t="n">
        <v>24148300</v>
      </c>
    </row>
    <row r="11" spans="1:4">
      <c r="A11" s="4" t="s">
        <v>1285</v>
      </c>
      <c r="B11" s="5" t="n">
        <v>647783100</v>
      </c>
      <c r="C11" s="5" t="n">
        <v>647073400</v>
      </c>
      <c r="D11" s="5" t="n">
        <v>586731900</v>
      </c>
    </row>
    <row r="12" spans="1:4">
      <c r="A12" s="4" t="s">
        <v>1286</v>
      </c>
      <c r="C12" s="5" t="n">
        <v>33371600</v>
      </c>
      <c r="D12" s="5" t="n">
        <v>750076400</v>
      </c>
    </row>
    <row r="13" spans="1:4">
      <c r="A13" s="4" t="s">
        <v>1287</v>
      </c>
    </row>
    <row r="14" spans="1:4">
      <c r="A14" s="3" t="s">
        <v>1277</v>
      </c>
    </row>
    <row r="15" spans="1:4">
      <c r="A15" s="4" t="s">
        <v>1288</v>
      </c>
      <c r="B15" s="5" t="n">
        <v>5317100</v>
      </c>
      <c r="C15" s="5" t="n">
        <v>9684700</v>
      </c>
      <c r="D15" s="5" t="n">
        <v>8619600</v>
      </c>
    </row>
    <row r="16" spans="1:4">
      <c r="A16" s="4" t="s">
        <v>1289</v>
      </c>
      <c r="B16" s="5" t="n">
        <v>373500</v>
      </c>
      <c r="C16" s="5" t="n">
        <v>949000</v>
      </c>
      <c r="D16" s="5" t="n">
        <v>1723100</v>
      </c>
    </row>
    <row r="17" spans="1:4">
      <c r="A17" s="4" t="s">
        <v>1290</v>
      </c>
      <c r="B17" s="5" t="n">
        <v>323900</v>
      </c>
      <c r="C17" s="5" t="n">
        <v>-4176800</v>
      </c>
      <c r="D17" s="5" t="n">
        <v>471100</v>
      </c>
    </row>
    <row r="18" spans="1:4">
      <c r="A18" s="4" t="s">
        <v>1291</v>
      </c>
      <c r="B18" s="5" t="n">
        <v>-3788100</v>
      </c>
      <c r="C18" s="5" t="n">
        <v>-7700</v>
      </c>
    </row>
    <row r="19" spans="1:4">
      <c r="A19" s="4" t="s">
        <v>1292</v>
      </c>
      <c r="B19" s="5" t="n">
        <v>-360400</v>
      </c>
      <c r="C19" s="5" t="n">
        <v>-1132100</v>
      </c>
      <c r="D19" s="5" t="n">
        <v>-1141100</v>
      </c>
    </row>
    <row r="20" spans="1:4">
      <c r="A20" s="4" t="s">
        <v>1293</v>
      </c>
      <c r="B20" s="5" t="n">
        <v>1866000</v>
      </c>
      <c r="C20" s="5" t="n">
        <v>5317100</v>
      </c>
      <c r="D20" s="5" t="n">
        <v>9684700</v>
      </c>
    </row>
    <row r="21" spans="1:4">
      <c r="A21" s="4" t="s">
        <v>959</v>
      </c>
      <c r="D21" s="5" t="n">
        <v>12000</v>
      </c>
    </row>
    <row r="22" spans="1:4">
      <c r="A22" s="4" t="s">
        <v>1294</v>
      </c>
      <c r="B22" s="5" t="n">
        <v>1865900</v>
      </c>
      <c r="C22" s="5" t="n">
        <v>4944600</v>
      </c>
      <c r="D22" s="5" t="n">
        <v>7628100</v>
      </c>
    </row>
    <row r="23" spans="1:4">
      <c r="A23" s="4" t="s">
        <v>1295</v>
      </c>
      <c r="C23" s="5" t="n">
        <v>372500</v>
      </c>
      <c r="D23" s="5" t="n">
        <v>2056600</v>
      </c>
    </row>
    <row r="24" spans="1:4">
      <c r="A24" s="4" t="s">
        <v>860</v>
      </c>
    </row>
    <row r="25" spans="1:4">
      <c r="A25" s="3" t="s">
        <v>1277</v>
      </c>
    </row>
    <row r="26" spans="1:4">
      <c r="A26" s="4" t="s">
        <v>1288</v>
      </c>
      <c r="B26" s="5" t="n">
        <v>40346600</v>
      </c>
      <c r="C26" s="5" t="n">
        <v>73252500</v>
      </c>
      <c r="D26" s="5" t="n">
        <v>46130700</v>
      </c>
    </row>
    <row r="27" spans="1:4">
      <c r="A27" s="4" t="s">
        <v>1289</v>
      </c>
      <c r="B27" s="5" t="n">
        <v>2183700</v>
      </c>
      <c r="C27" s="5" t="n">
        <v>10079300</v>
      </c>
      <c r="D27" s="5" t="n">
        <v>31160300</v>
      </c>
    </row>
    <row r="28" spans="1:4">
      <c r="A28" s="4" t="s">
        <v>1290</v>
      </c>
      <c r="B28" s="5" t="n">
        <v>8262000</v>
      </c>
      <c r="C28" s="5" t="n">
        <v>-38249700</v>
      </c>
      <c r="D28" s="5" t="n">
        <v>-2889100</v>
      </c>
    </row>
    <row r="29" spans="1:4">
      <c r="A29" s="4" t="s">
        <v>1291</v>
      </c>
      <c r="B29" s="5" t="n">
        <v>-1860500</v>
      </c>
      <c r="C29" s="5" t="n">
        <v>-1389600</v>
      </c>
    </row>
    <row r="30" spans="1:4">
      <c r="A30" s="4" t="s">
        <v>1292</v>
      </c>
      <c r="B30" s="5" t="n">
        <v>-4107400</v>
      </c>
      <c r="C30" s="5" t="n">
        <v>-3345900</v>
      </c>
      <c r="D30" s="5" t="n">
        <v>-2082400</v>
      </c>
    </row>
    <row r="31" spans="1:4">
      <c r="A31" s="4" t="s">
        <v>1293</v>
      </c>
      <c r="B31" s="5" t="n">
        <v>44824400</v>
      </c>
      <c r="C31" s="5" t="n">
        <v>40346600</v>
      </c>
      <c r="D31" s="5" t="n">
        <v>73252500</v>
      </c>
    </row>
    <row r="32" spans="1:4">
      <c r="A32" s="4" t="s">
        <v>959</v>
      </c>
      <c r="D32" s="5" t="n">
        <v>933000</v>
      </c>
    </row>
    <row r="33" spans="1:4">
      <c r="A33" s="4" t="s">
        <v>1294</v>
      </c>
      <c r="B33" s="5" t="n">
        <v>44824400</v>
      </c>
      <c r="C33" s="5" t="n">
        <v>37941900</v>
      </c>
      <c r="D33" s="5" t="n">
        <v>29215000</v>
      </c>
    </row>
    <row r="34" spans="1:4">
      <c r="A34" s="4" t="s">
        <v>1295</v>
      </c>
      <c r="C34" s="5" t="n">
        <v>2404700</v>
      </c>
      <c r="D34" s="5" t="n">
        <v>44037500</v>
      </c>
    </row>
    <row r="35" spans="1:4">
      <c r="A35" s="4" t="s">
        <v>859</v>
      </c>
    </row>
    <row r="36" spans="1:4">
      <c r="A36" s="3" t="s">
        <v>1277</v>
      </c>
    </row>
    <row r="37" spans="1:4">
      <c r="A37" s="4" t="s">
        <v>1296</v>
      </c>
      <c r="B37" s="5" t="n">
        <v>406462800</v>
      </c>
      <c r="C37" s="5" t="n">
        <v>839185100</v>
      </c>
      <c r="D37" s="5" t="n">
        <v>521282800</v>
      </c>
    </row>
    <row r="38" spans="1:4">
      <c r="A38" s="4" t="s">
        <v>1297</v>
      </c>
      <c r="B38" s="5" t="n">
        <v>11084600</v>
      </c>
      <c r="C38" s="5" t="n">
        <v>76816900</v>
      </c>
      <c r="D38" s="5" t="n">
        <v>326464200</v>
      </c>
    </row>
    <row r="39" spans="1:4">
      <c r="A39" s="4" t="s">
        <v>1298</v>
      </c>
      <c r="B39" s="5" t="n">
        <v>7629300</v>
      </c>
      <c r="C39" s="5" t="n">
        <v>-448461300</v>
      </c>
      <c r="D39" s="5" t="n">
        <v>9971000</v>
      </c>
    </row>
    <row r="40" spans="1:4">
      <c r="A40" s="4" t="s">
        <v>1299</v>
      </c>
      <c r="B40" s="5" t="n">
        <v>-12917700</v>
      </c>
      <c r="C40" s="5" t="n">
        <v>-16471100</v>
      </c>
    </row>
    <row r="41" spans="1:4">
      <c r="A41" s="4" t="s">
        <v>1300</v>
      </c>
      <c r="B41" s="5" t="n">
        <v>-44618100</v>
      </c>
      <c r="C41" s="5" t="n">
        <v>-44606800</v>
      </c>
      <c r="D41" s="5" t="n">
        <v>-37011200</v>
      </c>
    </row>
    <row r="42" spans="1:4">
      <c r="A42" s="4" t="s">
        <v>1301</v>
      </c>
      <c r="B42" s="5" t="n">
        <v>367640900</v>
      </c>
      <c r="C42" s="5" t="n">
        <v>406462800</v>
      </c>
      <c r="D42" s="5" t="n">
        <v>839185100</v>
      </c>
    </row>
    <row r="43" spans="1:4">
      <c r="A43" s="4" t="s">
        <v>1302</v>
      </c>
      <c r="D43" s="5" t="n">
        <v>18478300</v>
      </c>
    </row>
    <row r="44" spans="1:4">
      <c r="A44" s="4" t="s">
        <v>1303</v>
      </c>
      <c r="B44" s="5" t="n">
        <v>367641300</v>
      </c>
      <c r="C44" s="5" t="n">
        <v>389754400</v>
      </c>
      <c r="D44" s="5" t="n">
        <v>365673300</v>
      </c>
    </row>
    <row r="45" spans="1:4">
      <c r="A45" s="4" t="s">
        <v>1304</v>
      </c>
      <c r="C45" s="5" t="n">
        <v>16708400</v>
      </c>
      <c r="D45" s="5" t="n">
        <v>473511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1305</v>
      </c>
      <c r="B1" s="2" t="s">
        <v>1</v>
      </c>
    </row>
    <row r="2" spans="1:4">
      <c r="B2" s="2" t="s">
        <v>1306</v>
      </c>
      <c r="C2" s="2" t="s">
        <v>1307</v>
      </c>
      <c r="D2" s="2" t="s">
        <v>1308</v>
      </c>
    </row>
    <row r="3" spans="1:4">
      <c r="A3" s="3" t="s">
        <v>1277</v>
      </c>
    </row>
    <row r="4" spans="1:4">
      <c r="A4" s="4" t="s">
        <v>1309</v>
      </c>
      <c r="B4" s="4" t="s">
        <v>744</v>
      </c>
    </row>
    <row r="5" spans="1:4">
      <c r="A5" s="4" t="s">
        <v>1310</v>
      </c>
      <c r="B5" s="5" t="n">
        <v>59100</v>
      </c>
    </row>
    <row r="6" spans="1:4">
      <c r="A6" s="4" t="s">
        <v>857</v>
      </c>
    </row>
    <row r="7" spans="1:4">
      <c r="A7" s="3" t="s">
        <v>1277</v>
      </c>
    </row>
    <row r="8" spans="1:4">
      <c r="A8" s="4" t="s">
        <v>1311</v>
      </c>
      <c r="B8" s="10" t="n">
        <v>0.4</v>
      </c>
      <c r="C8" s="10" t="n">
        <v>0.9</v>
      </c>
      <c r="D8" s="10" t="n">
        <v>1.7</v>
      </c>
    </row>
    <row r="9" spans="1:4">
      <c r="A9" s="4" t="s">
        <v>860</v>
      </c>
    </row>
    <row r="10" spans="1:4">
      <c r="A10" s="3" t="s">
        <v>1277</v>
      </c>
    </row>
    <row r="11" spans="1:4">
      <c r="A11" s="4" t="s">
        <v>1311</v>
      </c>
      <c r="B11" s="10" t="n">
        <v>2.2</v>
      </c>
      <c r="C11" s="10" t="n">
        <v>10.1</v>
      </c>
      <c r="D11" s="10" t="n">
        <v>31.2</v>
      </c>
    </row>
    <row r="12" spans="1:4">
      <c r="A12" s="4" t="s">
        <v>859</v>
      </c>
    </row>
    <row r="13" spans="1:4">
      <c r="A13" s="3" t="s">
        <v>1277</v>
      </c>
    </row>
    <row r="14" spans="1:4">
      <c r="A14" s="4" t="s">
        <v>1312</v>
      </c>
      <c r="B14" s="5" t="n">
        <v>11100</v>
      </c>
      <c r="C14" s="5" t="n">
        <v>76800</v>
      </c>
      <c r="D14" s="5" t="n">
        <v>326500</v>
      </c>
    </row>
    <row r="15" spans="1:4">
      <c r="A15" s="4" t="s">
        <v>1313</v>
      </c>
    </row>
    <row r="16" spans="1:4">
      <c r="A16" s="3" t="s">
        <v>1277</v>
      </c>
    </row>
    <row r="17" spans="1:4">
      <c r="A17" s="4" t="s">
        <v>1310</v>
      </c>
      <c r="C17" s="5" t="n">
        <v>-741100</v>
      </c>
    </row>
    <row r="18" spans="1:4">
      <c r="A18" s="4" t="s">
        <v>1314</v>
      </c>
    </row>
    <row r="19" spans="1:4">
      <c r="A19" s="3" t="s">
        <v>1277</v>
      </c>
    </row>
    <row r="20" spans="1:4">
      <c r="A20" s="4" t="s">
        <v>1310</v>
      </c>
      <c r="C20" s="5" t="n">
        <v>4100</v>
      </c>
    </row>
    <row r="21" spans="1:4">
      <c r="A21" s="4" t="s">
        <v>1315</v>
      </c>
    </row>
    <row r="22" spans="1:4">
      <c r="A22" s="3" t="s">
        <v>1277</v>
      </c>
    </row>
    <row r="23" spans="1:4">
      <c r="A23" s="4" t="s">
        <v>1310</v>
      </c>
      <c r="C23" s="10" t="n">
        <v>18.6</v>
      </c>
    </row>
    <row r="24" spans="1:4">
      <c r="A24" s="4" t="s">
        <v>1310</v>
      </c>
      <c r="D24" s="5" t="n">
        <v>38000</v>
      </c>
    </row>
    <row r="25" spans="1:4">
      <c r="A25" s="4" t="s">
        <v>1316</v>
      </c>
    </row>
    <row r="26" spans="1:4">
      <c r="A26" s="3" t="s">
        <v>1277</v>
      </c>
    </row>
    <row r="27" spans="1:4">
      <c r="A27" s="4" t="s">
        <v>1317</v>
      </c>
      <c r="C27" s="5" t="n">
        <v>-2200</v>
      </c>
    </row>
    <row r="28" spans="1:4">
      <c r="A28" s="4" t="s">
        <v>1318</v>
      </c>
    </row>
    <row r="29" spans="1:4">
      <c r="A29" s="3" t="s">
        <v>1277</v>
      </c>
    </row>
    <row r="30" spans="1:4">
      <c r="A30" s="4" t="s">
        <v>1310</v>
      </c>
      <c r="D30" s="5" t="n">
        <v>-58500</v>
      </c>
    </row>
    <row r="31" spans="1:4">
      <c r="A31" s="4" t="s">
        <v>1319</v>
      </c>
    </row>
    <row r="32" spans="1:4">
      <c r="A32" s="3" t="s">
        <v>1277</v>
      </c>
    </row>
    <row r="33" spans="1:4">
      <c r="A33" s="4" t="s">
        <v>1310</v>
      </c>
      <c r="D33" s="5" t="n">
        <v>-1600</v>
      </c>
    </row>
    <row r="34" spans="1:4">
      <c r="A34" s="4" t="s">
        <v>1320</v>
      </c>
    </row>
    <row r="35" spans="1:4">
      <c r="A35" s="3" t="s">
        <v>1277</v>
      </c>
    </row>
    <row r="36" spans="1:4">
      <c r="A36" s="4" t="s">
        <v>1310</v>
      </c>
      <c r="C36" s="5" t="n">
        <v>15400</v>
      </c>
    </row>
    <row r="37" spans="1:4">
      <c r="A37" s="4" t="s">
        <v>1310</v>
      </c>
      <c r="D37" s="5" t="n">
        <v>17600</v>
      </c>
    </row>
    <row r="38" spans="1:4">
      <c r="A38" s="4" t="s">
        <v>1321</v>
      </c>
    </row>
    <row r="39" spans="1:4">
      <c r="A39" s="3" t="s">
        <v>1277</v>
      </c>
    </row>
    <row r="40" spans="1:4">
      <c r="A40" s="4" t="s">
        <v>1310</v>
      </c>
      <c r="C40" s="5" t="n">
        <v>10300</v>
      </c>
    </row>
    <row r="41" spans="1:4">
      <c r="A41" s="4" t="s">
        <v>1310</v>
      </c>
      <c r="D41" s="5" t="n">
        <v>51000</v>
      </c>
    </row>
    <row r="42" spans="1:4">
      <c r="A42" s="4" t="s">
        <v>1322</v>
      </c>
    </row>
    <row r="43" spans="1:4">
      <c r="A43" s="3" t="s">
        <v>1277</v>
      </c>
    </row>
    <row r="44" spans="1:4">
      <c r="A44" s="4" t="s">
        <v>1310</v>
      </c>
      <c r="C44" s="5" t="n">
        <v>9800</v>
      </c>
    </row>
    <row r="45" spans="1:4">
      <c r="A45" s="4" t="s">
        <v>1323</v>
      </c>
    </row>
    <row r="46" spans="1:4">
      <c r="A46" s="3" t="s">
        <v>1277</v>
      </c>
    </row>
    <row r="47" spans="1:4">
      <c r="A47" s="4" t="s">
        <v>1310</v>
      </c>
      <c r="D47" s="5" t="n">
        <v>-15500</v>
      </c>
    </row>
    <row r="48" spans="1:4">
      <c r="A48" s="4" t="s">
        <v>1231</v>
      </c>
    </row>
    <row r="49" spans="1:4">
      <c r="A49" s="3" t="s">
        <v>1277</v>
      </c>
    </row>
    <row r="50" spans="1:4">
      <c r="A50" s="4" t="s">
        <v>1324</v>
      </c>
      <c r="B50" s="4" t="s">
        <v>6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25</v>
      </c>
      <c r="B1" s="2" t="s">
        <v>1</v>
      </c>
    </row>
    <row r="2" spans="1:2">
      <c r="B2" s="2" t="s">
        <v>2</v>
      </c>
    </row>
    <row r="3" spans="1:2">
      <c r="A3" s="3" t="s">
        <v>1236</v>
      </c>
    </row>
    <row r="4" spans="1:2">
      <c r="A4" s="4" t="s">
        <v>1326</v>
      </c>
      <c r="B4" s="4" t="s">
        <v>7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27</v>
      </c>
      <c r="B1" s="2" t="s">
        <v>2</v>
      </c>
      <c r="D1" s="2" t="s">
        <v>32</v>
      </c>
      <c r="F1" s="2" t="s">
        <v>95</v>
      </c>
      <c r="H1" s="2" t="s">
        <v>1171</v>
      </c>
    </row>
    <row r="2" spans="1:8">
      <c r="A2" s="3" t="s">
        <v>1236</v>
      </c>
    </row>
    <row r="3" spans="1:8">
      <c r="A3" s="4" t="s">
        <v>1328</v>
      </c>
      <c r="B3" s="6" t="n">
        <v>1371210</v>
      </c>
      <c r="C3" s="4" t="s">
        <v>62</v>
      </c>
      <c r="D3" s="6" t="n">
        <v>1716131</v>
      </c>
      <c r="E3" s="4" t="s">
        <v>833</v>
      </c>
      <c r="F3" s="6" t="n">
        <v>5824231</v>
      </c>
      <c r="G3" s="4" t="s">
        <v>829</v>
      </c>
    </row>
    <row r="4" spans="1:8">
      <c r="A4" s="4" t="s">
        <v>1292</v>
      </c>
      <c r="B4" s="5" t="n">
        <v>-1061275</v>
      </c>
      <c r="D4" s="5" t="n">
        <v>-1144049</v>
      </c>
      <c r="F4" s="5" t="n">
        <v>-2332151</v>
      </c>
    </row>
    <row r="5" spans="1:8">
      <c r="A5" s="4" t="s">
        <v>1329</v>
      </c>
      <c r="B5" s="5" t="n">
        <v>-47159</v>
      </c>
      <c r="D5" s="5" t="n">
        <v>-143459</v>
      </c>
      <c r="F5" s="5" t="n">
        <v>-134308</v>
      </c>
    </row>
    <row r="6" spans="1:8">
      <c r="A6" s="4" t="s">
        <v>1330</v>
      </c>
      <c r="D6" s="5" t="n">
        <v>-18952</v>
      </c>
      <c r="F6" s="5" t="n">
        <v>-686676</v>
      </c>
    </row>
    <row r="7" spans="1:8">
      <c r="A7" s="4" t="s">
        <v>1331</v>
      </c>
      <c r="B7" s="5" t="n">
        <v>262776</v>
      </c>
      <c r="D7" s="5" t="n">
        <v>409671</v>
      </c>
      <c r="F7" s="5" t="n">
        <v>2671096</v>
      </c>
    </row>
    <row r="8" spans="1:8">
      <c r="A8" s="4" t="s">
        <v>1332</v>
      </c>
      <c r="F8" s="5" t="n">
        <v>-468597</v>
      </c>
    </row>
    <row r="9" spans="1:8">
      <c r="A9" s="4" t="s">
        <v>1333</v>
      </c>
      <c r="B9" s="5" t="n">
        <v>262776</v>
      </c>
      <c r="D9" s="5" t="n">
        <v>409671</v>
      </c>
      <c r="F9" s="5" t="n">
        <v>2202499</v>
      </c>
    </row>
    <row r="10" spans="1:8">
      <c r="A10" s="4" t="s">
        <v>1334</v>
      </c>
      <c r="B10" s="5" t="n">
        <v>-97179</v>
      </c>
      <c r="D10" s="5" t="n">
        <v>-154048</v>
      </c>
      <c r="F10" s="5" t="n">
        <v>-1177135</v>
      </c>
    </row>
    <row r="11" spans="1:8">
      <c r="A11" s="4" t="s">
        <v>1335</v>
      </c>
      <c r="B11" s="6" t="n">
        <v>165597</v>
      </c>
      <c r="D11" s="6" t="n">
        <v>255623</v>
      </c>
      <c r="F11" s="6" t="n">
        <v>1025364</v>
      </c>
      <c r="H11" s="6" t="n">
        <v>529113</v>
      </c>
    </row>
    <row r="12" spans="1:8"/>
    <row r="13" spans="1:8">
      <c r="A13" s="4" t="s">
        <v>62</v>
      </c>
      <c r="B13" s="4" t="s">
        <v>1336</v>
      </c>
    </row>
    <row r="14" spans="1:8">
      <c r="A14" s="4" t="s">
        <v>833</v>
      </c>
      <c r="B14" s="4" t="s">
        <v>1337</v>
      </c>
    </row>
    <row r="15" spans="1:8">
      <c r="A15" s="4" t="s">
        <v>829</v>
      </c>
      <c r="B15" s="4" t="s">
        <v>1338</v>
      </c>
    </row>
  </sheetData>
  <mergeCells count="7">
    <mergeCell ref="B1:C1"/>
    <mergeCell ref="D1:E1"/>
    <mergeCell ref="F1:G1"/>
    <mergeCell ref="A12:H12"/>
    <mergeCell ref="B13:H13"/>
    <mergeCell ref="B14:H14"/>
    <mergeCell ref="B15:H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39</v>
      </c>
      <c r="B1" s="2" t="s">
        <v>1</v>
      </c>
    </row>
    <row r="2" spans="1:4">
      <c r="B2" s="2" t="s">
        <v>1340</v>
      </c>
      <c r="C2" s="2" t="s">
        <v>1341</v>
      </c>
      <c r="D2" s="2" t="s">
        <v>1342</v>
      </c>
    </row>
    <row r="3" spans="1:4">
      <c r="A3" s="3" t="s">
        <v>1343</v>
      </c>
    </row>
    <row r="4" spans="1:4">
      <c r="A4" s="4" t="s">
        <v>1344</v>
      </c>
      <c r="B4" s="13" t="n">
        <v>2.264</v>
      </c>
      <c r="C4" s="13" t="n">
        <v>2.401</v>
      </c>
      <c r="D4" s="13" t="n">
        <v>3.455</v>
      </c>
    </row>
    <row r="5" spans="1:4">
      <c r="A5" s="4" t="s">
        <v>857</v>
      </c>
    </row>
    <row r="6" spans="1:4">
      <c r="A6" s="3" t="s">
        <v>1343</v>
      </c>
    </row>
    <row r="7" spans="1:4">
      <c r="A7" s="4" t="s">
        <v>1345</v>
      </c>
      <c r="B7" s="9" t="n">
        <v>36.68</v>
      </c>
      <c r="C7" s="9" t="n">
        <v>44.45</v>
      </c>
      <c r="D7" s="9" t="n">
        <v>88.02</v>
      </c>
    </row>
    <row r="8" spans="1:4">
      <c r="A8" s="4" t="s">
        <v>860</v>
      </c>
    </row>
    <row r="9" spans="1:4">
      <c r="A9" s="3" t="s">
        <v>1343</v>
      </c>
    </row>
    <row r="10" spans="1:4">
      <c r="A10" s="4" t="s">
        <v>1345</v>
      </c>
      <c r="B10" s="9" t="n">
        <v>10.5</v>
      </c>
      <c r="C10" s="9" t="n">
        <v>12.48</v>
      </c>
      <c r="D10" s="9" t="n">
        <v>2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2</v>
      </c>
      <c r="D2" s="2" t="s">
        <v>95</v>
      </c>
    </row>
    <row r="3" spans="1:4">
      <c r="A3" s="3" t="s">
        <v>1236</v>
      </c>
    </row>
    <row r="4" spans="1:4">
      <c r="A4" s="4" t="s">
        <v>1347</v>
      </c>
      <c r="B4" s="6" t="n">
        <v>255623</v>
      </c>
      <c r="C4" s="6" t="n">
        <v>1025364</v>
      </c>
      <c r="D4" s="6" t="n">
        <v>529113</v>
      </c>
    </row>
    <row r="5" spans="1:4">
      <c r="A5" s="4" t="s">
        <v>1348</v>
      </c>
      <c r="B5" s="5" t="n">
        <v>-89583</v>
      </c>
      <c r="C5" s="5" t="n">
        <v>-1296866</v>
      </c>
      <c r="D5" s="5" t="n">
        <v>253865</v>
      </c>
    </row>
    <row r="6" spans="1:4">
      <c r="A6" s="4" t="s">
        <v>1349</v>
      </c>
      <c r="B6" s="5" t="n">
        <v>9851</v>
      </c>
      <c r="C6" s="5" t="n">
        <v>-270673</v>
      </c>
      <c r="D6" s="5" t="n">
        <v>-5970</v>
      </c>
    </row>
    <row r="7" spans="1:4">
      <c r="A7" s="4" t="s">
        <v>1350</v>
      </c>
      <c r="B7" s="5" t="n">
        <v>7786</v>
      </c>
      <c r="C7" s="5" t="n">
        <v>595547</v>
      </c>
      <c r="D7" s="5" t="n">
        <v>-51794</v>
      </c>
    </row>
    <row r="8" spans="1:4">
      <c r="A8" s="4" t="s">
        <v>1351</v>
      </c>
      <c r="B8" s="5" t="n">
        <v>25562</v>
      </c>
      <c r="C8" s="5" t="n">
        <v>116514</v>
      </c>
      <c r="D8" s="5" t="n">
        <v>64013</v>
      </c>
    </row>
    <row r="9" spans="1:4">
      <c r="A9" s="4" t="s">
        <v>1352</v>
      </c>
      <c r="C9" s="5" t="n">
        <v>139776</v>
      </c>
      <c r="D9" s="5" t="n">
        <v>28756</v>
      </c>
    </row>
    <row r="10" spans="1:4">
      <c r="A10" s="4" t="s">
        <v>1353</v>
      </c>
      <c r="B10" s="5" t="n">
        <v>-54598</v>
      </c>
      <c r="C10" s="5" t="n">
        <v>-37101</v>
      </c>
      <c r="D10" s="5" t="n">
        <v>28316</v>
      </c>
    </row>
    <row r="11" spans="1:4">
      <c r="A11" s="4" t="s">
        <v>1354</v>
      </c>
      <c r="B11" s="5" t="n">
        <v>21841</v>
      </c>
      <c r="C11" s="5" t="n">
        <v>88152</v>
      </c>
      <c r="D11" s="5" t="n">
        <v>430252</v>
      </c>
    </row>
    <row r="12" spans="1:4">
      <c r="A12" s="4" t="s">
        <v>1355</v>
      </c>
      <c r="B12" s="5" t="n">
        <v>11166</v>
      </c>
      <c r="C12" s="5" t="n">
        <v>31574</v>
      </c>
      <c r="D12" s="5" t="n">
        <v>71383</v>
      </c>
    </row>
    <row r="13" spans="1:4">
      <c r="A13" s="4" t="s">
        <v>1356</v>
      </c>
      <c r="B13" s="5" t="n">
        <v>-34301</v>
      </c>
      <c r="C13" s="5" t="n">
        <v>-52952</v>
      </c>
      <c r="D13" s="5" t="n">
        <v>-197587</v>
      </c>
    </row>
    <row r="14" spans="1:4">
      <c r="A14" s="4" t="s">
        <v>1357</v>
      </c>
      <c r="B14" s="5" t="n">
        <v>12250</v>
      </c>
      <c r="C14" s="5" t="n">
        <v>-83712</v>
      </c>
      <c r="D14" s="5" t="n">
        <v>-124983</v>
      </c>
    </row>
    <row r="15" spans="1:4">
      <c r="A15" s="4" t="s">
        <v>1358</v>
      </c>
      <c r="B15" s="6" t="n">
        <v>165597</v>
      </c>
      <c r="C15" s="6" t="n">
        <v>255623</v>
      </c>
      <c r="D15" s="6" t="n">
        <v>10253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359</v>
      </c>
      <c r="C1" s="2" t="s">
        <v>1</v>
      </c>
    </row>
    <row r="2" spans="1:5">
      <c r="C2" s="2" t="s">
        <v>2</v>
      </c>
      <c r="D2" s="2" t="s">
        <v>32</v>
      </c>
      <c r="E2" s="2" t="s">
        <v>95</v>
      </c>
    </row>
    <row r="3" spans="1:5">
      <c r="A3" s="3" t="s">
        <v>1360</v>
      </c>
    </row>
    <row r="4" spans="1:5">
      <c r="A4" s="4" t="s">
        <v>282</v>
      </c>
      <c r="C4" s="6" t="n">
        <v>-107493</v>
      </c>
      <c r="D4" s="6" t="n">
        <v>-333361</v>
      </c>
      <c r="E4" s="6" t="n">
        <v>32210</v>
      </c>
    </row>
    <row r="5" spans="1:5">
      <c r="A5" s="4" t="s">
        <v>1256</v>
      </c>
    </row>
    <row r="6" spans="1:5">
      <c r="A6" s="3" t="s">
        <v>1361</v>
      </c>
    </row>
    <row r="7" spans="1:5">
      <c r="A7" s="4" t="s">
        <v>1362</v>
      </c>
      <c r="C7" s="5" t="n">
        <v>139017</v>
      </c>
      <c r="D7" s="5" t="n">
        <v>138749</v>
      </c>
      <c r="E7" s="5" t="n">
        <v>225629</v>
      </c>
    </row>
    <row r="8" spans="1:5">
      <c r="A8" s="3" t="s">
        <v>1360</v>
      </c>
    </row>
    <row r="9" spans="1:5">
      <c r="A9" s="4" t="s">
        <v>101</v>
      </c>
      <c r="C9" s="5" t="n">
        <v>104699</v>
      </c>
      <c r="D9" s="5" t="n">
        <v>93892</v>
      </c>
      <c r="E9" s="5" t="n">
        <v>69547</v>
      </c>
    </row>
    <row r="10" spans="1:5">
      <c r="A10" s="4" t="s">
        <v>104</v>
      </c>
      <c r="C10" s="5" t="n">
        <v>74619</v>
      </c>
      <c r="D10" s="5" t="n">
        <v>283244</v>
      </c>
      <c r="E10" s="5" t="n">
        <v>20225</v>
      </c>
    </row>
    <row r="11" spans="1:5">
      <c r="A11" s="4" t="s">
        <v>105</v>
      </c>
      <c r="C11" s="5" t="n">
        <v>2178</v>
      </c>
      <c r="D11" s="5" t="n">
        <v>2617</v>
      </c>
      <c r="E11" s="5" t="n">
        <v>6813</v>
      </c>
    </row>
    <row r="12" spans="1:5">
      <c r="A12" s="4" t="s">
        <v>1363</v>
      </c>
      <c r="C12" s="5" t="n">
        <v>62874</v>
      </c>
      <c r="D12" s="5" t="n">
        <v>85844</v>
      </c>
      <c r="E12" s="5" t="n">
        <v>65817</v>
      </c>
    </row>
    <row r="13" spans="1:5">
      <c r="A13" s="4" t="s">
        <v>1364</v>
      </c>
      <c r="C13" s="5" t="n">
        <v>244370</v>
      </c>
      <c r="D13" s="5" t="n">
        <v>465597</v>
      </c>
      <c r="E13" s="5" t="n">
        <v>162402</v>
      </c>
    </row>
    <row r="14" spans="1:5">
      <c r="A14" s="4" t="s">
        <v>1365</v>
      </c>
      <c r="C14" s="5" t="n">
        <v>-105353</v>
      </c>
      <c r="D14" s="5" t="n">
        <v>-326848</v>
      </c>
      <c r="E14" s="5" t="n">
        <v>63227</v>
      </c>
    </row>
    <row r="15" spans="1:5">
      <c r="A15" s="4" t="s">
        <v>584</v>
      </c>
      <c r="B15" s="4" t="s">
        <v>62</v>
      </c>
      <c r="C15" s="5" t="n">
        <v>-1317</v>
      </c>
      <c r="D15" s="5" t="n">
        <v>-5687</v>
      </c>
      <c r="E15" s="5" t="n">
        <v>-30602</v>
      </c>
    </row>
    <row r="16" spans="1:5">
      <c r="A16" s="4" t="s">
        <v>282</v>
      </c>
      <c r="C16" s="5" t="n">
        <v>-106670</v>
      </c>
      <c r="D16" s="5" t="n">
        <v>-332535</v>
      </c>
      <c r="E16" s="5" t="n">
        <v>32625</v>
      </c>
    </row>
    <row r="17" spans="1:5">
      <c r="A17" s="4" t="s">
        <v>1259</v>
      </c>
    </row>
    <row r="18" spans="1:5">
      <c r="A18" s="3" t="s">
        <v>1360</v>
      </c>
    </row>
    <row r="19" spans="1:5">
      <c r="A19" s="4" t="s">
        <v>1363</v>
      </c>
      <c r="C19" s="5" t="n">
        <v>813</v>
      </c>
      <c r="D19" s="5" t="n">
        <v>812</v>
      </c>
      <c r="E19" s="5" t="n">
        <v>805</v>
      </c>
    </row>
    <row r="20" spans="1:5">
      <c r="A20" s="4" t="s">
        <v>1364</v>
      </c>
      <c r="C20" s="5" t="n">
        <v>813</v>
      </c>
      <c r="D20" s="5" t="n">
        <v>812</v>
      </c>
      <c r="E20" s="5" t="n">
        <v>805</v>
      </c>
    </row>
    <row r="21" spans="1:5">
      <c r="A21" s="4" t="s">
        <v>1365</v>
      </c>
      <c r="C21" s="5" t="n">
        <v>-813</v>
      </c>
      <c r="D21" s="5" t="n">
        <v>-812</v>
      </c>
      <c r="E21" s="5" t="n">
        <v>-805</v>
      </c>
    </row>
    <row r="22" spans="1:5">
      <c r="A22" s="4" t="s">
        <v>584</v>
      </c>
      <c r="B22" s="4" t="s">
        <v>62</v>
      </c>
      <c r="C22" s="5" t="n">
        <v>-10</v>
      </c>
      <c r="D22" s="5" t="n">
        <v>-14</v>
      </c>
      <c r="E22" s="5" t="n">
        <v>390</v>
      </c>
    </row>
    <row r="23" spans="1:5">
      <c r="A23" s="4" t="s">
        <v>282</v>
      </c>
      <c r="C23" s="6" t="n">
        <v>-823</v>
      </c>
      <c r="D23" s="6" t="n">
        <v>-826</v>
      </c>
      <c r="E23" s="6" t="n">
        <v>-415</v>
      </c>
    </row>
    <row r="24" spans="1:5"/>
    <row r="25" spans="1:5">
      <c r="A25" s="4" t="s">
        <v>62</v>
      </c>
      <c r="B25" s="4" t="s">
        <v>1366</v>
      </c>
    </row>
  </sheetData>
  <mergeCells count="4">
    <mergeCell ref="A1:B2"/>
    <mergeCell ref="C1:E1"/>
    <mergeCell ref="A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67</v>
      </c>
      <c r="B1" s="2" t="s">
        <v>1</v>
      </c>
    </row>
    <row r="2" spans="1:4">
      <c r="B2" s="2" t="s">
        <v>2</v>
      </c>
      <c r="C2" s="2" t="s">
        <v>32</v>
      </c>
      <c r="D2" s="2" t="s">
        <v>95</v>
      </c>
    </row>
    <row r="3" spans="1:4">
      <c r="A3" s="3" t="s">
        <v>271</v>
      </c>
    </row>
    <row r="4" spans="1:4">
      <c r="A4" s="4" t="s">
        <v>1368</v>
      </c>
      <c r="B4" s="4" t="s">
        <v>982</v>
      </c>
      <c r="C4" s="4" t="s">
        <v>983</v>
      </c>
      <c r="D4" s="4" t="s">
        <v>9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8"/>
    <col customWidth="1" max="3" min="3" width="23"/>
    <col customWidth="1" max="4" min="4" width="16"/>
  </cols>
  <sheetData>
    <row r="1" spans="1:4">
      <c r="A1" s="1" t="s">
        <v>1369</v>
      </c>
      <c r="B1" s="2" t="s">
        <v>619</v>
      </c>
      <c r="D1" s="2" t="s">
        <v>1</v>
      </c>
    </row>
    <row r="2" spans="1:4">
      <c r="B2" s="2" t="s">
        <v>1370</v>
      </c>
      <c r="C2" s="2" t="s">
        <v>1371</v>
      </c>
      <c r="D2" s="2" t="s">
        <v>2</v>
      </c>
    </row>
    <row r="3" spans="1:4">
      <c r="A3" s="3" t="s">
        <v>242</v>
      </c>
    </row>
    <row r="4" spans="1:4">
      <c r="A4" s="4" t="s">
        <v>1372</v>
      </c>
      <c r="C4" s="5" t="n">
        <v>2</v>
      </c>
    </row>
    <row r="5" spans="1:4">
      <c r="A5" s="4" t="s">
        <v>1373</v>
      </c>
      <c r="D5" s="4" t="s">
        <v>1374</v>
      </c>
    </row>
    <row r="6" spans="1:4">
      <c r="A6" s="4" t="s">
        <v>1375</v>
      </c>
      <c r="D6" s="4" t="s">
        <v>1376</v>
      </c>
    </row>
    <row r="7" spans="1:4">
      <c r="A7" s="4" t="s">
        <v>1377</v>
      </c>
      <c r="B7" s="5"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8</v>
      </c>
      <c r="B1" s="2" t="s">
        <v>89</v>
      </c>
      <c r="J1" s="2" t="s">
        <v>1</v>
      </c>
    </row>
    <row r="2" spans="1:15">
      <c r="B2" s="2" t="s">
        <v>2</v>
      </c>
      <c r="C2" s="2" t="s">
        <v>90</v>
      </c>
      <c r="D2" s="2" t="s">
        <v>4</v>
      </c>
      <c r="E2" s="2" t="s">
        <v>91</v>
      </c>
      <c r="F2" s="2" t="s">
        <v>32</v>
      </c>
      <c r="G2" s="2" t="s">
        <v>92</v>
      </c>
      <c r="H2" s="2" t="s">
        <v>93</v>
      </c>
      <c r="I2" s="2" t="s">
        <v>94</v>
      </c>
      <c r="J2" s="2" t="s">
        <v>2</v>
      </c>
      <c r="L2" s="2" t="s">
        <v>32</v>
      </c>
      <c r="N2" s="2" t="s">
        <v>95</v>
      </c>
    </row>
    <row r="3" spans="1:15">
      <c r="A3" s="3" t="s">
        <v>287</v>
      </c>
    </row>
    <row r="4" spans="1:15">
      <c r="A4" s="4" t="s">
        <v>1361</v>
      </c>
      <c r="B4" s="6" t="n">
        <v>48027</v>
      </c>
      <c r="C4" s="6" t="n">
        <v>34039</v>
      </c>
      <c r="D4" s="6" t="n">
        <v>31265</v>
      </c>
      <c r="E4" s="6" t="n">
        <v>25686</v>
      </c>
      <c r="F4" s="6" t="n">
        <v>27375</v>
      </c>
      <c r="G4" s="6" t="n">
        <v>29656</v>
      </c>
      <c r="H4" s="6" t="n">
        <v>35784</v>
      </c>
      <c r="I4" s="6" t="n">
        <v>45934</v>
      </c>
      <c r="J4" s="6" t="n">
        <v>139017</v>
      </c>
      <c r="L4" s="6" t="n">
        <v>138749</v>
      </c>
      <c r="N4" s="6" t="n">
        <v>225629</v>
      </c>
    </row>
    <row r="5" spans="1:15">
      <c r="A5" s="4" t="s">
        <v>104</v>
      </c>
      <c r="B5" s="5" t="n">
        <v>29276</v>
      </c>
      <c r="C5" s="5" t="n">
        <v>9563</v>
      </c>
      <c r="D5" s="5" t="n">
        <v>25139</v>
      </c>
      <c r="E5" s="5" t="n">
        <v>10641</v>
      </c>
      <c r="F5" s="5" t="n">
        <v>73364</v>
      </c>
      <c r="G5" s="5" t="n">
        <v>85193</v>
      </c>
      <c r="H5" s="5" t="n">
        <v>117839</v>
      </c>
      <c r="I5" s="5" t="n">
        <v>6848</v>
      </c>
      <c r="J5" s="5" t="n">
        <v>74619</v>
      </c>
      <c r="L5" s="5" t="n">
        <v>283244</v>
      </c>
      <c r="N5" s="5" t="n">
        <v>20225</v>
      </c>
    </row>
    <row r="6" spans="1:15">
      <c r="A6" s="4" t="s">
        <v>1379</v>
      </c>
      <c r="B6" s="5" t="n">
        <v>94349</v>
      </c>
      <c r="C6" s="5" t="n">
        <v>40953</v>
      </c>
      <c r="D6" s="5" t="n">
        <v>59037</v>
      </c>
      <c r="E6" s="5" t="n">
        <v>67696</v>
      </c>
      <c r="F6" s="5" t="n">
        <v>51567</v>
      </c>
      <c r="G6" s="5" t="n">
        <v>33354</v>
      </c>
      <c r="H6" s="5" t="n">
        <v>69287</v>
      </c>
      <c r="I6" s="5" t="n">
        <v>54079</v>
      </c>
    </row>
    <row r="7" spans="1:15">
      <c r="A7" s="4" t="s">
        <v>120</v>
      </c>
      <c r="B7" s="5" t="n">
        <v>-75598</v>
      </c>
      <c r="C7" s="5" t="n">
        <v>-16477</v>
      </c>
      <c r="D7" s="5" t="n">
        <v>-52911</v>
      </c>
      <c r="E7" s="5" t="n">
        <v>-52651</v>
      </c>
      <c r="F7" s="5" t="n">
        <v>-97556</v>
      </c>
      <c r="G7" s="5" t="n">
        <v>-88891</v>
      </c>
      <c r="H7" s="5" t="n">
        <v>-151342</v>
      </c>
      <c r="I7" s="5" t="n">
        <v>-14993</v>
      </c>
      <c r="J7" s="5" t="n">
        <v>-197637</v>
      </c>
      <c r="L7" s="5" t="n">
        <v>-352782</v>
      </c>
      <c r="N7" s="5" t="n">
        <v>16511</v>
      </c>
    </row>
    <row r="8" spans="1:15">
      <c r="A8" s="4" t="s">
        <v>1380</v>
      </c>
      <c r="B8" s="5" t="n">
        <v>8203</v>
      </c>
      <c r="C8" s="5" t="n">
        <v>21892</v>
      </c>
      <c r="D8" s="5" t="n">
        <v>-1683</v>
      </c>
      <c r="E8" s="5" t="n">
        <v>-7490</v>
      </c>
      <c r="F8" s="5" t="n">
        <v>-481</v>
      </c>
      <c r="G8" s="5" t="n">
        <v>-5785</v>
      </c>
      <c r="H8" s="5" t="n">
        <v>-461</v>
      </c>
      <c r="I8" s="5" t="n">
        <v>-1524</v>
      </c>
      <c r="J8" s="5" t="n">
        <v>20922</v>
      </c>
      <c r="L8" s="5" t="n">
        <v>-10496</v>
      </c>
      <c r="N8" s="5" t="n">
        <v>-63200</v>
      </c>
    </row>
    <row r="9" spans="1:15">
      <c r="A9" s="4" t="s">
        <v>122</v>
      </c>
      <c r="F9" s="5" t="n">
        <v>-98037</v>
      </c>
      <c r="G9" s="5" t="n">
        <v>-94676</v>
      </c>
      <c r="H9" s="5" t="n">
        <v>-151803</v>
      </c>
      <c r="I9" s="5" t="n">
        <v>-16517</v>
      </c>
      <c r="J9" s="5" t="n">
        <v>-176715</v>
      </c>
      <c r="L9" s="5" t="n">
        <v>-361033</v>
      </c>
      <c r="N9" s="5" t="n">
        <v>-42650</v>
      </c>
    </row>
    <row r="10" spans="1:15">
      <c r="A10" s="4" t="s">
        <v>123</v>
      </c>
      <c r="G10" s="5" t="n">
        <v>-1</v>
      </c>
      <c r="H10" s="5" t="n">
        <v>949</v>
      </c>
      <c r="I10" s="5" t="n">
        <v>1297</v>
      </c>
      <c r="L10" s="5" t="n">
        <v>2245</v>
      </c>
      <c r="N10" s="5" t="n">
        <v>4039</v>
      </c>
    </row>
    <row r="11" spans="1:15">
      <c r="A11" s="4" t="s">
        <v>124</v>
      </c>
      <c r="B11" s="5" t="n">
        <v>-67395</v>
      </c>
      <c r="C11" s="5" t="n">
        <v>5415</v>
      </c>
      <c r="D11" s="5" t="n">
        <v>-54594</v>
      </c>
      <c r="E11" s="5" t="n">
        <v>-60141</v>
      </c>
      <c r="F11" s="5" t="n">
        <v>-98037</v>
      </c>
      <c r="G11" s="5" t="n">
        <v>-94675</v>
      </c>
      <c r="H11" s="5" t="n">
        <v>-152752</v>
      </c>
      <c r="I11" s="5" t="n">
        <v>-17814</v>
      </c>
      <c r="J11" s="5" t="n">
        <v>-176715</v>
      </c>
      <c r="L11" s="5" t="n">
        <v>-363278</v>
      </c>
      <c r="N11" s="5" t="n">
        <v>-46689</v>
      </c>
    </row>
    <row r="12" spans="1:15">
      <c r="A12" s="4" t="s">
        <v>125</v>
      </c>
      <c r="B12" s="5" t="n">
        <v>-650</v>
      </c>
      <c r="C12" s="5" t="n">
        <v>-613</v>
      </c>
      <c r="D12" s="5" t="n">
        <v>-1723</v>
      </c>
      <c r="E12" s="5" t="n">
        <v>-2105</v>
      </c>
      <c r="F12" s="5" t="n">
        <v>-2415</v>
      </c>
      <c r="G12" s="5" t="n">
        <v>-2415</v>
      </c>
      <c r="H12" s="5" t="n">
        <v>-2415</v>
      </c>
      <c r="I12" s="5" t="n">
        <v>-2415</v>
      </c>
      <c r="J12" s="5" t="n">
        <v>-5091</v>
      </c>
      <c r="L12" s="5" t="n">
        <v>-9660</v>
      </c>
      <c r="N12" s="5" t="n">
        <v>-2335</v>
      </c>
    </row>
    <row r="13" spans="1:15">
      <c r="A13" s="4" t="s">
        <v>126</v>
      </c>
      <c r="B13" s="5" t="n">
        <v>668</v>
      </c>
      <c r="D13" s="5" t="n">
        <v>72316</v>
      </c>
      <c r="J13" s="5" t="n">
        <v>72984</v>
      </c>
    </row>
    <row r="14" spans="1:15">
      <c r="A14" s="4" t="s">
        <v>127</v>
      </c>
      <c r="B14" s="6" t="n">
        <v>-67377</v>
      </c>
      <c r="C14" s="6" t="n">
        <v>4802</v>
      </c>
      <c r="D14" s="6" t="n">
        <v>15999</v>
      </c>
      <c r="E14" s="6" t="n">
        <v>-62246</v>
      </c>
      <c r="F14" s="6" t="n">
        <v>-100452</v>
      </c>
      <c r="G14" s="6" t="n">
        <v>-97090</v>
      </c>
      <c r="H14" s="6" t="n">
        <v>-155167</v>
      </c>
      <c r="I14" s="6" t="n">
        <v>-20229</v>
      </c>
      <c r="J14" s="6" t="n">
        <v>-108822</v>
      </c>
      <c r="L14" s="6" t="n">
        <v>-372938</v>
      </c>
      <c r="N14" s="6" t="n">
        <v>-49024</v>
      </c>
    </row>
    <row r="15" spans="1:15">
      <c r="A15" s="3" t="s">
        <v>1381</v>
      </c>
    </row>
    <row r="16" spans="1:15">
      <c r="A16" s="4" t="s">
        <v>1382</v>
      </c>
      <c r="B16" s="8" t="n">
        <v>-0.78</v>
      </c>
      <c r="C16" s="8" t="n">
        <v>-0.19</v>
      </c>
      <c r="D16" s="8" t="n">
        <v>0.24</v>
      </c>
      <c r="E16" s="8" t="n">
        <v>-0.98</v>
      </c>
      <c r="F16" s="8" t="n">
        <v>-1.84</v>
      </c>
      <c r="G16" s="8" t="n">
        <v>-1.69</v>
      </c>
      <c r="H16" s="8" t="n">
        <v>-2.84</v>
      </c>
      <c r="I16" s="8" t="n">
        <v>-0.32</v>
      </c>
      <c r="J16" s="8" t="n">
        <v>-1.63</v>
      </c>
      <c r="K16" s="4" t="s">
        <v>62</v>
      </c>
      <c r="L16" s="8" t="n">
        <v>-6.66</v>
      </c>
      <c r="M16" s="4" t="s">
        <v>62</v>
      </c>
      <c r="N16" s="8" t="n">
        <v>0.27</v>
      </c>
      <c r="O16" s="4" t="s">
        <v>62</v>
      </c>
    </row>
    <row r="17" spans="1:15">
      <c r="A17" s="4" t="s">
        <v>1062</v>
      </c>
      <c r="B17" s="9" t="n">
        <v>0.08</v>
      </c>
      <c r="C17" s="9" t="n">
        <v>0.24</v>
      </c>
      <c r="D17" s="9" t="n">
        <v>-0.02</v>
      </c>
      <c r="E17" s="9" t="n">
        <v>-0.13</v>
      </c>
      <c r="F17" s="9" t="n">
        <v>-0.01</v>
      </c>
      <c r="G17" s="9" t="n">
        <v>-0.11</v>
      </c>
      <c r="H17" s="9" t="n">
        <v>-0.03</v>
      </c>
      <c r="I17" s="9" t="n">
        <v>-0.05</v>
      </c>
      <c r="J17" s="9" t="n">
        <v>0.26</v>
      </c>
      <c r="K17" s="4" t="s">
        <v>62</v>
      </c>
      <c r="L17" s="9" t="n">
        <v>-0.19</v>
      </c>
      <c r="M17" s="4" t="s">
        <v>62</v>
      </c>
      <c r="N17" s="9" t="n">
        <v>-1.19</v>
      </c>
      <c r="O17" s="4" t="s">
        <v>62</v>
      </c>
    </row>
    <row r="18" spans="1:15">
      <c r="A18" s="4" t="s">
        <v>1383</v>
      </c>
      <c r="B18" s="8" t="n">
        <v>-0.6899999999999999</v>
      </c>
      <c r="C18" s="8" t="n">
        <v>0.05</v>
      </c>
      <c r="D18" s="8" t="n">
        <v>0.22</v>
      </c>
      <c r="E18" s="8" t="n">
        <v>-1.11</v>
      </c>
      <c r="F18" s="8" t="n">
        <v>-1.85</v>
      </c>
      <c r="G18" s="8" t="n">
        <v>-1.8</v>
      </c>
      <c r="H18" s="8" t="n">
        <v>-2.87</v>
      </c>
      <c r="I18" s="8" t="n">
        <v>-0.37</v>
      </c>
      <c r="J18" s="8" t="n">
        <v>-1.37</v>
      </c>
      <c r="K18" s="4" t="s">
        <v>62</v>
      </c>
      <c r="L18" s="8" t="n">
        <v>-6.85</v>
      </c>
      <c r="M18" s="4" t="s">
        <v>62</v>
      </c>
      <c r="N18" s="8" t="n">
        <v>-0.92</v>
      </c>
      <c r="O18" s="4" t="s">
        <v>62</v>
      </c>
    </row>
    <row r="19" spans="1:15">
      <c r="A19" s="4" t="s">
        <v>132</v>
      </c>
      <c r="B19" s="5" t="n">
        <v>97398</v>
      </c>
      <c r="C19" s="5" t="n">
        <v>90803</v>
      </c>
      <c r="D19" s="5" t="n">
        <v>71804</v>
      </c>
      <c r="E19" s="5" t="n">
        <v>56003</v>
      </c>
      <c r="F19" s="5" t="n">
        <v>54342</v>
      </c>
      <c r="G19" s="5" t="n">
        <v>53936</v>
      </c>
      <c r="H19" s="5" t="n">
        <v>54118</v>
      </c>
      <c r="I19" s="5" t="n">
        <v>54370</v>
      </c>
      <c r="J19" s="5" t="n">
        <v>79256</v>
      </c>
      <c r="L19" s="5" t="n">
        <v>54392</v>
      </c>
      <c r="N19" s="5" t="n">
        <v>53150</v>
      </c>
    </row>
    <row r="20" spans="1:15">
      <c r="A20" s="4" t="s">
        <v>1384</v>
      </c>
      <c r="B20" s="8" t="n">
        <v>-0.78</v>
      </c>
      <c r="C20" s="8" t="n">
        <v>-0.19</v>
      </c>
      <c r="D20" s="8" t="n">
        <v>0.24</v>
      </c>
      <c r="E20" s="8" t="n">
        <v>-0.98</v>
      </c>
      <c r="F20" s="8" t="n">
        <v>-1.84</v>
      </c>
      <c r="G20" s="8" t="n">
        <v>-1.69</v>
      </c>
      <c r="H20" s="8" t="n">
        <v>-2.84</v>
      </c>
      <c r="I20" s="8" t="n">
        <v>-0.32</v>
      </c>
      <c r="J20" s="8" t="n">
        <v>-1.63</v>
      </c>
      <c r="K20" s="4" t="s">
        <v>62</v>
      </c>
      <c r="L20" s="8" t="n">
        <v>-6.66</v>
      </c>
      <c r="M20" s="4" t="s">
        <v>62</v>
      </c>
      <c r="N20" s="8" t="n">
        <v>0.27</v>
      </c>
      <c r="O20" s="4" t="s">
        <v>62</v>
      </c>
    </row>
    <row r="21" spans="1:15">
      <c r="A21" s="4" t="s">
        <v>1064</v>
      </c>
      <c r="B21" s="9" t="n">
        <v>0.08</v>
      </c>
      <c r="C21" s="9" t="n">
        <v>0.24</v>
      </c>
      <c r="D21" s="9" t="n">
        <v>-0.02</v>
      </c>
      <c r="E21" s="9" t="n">
        <v>-0.13</v>
      </c>
      <c r="F21" s="5" t="n">
        <v>0</v>
      </c>
      <c r="G21" s="9" t="n">
        <v>-0.11</v>
      </c>
      <c r="H21" s="9" t="n">
        <v>-0.03</v>
      </c>
      <c r="I21" s="9" t="n">
        <v>-0.05</v>
      </c>
      <c r="J21" s="9" t="n">
        <v>0.26</v>
      </c>
      <c r="K21" s="4" t="s">
        <v>62</v>
      </c>
      <c r="L21" s="9" t="n">
        <v>-0.19</v>
      </c>
      <c r="M21" s="4" t="s">
        <v>62</v>
      </c>
      <c r="N21" s="9" t="n">
        <v>-1.19</v>
      </c>
      <c r="O21" s="4" t="s">
        <v>62</v>
      </c>
    </row>
    <row r="22" spans="1:15">
      <c r="A22" s="4" t="s">
        <v>1385</v>
      </c>
      <c r="B22" s="8" t="n">
        <v>-0.6899999999999999</v>
      </c>
      <c r="C22" s="8" t="n">
        <v>0.05</v>
      </c>
      <c r="D22" s="8" t="n">
        <v>0.22</v>
      </c>
      <c r="E22" s="8" t="n">
        <v>-1.11</v>
      </c>
      <c r="F22" s="8" t="n">
        <v>-1.85</v>
      </c>
      <c r="G22" s="8" t="n">
        <v>-1.8</v>
      </c>
      <c r="H22" s="8" t="n">
        <v>-2.87</v>
      </c>
      <c r="I22" s="8" t="n">
        <v>-0.37</v>
      </c>
      <c r="J22" s="8" t="n">
        <v>-1.37</v>
      </c>
      <c r="K22" s="4" t="s">
        <v>62</v>
      </c>
      <c r="L22" s="8" t="n">
        <v>-6.85</v>
      </c>
      <c r="M22" s="4" t="s">
        <v>62</v>
      </c>
      <c r="N22" s="8" t="n">
        <v>-0.92</v>
      </c>
      <c r="O22" s="4" t="s">
        <v>62</v>
      </c>
    </row>
    <row r="23" spans="1:15">
      <c r="A23" s="4" t="s">
        <v>136</v>
      </c>
      <c r="B23" s="5" t="n">
        <v>97398</v>
      </c>
      <c r="C23" s="5" t="n">
        <v>90803</v>
      </c>
      <c r="D23" s="5" t="n">
        <v>71804</v>
      </c>
      <c r="E23" s="5" t="n">
        <v>56003</v>
      </c>
      <c r="F23" s="5" t="n">
        <v>54342</v>
      </c>
      <c r="G23" s="5" t="n">
        <v>53936</v>
      </c>
      <c r="H23" s="5" t="n">
        <v>54118</v>
      </c>
      <c r="I23" s="5" t="n">
        <v>54370</v>
      </c>
      <c r="J23" s="5" t="n">
        <v>79256</v>
      </c>
      <c r="L23" s="5" t="n">
        <v>54392</v>
      </c>
      <c r="N23" s="5" t="n">
        <v>53150</v>
      </c>
    </row>
    <row r="24" spans="1:15"/>
    <row r="25" spans="1:15">
      <c r="A25" s="4" t="s">
        <v>62</v>
      </c>
      <c r="B25" s="4" t="s">
        <v>137</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571</v>
      </c>
    </row>
    <row r="2" spans="1:2">
      <c r="A2" s="3" t="s">
        <v>290</v>
      </c>
    </row>
    <row r="3" spans="1:2">
      <c r="A3" s="4" t="s">
        <v>1387</v>
      </c>
      <c r="B3" s="11" t="n">
        <v>60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1388</v>
      </c>
      <c r="C1" s="2" t="s">
        <v>2</v>
      </c>
      <c r="D1" s="2" t="s">
        <v>32</v>
      </c>
      <c r="E1" s="2" t="s">
        <v>95</v>
      </c>
      <c r="F1" s="2" t="s">
        <v>1171</v>
      </c>
    </row>
    <row r="2" spans="1:6">
      <c r="A2" s="3" t="s">
        <v>33</v>
      </c>
    </row>
    <row r="3" spans="1:6">
      <c r="A3" s="4" t="s">
        <v>34</v>
      </c>
      <c r="C3" s="6" t="n">
        <v>3697</v>
      </c>
      <c r="D3" s="6" t="n">
        <v>1091</v>
      </c>
      <c r="E3" s="6" t="n">
        <v>17978</v>
      </c>
    </row>
    <row r="4" spans="1:6">
      <c r="A4" s="4" t="s">
        <v>35</v>
      </c>
      <c r="C4" s="5" t="n">
        <v>25448</v>
      </c>
      <c r="D4" s="5" t="n">
        <v>17274</v>
      </c>
    </row>
    <row r="5" spans="1:6">
      <c r="A5" s="4" t="s">
        <v>36</v>
      </c>
      <c r="C5" s="5" t="n">
        <v>211</v>
      </c>
      <c r="D5" s="5" t="n">
        <v>18</v>
      </c>
    </row>
    <row r="6" spans="1:6">
      <c r="A6" s="4" t="s">
        <v>37</v>
      </c>
      <c r="C6" s="5" t="n">
        <v>1873</v>
      </c>
      <c r="D6" s="5" t="n">
        <v>34260</v>
      </c>
    </row>
    <row r="7" spans="1:6">
      <c r="A7" s="4" t="s">
        <v>39</v>
      </c>
      <c r="D7" s="5" t="n">
        <v>53151</v>
      </c>
    </row>
    <row r="8" spans="1:6">
      <c r="A8" s="4" t="s">
        <v>38</v>
      </c>
      <c r="C8" s="5" t="n">
        <v>2546</v>
      </c>
      <c r="D8" s="5" t="n">
        <v>3059</v>
      </c>
    </row>
    <row r="9" spans="1:6">
      <c r="A9" s="4" t="s">
        <v>40</v>
      </c>
      <c r="C9" s="5" t="n">
        <v>33775</v>
      </c>
      <c r="D9" s="5" t="n">
        <v>108853</v>
      </c>
    </row>
    <row r="10" spans="1:6">
      <c r="A10" s="3" t="s">
        <v>41</v>
      </c>
    </row>
    <row r="11" spans="1:6">
      <c r="A11" s="4" t="s">
        <v>42</v>
      </c>
      <c r="C11" s="5" t="n">
        <v>1053461</v>
      </c>
      <c r="D11" s="5" t="n">
        <v>943092</v>
      </c>
    </row>
    <row r="12" spans="1:6">
      <c r="A12" s="4" t="s">
        <v>43</v>
      </c>
      <c r="C12" s="5" t="n">
        <v>215794</v>
      </c>
      <c r="D12" s="5" t="n">
        <v>262992</v>
      </c>
    </row>
    <row r="13" spans="1:6">
      <c r="A13" s="4" t="s">
        <v>44</v>
      </c>
      <c r="C13" s="5" t="n">
        <v>21401</v>
      </c>
      <c r="D13" s="5" t="n">
        <v>20363</v>
      </c>
    </row>
    <row r="14" spans="1:6">
      <c r="A14" s="4" t="s">
        <v>45</v>
      </c>
      <c r="C14" s="5" t="n">
        <v>21964</v>
      </c>
      <c r="D14" s="5" t="n">
        <v>141100</v>
      </c>
    </row>
    <row r="15" spans="1:6">
      <c r="A15" s="4" t="s">
        <v>46</v>
      </c>
      <c r="C15" s="5" t="n">
        <v>18029</v>
      </c>
      <c r="D15" s="5" t="n">
        <v>14024</v>
      </c>
    </row>
    <row r="16" spans="1:6">
      <c r="A16" s="4" t="s">
        <v>47</v>
      </c>
      <c r="C16" s="5" t="n">
        <v>1330649</v>
      </c>
      <c r="D16" s="5" t="n">
        <v>1381571</v>
      </c>
    </row>
    <row r="17" spans="1:6">
      <c r="A17" s="4" t="s">
        <v>48</v>
      </c>
      <c r="C17" s="5" t="n">
        <v>-475205</v>
      </c>
      <c r="D17" s="5" t="n">
        <v>-430528</v>
      </c>
    </row>
    <row r="18" spans="1:6">
      <c r="A18" s="4" t="s">
        <v>49</v>
      </c>
      <c r="C18" s="5" t="n">
        <v>855444</v>
      </c>
      <c r="D18" s="5" t="n">
        <v>951043</v>
      </c>
    </row>
    <row r="19" spans="1:6">
      <c r="A19" s="4" t="s">
        <v>50</v>
      </c>
      <c r="C19" s="5" t="n">
        <v>2492</v>
      </c>
      <c r="D19" s="5" t="n">
        <v>2501</v>
      </c>
    </row>
    <row r="20" spans="1:6">
      <c r="A20" s="4" t="s">
        <v>51</v>
      </c>
      <c r="C20" s="5" t="n">
        <v>2212</v>
      </c>
      <c r="D20" s="5" t="n">
        <v>9534</v>
      </c>
    </row>
    <row r="21" spans="1:6">
      <c r="A21" s="4" t="s">
        <v>1389</v>
      </c>
      <c r="D21" s="5" t="n">
        <v>2501</v>
      </c>
    </row>
    <row r="22" spans="1:6">
      <c r="A22" s="4" t="s">
        <v>52</v>
      </c>
      <c r="C22" s="5" t="n">
        <v>893923</v>
      </c>
      <c r="D22" s="5" t="n">
        <v>1071931</v>
      </c>
    </row>
    <row r="23" spans="1:6">
      <c r="A23" s="3" t="s">
        <v>53</v>
      </c>
    </row>
    <row r="24" spans="1:6">
      <c r="A24" s="4" t="s">
        <v>54</v>
      </c>
      <c r="C24" s="5" t="n">
        <v>40712</v>
      </c>
      <c r="D24" s="5" t="n">
        <v>36785</v>
      </c>
    </row>
    <row r="25" spans="1:6">
      <c r="A25" s="4" t="s">
        <v>55</v>
      </c>
      <c r="C25" s="5" t="n">
        <v>764</v>
      </c>
      <c r="D25" s="5" t="n">
        <v>402</v>
      </c>
    </row>
    <row r="26" spans="1:6">
      <c r="A26" s="4" t="s">
        <v>56</v>
      </c>
      <c r="C26" s="5" t="n">
        <v>37207</v>
      </c>
      <c r="D26" s="5" t="n">
        <v>40608</v>
      </c>
    </row>
    <row r="27" spans="1:6">
      <c r="A27" s="4" t="s">
        <v>37</v>
      </c>
      <c r="C27" s="5" t="n">
        <v>25025</v>
      </c>
      <c r="D27" s="5" t="n">
        <v>2486</v>
      </c>
    </row>
    <row r="28" spans="1:6">
      <c r="A28" s="4" t="s">
        <v>1390</v>
      </c>
      <c r="D28" s="5" t="n">
        <v>36320</v>
      </c>
    </row>
    <row r="29" spans="1:6">
      <c r="A29" s="4" t="s">
        <v>58</v>
      </c>
      <c r="C29" s="5" t="n">
        <v>103708</v>
      </c>
      <c r="D29" s="5" t="n">
        <v>116601</v>
      </c>
    </row>
    <row r="30" spans="1:6">
      <c r="A30" s="4" t="s">
        <v>51</v>
      </c>
      <c r="C30" s="5" t="n">
        <v>7227</v>
      </c>
      <c r="D30" s="5" t="n">
        <v>5556</v>
      </c>
    </row>
    <row r="31" spans="1:6">
      <c r="A31" s="4" t="s">
        <v>419</v>
      </c>
      <c r="C31" s="5" t="n">
        <v>113785</v>
      </c>
      <c r="D31" s="5" t="n">
        <v>109386</v>
      </c>
    </row>
    <row r="32" spans="1:6">
      <c r="A32" s="4" t="s">
        <v>61</v>
      </c>
      <c r="B32" s="4" t="s">
        <v>62</v>
      </c>
      <c r="C32" s="5" t="n">
        <v>641762</v>
      </c>
      <c r="D32" s="5" t="n">
        <v>663089</v>
      </c>
    </row>
    <row r="33" spans="1:6">
      <c r="A33" s="4" t="s">
        <v>63</v>
      </c>
      <c r="C33" s="5" t="n">
        <v>-3601</v>
      </c>
      <c r="D33" s="5" t="n">
        <v>2344</v>
      </c>
    </row>
    <row r="34" spans="1:6">
      <c r="A34" s="4" t="s">
        <v>64</v>
      </c>
      <c r="C34" s="5" t="n">
        <v>3409</v>
      </c>
    </row>
    <row r="35" spans="1:6">
      <c r="A35" s="4" t="s">
        <v>65</v>
      </c>
      <c r="C35" s="5" t="n">
        <v>8671</v>
      </c>
      <c r="D35" s="5" t="n">
        <v>3156</v>
      </c>
    </row>
    <row r="36" spans="1:6">
      <c r="A36" s="4" t="s">
        <v>66</v>
      </c>
      <c r="C36" s="5" t="n">
        <v>8736</v>
      </c>
      <c r="D36" s="5" t="n">
        <v>11568</v>
      </c>
    </row>
    <row r="37" spans="1:6">
      <c r="A37" s="4" t="s">
        <v>67</v>
      </c>
      <c r="C37" s="5" t="n">
        <v>883697</v>
      </c>
      <c r="D37" s="5" t="n">
        <v>911700</v>
      </c>
    </row>
    <row r="38" spans="1:6">
      <c r="A38" s="3" t="s">
        <v>70</v>
      </c>
    </row>
    <row r="39" spans="1:6">
      <c r="A39" s="4" t="s">
        <v>71</v>
      </c>
      <c r="C39" s="5" t="n">
        <v>1</v>
      </c>
      <c r="D39" s="5" t="n">
        <v>1</v>
      </c>
    </row>
    <row r="40" spans="1:6">
      <c r="A40" s="4" t="s">
        <v>72</v>
      </c>
      <c r="C40" s="5" t="n">
        <v>95</v>
      </c>
      <c r="D40" s="5" t="n">
        <v>54</v>
      </c>
    </row>
    <row r="41" spans="1:6">
      <c r="A41" s="4" t="s">
        <v>73</v>
      </c>
      <c r="C41" s="5" t="n">
        <v>650584</v>
      </c>
      <c r="D41" s="5" t="n">
        <v>623863</v>
      </c>
    </row>
    <row r="42" spans="1:6">
      <c r="A42" s="4" t="s">
        <v>1391</v>
      </c>
      <c r="C42" s="5" t="n">
        <v>-640454</v>
      </c>
      <c r="D42" s="5" t="n">
        <v>-463687</v>
      </c>
    </row>
    <row r="43" spans="1:6">
      <c r="A43" s="4" t="s">
        <v>75</v>
      </c>
      <c r="C43" s="5" t="n">
        <v>10226</v>
      </c>
      <c r="D43" s="5" t="n">
        <v>160231</v>
      </c>
      <c r="E43" s="6" t="n">
        <v>531373</v>
      </c>
      <c r="F43" s="6" t="n">
        <v>416925</v>
      </c>
    </row>
    <row r="44" spans="1:6">
      <c r="A44" s="4" t="s">
        <v>76</v>
      </c>
      <c r="C44" s="5" t="n">
        <v>893923</v>
      </c>
      <c r="D44" s="5" t="n">
        <v>1071931</v>
      </c>
    </row>
    <row r="45" spans="1:6">
      <c r="A45" s="4" t="s">
        <v>1392</v>
      </c>
    </row>
    <row r="46" spans="1:6">
      <c r="A46" s="3" t="s">
        <v>41</v>
      </c>
    </row>
    <row r="47" spans="1:6">
      <c r="A47" s="4" t="s">
        <v>42</v>
      </c>
      <c r="D47" s="5" t="n">
        <v>-6970</v>
      </c>
    </row>
    <row r="48" spans="1:6">
      <c r="A48" s="4" t="s">
        <v>45</v>
      </c>
      <c r="D48" s="5" t="n">
        <v>-270</v>
      </c>
    </row>
    <row r="49" spans="1:6">
      <c r="A49" s="4" t="s">
        <v>46</v>
      </c>
      <c r="D49" s="5" t="n">
        <v>-2137</v>
      </c>
    </row>
    <row r="50" spans="1:6">
      <c r="A50" s="4" t="s">
        <v>47</v>
      </c>
      <c r="D50" s="5" t="n">
        <v>-9377</v>
      </c>
    </row>
    <row r="51" spans="1:6">
      <c r="A51" s="4" t="s">
        <v>48</v>
      </c>
      <c r="D51" s="5" t="n">
        <v>3518</v>
      </c>
    </row>
    <row r="52" spans="1:6">
      <c r="A52" s="4" t="s">
        <v>49</v>
      </c>
      <c r="D52" s="5" t="n">
        <v>-5859</v>
      </c>
    </row>
    <row r="53" spans="1:6">
      <c r="A53" s="4" t="s">
        <v>1393</v>
      </c>
      <c r="C53" s="5" t="n">
        <v>-1035713</v>
      </c>
      <c r="D53" s="5" t="n">
        <v>-1070548</v>
      </c>
    </row>
    <row r="54" spans="1:6">
      <c r="A54" s="4" t="s">
        <v>1394</v>
      </c>
      <c r="C54" s="5" t="n">
        <v>130362</v>
      </c>
      <c r="D54" s="5" t="n">
        <v>-241424</v>
      </c>
    </row>
    <row r="55" spans="1:6">
      <c r="A55" s="4" t="s">
        <v>52</v>
      </c>
      <c r="C55" s="5" t="n">
        <v>-905351</v>
      </c>
      <c r="D55" s="5" t="n">
        <v>-1317831</v>
      </c>
    </row>
    <row r="56" spans="1:6">
      <c r="A56" s="3" t="s">
        <v>53</v>
      </c>
    </row>
    <row r="57" spans="1:6">
      <c r="A57" s="4" t="s">
        <v>1395</v>
      </c>
      <c r="C57" s="5" t="n">
        <v>-1035713</v>
      </c>
      <c r="D57" s="5" t="n">
        <v>-1070548</v>
      </c>
    </row>
    <row r="58" spans="1:6">
      <c r="A58" s="4" t="s">
        <v>67</v>
      </c>
      <c r="C58" s="5" t="n">
        <v>-1035713</v>
      </c>
      <c r="D58" s="5" t="n">
        <v>-1070548</v>
      </c>
    </row>
    <row r="59" spans="1:6">
      <c r="A59" s="3" t="s">
        <v>70</v>
      </c>
    </row>
    <row r="60" spans="1:6">
      <c r="A60" s="4" t="s">
        <v>73</v>
      </c>
      <c r="C60" s="5" t="n">
        <v>-177144</v>
      </c>
      <c r="D60" s="5" t="n">
        <v>-173057</v>
      </c>
    </row>
    <row r="61" spans="1:6">
      <c r="A61" s="4" t="s">
        <v>1391</v>
      </c>
      <c r="C61" s="5" t="n">
        <v>307506</v>
      </c>
      <c r="D61" s="5" t="n">
        <v>-74226</v>
      </c>
    </row>
    <row r="62" spans="1:6">
      <c r="A62" s="4" t="s">
        <v>75</v>
      </c>
      <c r="C62" s="5" t="n">
        <v>130362</v>
      </c>
      <c r="D62" s="5" t="n">
        <v>-247283</v>
      </c>
    </row>
    <row r="63" spans="1:6">
      <c r="A63" s="4" t="s">
        <v>76</v>
      </c>
      <c r="C63" s="5" t="n">
        <v>-905351</v>
      </c>
      <c r="D63" s="5" t="n">
        <v>-1317831</v>
      </c>
    </row>
    <row r="64" spans="1:6">
      <c r="A64" s="4" t="s">
        <v>1396</v>
      </c>
    </row>
    <row r="65" spans="1:6">
      <c r="A65" s="3" t="s">
        <v>33</v>
      </c>
    </row>
    <row r="66" spans="1:6">
      <c r="A66" s="4" t="s">
        <v>34</v>
      </c>
      <c r="C66" s="5" t="n">
        <v>3694</v>
      </c>
      <c r="D66" s="5" t="n">
        <v>1089</v>
      </c>
    </row>
    <row r="67" spans="1:6">
      <c r="A67" s="4" t="s">
        <v>35</v>
      </c>
      <c r="C67" s="5" t="n">
        <v>22609</v>
      </c>
      <c r="D67" s="5" t="n">
        <v>17225</v>
      </c>
    </row>
    <row r="68" spans="1:6">
      <c r="A68" s="4" t="s">
        <v>37</v>
      </c>
      <c r="C68" s="5" t="n">
        <v>650</v>
      </c>
      <c r="D68" s="5" t="n">
        <v>34260</v>
      </c>
    </row>
    <row r="69" spans="1:6">
      <c r="A69" s="4" t="s">
        <v>39</v>
      </c>
      <c r="D69" s="5" t="n">
        <v>52111</v>
      </c>
    </row>
    <row r="70" spans="1:6">
      <c r="A70" s="4" t="s">
        <v>38</v>
      </c>
      <c r="C70" s="5" t="n">
        <v>2521</v>
      </c>
      <c r="D70" s="5" t="n">
        <v>3034</v>
      </c>
    </row>
    <row r="71" spans="1:6">
      <c r="A71" s="4" t="s">
        <v>40</v>
      </c>
      <c r="C71" s="5" t="n">
        <v>29474</v>
      </c>
      <c r="D71" s="5" t="n">
        <v>107719</v>
      </c>
    </row>
    <row r="72" spans="1:6">
      <c r="A72" s="3" t="s">
        <v>41</v>
      </c>
    </row>
    <row r="73" spans="1:6">
      <c r="A73" s="4" t="s">
        <v>42</v>
      </c>
      <c r="C73" s="5" t="n">
        <v>1053461</v>
      </c>
      <c r="D73" s="5" t="n">
        <v>950062</v>
      </c>
    </row>
    <row r="74" spans="1:6">
      <c r="A74" s="4" t="s">
        <v>43</v>
      </c>
      <c r="C74" s="5" t="n">
        <v>215794</v>
      </c>
      <c r="D74" s="5" t="n">
        <v>262992</v>
      </c>
    </row>
    <row r="75" spans="1:6">
      <c r="A75" s="4" t="s">
        <v>44</v>
      </c>
      <c r="C75" s="5" t="n">
        <v>21401</v>
      </c>
      <c r="D75" s="5" t="n">
        <v>20363</v>
      </c>
    </row>
    <row r="76" spans="1:6">
      <c r="A76" s="4" t="s">
        <v>45</v>
      </c>
      <c r="C76" s="5" t="n">
        <v>21964</v>
      </c>
      <c r="D76" s="5" t="n">
        <v>141370</v>
      </c>
    </row>
    <row r="77" spans="1:6">
      <c r="A77" s="4" t="s">
        <v>46</v>
      </c>
      <c r="C77" s="5" t="n">
        <v>18029</v>
      </c>
      <c r="D77" s="5" t="n">
        <v>16161</v>
      </c>
    </row>
    <row r="78" spans="1:6">
      <c r="A78" s="4" t="s">
        <v>47</v>
      </c>
      <c r="C78" s="5" t="n">
        <v>1330649</v>
      </c>
      <c r="D78" s="5" t="n">
        <v>1390948</v>
      </c>
    </row>
    <row r="79" spans="1:6">
      <c r="A79" s="4" t="s">
        <v>48</v>
      </c>
      <c r="C79" s="5" t="n">
        <v>-475205</v>
      </c>
      <c r="D79" s="5" t="n">
        <v>-434046</v>
      </c>
    </row>
    <row r="80" spans="1:6">
      <c r="A80" s="4" t="s">
        <v>49</v>
      </c>
      <c r="C80" s="5" t="n">
        <v>855444</v>
      </c>
      <c r="D80" s="5" t="n">
        <v>956902</v>
      </c>
    </row>
    <row r="81" spans="1:6">
      <c r="A81" s="4" t="s">
        <v>50</v>
      </c>
      <c r="C81" s="5" t="n">
        <v>2492</v>
      </c>
    </row>
    <row r="82" spans="1:6">
      <c r="A82" s="4" t="s">
        <v>1394</v>
      </c>
      <c r="C82" s="5" t="n">
        <v>-2388</v>
      </c>
      <c r="D82" s="5" t="n">
        <v>-1907</v>
      </c>
    </row>
    <row r="83" spans="1:6">
      <c r="A83" s="4" t="s">
        <v>51</v>
      </c>
      <c r="C83" s="5" t="n">
        <v>500</v>
      </c>
      <c r="D83" s="5" t="n">
        <v>9534</v>
      </c>
    </row>
    <row r="84" spans="1:6">
      <c r="A84" s="4" t="s">
        <v>1389</v>
      </c>
      <c r="D84" s="5" t="n">
        <v>2501</v>
      </c>
    </row>
    <row r="85" spans="1:6">
      <c r="A85" s="4" t="s">
        <v>52</v>
      </c>
      <c r="C85" s="5" t="n">
        <v>885522</v>
      </c>
      <c r="D85" s="5" t="n">
        <v>1074749</v>
      </c>
    </row>
    <row r="86" spans="1:6">
      <c r="A86" s="3" t="s">
        <v>53</v>
      </c>
    </row>
    <row r="87" spans="1:6">
      <c r="A87" s="4" t="s">
        <v>54</v>
      </c>
      <c r="C87" s="5" t="n">
        <v>40712</v>
      </c>
      <c r="D87" s="5" t="n">
        <v>36785</v>
      </c>
    </row>
    <row r="88" spans="1:6">
      <c r="A88" s="4" t="s">
        <v>55</v>
      </c>
      <c r="C88" s="5" t="n">
        <v>764</v>
      </c>
      <c r="D88" s="5" t="n">
        <v>402</v>
      </c>
    </row>
    <row r="89" spans="1:6">
      <c r="A89" s="4" t="s">
        <v>56</v>
      </c>
      <c r="C89" s="5" t="n">
        <v>32328</v>
      </c>
      <c r="D89" s="5" t="n">
        <v>28883</v>
      </c>
    </row>
    <row r="90" spans="1:6">
      <c r="A90" s="4" t="s">
        <v>37</v>
      </c>
      <c r="C90" s="5" t="n">
        <v>25025</v>
      </c>
      <c r="D90" s="5" t="n">
        <v>2486</v>
      </c>
    </row>
    <row r="91" spans="1:6">
      <c r="A91" s="4" t="s">
        <v>1390</v>
      </c>
      <c r="D91" s="5" t="n">
        <v>36289</v>
      </c>
    </row>
    <row r="92" spans="1:6">
      <c r="A92" s="4" t="s">
        <v>58</v>
      </c>
      <c r="C92" s="5" t="n">
        <v>98829</v>
      </c>
      <c r="D92" s="5" t="n">
        <v>104845</v>
      </c>
    </row>
    <row r="93" spans="1:6">
      <c r="A93" s="4" t="s">
        <v>51</v>
      </c>
      <c r="C93" s="5" t="n">
        <v>7227</v>
      </c>
      <c r="D93" s="5" t="n">
        <v>5556</v>
      </c>
    </row>
    <row r="94" spans="1:6">
      <c r="A94" s="4" t="s">
        <v>419</v>
      </c>
      <c r="D94" s="5" t="n">
        <v>18</v>
      </c>
    </row>
    <row r="95" spans="1:6">
      <c r="A95" s="4" t="s">
        <v>64</v>
      </c>
      <c r="C95" s="5" t="n">
        <v>3409</v>
      </c>
    </row>
    <row r="96" spans="1:6">
      <c r="A96" s="4" t="s">
        <v>65</v>
      </c>
      <c r="C96" s="5" t="n">
        <v>8671</v>
      </c>
      <c r="D96" s="5" t="n">
        <v>3156</v>
      </c>
    </row>
    <row r="97" spans="1:6">
      <c r="A97" s="4" t="s">
        <v>66</v>
      </c>
      <c r="C97" s="5" t="n">
        <v>8736</v>
      </c>
      <c r="D97" s="5" t="n">
        <v>11159</v>
      </c>
    </row>
    <row r="98" spans="1:6">
      <c r="A98" s="4" t="s">
        <v>1395</v>
      </c>
      <c r="C98" s="5" t="n">
        <v>1032050</v>
      </c>
      <c r="D98" s="5" t="n">
        <v>1070095</v>
      </c>
    </row>
    <row r="99" spans="1:6">
      <c r="A99" s="4" t="s">
        <v>67</v>
      </c>
      <c r="C99" s="5" t="n">
        <v>1158922</v>
      </c>
      <c r="D99" s="5" t="n">
        <v>1194829</v>
      </c>
    </row>
    <row r="100" spans="1:6">
      <c r="A100" s="3" t="s">
        <v>70</v>
      </c>
    </row>
    <row r="101" spans="1:6">
      <c r="A101" s="4" t="s">
        <v>73</v>
      </c>
      <c r="C101" s="5" t="n">
        <v>177144</v>
      </c>
      <c r="D101" s="5" t="n">
        <v>177143</v>
      </c>
    </row>
    <row r="102" spans="1:6">
      <c r="A102" s="4" t="s">
        <v>1391</v>
      </c>
      <c r="C102" s="5" t="n">
        <v>-450544</v>
      </c>
      <c r="D102" s="5" t="n">
        <v>-297223</v>
      </c>
    </row>
    <row r="103" spans="1:6">
      <c r="A103" s="4" t="s">
        <v>75</v>
      </c>
      <c r="C103" s="5" t="n">
        <v>-273400</v>
      </c>
      <c r="D103" s="5" t="n">
        <v>-120080</v>
      </c>
    </row>
    <row r="104" spans="1:6">
      <c r="A104" s="4" t="s">
        <v>76</v>
      </c>
      <c r="C104" s="5" t="n">
        <v>885522</v>
      </c>
      <c r="D104" s="5" t="n">
        <v>1074749</v>
      </c>
    </row>
    <row r="105" spans="1:6">
      <c r="A105" s="4" t="s">
        <v>1397</v>
      </c>
    </row>
    <row r="106" spans="1:6">
      <c r="A106" s="3" t="s">
        <v>33</v>
      </c>
    </row>
    <row r="107" spans="1:6">
      <c r="A107" s="4" t="s">
        <v>39</v>
      </c>
      <c r="D107" s="5" t="n">
        <v>1040</v>
      </c>
    </row>
    <row r="108" spans="1:6">
      <c r="A108" s="4" t="s">
        <v>40</v>
      </c>
      <c r="D108" s="5" t="n">
        <v>1040</v>
      </c>
    </row>
    <row r="109" spans="1:6">
      <c r="A109" s="3" t="s">
        <v>41</v>
      </c>
    </row>
    <row r="110" spans="1:6">
      <c r="A110" s="4" t="s">
        <v>52</v>
      </c>
      <c r="D110" s="5" t="n">
        <v>1040</v>
      </c>
    </row>
    <row r="111" spans="1:6">
      <c r="A111" s="3" t="s">
        <v>53</v>
      </c>
    </row>
    <row r="112" spans="1:6">
      <c r="A112" s="4" t="s">
        <v>56</v>
      </c>
      <c r="C112" s="5" t="n">
        <v>421</v>
      </c>
    </row>
    <row r="113" spans="1:6">
      <c r="A113" s="4" t="s">
        <v>1390</v>
      </c>
      <c r="D113" s="5" t="n">
        <v>31</v>
      </c>
    </row>
    <row r="114" spans="1:6">
      <c r="A114" s="4" t="s">
        <v>58</v>
      </c>
      <c r="C114" s="5" t="n">
        <v>421</v>
      </c>
      <c r="D114" s="5" t="n">
        <v>31</v>
      </c>
    </row>
    <row r="115" spans="1:6">
      <c r="A115" s="4" t="s">
        <v>66</v>
      </c>
      <c r="D115" s="5" t="n">
        <v>409</v>
      </c>
    </row>
    <row r="116" spans="1:6">
      <c r="A116" s="4" t="s">
        <v>1395</v>
      </c>
      <c r="C116" s="5" t="n">
        <v>3663</v>
      </c>
      <c r="D116" s="5" t="n">
        <v>453</v>
      </c>
    </row>
    <row r="117" spans="1:6">
      <c r="A117" s="4" t="s">
        <v>67</v>
      </c>
      <c r="C117" s="5" t="n">
        <v>4084</v>
      </c>
      <c r="D117" s="5" t="n">
        <v>893</v>
      </c>
    </row>
    <row r="118" spans="1:6">
      <c r="A118" s="3" t="s">
        <v>70</v>
      </c>
    </row>
    <row r="119" spans="1:6">
      <c r="A119" s="4" t="s">
        <v>1391</v>
      </c>
      <c r="C119" s="5" t="n">
        <v>-4084</v>
      </c>
      <c r="D119" s="5" t="n">
        <v>147</v>
      </c>
    </row>
    <row r="120" spans="1:6">
      <c r="A120" s="4" t="s">
        <v>75</v>
      </c>
      <c r="C120" s="5" t="n">
        <v>-4084</v>
      </c>
      <c r="D120" s="5" t="n">
        <v>147</v>
      </c>
    </row>
    <row r="121" spans="1:6">
      <c r="A121" s="4" t="s">
        <v>76</v>
      </c>
      <c r="D121" s="5" t="n">
        <v>1040</v>
      </c>
    </row>
    <row r="122" spans="1:6">
      <c r="A122" s="4" t="s">
        <v>1398</v>
      </c>
    </row>
    <row r="123" spans="1:6">
      <c r="A123" s="3" t="s">
        <v>33</v>
      </c>
    </row>
    <row r="124" spans="1:6">
      <c r="A124" s="4" t="s">
        <v>34</v>
      </c>
      <c r="C124" s="5" t="n">
        <v>3</v>
      </c>
      <c r="D124" s="5" t="n">
        <v>2</v>
      </c>
    </row>
    <row r="125" spans="1:6">
      <c r="A125" s="4" t="s">
        <v>35</v>
      </c>
      <c r="C125" s="5" t="n">
        <v>2839</v>
      </c>
      <c r="D125" s="5" t="n">
        <v>49</v>
      </c>
    </row>
    <row r="126" spans="1:6">
      <c r="A126" s="4" t="s">
        <v>36</v>
      </c>
      <c r="C126" s="5" t="n">
        <v>211</v>
      </c>
      <c r="D126" s="5" t="n">
        <v>18</v>
      </c>
    </row>
    <row r="127" spans="1:6">
      <c r="A127" s="4" t="s">
        <v>37</v>
      </c>
      <c r="C127" s="5" t="n">
        <v>1223</v>
      </c>
    </row>
    <row r="128" spans="1:6">
      <c r="A128" s="4" t="s">
        <v>38</v>
      </c>
      <c r="C128" s="5" t="n">
        <v>25</v>
      </c>
      <c r="D128" s="5" t="n">
        <v>25</v>
      </c>
    </row>
    <row r="129" spans="1:6">
      <c r="A129" s="4" t="s">
        <v>40</v>
      </c>
      <c r="C129" s="5" t="n">
        <v>4301</v>
      </c>
      <c r="D129" s="5" t="n">
        <v>94</v>
      </c>
    </row>
    <row r="130" spans="1:6">
      <c r="A130" s="3" t="s">
        <v>41</v>
      </c>
    </row>
    <row r="131" spans="1:6">
      <c r="A131" s="4" t="s">
        <v>1393</v>
      </c>
      <c r="C131" s="5" t="n">
        <v>1035713</v>
      </c>
      <c r="D131" s="5" t="n">
        <v>1070548</v>
      </c>
    </row>
    <row r="132" spans="1:6">
      <c r="A132" s="4" t="s">
        <v>1394</v>
      </c>
      <c r="C132" s="5" t="n">
        <v>-127974</v>
      </c>
      <c r="D132" s="5" t="n">
        <v>243331</v>
      </c>
    </row>
    <row r="133" spans="1:6">
      <c r="A133" s="4" t="s">
        <v>51</v>
      </c>
      <c r="C133" s="5" t="n">
        <v>1712</v>
      </c>
    </row>
    <row r="134" spans="1:6">
      <c r="A134" s="4" t="s">
        <v>52</v>
      </c>
      <c r="C134" s="5" t="n">
        <v>913752</v>
      </c>
      <c r="D134" s="5" t="n">
        <v>1313973</v>
      </c>
    </row>
    <row r="135" spans="1:6">
      <c r="A135" s="3" t="s">
        <v>53</v>
      </c>
    </row>
    <row r="136" spans="1:6">
      <c r="A136" s="4" t="s">
        <v>56</v>
      </c>
      <c r="C136" s="5" t="n">
        <v>4458</v>
      </c>
      <c r="D136" s="5" t="n">
        <v>11725</v>
      </c>
    </row>
    <row r="137" spans="1:6">
      <c r="A137" s="4" t="s">
        <v>58</v>
      </c>
      <c r="C137" s="5" t="n">
        <v>4458</v>
      </c>
      <c r="D137" s="5" t="n">
        <v>11725</v>
      </c>
    </row>
    <row r="138" spans="1:6">
      <c r="A138" s="4" t="s">
        <v>419</v>
      </c>
      <c r="C138" s="5" t="n">
        <v>113785</v>
      </c>
      <c r="D138" s="5" t="n">
        <v>109368</v>
      </c>
    </row>
    <row r="139" spans="1:6">
      <c r="A139" s="4" t="s">
        <v>61</v>
      </c>
      <c r="C139" s="5" t="n">
        <v>641762</v>
      </c>
      <c r="D139" s="5" t="n">
        <v>663089</v>
      </c>
    </row>
    <row r="140" spans="1:6">
      <c r="A140" s="4" t="s">
        <v>63</v>
      </c>
      <c r="C140" s="5" t="n">
        <v>-3601</v>
      </c>
      <c r="D140" s="5" t="n">
        <v>2344</v>
      </c>
    </row>
    <row r="141" spans="1:6">
      <c r="A141" s="4" t="s">
        <v>67</v>
      </c>
      <c r="C141" s="5" t="n">
        <v>756404</v>
      </c>
      <c r="D141" s="5" t="n">
        <v>786526</v>
      </c>
    </row>
    <row r="142" spans="1:6">
      <c r="A142" s="3" t="s">
        <v>70</v>
      </c>
    </row>
    <row r="143" spans="1:6">
      <c r="A143" s="4" t="s">
        <v>71</v>
      </c>
      <c r="C143" s="5" t="n">
        <v>1</v>
      </c>
      <c r="D143" s="5" t="n">
        <v>1</v>
      </c>
    </row>
    <row r="144" spans="1:6">
      <c r="A144" s="4" t="s">
        <v>72</v>
      </c>
      <c r="C144" s="5" t="n">
        <v>95</v>
      </c>
      <c r="D144" s="5" t="n">
        <v>54</v>
      </c>
    </row>
    <row r="145" spans="1:6">
      <c r="A145" s="4" t="s">
        <v>73</v>
      </c>
      <c r="C145" s="5" t="n">
        <v>650584</v>
      </c>
      <c r="D145" s="5" t="n">
        <v>619777</v>
      </c>
    </row>
    <row r="146" spans="1:6">
      <c r="A146" s="4" t="s">
        <v>1391</v>
      </c>
      <c r="C146" s="5" t="n">
        <v>-493332</v>
      </c>
      <c r="D146" s="5" t="n">
        <v>-92385</v>
      </c>
    </row>
    <row r="147" spans="1:6">
      <c r="A147" s="4" t="s">
        <v>75</v>
      </c>
      <c r="C147" s="5" t="n">
        <v>157348</v>
      </c>
      <c r="D147" s="5" t="n">
        <v>527447</v>
      </c>
    </row>
    <row r="148" spans="1:6">
      <c r="A148" s="4" t="s">
        <v>76</v>
      </c>
      <c r="C148" s="6" t="n">
        <v>913752</v>
      </c>
      <c r="D148" s="6" t="n">
        <v>1313973</v>
      </c>
    </row>
    <row r="149" spans="1:6"/>
    <row r="150" spans="1:6">
      <c r="A150" s="4" t="s">
        <v>62</v>
      </c>
      <c r="B150" s="4" t="s">
        <v>77</v>
      </c>
    </row>
  </sheetData>
  <mergeCells count="3">
    <mergeCell ref="A1:B1"/>
    <mergeCell ref="A149:E149"/>
    <mergeCell ref="B150:E1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89</v>
      </c>
      <c r="J1" s="2" t="s">
        <v>1</v>
      </c>
    </row>
    <row r="2" spans="1:12">
      <c r="B2" s="2" t="s">
        <v>2</v>
      </c>
      <c r="C2" s="2" t="s">
        <v>90</v>
      </c>
      <c r="D2" s="2" t="s">
        <v>4</v>
      </c>
      <c r="E2" s="2" t="s">
        <v>91</v>
      </c>
      <c r="F2" s="2" t="s">
        <v>32</v>
      </c>
      <c r="G2" s="2" t="s">
        <v>92</v>
      </c>
      <c r="H2" s="2" t="s">
        <v>93</v>
      </c>
      <c r="I2" s="2" t="s">
        <v>94</v>
      </c>
      <c r="J2" s="2" t="s">
        <v>2</v>
      </c>
      <c r="K2" s="2" t="s">
        <v>32</v>
      </c>
      <c r="L2" s="2" t="s">
        <v>95</v>
      </c>
    </row>
    <row r="3" spans="1:12">
      <c r="A3" s="3" t="s">
        <v>96</v>
      </c>
    </row>
    <row r="4" spans="1:12">
      <c r="A4" s="4" t="s">
        <v>97</v>
      </c>
      <c r="J4" s="6" t="n">
        <v>139000</v>
      </c>
      <c r="K4" s="6" t="n">
        <v>138707</v>
      </c>
      <c r="L4" s="6" t="n">
        <v>225511</v>
      </c>
    </row>
    <row r="5" spans="1:12">
      <c r="A5" s="4" t="s">
        <v>98</v>
      </c>
      <c r="J5" s="5" t="n">
        <v>17</v>
      </c>
      <c r="K5" s="5" t="n">
        <v>42</v>
      </c>
      <c r="L5" s="5" t="n">
        <v>118</v>
      </c>
    </row>
    <row r="6" spans="1:12">
      <c r="A6" s="4" t="s">
        <v>99</v>
      </c>
      <c r="B6" s="6" t="n">
        <v>48027</v>
      </c>
      <c r="C6" s="6" t="n">
        <v>34039</v>
      </c>
      <c r="D6" s="6" t="n">
        <v>31265</v>
      </c>
      <c r="E6" s="6" t="n">
        <v>25686</v>
      </c>
      <c r="F6" s="6" t="n">
        <v>27375</v>
      </c>
      <c r="G6" s="6" t="n">
        <v>29656</v>
      </c>
      <c r="H6" s="6" t="n">
        <v>35784</v>
      </c>
      <c r="I6" s="6" t="n">
        <v>45934</v>
      </c>
      <c r="J6" s="5" t="n">
        <v>139017</v>
      </c>
      <c r="K6" s="5" t="n">
        <v>138749</v>
      </c>
      <c r="L6" s="5" t="n">
        <v>225629</v>
      </c>
    </row>
    <row r="7" spans="1:12">
      <c r="A7" s="3" t="s">
        <v>100</v>
      </c>
    </row>
    <row r="8" spans="1:12">
      <c r="A8" s="4" t="s">
        <v>101</v>
      </c>
      <c r="J8" s="5" t="n">
        <v>104699</v>
      </c>
      <c r="K8" s="5" t="n">
        <v>93892</v>
      </c>
      <c r="L8" s="5" t="n">
        <v>69547</v>
      </c>
    </row>
    <row r="9" spans="1:12">
      <c r="A9" s="4" t="s">
        <v>102</v>
      </c>
      <c r="J9" s="5" t="n">
        <v>20621</v>
      </c>
      <c r="K9" s="5" t="n">
        <v>26694</v>
      </c>
      <c r="L9" s="5" t="n">
        <v>31917</v>
      </c>
    </row>
    <row r="10" spans="1:12">
      <c r="A10" s="4" t="s">
        <v>103</v>
      </c>
      <c r="J10" s="5" t="n">
        <v>-4121</v>
      </c>
      <c r="K10" s="5" t="n">
        <v>-540</v>
      </c>
      <c r="L10" s="5" t="n">
        <v>218</v>
      </c>
    </row>
    <row r="11" spans="1:12">
      <c r="A11" s="4" t="s">
        <v>104</v>
      </c>
      <c r="B11" s="5" t="n">
        <v>29276</v>
      </c>
      <c r="C11" s="5" t="n">
        <v>9563</v>
      </c>
      <c r="D11" s="5" t="n">
        <v>25139</v>
      </c>
      <c r="E11" s="5" t="n">
        <v>10641</v>
      </c>
      <c r="F11" s="5" t="n">
        <v>73364</v>
      </c>
      <c r="G11" s="5" t="n">
        <v>85193</v>
      </c>
      <c r="H11" s="5" t="n">
        <v>117839</v>
      </c>
      <c r="I11" s="5" t="n">
        <v>6848</v>
      </c>
      <c r="J11" s="5" t="n">
        <v>74619</v>
      </c>
      <c r="K11" s="5" t="n">
        <v>283244</v>
      </c>
      <c r="L11" s="5" t="n">
        <v>20225</v>
      </c>
    </row>
    <row r="12" spans="1:12">
      <c r="A12" s="4" t="s">
        <v>105</v>
      </c>
      <c r="J12" s="5" t="n">
        <v>2178</v>
      </c>
      <c r="K12" s="5" t="n">
        <v>2617</v>
      </c>
      <c r="L12" s="5" t="n">
        <v>6813</v>
      </c>
    </row>
    <row r="13" spans="1:12">
      <c r="A13" s="4" t="s">
        <v>106</v>
      </c>
      <c r="J13" s="5" t="n">
        <v>62874</v>
      </c>
      <c r="K13" s="5" t="n">
        <v>85844</v>
      </c>
      <c r="L13" s="5" t="n">
        <v>65817</v>
      </c>
    </row>
    <row r="14" spans="1:12">
      <c r="A14" s="4" t="s">
        <v>107</v>
      </c>
      <c r="J14" s="5" t="n">
        <v>10754</v>
      </c>
      <c r="K14" s="5" t="n">
        <v>5603</v>
      </c>
      <c r="L14" s="5" t="n">
        <v>312</v>
      </c>
    </row>
    <row r="15" spans="1:12">
      <c r="A15" s="4" t="s">
        <v>108</v>
      </c>
      <c r="J15" s="5" t="n">
        <v>271624</v>
      </c>
      <c r="K15" s="5" t="n">
        <v>497354</v>
      </c>
      <c r="L15" s="5" t="n">
        <v>194849</v>
      </c>
    </row>
    <row r="16" spans="1:12">
      <c r="A16" s="4" t="s">
        <v>109</v>
      </c>
      <c r="J16" s="5" t="n">
        <v>-132607</v>
      </c>
      <c r="K16" s="5" t="n">
        <v>-358605</v>
      </c>
      <c r="L16" s="5" t="n">
        <v>30780</v>
      </c>
    </row>
    <row r="17" spans="1:12">
      <c r="A17" s="3" t="s">
        <v>110</v>
      </c>
    </row>
    <row r="18" spans="1:12">
      <c r="A18" s="4" t="s">
        <v>111</v>
      </c>
      <c r="J18" s="5" t="n">
        <v>-43519</v>
      </c>
      <c r="K18" s="5" t="n">
        <v>-47783</v>
      </c>
      <c r="L18" s="5" t="n">
        <v>-36945</v>
      </c>
    </row>
    <row r="19" spans="1:12">
      <c r="A19" s="4" t="s">
        <v>112</v>
      </c>
      <c r="J19" s="5" t="n">
        <v>-32515</v>
      </c>
      <c r="K19" s="5" t="n">
        <v>60176</v>
      </c>
      <c r="L19" s="5" t="n">
        <v>38876</v>
      </c>
    </row>
    <row r="20" spans="1:12">
      <c r="A20" s="4" t="s">
        <v>113</v>
      </c>
      <c r="J20" s="5" t="n">
        <v>-2124</v>
      </c>
      <c r="K20" s="5" t="n">
        <v>-129</v>
      </c>
      <c r="L20" s="5" t="n">
        <v>73</v>
      </c>
    </row>
    <row r="21" spans="1:12">
      <c r="A21" s="4" t="s">
        <v>114</v>
      </c>
      <c r="J21" s="5" t="n">
        <v>-9063</v>
      </c>
    </row>
    <row r="22" spans="1:12">
      <c r="A22" s="4" t="s">
        <v>115</v>
      </c>
      <c r="J22" s="5" t="n">
        <v>24627</v>
      </c>
    </row>
    <row r="23" spans="1:12">
      <c r="A23" s="4" t="s">
        <v>116</v>
      </c>
      <c r="K23" s="5" t="n">
        <v>-411</v>
      </c>
      <c r="L23" s="5" t="n">
        <v>-813</v>
      </c>
    </row>
    <row r="24" spans="1:12">
      <c r="A24" s="4" t="s">
        <v>1400</v>
      </c>
      <c r="J24" s="5" t="n">
        <v>0</v>
      </c>
      <c r="K24" s="5" t="n">
        <v>0</v>
      </c>
    </row>
    <row r="25" spans="1:12">
      <c r="A25" s="4" t="s">
        <v>117</v>
      </c>
      <c r="J25" s="5" t="n">
        <v>-62594</v>
      </c>
      <c r="K25" s="5" t="n">
        <v>11853</v>
      </c>
      <c r="L25" s="5" t="n">
        <v>1191</v>
      </c>
    </row>
    <row r="26" spans="1:12">
      <c r="A26" s="4" t="s">
        <v>118</v>
      </c>
      <c r="J26" s="5" t="n">
        <v>-195201</v>
      </c>
      <c r="K26" s="5" t="n">
        <v>-346752</v>
      </c>
      <c r="L26" s="5" t="n">
        <v>31971</v>
      </c>
    </row>
    <row r="27" spans="1:12">
      <c r="A27" s="4" t="s">
        <v>119</v>
      </c>
      <c r="J27" s="5" t="n">
        <v>-2436</v>
      </c>
      <c r="K27" s="5" t="n">
        <v>-6030</v>
      </c>
      <c r="L27" s="5" t="n">
        <v>-15460</v>
      </c>
    </row>
    <row r="28" spans="1:12">
      <c r="A28" s="4" t="s">
        <v>120</v>
      </c>
      <c r="B28" s="5" t="n">
        <v>-75598</v>
      </c>
      <c r="C28" s="5" t="n">
        <v>-16477</v>
      </c>
      <c r="D28" s="5" t="n">
        <v>-52911</v>
      </c>
      <c r="E28" s="5" t="n">
        <v>-52651</v>
      </c>
      <c r="F28" s="5" t="n">
        <v>-97556</v>
      </c>
      <c r="G28" s="5" t="n">
        <v>-88891</v>
      </c>
      <c r="H28" s="5" t="n">
        <v>-151342</v>
      </c>
      <c r="I28" s="5" t="n">
        <v>-14993</v>
      </c>
      <c r="J28" s="5" t="n">
        <v>-197637</v>
      </c>
      <c r="K28" s="5" t="n">
        <v>-352782</v>
      </c>
      <c r="L28" s="5" t="n">
        <v>16511</v>
      </c>
    </row>
    <row r="29" spans="1:12">
      <c r="A29" s="4" t="s">
        <v>1401</v>
      </c>
      <c r="J29" s="5" t="n">
        <v>20922</v>
      </c>
      <c r="K29" s="5" t="n">
        <v>-8251</v>
      </c>
      <c r="L29" s="5" t="n">
        <v>-59161</v>
      </c>
    </row>
    <row r="30" spans="1:12">
      <c r="A30" s="4" t="s">
        <v>122</v>
      </c>
      <c r="F30" s="5" t="n">
        <v>-98037</v>
      </c>
      <c r="G30" s="5" t="n">
        <v>-94676</v>
      </c>
      <c r="H30" s="5" t="n">
        <v>-151803</v>
      </c>
      <c r="I30" s="5" t="n">
        <v>-16517</v>
      </c>
      <c r="J30" s="5" t="n">
        <v>-176715</v>
      </c>
      <c r="K30" s="5" t="n">
        <v>-361033</v>
      </c>
      <c r="L30" s="5" t="n">
        <v>-42650</v>
      </c>
    </row>
    <row r="31" spans="1:12">
      <c r="A31" s="4" t="s">
        <v>1402</v>
      </c>
      <c r="G31" s="5" t="n">
        <v>-1</v>
      </c>
      <c r="H31" s="5" t="n">
        <v>949</v>
      </c>
      <c r="I31" s="5" t="n">
        <v>1297</v>
      </c>
      <c r="K31" s="5" t="n">
        <v>2245</v>
      </c>
      <c r="L31" s="5" t="n">
        <v>4039</v>
      </c>
    </row>
    <row r="32" spans="1:12">
      <c r="A32" s="4" t="s">
        <v>124</v>
      </c>
      <c r="B32" s="5" t="n">
        <v>-67395</v>
      </c>
      <c r="C32" s="5" t="n">
        <v>5415</v>
      </c>
      <c r="D32" s="5" t="n">
        <v>-54594</v>
      </c>
      <c r="E32" s="5" t="n">
        <v>-60141</v>
      </c>
      <c r="F32" s="5" t="n">
        <v>-98037</v>
      </c>
      <c r="G32" s="5" t="n">
        <v>-94675</v>
      </c>
      <c r="H32" s="5" t="n">
        <v>-152752</v>
      </c>
      <c r="I32" s="5" t="n">
        <v>-17814</v>
      </c>
      <c r="J32" s="5" t="n">
        <v>-176715</v>
      </c>
      <c r="K32" s="5" t="n">
        <v>-363278</v>
      </c>
      <c r="L32" s="5" t="n">
        <v>-46689</v>
      </c>
    </row>
    <row r="33" spans="1:12">
      <c r="A33" s="4" t="s">
        <v>125</v>
      </c>
      <c r="B33" s="5" t="n">
        <v>-650</v>
      </c>
      <c r="C33" s="5" t="n">
        <v>-613</v>
      </c>
      <c r="D33" s="5" t="n">
        <v>-1723</v>
      </c>
      <c r="E33" s="5" t="n">
        <v>-2105</v>
      </c>
      <c r="F33" s="5" t="n">
        <v>-2415</v>
      </c>
      <c r="G33" s="5" t="n">
        <v>-2415</v>
      </c>
      <c r="H33" s="5" t="n">
        <v>-2415</v>
      </c>
      <c r="I33" s="5" t="n">
        <v>-2415</v>
      </c>
      <c r="J33" s="5" t="n">
        <v>-5091</v>
      </c>
      <c r="K33" s="5" t="n">
        <v>-9660</v>
      </c>
      <c r="L33" s="5" t="n">
        <v>-2335</v>
      </c>
    </row>
    <row r="34" spans="1:12">
      <c r="A34" s="4" t="s">
        <v>126</v>
      </c>
      <c r="B34" s="5" t="n">
        <v>668</v>
      </c>
      <c r="D34" s="5" t="n">
        <v>72316</v>
      </c>
      <c r="J34" s="5" t="n">
        <v>72984</v>
      </c>
    </row>
    <row r="35" spans="1:12">
      <c r="A35" s="4" t="s">
        <v>127</v>
      </c>
      <c r="B35" s="6" t="n">
        <v>-67377</v>
      </c>
      <c r="C35" s="6" t="n">
        <v>4802</v>
      </c>
      <c r="D35" s="6" t="n">
        <v>15999</v>
      </c>
      <c r="E35" s="6" t="n">
        <v>-62246</v>
      </c>
      <c r="F35" s="6" t="n">
        <v>-100452</v>
      </c>
      <c r="G35" s="6" t="n">
        <v>-97090</v>
      </c>
      <c r="H35" s="6" t="n">
        <v>-155167</v>
      </c>
      <c r="I35" s="6" t="n">
        <v>-20229</v>
      </c>
      <c r="J35" s="5" t="n">
        <v>-108822</v>
      </c>
      <c r="K35" s="5" t="n">
        <v>-372938</v>
      </c>
      <c r="L35" s="5" t="n">
        <v>-49024</v>
      </c>
    </row>
    <row r="36" spans="1:12">
      <c r="A36" s="4" t="s">
        <v>1392</v>
      </c>
    </row>
    <row r="37" spans="1:12">
      <c r="A37" s="3" t="s">
        <v>110</v>
      </c>
    </row>
    <row r="38" spans="1:12">
      <c r="A38" s="4" t="s">
        <v>1400</v>
      </c>
      <c r="J38" s="5" t="n">
        <v>146344</v>
      </c>
      <c r="K38" s="5" t="n">
        <v>309250</v>
      </c>
      <c r="L38" s="5" t="n">
        <v>25250</v>
      </c>
    </row>
    <row r="39" spans="1:12">
      <c r="A39" s="4" t="s">
        <v>117</v>
      </c>
      <c r="J39" s="5" t="n">
        <v>146344</v>
      </c>
      <c r="K39" s="5" t="n">
        <v>309250</v>
      </c>
      <c r="L39" s="5" t="n">
        <v>25250</v>
      </c>
    </row>
    <row r="40" spans="1:12">
      <c r="A40" s="4" t="s">
        <v>118</v>
      </c>
      <c r="J40" s="5" t="n">
        <v>146344</v>
      </c>
      <c r="K40" s="5" t="n">
        <v>309250</v>
      </c>
      <c r="L40" s="5" t="n">
        <v>25250</v>
      </c>
    </row>
    <row r="41" spans="1:12">
      <c r="A41" s="4" t="s">
        <v>120</v>
      </c>
      <c r="J41" s="5" t="n">
        <v>146344</v>
      </c>
      <c r="K41" s="5" t="n">
        <v>309250</v>
      </c>
      <c r="L41" s="5" t="n">
        <v>25250</v>
      </c>
    </row>
    <row r="42" spans="1:12">
      <c r="A42" s="4" t="s">
        <v>122</v>
      </c>
      <c r="J42" s="5" t="n">
        <v>146344</v>
      </c>
      <c r="K42" s="5" t="n">
        <v>309250</v>
      </c>
      <c r="L42" s="5" t="n">
        <v>25250</v>
      </c>
    </row>
    <row r="43" spans="1:12">
      <c r="A43" s="4" t="s">
        <v>124</v>
      </c>
      <c r="K43" s="5" t="n">
        <v>309250</v>
      </c>
      <c r="L43" s="5" t="n">
        <v>25250</v>
      </c>
    </row>
    <row r="44" spans="1:12">
      <c r="A44" s="4" t="s">
        <v>127</v>
      </c>
      <c r="J44" s="5" t="n">
        <v>146344</v>
      </c>
      <c r="K44" s="5" t="n">
        <v>309250</v>
      </c>
      <c r="L44" s="5" t="n">
        <v>25250</v>
      </c>
    </row>
    <row r="45" spans="1:12">
      <c r="A45" s="4" t="s">
        <v>1396</v>
      </c>
    </row>
    <row r="46" spans="1:12">
      <c r="A46" s="3" t="s">
        <v>96</v>
      </c>
    </row>
    <row r="47" spans="1:12">
      <c r="A47" s="4" t="s">
        <v>97</v>
      </c>
      <c r="J47" s="5" t="n">
        <v>139000</v>
      </c>
      <c r="K47" s="5" t="n">
        <v>138707</v>
      </c>
      <c r="L47" s="5" t="n">
        <v>225511</v>
      </c>
    </row>
    <row r="48" spans="1:12">
      <c r="A48" s="4" t="s">
        <v>98</v>
      </c>
      <c r="J48" s="5" t="n">
        <v>17</v>
      </c>
      <c r="K48" s="5" t="n">
        <v>42</v>
      </c>
      <c r="L48" s="5" t="n">
        <v>118</v>
      </c>
    </row>
    <row r="49" spans="1:12">
      <c r="A49" s="4" t="s">
        <v>99</v>
      </c>
      <c r="J49" s="5" t="n">
        <v>139017</v>
      </c>
      <c r="K49" s="5" t="n">
        <v>138749</v>
      </c>
      <c r="L49" s="5" t="n">
        <v>225629</v>
      </c>
    </row>
    <row r="50" spans="1:12">
      <c r="A50" s="3" t="s">
        <v>100</v>
      </c>
    </row>
    <row r="51" spans="1:12">
      <c r="A51" s="4" t="s">
        <v>101</v>
      </c>
      <c r="J51" s="5" t="n">
        <v>104699</v>
      </c>
      <c r="K51" s="5" t="n">
        <v>93892</v>
      </c>
      <c r="L51" s="5" t="n">
        <v>69547</v>
      </c>
    </row>
    <row r="52" spans="1:12">
      <c r="A52" s="4" t="s">
        <v>102</v>
      </c>
      <c r="J52" s="5" t="n">
        <v>17488</v>
      </c>
      <c r="K52" s="5" t="n">
        <v>20849</v>
      </c>
      <c r="L52" s="5" t="n">
        <v>26105</v>
      </c>
    </row>
    <row r="53" spans="1:12">
      <c r="A53" s="4" t="s">
        <v>103</v>
      </c>
      <c r="J53" s="5" t="n">
        <v>-4121</v>
      </c>
      <c r="K53" s="5" t="n">
        <v>-540</v>
      </c>
      <c r="L53" s="5" t="n">
        <v>218</v>
      </c>
    </row>
    <row r="54" spans="1:12">
      <c r="A54" s="4" t="s">
        <v>104</v>
      </c>
      <c r="J54" s="5" t="n">
        <v>74624</v>
      </c>
      <c r="K54" s="5" t="n">
        <v>282833</v>
      </c>
      <c r="L54" s="5" t="n">
        <v>14269</v>
      </c>
    </row>
    <row r="55" spans="1:12">
      <c r="A55" s="4" t="s">
        <v>105</v>
      </c>
      <c r="J55" s="5" t="n">
        <v>2177</v>
      </c>
      <c r="K55" s="5" t="n">
        <v>2616</v>
      </c>
      <c r="L55" s="5" t="n">
        <v>6813</v>
      </c>
    </row>
    <row r="56" spans="1:12">
      <c r="A56" s="4" t="s">
        <v>106</v>
      </c>
      <c r="J56" s="5" t="n">
        <v>62849</v>
      </c>
      <c r="K56" s="5" t="n">
        <v>85839</v>
      </c>
      <c r="L56" s="5" t="n">
        <v>65816</v>
      </c>
    </row>
    <row r="57" spans="1:12">
      <c r="A57" s="4" t="s">
        <v>107</v>
      </c>
      <c r="J57" s="5" t="n">
        <v>10754</v>
      </c>
      <c r="K57" s="5" t="n">
        <v>5603</v>
      </c>
      <c r="L57" s="5" t="n">
        <v>312</v>
      </c>
    </row>
    <row r="58" spans="1:12">
      <c r="A58" s="4" t="s">
        <v>108</v>
      </c>
      <c r="J58" s="5" t="n">
        <v>268470</v>
      </c>
      <c r="K58" s="5" t="n">
        <v>491092</v>
      </c>
      <c r="L58" s="5" t="n">
        <v>183080</v>
      </c>
    </row>
    <row r="59" spans="1:12">
      <c r="A59" s="4" t="s">
        <v>109</v>
      </c>
      <c r="J59" s="5" t="n">
        <v>-129453</v>
      </c>
      <c r="K59" s="5" t="n">
        <v>-352343</v>
      </c>
      <c r="L59" s="5" t="n">
        <v>42549</v>
      </c>
    </row>
    <row r="60" spans="1:12">
      <c r="A60" s="3" t="s">
        <v>110</v>
      </c>
    </row>
    <row r="61" spans="1:12">
      <c r="A61" s="4" t="s">
        <v>111</v>
      </c>
      <c r="J61" s="5" t="n">
        <v>-1326</v>
      </c>
      <c r="K61" s="5" t="n">
        <v>-248</v>
      </c>
      <c r="L61" s="5" t="n">
        <v>-110</v>
      </c>
    </row>
    <row r="62" spans="1:12">
      <c r="A62" s="4" t="s">
        <v>112</v>
      </c>
      <c r="J62" s="5" t="n">
        <v>-34285</v>
      </c>
      <c r="K62" s="5" t="n">
        <v>59242</v>
      </c>
      <c r="L62" s="5" t="n">
        <v>37359</v>
      </c>
    </row>
    <row r="63" spans="1:12">
      <c r="A63" s="4" t="s">
        <v>113</v>
      </c>
      <c r="J63" s="5" t="n">
        <v>41</v>
      </c>
      <c r="K63" s="5" t="n">
        <v>-129</v>
      </c>
      <c r="L63" s="5" t="n">
        <v>73</v>
      </c>
    </row>
    <row r="64" spans="1:12">
      <c r="A64" s="4" t="s">
        <v>116</v>
      </c>
      <c r="K64" s="5" t="n">
        <v>-411</v>
      </c>
      <c r="L64" s="5" t="n">
        <v>-813</v>
      </c>
    </row>
    <row r="65" spans="1:12">
      <c r="A65" s="4" t="s">
        <v>1400</v>
      </c>
      <c r="J65" s="5" t="n">
        <v>-94</v>
      </c>
      <c r="K65" s="5" t="n">
        <v>-429</v>
      </c>
      <c r="L65" s="5" t="n">
        <v>-3131</v>
      </c>
    </row>
    <row r="66" spans="1:12">
      <c r="A66" s="4" t="s">
        <v>117</v>
      </c>
      <c r="J66" s="5" t="n">
        <v>-35664</v>
      </c>
      <c r="K66" s="5" t="n">
        <v>58025</v>
      </c>
      <c r="L66" s="5" t="n">
        <v>33378</v>
      </c>
    </row>
    <row r="67" spans="1:12">
      <c r="A67" s="4" t="s">
        <v>118</v>
      </c>
      <c r="J67" s="5" t="n">
        <v>-165117</v>
      </c>
      <c r="K67" s="5" t="n">
        <v>-294318</v>
      </c>
      <c r="L67" s="5" t="n">
        <v>75927</v>
      </c>
    </row>
    <row r="68" spans="1:12">
      <c r="A68" s="4" t="s">
        <v>119</v>
      </c>
      <c r="J68" s="5" t="n">
        <v>-2060</v>
      </c>
      <c r="K68" s="5" t="n">
        <v>-5111</v>
      </c>
      <c r="L68" s="5" t="n">
        <v>-38230</v>
      </c>
    </row>
    <row r="69" spans="1:12">
      <c r="A69" s="4" t="s">
        <v>120</v>
      </c>
      <c r="J69" s="5" t="n">
        <v>-167177</v>
      </c>
      <c r="K69" s="5" t="n">
        <v>-299429</v>
      </c>
      <c r="L69" s="5" t="n">
        <v>37697</v>
      </c>
    </row>
    <row r="70" spans="1:12">
      <c r="A70" s="4" t="s">
        <v>1401</v>
      </c>
      <c r="J70" s="5" t="n">
        <v>20887</v>
      </c>
      <c r="K70" s="5" t="n">
        <v>-45546</v>
      </c>
      <c r="L70" s="5" t="n">
        <v>-63582</v>
      </c>
    </row>
    <row r="71" spans="1:12">
      <c r="A71" s="4" t="s">
        <v>122</v>
      </c>
      <c r="J71" s="5" t="n">
        <v>-146290</v>
      </c>
      <c r="K71" s="5" t="n">
        <v>-344975</v>
      </c>
      <c r="L71" s="5" t="n">
        <v>-25885</v>
      </c>
    </row>
    <row r="72" spans="1:12">
      <c r="A72" s="4" t="s">
        <v>124</v>
      </c>
      <c r="K72" s="5" t="n">
        <v>-344975</v>
      </c>
      <c r="L72" s="5" t="n">
        <v>-25885</v>
      </c>
    </row>
    <row r="73" spans="1:12">
      <c r="A73" s="4" t="s">
        <v>127</v>
      </c>
      <c r="J73" s="5" t="n">
        <v>-146290</v>
      </c>
      <c r="K73" s="5" t="n">
        <v>-344975</v>
      </c>
      <c r="L73" s="5" t="n">
        <v>-25885</v>
      </c>
    </row>
    <row r="74" spans="1:12">
      <c r="A74" s="4" t="s">
        <v>1397</v>
      </c>
    </row>
    <row r="75" spans="1:12">
      <c r="A75" s="3" t="s">
        <v>100</v>
      </c>
    </row>
    <row r="76" spans="1:12">
      <c r="A76" s="4" t="s">
        <v>102</v>
      </c>
      <c r="J76" s="5" t="n">
        <v>5</v>
      </c>
      <c r="L76" s="5" t="n">
        <v>75</v>
      </c>
    </row>
    <row r="77" spans="1:12">
      <c r="A77" s="4" t="s">
        <v>104</v>
      </c>
      <c r="J77" s="5" t="n">
        <v>-5</v>
      </c>
      <c r="K77" s="5" t="n">
        <v>411</v>
      </c>
      <c r="L77" s="5" t="n">
        <v>5956</v>
      </c>
    </row>
    <row r="78" spans="1:12">
      <c r="A78" s="4" t="s">
        <v>105</v>
      </c>
      <c r="J78" s="5" t="n">
        <v>1</v>
      </c>
      <c r="K78" s="5" t="n">
        <v>1</v>
      </c>
    </row>
    <row r="79" spans="1:12">
      <c r="A79" s="4" t="s">
        <v>106</v>
      </c>
      <c r="J79" s="5" t="n">
        <v>25</v>
      </c>
      <c r="K79" s="5" t="n">
        <v>5</v>
      </c>
      <c r="L79" s="5" t="n">
        <v>1</v>
      </c>
    </row>
    <row r="80" spans="1:12">
      <c r="A80" s="4" t="s">
        <v>108</v>
      </c>
      <c r="J80" s="5" t="n">
        <v>26</v>
      </c>
      <c r="K80" s="5" t="n">
        <v>417</v>
      </c>
      <c r="L80" s="5" t="n">
        <v>6032</v>
      </c>
    </row>
    <row r="81" spans="1:12">
      <c r="A81" s="4" t="s">
        <v>109</v>
      </c>
      <c r="J81" s="5" t="n">
        <v>-26</v>
      </c>
      <c r="K81" s="5" t="n">
        <v>-417</v>
      </c>
      <c r="L81" s="5" t="n">
        <v>-6032</v>
      </c>
    </row>
    <row r="82" spans="1:12">
      <c r="A82" s="3" t="s">
        <v>110</v>
      </c>
    </row>
    <row r="83" spans="1:12">
      <c r="A83" s="4" t="s">
        <v>1400</v>
      </c>
      <c r="J83" s="5" t="n">
        <v>94</v>
      </c>
      <c r="K83" s="5" t="n">
        <v>429</v>
      </c>
      <c r="L83" s="5" t="n">
        <v>3131</v>
      </c>
    </row>
    <row r="84" spans="1:12">
      <c r="A84" s="4" t="s">
        <v>117</v>
      </c>
      <c r="J84" s="5" t="n">
        <v>94</v>
      </c>
      <c r="K84" s="5" t="n">
        <v>429</v>
      </c>
      <c r="L84" s="5" t="n">
        <v>3131</v>
      </c>
    </row>
    <row r="85" spans="1:12">
      <c r="A85" s="4" t="s">
        <v>118</v>
      </c>
      <c r="J85" s="5" t="n">
        <v>68</v>
      </c>
      <c r="K85" s="5" t="n">
        <v>12</v>
      </c>
      <c r="L85" s="5" t="n">
        <v>-2901</v>
      </c>
    </row>
    <row r="86" spans="1:12">
      <c r="A86" s="4" t="s">
        <v>119</v>
      </c>
      <c r="K86" s="5" t="n">
        <v>-7</v>
      </c>
      <c r="L86" s="5" t="n">
        <v>2917</v>
      </c>
    </row>
    <row r="87" spans="1:12">
      <c r="A87" s="4" t="s">
        <v>120</v>
      </c>
      <c r="J87" s="5" t="n">
        <v>68</v>
      </c>
      <c r="K87" s="5" t="n">
        <v>5</v>
      </c>
      <c r="L87" s="5" t="n">
        <v>16</v>
      </c>
    </row>
    <row r="88" spans="1:12">
      <c r="A88" s="4" t="s">
        <v>1401</v>
      </c>
      <c r="J88" s="5" t="n">
        <v>-122</v>
      </c>
      <c r="K88" s="5" t="n">
        <v>37965</v>
      </c>
      <c r="L88" s="5" t="n">
        <v>4658</v>
      </c>
    </row>
    <row r="89" spans="1:12">
      <c r="A89" s="4" t="s">
        <v>122</v>
      </c>
      <c r="J89" s="5" t="n">
        <v>-54</v>
      </c>
      <c r="K89" s="5" t="n">
        <v>37970</v>
      </c>
      <c r="L89" s="5" t="n">
        <v>4674</v>
      </c>
    </row>
    <row r="90" spans="1:12">
      <c r="A90" s="4" t="s">
        <v>1402</v>
      </c>
      <c r="K90" s="5" t="n">
        <v>2245</v>
      </c>
      <c r="L90" s="5" t="n">
        <v>4039</v>
      </c>
    </row>
    <row r="91" spans="1:12">
      <c r="A91" s="4" t="s">
        <v>124</v>
      </c>
      <c r="K91" s="5" t="n">
        <v>35725</v>
      </c>
      <c r="L91" s="5" t="n">
        <v>635</v>
      </c>
    </row>
    <row r="92" spans="1:12">
      <c r="A92" s="4" t="s">
        <v>127</v>
      </c>
      <c r="J92" s="5" t="n">
        <v>-54</v>
      </c>
      <c r="K92" s="5" t="n">
        <v>35725</v>
      </c>
      <c r="L92" s="5" t="n">
        <v>635</v>
      </c>
    </row>
    <row r="93" spans="1:12">
      <c r="A93" s="4" t="s">
        <v>1398</v>
      </c>
    </row>
    <row r="94" spans="1:12">
      <c r="A94" s="3" t="s">
        <v>100</v>
      </c>
    </row>
    <row r="95" spans="1:12">
      <c r="A95" s="4" t="s">
        <v>102</v>
      </c>
      <c r="J95" s="5" t="n">
        <v>3128</v>
      </c>
      <c r="K95" s="5" t="n">
        <v>5845</v>
      </c>
      <c r="L95" s="5" t="n">
        <v>5737</v>
      </c>
    </row>
    <row r="96" spans="1:12">
      <c r="A96" s="4" t="s">
        <v>108</v>
      </c>
      <c r="J96" s="5" t="n">
        <v>3128</v>
      </c>
      <c r="K96" s="5" t="n">
        <v>5845</v>
      </c>
      <c r="L96" s="5" t="n">
        <v>5737</v>
      </c>
    </row>
    <row r="97" spans="1:12">
      <c r="A97" s="4" t="s">
        <v>109</v>
      </c>
      <c r="J97" s="5" t="n">
        <v>-3128</v>
      </c>
      <c r="K97" s="5" t="n">
        <v>-5845</v>
      </c>
      <c r="L97" s="5" t="n">
        <v>-5737</v>
      </c>
    </row>
    <row r="98" spans="1:12">
      <c r="A98" s="3" t="s">
        <v>110</v>
      </c>
    </row>
    <row r="99" spans="1:12">
      <c r="A99" s="4" t="s">
        <v>111</v>
      </c>
      <c r="J99" s="5" t="n">
        <v>-42193</v>
      </c>
      <c r="K99" s="5" t="n">
        <v>-47535</v>
      </c>
      <c r="L99" s="5" t="n">
        <v>-36835</v>
      </c>
    </row>
    <row r="100" spans="1:12">
      <c r="A100" s="4" t="s">
        <v>112</v>
      </c>
      <c r="J100" s="5" t="n">
        <v>1770</v>
      </c>
      <c r="K100" s="5" t="n">
        <v>934</v>
      </c>
      <c r="L100" s="5" t="n">
        <v>1517</v>
      </c>
    </row>
    <row r="101" spans="1:12">
      <c r="A101" s="4" t="s">
        <v>113</v>
      </c>
      <c r="J101" s="5" t="n">
        <v>-2165</v>
      </c>
    </row>
    <row r="102" spans="1:12">
      <c r="A102" s="4" t="s">
        <v>114</v>
      </c>
      <c r="J102" s="5" t="n">
        <v>-9063</v>
      </c>
    </row>
    <row r="103" spans="1:12">
      <c r="A103" s="4" t="s">
        <v>115</v>
      </c>
      <c r="J103" s="5" t="n">
        <v>24627</v>
      </c>
    </row>
    <row r="104" spans="1:12">
      <c r="A104" s="4" t="s">
        <v>1400</v>
      </c>
      <c r="J104" s="5" t="n">
        <v>-146344</v>
      </c>
      <c r="K104" s="5" t="n">
        <v>-309250</v>
      </c>
      <c r="L104" s="5" t="n">
        <v>-25250</v>
      </c>
    </row>
    <row r="105" spans="1:12">
      <c r="A105" s="4" t="s">
        <v>117</v>
      </c>
      <c r="J105" s="5" t="n">
        <v>-173368</v>
      </c>
      <c r="K105" s="5" t="n">
        <v>-355851</v>
      </c>
      <c r="L105" s="5" t="n">
        <v>-60568</v>
      </c>
    </row>
    <row r="106" spans="1:12">
      <c r="A106" s="4" t="s">
        <v>118</v>
      </c>
      <c r="J106" s="5" t="n">
        <v>-176496</v>
      </c>
      <c r="K106" s="5" t="n">
        <v>-361696</v>
      </c>
      <c r="L106" s="5" t="n">
        <v>-66305</v>
      </c>
    </row>
    <row r="107" spans="1:12">
      <c r="A107" s="4" t="s">
        <v>119</v>
      </c>
      <c r="J107" s="5" t="n">
        <v>-376</v>
      </c>
      <c r="K107" s="5" t="n">
        <v>-912</v>
      </c>
      <c r="L107" s="5" t="n">
        <v>19853</v>
      </c>
    </row>
    <row r="108" spans="1:12">
      <c r="A108" s="4" t="s">
        <v>120</v>
      </c>
      <c r="J108" s="5" t="n">
        <v>-176872</v>
      </c>
      <c r="K108" s="5" t="n">
        <v>-362608</v>
      </c>
      <c r="L108" s="5" t="n">
        <v>-46452</v>
      </c>
    </row>
    <row r="109" spans="1:12">
      <c r="A109" s="4" t="s">
        <v>1401</v>
      </c>
      <c r="J109" s="5" t="n">
        <v>157</v>
      </c>
      <c r="K109" s="5" t="n">
        <v>-670</v>
      </c>
      <c r="L109" s="5" t="n">
        <v>-237</v>
      </c>
    </row>
    <row r="110" spans="1:12">
      <c r="A110" s="4" t="s">
        <v>122</v>
      </c>
      <c r="J110" s="5" t="n">
        <v>-176715</v>
      </c>
      <c r="K110" s="5" t="n">
        <v>-363278</v>
      </c>
      <c r="L110" s="5" t="n">
        <v>-46689</v>
      </c>
    </row>
    <row r="111" spans="1:12">
      <c r="A111" s="4" t="s">
        <v>124</v>
      </c>
      <c r="K111" s="5" t="n">
        <v>-363278</v>
      </c>
      <c r="L111" s="5" t="n">
        <v>-46689</v>
      </c>
    </row>
    <row r="112" spans="1:12">
      <c r="A112" s="4" t="s">
        <v>125</v>
      </c>
      <c r="J112" s="5" t="n">
        <v>-5091</v>
      </c>
      <c r="K112" s="5" t="n">
        <v>-9660</v>
      </c>
      <c r="L112" s="5" t="n">
        <v>-2335</v>
      </c>
    </row>
    <row r="113" spans="1:12">
      <c r="A113" s="4" t="s">
        <v>126</v>
      </c>
      <c r="J113" s="5" t="n">
        <v>72984</v>
      </c>
    </row>
    <row r="114" spans="1:12">
      <c r="A114" s="4" t="s">
        <v>127</v>
      </c>
      <c r="J114" s="6" t="n">
        <v>-108822</v>
      </c>
      <c r="K114" s="6" t="n">
        <v>-372938</v>
      </c>
      <c r="L114" s="6" t="n">
        <v>-4902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03</v>
      </c>
      <c r="B1" s="2" t="s">
        <v>89</v>
      </c>
      <c r="F1" s="2" t="s">
        <v>1</v>
      </c>
    </row>
    <row r="2" spans="1:8">
      <c r="B2" s="2" t="s">
        <v>32</v>
      </c>
      <c r="C2" s="2" t="s">
        <v>92</v>
      </c>
      <c r="D2" s="2" t="s">
        <v>93</v>
      </c>
      <c r="E2" s="2" t="s">
        <v>94</v>
      </c>
      <c r="F2" s="2" t="s">
        <v>2</v>
      </c>
      <c r="G2" s="2" t="s">
        <v>32</v>
      </c>
      <c r="H2" s="2" t="s">
        <v>95</v>
      </c>
    </row>
    <row r="3" spans="1:8">
      <c r="A3" s="3" t="s">
        <v>174</v>
      </c>
    </row>
    <row r="4" spans="1:8">
      <c r="A4" s="4" t="s">
        <v>153</v>
      </c>
      <c r="B4" s="6" t="n">
        <v>-98037</v>
      </c>
      <c r="C4" s="6" t="n">
        <v>-94676</v>
      </c>
      <c r="D4" s="6" t="n">
        <v>-151803</v>
      </c>
      <c r="E4" s="6" t="n">
        <v>-16517</v>
      </c>
      <c r="F4" s="6" t="n">
        <v>-176715</v>
      </c>
      <c r="G4" s="6" t="n">
        <v>-361033</v>
      </c>
      <c r="H4" s="6" t="n">
        <v>-42650</v>
      </c>
    </row>
    <row r="5" spans="1:8">
      <c r="A5" s="3" t="s">
        <v>1404</v>
      </c>
    </row>
    <row r="6" spans="1:8">
      <c r="A6" s="4" t="s">
        <v>116</v>
      </c>
      <c r="G6" s="5" t="n">
        <v>411</v>
      </c>
      <c r="H6" s="5" t="n">
        <v>813</v>
      </c>
    </row>
    <row r="7" spans="1:8">
      <c r="A7" s="4" t="s">
        <v>1405</v>
      </c>
      <c r="F7" s="5" t="n">
        <v>24124</v>
      </c>
      <c r="G7" s="5" t="n">
        <v>7649</v>
      </c>
      <c r="H7" s="5" t="n">
        <v>6789</v>
      </c>
    </row>
    <row r="8" spans="1:8">
      <c r="A8" s="4" t="s">
        <v>106</v>
      </c>
      <c r="F8" s="5" t="n">
        <v>67975</v>
      </c>
      <c r="G8" s="5" t="n">
        <v>104822</v>
      </c>
      <c r="H8" s="5" t="n">
        <v>98171</v>
      </c>
    </row>
    <row r="9" spans="1:8">
      <c r="A9" s="4" t="s">
        <v>180</v>
      </c>
      <c r="H9" s="5" t="n">
        <v>-25992</v>
      </c>
    </row>
    <row r="10" spans="1:8">
      <c r="A10" s="4" t="s">
        <v>177</v>
      </c>
      <c r="F10" s="5" t="n">
        <v>32515</v>
      </c>
      <c r="G10" s="5" t="n">
        <v>-60176</v>
      </c>
      <c r="H10" s="5" t="n">
        <v>-38876</v>
      </c>
    </row>
    <row r="11" spans="1:8">
      <c r="A11" s="4" t="s">
        <v>178</v>
      </c>
      <c r="F11" s="5" t="n">
        <v>32571</v>
      </c>
      <c r="G11" s="5" t="n">
        <v>55793</v>
      </c>
      <c r="H11" s="5" t="n">
        <v>7281</v>
      </c>
    </row>
    <row r="12" spans="1:8">
      <c r="A12" s="4" t="s">
        <v>179</v>
      </c>
      <c r="F12" s="5" t="n">
        <v>905</v>
      </c>
      <c r="G12" s="5" t="n">
        <v>330</v>
      </c>
      <c r="H12" s="5" t="n">
        <v>4064</v>
      </c>
    </row>
    <row r="13" spans="1:8">
      <c r="A13" s="4" t="s">
        <v>181</v>
      </c>
      <c r="F13" s="5" t="n">
        <v>-24627</v>
      </c>
    </row>
    <row r="14" spans="1:8">
      <c r="A14" s="4" t="s">
        <v>1406</v>
      </c>
      <c r="F14" s="5" t="n">
        <v>-34651</v>
      </c>
      <c r="G14" s="5" t="n">
        <v>-521</v>
      </c>
      <c r="H14" s="5" t="n">
        <v>589</v>
      </c>
    </row>
    <row r="15" spans="1:8">
      <c r="A15" s="4" t="s">
        <v>182</v>
      </c>
      <c r="G15" s="5" t="n">
        <v>-57778</v>
      </c>
    </row>
    <row r="16" spans="1:8">
      <c r="A16" s="4" t="s">
        <v>104</v>
      </c>
      <c r="F16" s="5" t="n">
        <v>78162</v>
      </c>
      <c r="G16" s="5" t="n">
        <v>345775</v>
      </c>
      <c r="H16" s="5" t="n">
        <v>132684</v>
      </c>
    </row>
    <row r="17" spans="1:8">
      <c r="A17" s="3" t="s">
        <v>183</v>
      </c>
    </row>
    <row r="18" spans="1:8">
      <c r="A18" s="4" t="s">
        <v>35</v>
      </c>
      <c r="F18" s="5" t="n">
        <v>-6414</v>
      </c>
      <c r="G18" s="5" t="n">
        <v>21679</v>
      </c>
      <c r="H18" s="5" t="n">
        <v>-13620</v>
      </c>
    </row>
    <row r="19" spans="1:8">
      <c r="A19" s="4" t="s">
        <v>184</v>
      </c>
      <c r="F19" s="5" t="n">
        <v>906</v>
      </c>
      <c r="G19" s="5" t="n">
        <v>-568</v>
      </c>
      <c r="H19" s="5" t="n">
        <v>-1359</v>
      </c>
    </row>
    <row r="20" spans="1:8">
      <c r="A20" s="4" t="s">
        <v>185</v>
      </c>
      <c r="F20" s="5" t="n">
        <v>2795</v>
      </c>
      <c r="G20" s="5" t="n">
        <v>-22955</v>
      </c>
      <c r="H20" s="5" t="n">
        <v>37274</v>
      </c>
    </row>
    <row r="21" spans="1:8">
      <c r="A21" s="4" t="s">
        <v>186</v>
      </c>
      <c r="F21" s="5" t="n">
        <v>-1950</v>
      </c>
      <c r="G21" s="5" t="n">
        <v>-2543</v>
      </c>
      <c r="H21" s="5" t="n">
        <v>-2462</v>
      </c>
    </row>
    <row r="22" spans="1:8">
      <c r="A22" s="4" t="s">
        <v>187</v>
      </c>
      <c r="F22" s="5" t="n">
        <v>-4404</v>
      </c>
      <c r="G22" s="5" t="n">
        <v>30885</v>
      </c>
      <c r="H22" s="5" t="n">
        <v>162706</v>
      </c>
    </row>
    <row r="23" spans="1:8">
      <c r="A23" s="3" t="s">
        <v>188</v>
      </c>
    </row>
    <row r="24" spans="1:8">
      <c r="A24" s="4" t="s">
        <v>189</v>
      </c>
      <c r="G24" s="5" t="n">
        <v>58</v>
      </c>
      <c r="H24" s="5" t="n">
        <v>263</v>
      </c>
    </row>
    <row r="25" spans="1:8">
      <c r="A25" s="4" t="s">
        <v>190</v>
      </c>
      <c r="F25" s="5" t="n">
        <v>40884</v>
      </c>
      <c r="G25" s="5" t="n">
        <v>77226</v>
      </c>
      <c r="H25" s="5" t="n">
        <v>546</v>
      </c>
    </row>
    <row r="26" spans="1:8">
      <c r="A26" s="4" t="s">
        <v>191</v>
      </c>
      <c r="F26" s="5" t="n">
        <v>19461</v>
      </c>
      <c r="G26" s="5" t="n">
        <v>16611</v>
      </c>
    </row>
    <row r="27" spans="1:8">
      <c r="A27" s="4" t="s">
        <v>192</v>
      </c>
      <c r="F27" s="5" t="n">
        <v>-6712</v>
      </c>
      <c r="G27" s="5" t="n">
        <v>-28242</v>
      </c>
      <c r="H27" s="5" t="n">
        <v>-169423</v>
      </c>
    </row>
    <row r="28" spans="1:8">
      <c r="A28" s="4" t="s">
        <v>1407</v>
      </c>
      <c r="F28" s="5" t="n">
        <v>-48982</v>
      </c>
      <c r="G28" s="5" t="n">
        <v>-221099</v>
      </c>
      <c r="H28" s="5" t="n">
        <v>-391422</v>
      </c>
    </row>
    <row r="29" spans="1:8">
      <c r="A29" s="4" t="s">
        <v>194</v>
      </c>
      <c r="F29" s="5" t="n">
        <v>4651</v>
      </c>
      <c r="G29" s="5" t="n">
        <v>-155446</v>
      </c>
      <c r="H29" s="5" t="n">
        <v>-560036</v>
      </c>
    </row>
    <row r="30" spans="1:8">
      <c r="A30" s="3" t="s">
        <v>195</v>
      </c>
    </row>
    <row r="31" spans="1:8">
      <c r="A31" s="4" t="s">
        <v>196</v>
      </c>
      <c r="F31" s="5" t="n">
        <v>71400</v>
      </c>
      <c r="G31" s="5" t="n">
        <v>229314</v>
      </c>
      <c r="H31" s="5" t="n">
        <v>209895</v>
      </c>
    </row>
    <row r="32" spans="1:8">
      <c r="A32" s="4" t="s">
        <v>197</v>
      </c>
      <c r="F32" s="5" t="n">
        <v>-65230</v>
      </c>
      <c r="G32" s="5" t="n">
        <v>-108335</v>
      </c>
      <c r="H32" s="5" t="n">
        <v>-263152</v>
      </c>
    </row>
    <row r="33" spans="1:8">
      <c r="A33" s="4" t="s">
        <v>198</v>
      </c>
      <c r="F33" s="5" t="n">
        <v>-828</v>
      </c>
      <c r="G33" s="5" t="n">
        <v>-1519</v>
      </c>
      <c r="H33" s="5" t="n">
        <v>-2721</v>
      </c>
    </row>
    <row r="34" spans="1:8">
      <c r="A34" s="4" t="s">
        <v>199</v>
      </c>
      <c r="H34" s="5" t="n">
        <v>325000</v>
      </c>
    </row>
    <row r="35" spans="1:8">
      <c r="A35" s="4" t="s">
        <v>200</v>
      </c>
      <c r="F35" s="5" t="n">
        <v>-2983</v>
      </c>
      <c r="G35" s="5" t="n">
        <v>-1414</v>
      </c>
      <c r="H35" s="5" t="n">
        <v>-6824</v>
      </c>
    </row>
    <row r="36" spans="1:8">
      <c r="A36" s="4" t="s">
        <v>201</v>
      </c>
      <c r="H36" s="5" t="n">
        <v>154988</v>
      </c>
    </row>
    <row r="37" spans="1:8">
      <c r="A37" s="4" t="s">
        <v>202</v>
      </c>
      <c r="H37" s="5" t="n">
        <v>515</v>
      </c>
    </row>
    <row r="38" spans="1:8">
      <c r="A38" s="4" t="s">
        <v>1408</v>
      </c>
      <c r="H38" s="5" t="n">
        <v>-1840</v>
      </c>
    </row>
    <row r="39" spans="1:8">
      <c r="A39" s="4" t="s">
        <v>203</v>
      </c>
      <c r="G39" s="5" t="n">
        <v>-830</v>
      </c>
      <c r="H39" s="5" t="n">
        <v>-1840</v>
      </c>
    </row>
    <row r="40" spans="1:8">
      <c r="A40" s="4" t="s">
        <v>204</v>
      </c>
      <c r="G40" s="5" t="n">
        <v>-9660</v>
      </c>
      <c r="H40" s="5" t="n">
        <v>-2335</v>
      </c>
    </row>
    <row r="41" spans="1:8">
      <c r="A41" s="4" t="s">
        <v>205</v>
      </c>
      <c r="F41" s="5" t="n">
        <v>2359</v>
      </c>
      <c r="G41" s="5" t="n">
        <v>107556</v>
      </c>
      <c r="H41" s="5" t="n">
        <v>413526</v>
      </c>
    </row>
    <row r="42" spans="1:8">
      <c r="A42" s="4" t="s">
        <v>206</v>
      </c>
      <c r="F42" s="5" t="n">
        <v>2606</v>
      </c>
      <c r="G42" s="5" t="n">
        <v>-17005</v>
      </c>
      <c r="H42" s="5" t="n">
        <v>16196</v>
      </c>
    </row>
    <row r="43" spans="1:8">
      <c r="A43" s="4" t="s">
        <v>207</v>
      </c>
      <c r="E43" s="5" t="n">
        <v>18096</v>
      </c>
      <c r="F43" s="5" t="n">
        <v>1091</v>
      </c>
      <c r="G43" s="5" t="n">
        <v>18096</v>
      </c>
      <c r="H43" s="5" t="n">
        <v>1900</v>
      </c>
    </row>
    <row r="44" spans="1:8">
      <c r="A44" s="4" t="s">
        <v>208</v>
      </c>
      <c r="B44" s="5" t="n">
        <v>1091</v>
      </c>
      <c r="F44" s="5" t="n">
        <v>3697</v>
      </c>
      <c r="G44" s="5" t="n">
        <v>1091</v>
      </c>
      <c r="H44" s="5" t="n">
        <v>18096</v>
      </c>
    </row>
    <row r="45" spans="1:8">
      <c r="A45" s="4" t="s">
        <v>1392</v>
      </c>
    </row>
    <row r="46" spans="1:8">
      <c r="A46" s="3" t="s">
        <v>174</v>
      </c>
    </row>
    <row r="47" spans="1:8">
      <c r="A47" s="4" t="s">
        <v>153</v>
      </c>
      <c r="F47" s="5" t="n">
        <v>146344</v>
      </c>
      <c r="G47" s="5" t="n">
        <v>309250</v>
      </c>
      <c r="H47" s="5" t="n">
        <v>25250</v>
      </c>
    </row>
    <row r="48" spans="1:8">
      <c r="A48" s="3" t="s">
        <v>1404</v>
      </c>
    </row>
    <row r="49" spans="1:8">
      <c r="A49" s="4" t="s">
        <v>106</v>
      </c>
      <c r="G49" s="5" t="n">
        <v>-3963</v>
      </c>
      <c r="H49" s="5" t="n">
        <v>-689</v>
      </c>
    </row>
    <row r="50" spans="1:8">
      <c r="A50" s="4" t="s">
        <v>179</v>
      </c>
      <c r="G50" s="5" t="n">
        <v>-5</v>
      </c>
    </row>
    <row r="51" spans="1:8">
      <c r="A51" s="4" t="s">
        <v>104</v>
      </c>
      <c r="F51" s="5" t="n">
        <v>-78162</v>
      </c>
      <c r="G51" s="5" t="n">
        <v>-347405</v>
      </c>
    </row>
    <row r="52" spans="1:8">
      <c r="A52" s="3" t="s">
        <v>183</v>
      </c>
    </row>
    <row r="53" spans="1:8">
      <c r="A53" s="4" t="s">
        <v>35</v>
      </c>
      <c r="G53" s="5" t="n">
        <v>-2537</v>
      </c>
      <c r="H53" s="5" t="n">
        <v>-766</v>
      </c>
    </row>
    <row r="54" spans="1:8">
      <c r="A54" s="4" t="s">
        <v>185</v>
      </c>
      <c r="G54" s="5" t="n">
        <v>2537</v>
      </c>
      <c r="H54" s="5" t="n">
        <v>766</v>
      </c>
    </row>
    <row r="55" spans="1:8">
      <c r="A55" s="4" t="s">
        <v>187</v>
      </c>
      <c r="F55" s="5" t="n">
        <v>68182</v>
      </c>
      <c r="G55" s="5" t="n">
        <v>-42123</v>
      </c>
      <c r="H55" s="5" t="n">
        <v>24561</v>
      </c>
    </row>
    <row r="56" spans="1:8">
      <c r="A56" s="3" t="s">
        <v>188</v>
      </c>
    </row>
    <row r="57" spans="1:8">
      <c r="A57" s="4" t="s">
        <v>1409</v>
      </c>
      <c r="F57" s="5" t="n">
        <v>-68182</v>
      </c>
      <c r="G57" s="5" t="n">
        <v>40959</v>
      </c>
      <c r="H57" s="5" t="n">
        <v>-28888</v>
      </c>
    </row>
    <row r="58" spans="1:8">
      <c r="A58" s="4" t="s">
        <v>1407</v>
      </c>
      <c r="G58" s="5" t="n">
        <v>1164</v>
      </c>
      <c r="H58" s="5" t="n">
        <v>4328</v>
      </c>
    </row>
    <row r="59" spans="1:8">
      <c r="A59" s="4" t="s">
        <v>194</v>
      </c>
      <c r="F59" s="5" t="n">
        <v>-68182</v>
      </c>
      <c r="G59" s="5" t="n">
        <v>42123</v>
      </c>
      <c r="H59" s="5" t="n">
        <v>-24560</v>
      </c>
    </row>
    <row r="60" spans="1:8">
      <c r="A60" s="3" t="s">
        <v>195</v>
      </c>
    </row>
    <row r="61" spans="1:8">
      <c r="A61" s="4" t="s">
        <v>206</v>
      </c>
      <c r="G61" s="5" t="n">
        <v>0</v>
      </c>
    </row>
    <row r="62" spans="1:8">
      <c r="A62" s="4" t="s">
        <v>207</v>
      </c>
      <c r="F62" s="5" t="n">
        <v>0</v>
      </c>
    </row>
    <row r="63" spans="1:8">
      <c r="A63" s="4" t="s">
        <v>208</v>
      </c>
      <c r="B63" s="5" t="n">
        <v>0</v>
      </c>
      <c r="G63" s="5" t="n">
        <v>0</v>
      </c>
    </row>
    <row r="64" spans="1:8">
      <c r="A64" s="4" t="s">
        <v>1396</v>
      </c>
    </row>
    <row r="65" spans="1:8">
      <c r="A65" s="3" t="s">
        <v>174</v>
      </c>
    </row>
    <row r="66" spans="1:8">
      <c r="A66" s="4" t="s">
        <v>153</v>
      </c>
      <c r="F66" s="5" t="n">
        <v>-146290</v>
      </c>
      <c r="G66" s="5" t="n">
        <v>-344975</v>
      </c>
      <c r="H66" s="5" t="n">
        <v>-25885</v>
      </c>
    </row>
    <row r="67" spans="1:8">
      <c r="A67" s="3" t="s">
        <v>1404</v>
      </c>
    </row>
    <row r="68" spans="1:8">
      <c r="A68" s="4" t="s">
        <v>116</v>
      </c>
      <c r="G68" s="5" t="n">
        <v>411</v>
      </c>
      <c r="H68" s="5" t="n">
        <v>813</v>
      </c>
    </row>
    <row r="69" spans="1:8">
      <c r="A69" s="4" t="s">
        <v>1405</v>
      </c>
      <c r="F69" s="5" t="n">
        <v>-212</v>
      </c>
      <c r="G69" s="5" t="n">
        <v>-201</v>
      </c>
      <c r="H69" s="5" t="n">
        <v>-273</v>
      </c>
    </row>
    <row r="70" spans="1:8">
      <c r="A70" s="4" t="s">
        <v>106</v>
      </c>
      <c r="F70" s="5" t="n">
        <v>67915</v>
      </c>
      <c r="G70" s="5" t="n">
        <v>105555</v>
      </c>
      <c r="H70" s="5" t="n">
        <v>94643</v>
      </c>
    </row>
    <row r="71" spans="1:8">
      <c r="A71" s="4" t="s">
        <v>180</v>
      </c>
      <c r="H71" s="5" t="n">
        <v>-9928</v>
      </c>
    </row>
    <row r="72" spans="1:8">
      <c r="A72" s="4" t="s">
        <v>177</v>
      </c>
      <c r="F72" s="5" t="n">
        <v>34285</v>
      </c>
      <c r="G72" s="5" t="n">
        <v>-59242</v>
      </c>
      <c r="H72" s="5" t="n">
        <v>-37359</v>
      </c>
    </row>
    <row r="73" spans="1:8">
      <c r="A73" s="4" t="s">
        <v>178</v>
      </c>
      <c r="F73" s="5" t="n">
        <v>32571</v>
      </c>
      <c r="G73" s="5" t="n">
        <v>54859</v>
      </c>
      <c r="H73" s="5" t="n">
        <v>5969</v>
      </c>
    </row>
    <row r="74" spans="1:8">
      <c r="A74" s="4" t="s">
        <v>179</v>
      </c>
      <c r="F74" s="5" t="n">
        <v>905</v>
      </c>
      <c r="G74" s="5" t="n">
        <v>199</v>
      </c>
      <c r="H74" s="5" t="n">
        <v>3797</v>
      </c>
    </row>
    <row r="75" spans="1:8">
      <c r="A75" s="4" t="s">
        <v>1406</v>
      </c>
      <c r="F75" s="5" t="n">
        <v>-34697</v>
      </c>
      <c r="G75" s="5" t="n">
        <v>-477</v>
      </c>
      <c r="H75" s="5" t="n">
        <v>644</v>
      </c>
    </row>
    <row r="76" spans="1:8">
      <c r="A76" s="4" t="s">
        <v>104</v>
      </c>
      <c r="F76" s="5" t="n">
        <v>78160</v>
      </c>
      <c r="G76" s="5" t="n">
        <v>345892</v>
      </c>
      <c r="H76" s="5" t="n">
        <v>126662</v>
      </c>
    </row>
    <row r="77" spans="1:8">
      <c r="A77" s="3" t="s">
        <v>183</v>
      </c>
    </row>
    <row r="78" spans="1:8">
      <c r="A78" s="4" t="s">
        <v>35</v>
      </c>
      <c r="F78" s="5" t="n">
        <v>-44354</v>
      </c>
      <c r="G78" s="5" t="n">
        <v>24240</v>
      </c>
      <c r="H78" s="5" t="n">
        <v>-11450</v>
      </c>
    </row>
    <row r="79" spans="1:8">
      <c r="A79" s="4" t="s">
        <v>184</v>
      </c>
      <c r="F79" s="5" t="n">
        <v>906</v>
      </c>
      <c r="G79" s="5" t="n">
        <v>-431</v>
      </c>
      <c r="H79" s="5" t="n">
        <v>-1283</v>
      </c>
    </row>
    <row r="80" spans="1:8">
      <c r="A80" s="4" t="s">
        <v>185</v>
      </c>
      <c r="F80" s="5" t="n">
        <v>8815</v>
      </c>
      <c r="G80" s="5" t="n">
        <v>-20008</v>
      </c>
      <c r="H80" s="5" t="n">
        <v>23768</v>
      </c>
    </row>
    <row r="81" spans="1:8">
      <c r="A81" s="4" t="s">
        <v>186</v>
      </c>
      <c r="F81" s="5" t="n">
        <v>-1950</v>
      </c>
      <c r="G81" s="5" t="n">
        <v>-2497</v>
      </c>
      <c r="H81" s="5" t="n">
        <v>-2127</v>
      </c>
    </row>
    <row r="82" spans="1:8">
      <c r="A82" s="4" t="s">
        <v>187</v>
      </c>
      <c r="F82" s="5" t="n">
        <v>-3946</v>
      </c>
      <c r="G82" s="5" t="n">
        <v>103325</v>
      </c>
      <c r="H82" s="5" t="n">
        <v>167992</v>
      </c>
    </row>
    <row r="83" spans="1:8">
      <c r="A83" s="3" t="s">
        <v>188</v>
      </c>
    </row>
    <row r="84" spans="1:8">
      <c r="A84" s="4" t="s">
        <v>1409</v>
      </c>
      <c r="F84" s="5" t="n">
        <v>3628</v>
      </c>
      <c r="G84" s="5" t="n">
        <v>96763</v>
      </c>
      <c r="H84" s="5" t="n">
        <v>401412</v>
      </c>
    </row>
    <row r="85" spans="1:8">
      <c r="A85" s="4" t="s">
        <v>189</v>
      </c>
      <c r="G85" s="5" t="n">
        <v>58</v>
      </c>
      <c r="H85" s="5" t="n">
        <v>263</v>
      </c>
    </row>
    <row r="86" spans="1:8">
      <c r="A86" s="4" t="s">
        <v>190</v>
      </c>
      <c r="F86" s="5" t="n">
        <v>39904</v>
      </c>
      <c r="G86" s="5" t="n">
        <v>9766</v>
      </c>
      <c r="H86" s="5" t="n">
        <v>254</v>
      </c>
    </row>
    <row r="87" spans="1:8">
      <c r="A87" s="4" t="s">
        <v>191</v>
      </c>
      <c r="F87" s="5" t="n">
        <v>19461</v>
      </c>
      <c r="G87" s="5" t="n">
        <v>16611</v>
      </c>
    </row>
    <row r="88" spans="1:8">
      <c r="A88" s="4" t="s">
        <v>192</v>
      </c>
      <c r="F88" s="5" t="n">
        <v>-6671</v>
      </c>
      <c r="G88" s="5" t="n">
        <v>-27963</v>
      </c>
      <c r="H88" s="5" t="n">
        <v>-168713</v>
      </c>
    </row>
    <row r="89" spans="1:8">
      <c r="A89" s="4" t="s">
        <v>1407</v>
      </c>
      <c r="F89" s="5" t="n">
        <v>-48943</v>
      </c>
      <c r="G89" s="5" t="n">
        <v>-214450</v>
      </c>
      <c r="H89" s="5" t="n">
        <v>-382889</v>
      </c>
    </row>
    <row r="90" spans="1:8">
      <c r="A90" s="4" t="s">
        <v>194</v>
      </c>
      <c r="F90" s="5" t="n">
        <v>7379</v>
      </c>
      <c r="G90" s="5" t="n">
        <v>-119215</v>
      </c>
      <c r="H90" s="5" t="n">
        <v>-149673</v>
      </c>
    </row>
    <row r="91" spans="1:8">
      <c r="A91" s="3" t="s">
        <v>195</v>
      </c>
    </row>
    <row r="92" spans="1:8">
      <c r="A92" s="4" t="s">
        <v>198</v>
      </c>
      <c r="F92" s="5" t="n">
        <v>-828</v>
      </c>
      <c r="G92" s="5" t="n">
        <v>-999</v>
      </c>
      <c r="H92" s="5" t="n">
        <v>-1727</v>
      </c>
    </row>
    <row r="93" spans="1:8">
      <c r="A93" s="4" t="s">
        <v>205</v>
      </c>
      <c r="F93" s="5" t="n">
        <v>-828</v>
      </c>
      <c r="G93" s="5" t="n">
        <v>-999</v>
      </c>
      <c r="H93" s="5" t="n">
        <v>-1727</v>
      </c>
    </row>
    <row r="94" spans="1:8">
      <c r="A94" s="4" t="s">
        <v>206</v>
      </c>
      <c r="F94" s="5" t="n">
        <v>2605</v>
      </c>
      <c r="G94" s="5" t="n">
        <v>-16889</v>
      </c>
      <c r="H94" s="5" t="n">
        <v>16592</v>
      </c>
    </row>
    <row r="95" spans="1:8">
      <c r="A95" s="4" t="s">
        <v>207</v>
      </c>
      <c r="E95" s="5" t="n">
        <v>17978</v>
      </c>
      <c r="F95" s="5" t="n">
        <v>1089</v>
      </c>
      <c r="G95" s="5" t="n">
        <v>17978</v>
      </c>
      <c r="H95" s="5" t="n">
        <v>1386</v>
      </c>
    </row>
    <row r="96" spans="1:8">
      <c r="A96" s="4" t="s">
        <v>208</v>
      </c>
      <c r="B96" s="5" t="n">
        <v>1089</v>
      </c>
      <c r="F96" s="5" t="n">
        <v>3694</v>
      </c>
      <c r="G96" s="5" t="n">
        <v>1089</v>
      </c>
      <c r="H96" s="5" t="n">
        <v>17978</v>
      </c>
    </row>
    <row r="97" spans="1:8">
      <c r="A97" s="4" t="s">
        <v>1397</v>
      </c>
    </row>
    <row r="98" spans="1:8">
      <c r="A98" s="3" t="s">
        <v>174</v>
      </c>
    </row>
    <row r="99" spans="1:8">
      <c r="A99" s="4" t="s">
        <v>153</v>
      </c>
      <c r="F99" s="5" t="n">
        <v>-54</v>
      </c>
      <c r="G99" s="5" t="n">
        <v>37970</v>
      </c>
      <c r="H99" s="5" t="n">
        <v>4674</v>
      </c>
    </row>
    <row r="100" spans="1:8">
      <c r="A100" s="3" t="s">
        <v>1404</v>
      </c>
    </row>
    <row r="101" spans="1:8">
      <c r="A101" s="4" t="s">
        <v>1405</v>
      </c>
      <c r="F101" s="5" t="n">
        <v>3</v>
      </c>
      <c r="G101" s="5" t="n">
        <v>-334</v>
      </c>
      <c r="H101" s="5" t="n">
        <v>278</v>
      </c>
    </row>
    <row r="102" spans="1:8">
      <c r="A102" s="4" t="s">
        <v>106</v>
      </c>
      <c r="F102" s="5" t="n">
        <v>60</v>
      </c>
      <c r="G102" s="5" t="n">
        <v>3230</v>
      </c>
      <c r="H102" s="5" t="n">
        <v>4217</v>
      </c>
    </row>
    <row r="103" spans="1:8">
      <c r="A103" s="4" t="s">
        <v>180</v>
      </c>
      <c r="H103" s="5" t="n">
        <v>-1649</v>
      </c>
    </row>
    <row r="104" spans="1:8">
      <c r="A104" s="4" t="s">
        <v>179</v>
      </c>
      <c r="G104" s="5" t="n">
        <v>136</v>
      </c>
      <c r="H104" s="5" t="n">
        <v>267</v>
      </c>
    </row>
    <row r="105" spans="1:8">
      <c r="A105" s="4" t="s">
        <v>1406</v>
      </c>
      <c r="F105" s="5" t="n">
        <v>46</v>
      </c>
      <c r="G105" s="5" t="n">
        <v>-44</v>
      </c>
      <c r="H105" s="5" t="n">
        <v>-55</v>
      </c>
    </row>
    <row r="106" spans="1:8">
      <c r="A106" s="4" t="s">
        <v>104</v>
      </c>
      <c r="F106" s="5" t="n">
        <v>2</v>
      </c>
      <c r="G106" s="5" t="n">
        <v>1396</v>
      </c>
      <c r="H106" s="5" t="n">
        <v>6022</v>
      </c>
    </row>
    <row r="107" spans="1:8">
      <c r="A107" s="3" t="s">
        <v>183</v>
      </c>
    </row>
    <row r="108" spans="1:8">
      <c r="A108" s="4" t="s">
        <v>35</v>
      </c>
      <c r="F108" s="5" t="n">
        <v>-863</v>
      </c>
      <c r="G108" s="5" t="n">
        <v>-453</v>
      </c>
      <c r="H108" s="5" t="n">
        <v>-6090</v>
      </c>
    </row>
    <row r="109" spans="1:8">
      <c r="A109" s="4" t="s">
        <v>184</v>
      </c>
      <c r="G109" s="5" t="n">
        <v>-142</v>
      </c>
      <c r="H109" s="5" t="n">
        <v>-74</v>
      </c>
    </row>
    <row r="110" spans="1:8">
      <c r="A110" s="4" t="s">
        <v>185</v>
      </c>
      <c r="G110" s="5" t="n">
        <v>-4969</v>
      </c>
      <c r="H110" s="5" t="n">
        <v>3488</v>
      </c>
    </row>
    <row r="111" spans="1:8">
      <c r="A111" s="4" t="s">
        <v>186</v>
      </c>
      <c r="G111" s="5" t="n">
        <v>-73</v>
      </c>
      <c r="H111" s="5" t="n">
        <v>-335</v>
      </c>
    </row>
    <row r="112" spans="1:8">
      <c r="A112" s="4" t="s">
        <v>187</v>
      </c>
      <c r="F112" s="5" t="n">
        <v>-806</v>
      </c>
      <c r="G112" s="5" t="n">
        <v>36717</v>
      </c>
      <c r="H112" s="5" t="n">
        <v>10743</v>
      </c>
    </row>
    <row r="113" spans="1:8">
      <c r="A113" s="3" t="s">
        <v>188</v>
      </c>
    </row>
    <row r="114" spans="1:8">
      <c r="A114" s="4" t="s">
        <v>1409</v>
      </c>
      <c r="F114" s="5" t="n">
        <v>-94</v>
      </c>
      <c r="G114" s="5" t="n">
        <v>-37424</v>
      </c>
      <c r="H114" s="5" t="n">
        <v>-756</v>
      </c>
    </row>
    <row r="115" spans="1:8">
      <c r="A115" s="4" t="s">
        <v>190</v>
      </c>
      <c r="F115" s="5" t="n">
        <v>980</v>
      </c>
      <c r="G115" s="5" t="n">
        <v>560</v>
      </c>
      <c r="H115" s="5" t="n">
        <v>292</v>
      </c>
    </row>
    <row r="116" spans="1:8">
      <c r="A116" s="4" t="s">
        <v>192</v>
      </c>
      <c r="F116" s="5" t="n">
        <v>-41</v>
      </c>
      <c r="G116" s="5" t="n">
        <v>-279</v>
      </c>
      <c r="H116" s="5" t="n">
        <v>-710</v>
      </c>
    </row>
    <row r="117" spans="1:8">
      <c r="A117" s="4" t="s">
        <v>1407</v>
      </c>
      <c r="F117" s="5" t="n">
        <v>-39</v>
      </c>
      <c r="G117" s="5" t="n">
        <v>-7813</v>
      </c>
      <c r="H117" s="5" t="n">
        <v>-12861</v>
      </c>
    </row>
    <row r="118" spans="1:8">
      <c r="A118" s="4" t="s">
        <v>194</v>
      </c>
      <c r="F118" s="5" t="n">
        <v>806</v>
      </c>
      <c r="G118" s="5" t="n">
        <v>-44956</v>
      </c>
      <c r="H118" s="5" t="n">
        <v>-14035</v>
      </c>
    </row>
    <row r="119" spans="1:8">
      <c r="A119" s="3" t="s">
        <v>195</v>
      </c>
    </row>
    <row r="120" spans="1:8">
      <c r="A120" s="4" t="s">
        <v>196</v>
      </c>
      <c r="G120" s="5" t="n">
        <v>35814</v>
      </c>
      <c r="H120" s="5" t="n">
        <v>38895</v>
      </c>
    </row>
    <row r="121" spans="1:8">
      <c r="A121" s="4" t="s">
        <v>197</v>
      </c>
      <c r="G121" s="5" t="n">
        <v>-26335</v>
      </c>
      <c r="H121" s="5" t="n">
        <v>-33152</v>
      </c>
    </row>
    <row r="122" spans="1:8">
      <c r="A122" s="4" t="s">
        <v>198</v>
      </c>
      <c r="G122" s="5" t="n">
        <v>-520</v>
      </c>
      <c r="H122" s="5" t="n">
        <v>-994</v>
      </c>
    </row>
    <row r="123" spans="1:8">
      <c r="A123" s="4" t="s">
        <v>200</v>
      </c>
      <c r="G123" s="5" t="n">
        <v>-3</v>
      </c>
      <c r="H123" s="5" t="n">
        <v>-8</v>
      </c>
    </row>
    <row r="124" spans="1:8">
      <c r="A124" s="4" t="s">
        <v>1408</v>
      </c>
      <c r="H124" s="5" t="n">
        <v>-1840</v>
      </c>
    </row>
    <row r="125" spans="1:8">
      <c r="A125" s="4" t="s">
        <v>203</v>
      </c>
      <c r="G125" s="5" t="n">
        <v>-830</v>
      </c>
    </row>
    <row r="126" spans="1:8">
      <c r="A126" s="4" t="s">
        <v>205</v>
      </c>
      <c r="G126" s="5" t="n">
        <v>8126</v>
      </c>
      <c r="H126" s="5" t="n">
        <v>2901</v>
      </c>
    </row>
    <row r="127" spans="1:8">
      <c r="A127" s="4" t="s">
        <v>206</v>
      </c>
      <c r="F127" s="5" t="n">
        <v>0</v>
      </c>
      <c r="G127" s="5" t="n">
        <v>-113</v>
      </c>
      <c r="H127" s="5" t="n">
        <v>-391</v>
      </c>
    </row>
    <row r="128" spans="1:8">
      <c r="A128" s="4" t="s">
        <v>207</v>
      </c>
      <c r="E128" s="5" t="n">
        <v>113</v>
      </c>
      <c r="F128" s="5" t="n">
        <v>0</v>
      </c>
      <c r="G128" s="5" t="n">
        <v>113</v>
      </c>
      <c r="H128" s="5" t="n">
        <v>504</v>
      </c>
    </row>
    <row r="129" spans="1:8">
      <c r="A129" s="4" t="s">
        <v>208</v>
      </c>
      <c r="B129" s="5" t="n">
        <v>0</v>
      </c>
      <c r="F129" s="5" t="n">
        <v>0</v>
      </c>
      <c r="G129" s="5" t="n">
        <v>0</v>
      </c>
      <c r="H129" s="5" t="n">
        <v>113</v>
      </c>
    </row>
    <row r="130" spans="1:8">
      <c r="A130" s="4" t="s">
        <v>1398</v>
      </c>
    </row>
    <row r="131" spans="1:8">
      <c r="A131" s="3" t="s">
        <v>174</v>
      </c>
    </row>
    <row r="132" spans="1:8">
      <c r="A132" s="4" t="s">
        <v>153</v>
      </c>
      <c r="F132" s="5" t="n">
        <v>-176715</v>
      </c>
      <c r="G132" s="5" t="n">
        <v>-363278</v>
      </c>
      <c r="H132" s="5" t="n">
        <v>-46689</v>
      </c>
    </row>
    <row r="133" spans="1:8">
      <c r="A133" s="3" t="s">
        <v>1404</v>
      </c>
    </row>
    <row r="134" spans="1:8">
      <c r="A134" s="4" t="s">
        <v>1405</v>
      </c>
      <c r="F134" s="5" t="n">
        <v>24333</v>
      </c>
      <c r="G134" s="5" t="n">
        <v>8184</v>
      </c>
      <c r="H134" s="5" t="n">
        <v>6784</v>
      </c>
    </row>
    <row r="135" spans="1:8">
      <c r="A135" s="4" t="s">
        <v>180</v>
      </c>
      <c r="H135" s="5" t="n">
        <v>-14415</v>
      </c>
    </row>
    <row r="136" spans="1:8">
      <c r="A136" s="4" t="s">
        <v>177</v>
      </c>
      <c r="F136" s="5" t="n">
        <v>-1770</v>
      </c>
      <c r="G136" s="5" t="n">
        <v>-934</v>
      </c>
      <c r="H136" s="5" t="n">
        <v>-1517</v>
      </c>
    </row>
    <row r="137" spans="1:8">
      <c r="A137" s="4" t="s">
        <v>178</v>
      </c>
      <c r="G137" s="5" t="n">
        <v>934</v>
      </c>
      <c r="H137" s="5" t="n">
        <v>1312</v>
      </c>
    </row>
    <row r="138" spans="1:8">
      <c r="A138" s="4" t="s">
        <v>181</v>
      </c>
      <c r="F138" s="5" t="n">
        <v>-24627</v>
      </c>
    </row>
    <row r="139" spans="1:8">
      <c r="A139" s="4" t="s">
        <v>182</v>
      </c>
      <c r="G139" s="5" t="n">
        <v>-57778</v>
      </c>
    </row>
    <row r="140" spans="1:8">
      <c r="A140" s="4" t="s">
        <v>104</v>
      </c>
      <c r="F140" s="5" t="n">
        <v>78162</v>
      </c>
      <c r="G140" s="5" t="n">
        <v>345892</v>
      </c>
    </row>
    <row r="141" spans="1:8">
      <c r="A141" s="3" t="s">
        <v>183</v>
      </c>
    </row>
    <row r="142" spans="1:8">
      <c r="A142" s="4" t="s">
        <v>35</v>
      </c>
      <c r="F142" s="5" t="n">
        <v>38803</v>
      </c>
      <c r="G142" s="5" t="n">
        <v>429</v>
      </c>
      <c r="H142" s="5" t="n">
        <v>4686</v>
      </c>
    </row>
    <row r="143" spans="1:8">
      <c r="A143" s="4" t="s">
        <v>184</v>
      </c>
      <c r="G143" s="5" t="n">
        <v>5</v>
      </c>
      <c r="H143" s="5" t="n">
        <v>-2</v>
      </c>
    </row>
    <row r="144" spans="1:8">
      <c r="A144" s="4" t="s">
        <v>185</v>
      </c>
      <c r="F144" s="5" t="n">
        <v>-6020</v>
      </c>
      <c r="G144" s="5" t="n">
        <v>-515</v>
      </c>
      <c r="H144" s="5" t="n">
        <v>9252</v>
      </c>
    </row>
    <row r="145" spans="1:8">
      <c r="A145" s="4" t="s">
        <v>186</v>
      </c>
      <c r="G145" s="5" t="n">
        <v>27</v>
      </c>
    </row>
    <row r="146" spans="1:8">
      <c r="A146" s="4" t="s">
        <v>187</v>
      </c>
      <c r="F146" s="5" t="n">
        <v>-67834</v>
      </c>
      <c r="G146" s="5" t="n">
        <v>-67034</v>
      </c>
      <c r="H146" s="5" t="n">
        <v>-40589</v>
      </c>
    </row>
    <row r="147" spans="1:8">
      <c r="A147" s="3" t="s">
        <v>188</v>
      </c>
    </row>
    <row r="148" spans="1:8">
      <c r="A148" s="4" t="s">
        <v>1409</v>
      </c>
      <c r="F148" s="5" t="n">
        <v>64648</v>
      </c>
      <c r="G148" s="5" t="n">
        <v>-100298</v>
      </c>
      <c r="H148" s="5" t="n">
        <v>-371768</v>
      </c>
    </row>
    <row r="149" spans="1:8">
      <c r="A149" s="4" t="s">
        <v>190</v>
      </c>
      <c r="G149" s="5" t="n">
        <v>66900</v>
      </c>
    </row>
    <row r="150" spans="1:8">
      <c r="A150" s="4" t="s">
        <v>194</v>
      </c>
      <c r="F150" s="5" t="n">
        <v>64648</v>
      </c>
      <c r="G150" s="5" t="n">
        <v>-33398</v>
      </c>
      <c r="H150" s="5" t="n">
        <v>-371768</v>
      </c>
    </row>
    <row r="151" spans="1:8">
      <c r="A151" s="3" t="s">
        <v>195</v>
      </c>
    </row>
    <row r="152" spans="1:8">
      <c r="A152" s="4" t="s">
        <v>196</v>
      </c>
      <c r="F152" s="5" t="n">
        <v>71400</v>
      </c>
      <c r="G152" s="5" t="n">
        <v>193500</v>
      </c>
      <c r="H152" s="5" t="n">
        <v>171000</v>
      </c>
    </row>
    <row r="153" spans="1:8">
      <c r="A153" s="4" t="s">
        <v>197</v>
      </c>
      <c r="F153" s="5" t="n">
        <v>-65230</v>
      </c>
      <c r="G153" s="5" t="n">
        <v>-82000</v>
      </c>
      <c r="H153" s="5" t="n">
        <v>-230000</v>
      </c>
    </row>
    <row r="154" spans="1:8">
      <c r="A154" s="4" t="s">
        <v>199</v>
      </c>
      <c r="H154" s="5" t="n">
        <v>325000</v>
      </c>
    </row>
    <row r="155" spans="1:8">
      <c r="A155" s="4" t="s">
        <v>200</v>
      </c>
      <c r="F155" s="5" t="n">
        <v>-2983</v>
      </c>
      <c r="G155" s="5" t="n">
        <v>-1411</v>
      </c>
      <c r="H155" s="5" t="n">
        <v>-6816</v>
      </c>
    </row>
    <row r="156" spans="1:8">
      <c r="A156" s="4" t="s">
        <v>201</v>
      </c>
      <c r="H156" s="5" t="n">
        <v>154988</v>
      </c>
    </row>
    <row r="157" spans="1:8">
      <c r="A157" s="4" t="s">
        <v>202</v>
      </c>
      <c r="H157" s="5" t="n">
        <v>515</v>
      </c>
    </row>
    <row r="158" spans="1:8">
      <c r="A158" s="4" t="s">
        <v>204</v>
      </c>
      <c r="G158" s="5" t="n">
        <v>-9660</v>
      </c>
      <c r="H158" s="5" t="n">
        <v>-2335</v>
      </c>
    </row>
    <row r="159" spans="1:8">
      <c r="A159" s="4" t="s">
        <v>205</v>
      </c>
      <c r="F159" s="5" t="n">
        <v>3187</v>
      </c>
      <c r="G159" s="5" t="n">
        <v>100429</v>
      </c>
      <c r="H159" s="5" t="n">
        <v>412352</v>
      </c>
    </row>
    <row r="160" spans="1:8">
      <c r="A160" s="4" t="s">
        <v>206</v>
      </c>
      <c r="F160" s="5" t="n">
        <v>1</v>
      </c>
      <c r="G160" s="5" t="n">
        <v>-3</v>
      </c>
      <c r="H160" s="5" t="n">
        <v>-5</v>
      </c>
    </row>
    <row r="161" spans="1:8">
      <c r="A161" s="4" t="s">
        <v>207</v>
      </c>
      <c r="E161" s="6" t="n">
        <v>5</v>
      </c>
      <c r="F161" s="5" t="n">
        <v>2</v>
      </c>
      <c r="G161" s="5" t="n">
        <v>5</v>
      </c>
      <c r="H161" s="5" t="n">
        <v>10</v>
      </c>
    </row>
    <row r="162" spans="1:8">
      <c r="A162" s="4" t="s">
        <v>208</v>
      </c>
      <c r="B162" s="6" t="n">
        <v>2</v>
      </c>
      <c r="F162" s="6" t="n">
        <v>3</v>
      </c>
      <c r="G162" s="6" t="n">
        <v>2</v>
      </c>
      <c r="H162" s="6" t="n">
        <v>5</v>
      </c>
    </row>
  </sheetData>
  <mergeCells count="3">
    <mergeCell ref="A1:A2"/>
    <mergeCell ref="B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10</v>
      </c>
      <c r="B1" s="2" t="s">
        <v>1411</v>
      </c>
      <c r="C1" s="2" t="s">
        <v>499</v>
      </c>
      <c r="D1" s="2" t="s">
        <v>571</v>
      </c>
    </row>
    <row r="2" spans="1:4">
      <c r="A2" s="3" t="s">
        <v>1412</v>
      </c>
    </row>
    <row r="3" spans="1:4">
      <c r="A3" s="4" t="s">
        <v>1413</v>
      </c>
      <c r="C3" s="6" t="n">
        <v>38500000</v>
      </c>
      <c r="D3" s="6" t="n">
        <v>0</v>
      </c>
    </row>
    <row r="4" spans="1:4">
      <c r="A4" s="4" t="s">
        <v>1414</v>
      </c>
    </row>
    <row r="5" spans="1:4">
      <c r="A5" s="3" t="s">
        <v>1412</v>
      </c>
    </row>
    <row r="6" spans="1:4">
      <c r="A6" s="4" t="s">
        <v>720</v>
      </c>
      <c r="D6" s="5" t="n">
        <v>190000000</v>
      </c>
    </row>
    <row r="7" spans="1:4">
      <c r="A7" s="4" t="s">
        <v>1415</v>
      </c>
    </row>
    <row r="8" spans="1:4">
      <c r="A8" s="3" t="s">
        <v>1412</v>
      </c>
    </row>
    <row r="9" spans="1:4">
      <c r="A9" s="4" t="s">
        <v>765</v>
      </c>
      <c r="B9" s="6" t="n">
        <v>40000000</v>
      </c>
    </row>
    <row r="10" spans="1:4">
      <c r="A10" s="4" t="s">
        <v>1416</v>
      </c>
    </row>
    <row r="11" spans="1:4">
      <c r="A11" s="3" t="s">
        <v>1412</v>
      </c>
    </row>
    <row r="12" spans="1:4">
      <c r="A12" s="4" t="s">
        <v>765</v>
      </c>
      <c r="B12" s="5" t="n">
        <v>50000000</v>
      </c>
    </row>
    <row r="13" spans="1:4">
      <c r="A13" s="4" t="s">
        <v>1417</v>
      </c>
    </row>
    <row r="14" spans="1:4">
      <c r="A14" s="3" t="s">
        <v>1412</v>
      </c>
    </row>
    <row r="15" spans="1:4">
      <c r="A15" s="4" t="s">
        <v>775</v>
      </c>
      <c r="B15" s="5" t="n">
        <v>10000000</v>
      </c>
    </row>
    <row r="16" spans="1:4">
      <c r="A16" s="4" t="s">
        <v>1418</v>
      </c>
    </row>
    <row r="17" spans="1:4">
      <c r="A17" s="3" t="s">
        <v>1412</v>
      </c>
    </row>
    <row r="18" spans="1:4">
      <c r="A18" s="4" t="s">
        <v>1419</v>
      </c>
      <c r="D18" s="6" t="n">
        <v>27900000</v>
      </c>
    </row>
    <row r="19" spans="1:4">
      <c r="A19" s="4" t="s">
        <v>1420</v>
      </c>
    </row>
    <row r="20" spans="1:4">
      <c r="A20" s="3" t="s">
        <v>1412</v>
      </c>
    </row>
    <row r="21" spans="1:4">
      <c r="A21" s="4" t="s">
        <v>525</v>
      </c>
      <c r="B21" s="5" t="n">
        <v>29100000</v>
      </c>
    </row>
    <row r="22" spans="1:4">
      <c r="A22" s="4" t="s">
        <v>1413</v>
      </c>
      <c r="B22" s="5" t="n">
        <v>24100000</v>
      </c>
    </row>
    <row r="23" spans="1:4">
      <c r="A23" s="4" t="s">
        <v>1421</v>
      </c>
      <c r="B23" s="6" t="n">
        <v>5000000</v>
      </c>
    </row>
    <row r="24" spans="1:4">
      <c r="A24" s="4" t="s">
        <v>1422</v>
      </c>
      <c r="B24" s="5" t="n">
        <v>14</v>
      </c>
    </row>
    <row r="25" spans="1:4">
      <c r="A25" s="4" t="s">
        <v>1423</v>
      </c>
      <c r="B25" s="5" t="n">
        <v>9</v>
      </c>
    </row>
    <row r="26" spans="1:4">
      <c r="A26" s="4" t="s">
        <v>1424</v>
      </c>
      <c r="B26" s="5" t="n">
        <v>4100</v>
      </c>
    </row>
    <row r="27" spans="1:4">
      <c r="A27" s="4" t="s">
        <v>1425</v>
      </c>
    </row>
    <row r="28" spans="1:4">
      <c r="A28" s="3" t="s">
        <v>1412</v>
      </c>
    </row>
    <row r="29" spans="1:4">
      <c r="A29" s="4" t="s">
        <v>525</v>
      </c>
      <c r="B29" s="6" t="n">
        <v>50000000</v>
      </c>
    </row>
    <row r="30" spans="1:4">
      <c r="A30" s="4" t="s">
        <v>1423</v>
      </c>
      <c r="B30" s="5" t="n">
        <v>15</v>
      </c>
    </row>
    <row r="31" spans="1:4">
      <c r="A31" s="4" t="s">
        <v>1424</v>
      </c>
      <c r="B31" s="5" t="n">
        <v>6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697</v>
      </c>
      <c r="D3" s="6" t="n">
        <v>1091</v>
      </c>
    </row>
    <row r="4" spans="1:4">
      <c r="A4" s="4" t="s">
        <v>35</v>
      </c>
      <c r="C4" s="5" t="n">
        <v>25448</v>
      </c>
      <c r="D4" s="5" t="n">
        <v>17274</v>
      </c>
    </row>
    <row r="5" spans="1:4">
      <c r="A5" s="4" t="s">
        <v>36</v>
      </c>
      <c r="C5" s="5" t="n">
        <v>211</v>
      </c>
      <c r="D5" s="5" t="n">
        <v>18</v>
      </c>
    </row>
    <row r="6" spans="1:4">
      <c r="A6" s="4" t="s">
        <v>37</v>
      </c>
      <c r="C6" s="5" t="n">
        <v>1873</v>
      </c>
      <c r="D6" s="5" t="n">
        <v>34260</v>
      </c>
    </row>
    <row r="7" spans="1:4">
      <c r="A7" s="4" t="s">
        <v>38</v>
      </c>
      <c r="C7" s="5" t="n">
        <v>2546</v>
      </c>
      <c r="D7" s="5" t="n">
        <v>3059</v>
      </c>
    </row>
    <row r="8" spans="1:4">
      <c r="A8" s="4" t="s">
        <v>39</v>
      </c>
      <c r="D8" s="5" t="n">
        <v>53151</v>
      </c>
    </row>
    <row r="9" spans="1:4">
      <c r="A9" s="4" t="s">
        <v>40</v>
      </c>
      <c r="C9" s="5" t="n">
        <v>33775</v>
      </c>
      <c r="D9" s="5" t="n">
        <v>108853</v>
      </c>
    </row>
    <row r="10" spans="1:4">
      <c r="A10" s="3" t="s">
        <v>41</v>
      </c>
    </row>
    <row r="11" spans="1:4">
      <c r="A11" s="4" t="s">
        <v>42</v>
      </c>
      <c r="C11" s="5" t="n">
        <v>1053461</v>
      </c>
      <c r="D11" s="5" t="n">
        <v>943092</v>
      </c>
    </row>
    <row r="12" spans="1:4">
      <c r="A12" s="4" t="s">
        <v>43</v>
      </c>
      <c r="C12" s="5" t="n">
        <v>215794</v>
      </c>
      <c r="D12" s="5" t="n">
        <v>262992</v>
      </c>
    </row>
    <row r="13" spans="1:4">
      <c r="A13" s="4" t="s">
        <v>44</v>
      </c>
      <c r="C13" s="5" t="n">
        <v>21401</v>
      </c>
      <c r="D13" s="5" t="n">
        <v>20363</v>
      </c>
    </row>
    <row r="14" spans="1:4">
      <c r="A14" s="4" t="s">
        <v>45</v>
      </c>
      <c r="C14" s="5" t="n">
        <v>21964</v>
      </c>
      <c r="D14" s="5" t="n">
        <v>141100</v>
      </c>
    </row>
    <row r="15" spans="1:4">
      <c r="A15" s="4" t="s">
        <v>46</v>
      </c>
      <c r="C15" s="5" t="n">
        <v>18029</v>
      </c>
      <c r="D15" s="5" t="n">
        <v>14024</v>
      </c>
    </row>
    <row r="16" spans="1:4">
      <c r="A16" s="4" t="s">
        <v>47</v>
      </c>
      <c r="C16" s="5" t="n">
        <v>1330649</v>
      </c>
      <c r="D16" s="5" t="n">
        <v>1381571</v>
      </c>
    </row>
    <row r="17" spans="1:4">
      <c r="A17" s="4" t="s">
        <v>48</v>
      </c>
      <c r="C17" s="5" t="n">
        <v>-475205</v>
      </c>
      <c r="D17" s="5" t="n">
        <v>-430528</v>
      </c>
    </row>
    <row r="18" spans="1:4">
      <c r="A18" s="4" t="s">
        <v>49</v>
      </c>
      <c r="C18" s="5" t="n">
        <v>855444</v>
      </c>
      <c r="D18" s="5" t="n">
        <v>951043</v>
      </c>
    </row>
    <row r="19" spans="1:4">
      <c r="A19" s="4" t="s">
        <v>50</v>
      </c>
      <c r="C19" s="5" t="n">
        <v>2492</v>
      </c>
      <c r="D19" s="5" t="n">
        <v>2501</v>
      </c>
    </row>
    <row r="20" spans="1:4">
      <c r="A20" s="4" t="s">
        <v>51</v>
      </c>
      <c r="C20" s="5" t="n">
        <v>2212</v>
      </c>
      <c r="D20" s="5" t="n">
        <v>9534</v>
      </c>
    </row>
    <row r="21" spans="1:4">
      <c r="A21" s="4" t="s">
        <v>52</v>
      </c>
      <c r="C21" s="5" t="n">
        <v>893923</v>
      </c>
      <c r="D21" s="5" t="n">
        <v>1071931</v>
      </c>
    </row>
    <row r="22" spans="1:4">
      <c r="A22" s="3" t="s">
        <v>53</v>
      </c>
    </row>
    <row r="23" spans="1:4">
      <c r="A23" s="4" t="s">
        <v>54</v>
      </c>
      <c r="C23" s="5" t="n">
        <v>40712</v>
      </c>
      <c r="D23" s="5" t="n">
        <v>36785</v>
      </c>
    </row>
    <row r="24" spans="1:4">
      <c r="A24" s="4" t="s">
        <v>55</v>
      </c>
      <c r="C24" s="5" t="n">
        <v>764</v>
      </c>
      <c r="D24" s="5" t="n">
        <v>402</v>
      </c>
    </row>
    <row r="25" spans="1:4">
      <c r="A25" s="4" t="s">
        <v>56</v>
      </c>
      <c r="C25" s="5" t="n">
        <v>37207</v>
      </c>
      <c r="D25" s="5" t="n">
        <v>40608</v>
      </c>
    </row>
    <row r="26" spans="1:4">
      <c r="A26" s="4" t="s">
        <v>37</v>
      </c>
      <c r="C26" s="5" t="n">
        <v>25025</v>
      </c>
      <c r="D26" s="5" t="n">
        <v>2486</v>
      </c>
    </row>
    <row r="27" spans="1:4">
      <c r="A27" s="4" t="s">
        <v>57</v>
      </c>
      <c r="D27" s="5" t="n">
        <v>36320</v>
      </c>
    </row>
    <row r="28" spans="1:4">
      <c r="A28" s="4" t="s">
        <v>58</v>
      </c>
      <c r="C28" s="5" t="n">
        <v>103708</v>
      </c>
      <c r="D28" s="5" t="n">
        <v>116601</v>
      </c>
    </row>
    <row r="29" spans="1:4">
      <c r="A29" s="3" t="s">
        <v>59</v>
      </c>
    </row>
    <row r="30" spans="1:4">
      <c r="A30" s="4" t="s">
        <v>51</v>
      </c>
      <c r="C30" s="5" t="n">
        <v>7227</v>
      </c>
      <c r="D30" s="5" t="n">
        <v>5556</v>
      </c>
    </row>
    <row r="31" spans="1:4">
      <c r="A31" s="4" t="s">
        <v>60</v>
      </c>
      <c r="C31" s="5" t="n">
        <v>113785</v>
      </c>
      <c r="D31" s="5" t="n">
        <v>109386</v>
      </c>
    </row>
    <row r="32" spans="1:4">
      <c r="A32" s="4" t="s">
        <v>61</v>
      </c>
      <c r="B32" s="4" t="s">
        <v>62</v>
      </c>
      <c r="C32" s="5" t="n">
        <v>641762</v>
      </c>
      <c r="D32" s="5" t="n">
        <v>663089</v>
      </c>
    </row>
    <row r="33" spans="1:4">
      <c r="A33" s="4" t="s">
        <v>63</v>
      </c>
      <c r="C33" s="5" t="n">
        <v>-3601</v>
      </c>
      <c r="D33" s="5" t="n">
        <v>2344</v>
      </c>
    </row>
    <row r="34" spans="1:4">
      <c r="A34" s="4" t="s">
        <v>64</v>
      </c>
      <c r="C34" s="5" t="n">
        <v>3409</v>
      </c>
    </row>
    <row r="35" spans="1:4">
      <c r="A35" s="4" t="s">
        <v>65</v>
      </c>
      <c r="C35" s="5" t="n">
        <v>8671</v>
      </c>
      <c r="D35" s="5" t="n">
        <v>3156</v>
      </c>
    </row>
    <row r="36" spans="1:4">
      <c r="A36" s="4" t="s">
        <v>66</v>
      </c>
      <c r="C36" s="5" t="n">
        <v>8736</v>
      </c>
      <c r="D36" s="5" t="n">
        <v>11568</v>
      </c>
    </row>
    <row r="37" spans="1:4">
      <c r="A37" s="4" t="s">
        <v>67</v>
      </c>
      <c r="C37" s="5" t="n">
        <v>883697</v>
      </c>
      <c r="D37" s="5" t="n">
        <v>911700</v>
      </c>
    </row>
    <row r="38" spans="1:4">
      <c r="A38" s="4" t="s">
        <v>68</v>
      </c>
      <c r="C38" s="4" t="s">
        <v>69</v>
      </c>
      <c r="D38" s="4" t="s">
        <v>69</v>
      </c>
    </row>
    <row r="39" spans="1:4">
      <c r="A39" s="3" t="s">
        <v>70</v>
      </c>
    </row>
    <row r="40" spans="1:4">
      <c r="A40" s="4" t="s">
        <v>71</v>
      </c>
      <c r="C40" s="5" t="n">
        <v>1</v>
      </c>
      <c r="D40" s="5" t="n">
        <v>1</v>
      </c>
    </row>
    <row r="41" spans="1:4">
      <c r="A41" s="4" t="s">
        <v>72</v>
      </c>
      <c r="C41" s="5" t="n">
        <v>95</v>
      </c>
      <c r="D41" s="5" t="n">
        <v>54</v>
      </c>
    </row>
    <row r="42" spans="1:4">
      <c r="A42" s="4" t="s">
        <v>73</v>
      </c>
      <c r="C42" s="5" t="n">
        <v>650584</v>
      </c>
      <c r="D42" s="5" t="n">
        <v>623863</v>
      </c>
    </row>
    <row r="43" spans="1:4">
      <c r="A43" s="4" t="s">
        <v>74</v>
      </c>
      <c r="C43" s="5" t="n">
        <v>-640454</v>
      </c>
      <c r="D43" s="5" t="n">
        <v>-463687</v>
      </c>
    </row>
    <row r="44" spans="1:4">
      <c r="A44" s="4" t="s">
        <v>75</v>
      </c>
      <c r="C44" s="5" t="n">
        <v>10226</v>
      </c>
      <c r="D44" s="5" t="n">
        <v>160231</v>
      </c>
    </row>
    <row r="45" spans="1:4">
      <c r="A45" s="4" t="s">
        <v>76</v>
      </c>
      <c r="C45" s="6" t="n">
        <v>893923</v>
      </c>
      <c r="D45" s="6" t="n">
        <v>1071931</v>
      </c>
    </row>
    <row r="46" spans="1:4"/>
    <row r="47" spans="1:4">
      <c r="A47" s="4" t="s">
        <v>62</v>
      </c>
      <c r="B47" s="4" t="s">
        <v>77</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268</v>
      </c>
    </row>
    <row r="4" spans="1:2">
      <c r="A4" s="4" t="s">
        <v>104</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7" t="n">
        <v>0.001</v>
      </c>
      <c r="C3" s="7" t="n">
        <v>0.001</v>
      </c>
    </row>
    <row r="4" spans="1:3">
      <c r="A4" s="4" t="s">
        <v>81</v>
      </c>
      <c r="B4" s="5" t="n">
        <v>100000</v>
      </c>
      <c r="C4" s="5" t="n">
        <v>100000</v>
      </c>
    </row>
    <row r="5" spans="1:3">
      <c r="A5" s="4" t="s">
        <v>82</v>
      </c>
      <c r="B5" s="5" t="n">
        <v>3987</v>
      </c>
      <c r="C5" s="5" t="n">
        <v>16100</v>
      </c>
    </row>
    <row r="6" spans="1:3">
      <c r="A6" s="4" t="s">
        <v>83</v>
      </c>
      <c r="B6" s="5" t="n">
        <v>3987</v>
      </c>
      <c r="C6" s="5" t="n">
        <v>16100</v>
      </c>
    </row>
    <row r="7" spans="1:3">
      <c r="A7" s="4" t="s">
        <v>84</v>
      </c>
      <c r="B7" s="7" t="n">
        <v>0.001</v>
      </c>
      <c r="C7" s="7" t="n">
        <v>0.001</v>
      </c>
    </row>
    <row r="8" spans="1:3">
      <c r="A8" s="4" t="s">
        <v>85</v>
      </c>
      <c r="B8" s="5" t="n">
        <v>200000000</v>
      </c>
      <c r="C8" s="5" t="n">
        <v>200000000</v>
      </c>
    </row>
    <row r="9" spans="1:3">
      <c r="A9" s="4" t="s">
        <v>86</v>
      </c>
      <c r="B9" s="5" t="n">
        <v>97870608</v>
      </c>
      <c r="C9" s="5" t="n">
        <v>55741229</v>
      </c>
    </row>
    <row r="10" spans="1:3">
      <c r="A10" s="4" t="s">
        <v>87</v>
      </c>
      <c r="B10" s="5" t="n">
        <v>97870608</v>
      </c>
      <c r="C10" s="5" t="n">
        <v>55741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26</v>
      </c>
    </row>
    <row r="4" spans="1:2">
      <c r="A4" s="4" t="s">
        <v>296</v>
      </c>
      <c r="B4" s="4" t="s">
        <v>297</v>
      </c>
    </row>
    <row r="5" spans="1:2">
      <c r="A5" s="4" t="s">
        <v>34</v>
      </c>
      <c r="B5" s="4" t="s">
        <v>298</v>
      </c>
    </row>
    <row r="6" spans="1:2">
      <c r="A6" s="4" t="s">
        <v>35</v>
      </c>
      <c r="B6" s="4" t="s">
        <v>299</v>
      </c>
    </row>
    <row r="7" spans="1:2">
      <c r="A7" s="4" t="s">
        <v>300</v>
      </c>
      <c r="B7" s="4" t="s">
        <v>301</v>
      </c>
    </row>
    <row r="8" spans="1:2">
      <c r="A8" s="4" t="s">
        <v>302</v>
      </c>
      <c r="B8" s="4" t="s">
        <v>303</v>
      </c>
    </row>
    <row r="9" spans="1:2">
      <c r="A9" s="4" t="s">
        <v>304</v>
      </c>
      <c r="B9" s="4" t="s">
        <v>305</v>
      </c>
    </row>
    <row r="10" spans="1:2">
      <c r="A10" s="4" t="s">
        <v>66</v>
      </c>
      <c r="B10" s="4" t="s">
        <v>306</v>
      </c>
    </row>
    <row r="11" spans="1:2">
      <c r="A11" s="4" t="s">
        <v>307</v>
      </c>
      <c r="B11" s="4" t="s">
        <v>308</v>
      </c>
    </row>
    <row r="12" spans="1:2">
      <c r="A12" s="4" t="s">
        <v>309</v>
      </c>
      <c r="B12" s="4" t="s">
        <v>310</v>
      </c>
    </row>
    <row r="13" spans="1:2">
      <c r="A13" s="4" t="s">
        <v>311</v>
      </c>
      <c r="B13" s="4" t="s">
        <v>312</v>
      </c>
    </row>
    <row r="14" spans="1:2">
      <c r="A14" s="4" t="s">
        <v>253</v>
      </c>
      <c r="B14" s="4" t="s">
        <v>313</v>
      </c>
    </row>
    <row r="15" spans="1:2">
      <c r="A15" s="4" t="s">
        <v>314</v>
      </c>
      <c r="B15" s="4" t="s">
        <v>315</v>
      </c>
    </row>
    <row r="16" spans="1:2">
      <c r="A16" s="4" t="s">
        <v>316</v>
      </c>
      <c r="B16" s="4" t="s">
        <v>317</v>
      </c>
    </row>
    <row r="17" spans="1:2">
      <c r="A17" s="4" t="s">
        <v>318</v>
      </c>
      <c r="B1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28</v>
      </c>
      <c r="B7" s="4" t="s">
        <v>331</v>
      </c>
    </row>
    <row r="8" spans="1:2">
      <c r="A8" s="4" t="s">
        <v>220</v>
      </c>
    </row>
    <row r="9" spans="1:2">
      <c r="A9" s="3" t="s">
        <v>327</v>
      </c>
    </row>
    <row r="10" spans="1:2">
      <c r="A10" s="4" t="s">
        <v>328</v>
      </c>
      <c r="B10"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v>
      </c>
      <c r="B1" s="2" t="s">
        <v>89</v>
      </c>
      <c r="J1" s="2" t="s">
        <v>1</v>
      </c>
    </row>
    <row r="2" spans="1:15">
      <c r="B2" s="2" t="s">
        <v>2</v>
      </c>
      <c r="C2" s="2" t="s">
        <v>90</v>
      </c>
      <c r="D2" s="2" t="s">
        <v>4</v>
      </c>
      <c r="E2" s="2" t="s">
        <v>91</v>
      </c>
      <c r="F2" s="2" t="s">
        <v>32</v>
      </c>
      <c r="G2" s="2" t="s">
        <v>92</v>
      </c>
      <c r="H2" s="2" t="s">
        <v>93</v>
      </c>
      <c r="I2" s="2" t="s">
        <v>94</v>
      </c>
      <c r="J2" s="2" t="s">
        <v>2</v>
      </c>
      <c r="L2" s="2" t="s">
        <v>32</v>
      </c>
      <c r="N2" s="2" t="s">
        <v>95</v>
      </c>
    </row>
    <row r="3" spans="1:15">
      <c r="A3" s="3" t="s">
        <v>96</v>
      </c>
    </row>
    <row r="4" spans="1:15">
      <c r="A4" s="4" t="s">
        <v>97</v>
      </c>
      <c r="J4" s="6" t="n">
        <v>139000</v>
      </c>
      <c r="L4" s="6" t="n">
        <v>138707</v>
      </c>
      <c r="N4" s="6" t="n">
        <v>225511</v>
      </c>
    </row>
    <row r="5" spans="1:15">
      <c r="A5" s="4" t="s">
        <v>98</v>
      </c>
      <c r="J5" s="5" t="n">
        <v>17</v>
      </c>
      <c r="L5" s="5" t="n">
        <v>42</v>
      </c>
      <c r="N5" s="5" t="n">
        <v>118</v>
      </c>
    </row>
    <row r="6" spans="1:15">
      <c r="A6" s="4" t="s">
        <v>99</v>
      </c>
      <c r="B6" s="6" t="n">
        <v>48027</v>
      </c>
      <c r="C6" s="6" t="n">
        <v>34039</v>
      </c>
      <c r="D6" s="6" t="n">
        <v>31265</v>
      </c>
      <c r="E6" s="6" t="n">
        <v>25686</v>
      </c>
      <c r="F6" s="6" t="n">
        <v>27375</v>
      </c>
      <c r="G6" s="6" t="n">
        <v>29656</v>
      </c>
      <c r="H6" s="6" t="n">
        <v>35784</v>
      </c>
      <c r="I6" s="6" t="n">
        <v>45934</v>
      </c>
      <c r="J6" s="5" t="n">
        <v>139017</v>
      </c>
      <c r="L6" s="5" t="n">
        <v>138749</v>
      </c>
      <c r="N6" s="5" t="n">
        <v>225629</v>
      </c>
    </row>
    <row r="7" spans="1:15">
      <c r="A7" s="3" t="s">
        <v>100</v>
      </c>
    </row>
    <row r="8" spans="1:15">
      <c r="A8" s="4" t="s">
        <v>101</v>
      </c>
      <c r="J8" s="5" t="n">
        <v>104699</v>
      </c>
      <c r="L8" s="5" t="n">
        <v>93892</v>
      </c>
      <c r="N8" s="5" t="n">
        <v>69547</v>
      </c>
    </row>
    <row r="9" spans="1:15">
      <c r="A9" s="4" t="s">
        <v>102</v>
      </c>
      <c r="J9" s="5" t="n">
        <v>20621</v>
      </c>
      <c r="L9" s="5" t="n">
        <v>26694</v>
      </c>
      <c r="N9" s="5" t="n">
        <v>31917</v>
      </c>
    </row>
    <row r="10" spans="1:15">
      <c r="A10" s="4" t="s">
        <v>103</v>
      </c>
      <c r="J10" s="5" t="n">
        <v>-4121</v>
      </c>
      <c r="L10" s="5" t="n">
        <v>-540</v>
      </c>
      <c r="N10" s="5" t="n">
        <v>218</v>
      </c>
    </row>
    <row r="11" spans="1:15">
      <c r="A11" s="4" t="s">
        <v>104</v>
      </c>
      <c r="B11" s="5" t="n">
        <v>29276</v>
      </c>
      <c r="C11" s="5" t="n">
        <v>9563</v>
      </c>
      <c r="D11" s="5" t="n">
        <v>25139</v>
      </c>
      <c r="E11" s="5" t="n">
        <v>10641</v>
      </c>
      <c r="F11" s="5" t="n">
        <v>73364</v>
      </c>
      <c r="G11" s="5" t="n">
        <v>85193</v>
      </c>
      <c r="H11" s="5" t="n">
        <v>117839</v>
      </c>
      <c r="I11" s="5" t="n">
        <v>6848</v>
      </c>
      <c r="J11" s="5" t="n">
        <v>74619</v>
      </c>
      <c r="L11" s="5" t="n">
        <v>283244</v>
      </c>
      <c r="N11" s="5" t="n">
        <v>20225</v>
      </c>
    </row>
    <row r="12" spans="1:15">
      <c r="A12" s="4" t="s">
        <v>105</v>
      </c>
      <c r="J12" s="5" t="n">
        <v>2178</v>
      </c>
      <c r="L12" s="5" t="n">
        <v>2617</v>
      </c>
      <c r="N12" s="5" t="n">
        <v>6813</v>
      </c>
    </row>
    <row r="13" spans="1:15">
      <c r="A13" s="4" t="s">
        <v>106</v>
      </c>
      <c r="J13" s="5" t="n">
        <v>62874</v>
      </c>
      <c r="L13" s="5" t="n">
        <v>85844</v>
      </c>
      <c r="N13" s="5" t="n">
        <v>65817</v>
      </c>
    </row>
    <row r="14" spans="1:15">
      <c r="A14" s="4" t="s">
        <v>107</v>
      </c>
      <c r="J14" s="5" t="n">
        <v>10754</v>
      </c>
      <c r="L14" s="5" t="n">
        <v>5603</v>
      </c>
      <c r="N14" s="5" t="n">
        <v>312</v>
      </c>
    </row>
    <row r="15" spans="1:15">
      <c r="A15" s="4" t="s">
        <v>108</v>
      </c>
      <c r="J15" s="5" t="n">
        <v>271624</v>
      </c>
      <c r="L15" s="5" t="n">
        <v>497354</v>
      </c>
      <c r="N15" s="5" t="n">
        <v>194849</v>
      </c>
    </row>
    <row r="16" spans="1:15">
      <c r="A16" s="4" t="s">
        <v>109</v>
      </c>
      <c r="J16" s="5" t="n">
        <v>-132607</v>
      </c>
      <c r="L16" s="5" t="n">
        <v>-358605</v>
      </c>
      <c r="N16" s="5" t="n">
        <v>30780</v>
      </c>
    </row>
    <row r="17" spans="1:15">
      <c r="A17" s="3" t="s">
        <v>110</v>
      </c>
    </row>
    <row r="18" spans="1:15">
      <c r="A18" s="4" t="s">
        <v>111</v>
      </c>
      <c r="J18" s="5" t="n">
        <v>-43519</v>
      </c>
      <c r="L18" s="5" t="n">
        <v>-47783</v>
      </c>
      <c r="N18" s="5" t="n">
        <v>-36945</v>
      </c>
    </row>
    <row r="19" spans="1:15">
      <c r="A19" s="4" t="s">
        <v>112</v>
      </c>
      <c r="J19" s="5" t="n">
        <v>-32515</v>
      </c>
      <c r="L19" s="5" t="n">
        <v>60176</v>
      </c>
      <c r="N19" s="5" t="n">
        <v>38876</v>
      </c>
    </row>
    <row r="20" spans="1:15">
      <c r="A20" s="4" t="s">
        <v>113</v>
      </c>
      <c r="J20" s="5" t="n">
        <v>-2124</v>
      </c>
      <c r="L20" s="5" t="n">
        <v>-129</v>
      </c>
      <c r="N20" s="5" t="n">
        <v>73</v>
      </c>
    </row>
    <row r="21" spans="1:15">
      <c r="A21" s="4" t="s">
        <v>114</v>
      </c>
      <c r="J21" s="5" t="n">
        <v>-9063</v>
      </c>
    </row>
    <row r="22" spans="1:15">
      <c r="A22" s="4" t="s">
        <v>115</v>
      </c>
      <c r="J22" s="5" t="n">
        <v>24627</v>
      </c>
    </row>
    <row r="23" spans="1:15">
      <c r="A23" s="4" t="s">
        <v>116</v>
      </c>
      <c r="L23" s="5" t="n">
        <v>-411</v>
      </c>
      <c r="N23" s="5" t="n">
        <v>-813</v>
      </c>
    </row>
    <row r="24" spans="1:15">
      <c r="A24" s="4" t="s">
        <v>117</v>
      </c>
      <c r="J24" s="5" t="n">
        <v>-62594</v>
      </c>
      <c r="L24" s="5" t="n">
        <v>11853</v>
      </c>
      <c r="N24" s="5" t="n">
        <v>1191</v>
      </c>
    </row>
    <row r="25" spans="1:15">
      <c r="A25" s="4" t="s">
        <v>118</v>
      </c>
      <c r="J25" s="5" t="n">
        <v>-195201</v>
      </c>
      <c r="L25" s="5" t="n">
        <v>-346752</v>
      </c>
      <c r="N25" s="5" t="n">
        <v>31971</v>
      </c>
    </row>
    <row r="26" spans="1:15">
      <c r="A26" s="4" t="s">
        <v>119</v>
      </c>
      <c r="J26" s="5" t="n">
        <v>-2436</v>
      </c>
      <c r="L26" s="5" t="n">
        <v>-6030</v>
      </c>
      <c r="N26" s="5" t="n">
        <v>-15460</v>
      </c>
    </row>
    <row r="27" spans="1:15">
      <c r="A27" s="4" t="s">
        <v>120</v>
      </c>
      <c r="B27" s="5" t="n">
        <v>-75598</v>
      </c>
      <c r="C27" s="5" t="n">
        <v>-16477</v>
      </c>
      <c r="D27" s="5" t="n">
        <v>-52911</v>
      </c>
      <c r="E27" s="5" t="n">
        <v>-52651</v>
      </c>
      <c r="F27" s="5" t="n">
        <v>-97556</v>
      </c>
      <c r="G27" s="5" t="n">
        <v>-88891</v>
      </c>
      <c r="H27" s="5" t="n">
        <v>-151342</v>
      </c>
      <c r="I27" s="5" t="n">
        <v>-14993</v>
      </c>
      <c r="J27" s="5" t="n">
        <v>-197637</v>
      </c>
      <c r="L27" s="5" t="n">
        <v>-352782</v>
      </c>
      <c r="N27" s="5" t="n">
        <v>16511</v>
      </c>
    </row>
    <row r="28" spans="1:15">
      <c r="A28" s="4" t="s">
        <v>121</v>
      </c>
      <c r="J28" s="5" t="n">
        <v>20922</v>
      </c>
      <c r="L28" s="5" t="n">
        <v>-8251</v>
      </c>
      <c r="N28" s="5" t="n">
        <v>-59161</v>
      </c>
    </row>
    <row r="29" spans="1:15">
      <c r="A29" s="4" t="s">
        <v>122</v>
      </c>
      <c r="F29" s="5" t="n">
        <v>-98037</v>
      </c>
      <c r="G29" s="5" t="n">
        <v>-94676</v>
      </c>
      <c r="H29" s="5" t="n">
        <v>-151803</v>
      </c>
      <c r="I29" s="5" t="n">
        <v>-16517</v>
      </c>
      <c r="J29" s="5" t="n">
        <v>-176715</v>
      </c>
      <c r="L29" s="5" t="n">
        <v>-361033</v>
      </c>
      <c r="N29" s="5" t="n">
        <v>-42650</v>
      </c>
    </row>
    <row r="30" spans="1:15">
      <c r="A30" s="4" t="s">
        <v>123</v>
      </c>
      <c r="G30" s="5" t="n">
        <v>-1</v>
      </c>
      <c r="H30" s="5" t="n">
        <v>949</v>
      </c>
      <c r="I30" s="5" t="n">
        <v>1297</v>
      </c>
      <c r="L30" s="5" t="n">
        <v>2245</v>
      </c>
      <c r="N30" s="5" t="n">
        <v>4039</v>
      </c>
    </row>
    <row r="31" spans="1:15">
      <c r="A31" s="4" t="s">
        <v>124</v>
      </c>
      <c r="B31" s="5" t="n">
        <v>-67395</v>
      </c>
      <c r="C31" s="5" t="n">
        <v>5415</v>
      </c>
      <c r="D31" s="5" t="n">
        <v>-54594</v>
      </c>
      <c r="E31" s="5" t="n">
        <v>-60141</v>
      </c>
      <c r="F31" s="5" t="n">
        <v>-98037</v>
      </c>
      <c r="G31" s="5" t="n">
        <v>-94675</v>
      </c>
      <c r="H31" s="5" t="n">
        <v>-152752</v>
      </c>
      <c r="I31" s="5" t="n">
        <v>-17814</v>
      </c>
      <c r="J31" s="5" t="n">
        <v>-176715</v>
      </c>
      <c r="L31" s="5" t="n">
        <v>-363278</v>
      </c>
      <c r="N31" s="5" t="n">
        <v>-46689</v>
      </c>
    </row>
    <row r="32" spans="1:15">
      <c r="A32" s="4" t="s">
        <v>125</v>
      </c>
      <c r="B32" s="5" t="n">
        <v>-650</v>
      </c>
      <c r="C32" s="5" t="n">
        <v>-613</v>
      </c>
      <c r="D32" s="5" t="n">
        <v>-1723</v>
      </c>
      <c r="E32" s="5" t="n">
        <v>-2105</v>
      </c>
      <c r="F32" s="5" t="n">
        <v>-2415</v>
      </c>
      <c r="G32" s="5" t="n">
        <v>-2415</v>
      </c>
      <c r="H32" s="5" t="n">
        <v>-2415</v>
      </c>
      <c r="I32" s="5" t="n">
        <v>-2415</v>
      </c>
      <c r="J32" s="5" t="n">
        <v>-5091</v>
      </c>
      <c r="L32" s="5" t="n">
        <v>-9660</v>
      </c>
      <c r="N32" s="5" t="n">
        <v>-2335</v>
      </c>
    </row>
    <row r="33" spans="1:15">
      <c r="A33" s="4" t="s">
        <v>126</v>
      </c>
      <c r="B33" s="5" t="n">
        <v>668</v>
      </c>
      <c r="D33" s="5" t="n">
        <v>72316</v>
      </c>
      <c r="J33" s="5" t="n">
        <v>72984</v>
      </c>
    </row>
    <row r="34" spans="1:15">
      <c r="A34" s="4" t="s">
        <v>127</v>
      </c>
      <c r="B34" s="6" t="n">
        <v>-67377</v>
      </c>
      <c r="C34" s="6" t="n">
        <v>4802</v>
      </c>
      <c r="D34" s="6" t="n">
        <v>15999</v>
      </c>
      <c r="E34" s="6" t="n">
        <v>-62246</v>
      </c>
      <c r="F34" s="6" t="n">
        <v>-100452</v>
      </c>
      <c r="G34" s="6" t="n">
        <v>-97090</v>
      </c>
      <c r="H34" s="6" t="n">
        <v>-155167</v>
      </c>
      <c r="I34" s="6" t="n">
        <v>-20229</v>
      </c>
      <c r="J34" s="6" t="n">
        <v>-108822</v>
      </c>
      <c r="L34" s="6" t="n">
        <v>-372938</v>
      </c>
      <c r="N34" s="6" t="n">
        <v>-49024</v>
      </c>
    </row>
    <row r="35" spans="1:15">
      <c r="A35" s="3" t="s">
        <v>128</v>
      </c>
    </row>
    <row r="36" spans="1:15">
      <c r="A36" s="4" t="s">
        <v>129</v>
      </c>
      <c r="B36" s="8" t="n">
        <v>-0.78</v>
      </c>
      <c r="C36" s="8" t="n">
        <v>-0.19</v>
      </c>
      <c r="D36" s="8" t="n">
        <v>0.24</v>
      </c>
      <c r="E36" s="8" t="n">
        <v>-0.98</v>
      </c>
      <c r="F36" s="8" t="n">
        <v>-1.84</v>
      </c>
      <c r="G36" s="8" t="n">
        <v>-1.69</v>
      </c>
      <c r="H36" s="8" t="n">
        <v>-2.84</v>
      </c>
      <c r="I36" s="8" t="n">
        <v>-0.32</v>
      </c>
      <c r="J36" s="8" t="n">
        <v>-1.63</v>
      </c>
      <c r="K36" s="4" t="s">
        <v>62</v>
      </c>
      <c r="L36" s="8" t="n">
        <v>-6.66</v>
      </c>
      <c r="M36" s="4" t="s">
        <v>62</v>
      </c>
      <c r="N36" s="8" t="n">
        <v>0.27</v>
      </c>
      <c r="O36" s="4" t="s">
        <v>62</v>
      </c>
    </row>
    <row r="37" spans="1:15">
      <c r="A37" s="4" t="s">
        <v>130</v>
      </c>
      <c r="B37" s="9" t="n">
        <v>0.08</v>
      </c>
      <c r="C37" s="9" t="n">
        <v>0.24</v>
      </c>
      <c r="D37" s="9" t="n">
        <v>-0.02</v>
      </c>
      <c r="E37" s="9" t="n">
        <v>-0.13</v>
      </c>
      <c r="F37" s="9" t="n">
        <v>-0.01</v>
      </c>
      <c r="G37" s="9" t="n">
        <v>-0.11</v>
      </c>
      <c r="H37" s="9" t="n">
        <v>-0.03</v>
      </c>
      <c r="I37" s="9" t="n">
        <v>-0.05</v>
      </c>
      <c r="J37" s="9" t="n">
        <v>0.26</v>
      </c>
      <c r="K37" s="4" t="s">
        <v>62</v>
      </c>
      <c r="L37" s="9" t="n">
        <v>-0.19</v>
      </c>
      <c r="M37" s="4" t="s">
        <v>62</v>
      </c>
      <c r="N37" s="9" t="n">
        <v>-1.19</v>
      </c>
      <c r="O37" s="4" t="s">
        <v>62</v>
      </c>
    </row>
    <row r="38" spans="1:15">
      <c r="A38" s="4" t="s">
        <v>131</v>
      </c>
      <c r="B38" s="8" t="n">
        <v>-0.6899999999999999</v>
      </c>
      <c r="C38" s="8" t="n">
        <v>0.05</v>
      </c>
      <c r="D38" s="8" t="n">
        <v>0.22</v>
      </c>
      <c r="E38" s="8" t="n">
        <v>-1.11</v>
      </c>
      <c r="F38" s="8" t="n">
        <v>-1.85</v>
      </c>
      <c r="G38" s="8" t="n">
        <v>-1.8</v>
      </c>
      <c r="H38" s="8" t="n">
        <v>-2.87</v>
      </c>
      <c r="I38" s="8" t="n">
        <v>-0.37</v>
      </c>
      <c r="J38" s="8" t="n">
        <v>-1.37</v>
      </c>
      <c r="K38" s="4" t="s">
        <v>62</v>
      </c>
      <c r="L38" s="8" t="n">
        <v>-6.85</v>
      </c>
      <c r="M38" s="4" t="s">
        <v>62</v>
      </c>
      <c r="N38" s="8" t="n">
        <v>-0.92</v>
      </c>
      <c r="O38" s="4" t="s">
        <v>62</v>
      </c>
    </row>
    <row r="39" spans="1:15">
      <c r="A39" s="4" t="s">
        <v>132</v>
      </c>
      <c r="B39" s="5" t="n">
        <v>97398</v>
      </c>
      <c r="C39" s="5" t="n">
        <v>90803</v>
      </c>
      <c r="D39" s="5" t="n">
        <v>71804</v>
      </c>
      <c r="E39" s="5" t="n">
        <v>56003</v>
      </c>
      <c r="F39" s="5" t="n">
        <v>54342</v>
      </c>
      <c r="G39" s="5" t="n">
        <v>53936</v>
      </c>
      <c r="H39" s="5" t="n">
        <v>54118</v>
      </c>
      <c r="I39" s="5" t="n">
        <v>54370</v>
      </c>
      <c r="J39" s="5" t="n">
        <v>79256</v>
      </c>
      <c r="L39" s="5" t="n">
        <v>54392</v>
      </c>
      <c r="N39" s="5" t="n">
        <v>53150</v>
      </c>
    </row>
    <row r="40" spans="1:15">
      <c r="A40" s="4" t="s">
        <v>133</v>
      </c>
      <c r="B40" s="8" t="n">
        <v>-0.78</v>
      </c>
      <c r="C40" s="8" t="n">
        <v>-0.19</v>
      </c>
      <c r="D40" s="8" t="n">
        <v>0.24</v>
      </c>
      <c r="E40" s="8" t="n">
        <v>-0.98</v>
      </c>
      <c r="F40" s="8" t="n">
        <v>-1.84</v>
      </c>
      <c r="G40" s="8" t="n">
        <v>-1.69</v>
      </c>
      <c r="H40" s="8" t="n">
        <v>-2.84</v>
      </c>
      <c r="I40" s="8" t="n">
        <v>-0.32</v>
      </c>
      <c r="J40" s="8" t="n">
        <v>-1.63</v>
      </c>
      <c r="K40" s="4" t="s">
        <v>62</v>
      </c>
      <c r="L40" s="8" t="n">
        <v>-6.66</v>
      </c>
      <c r="M40" s="4" t="s">
        <v>62</v>
      </c>
      <c r="N40" s="8" t="n">
        <v>0.27</v>
      </c>
      <c r="O40" s="4" t="s">
        <v>62</v>
      </c>
    </row>
    <row r="41" spans="1:15">
      <c r="A41" s="4" t="s">
        <v>134</v>
      </c>
      <c r="B41" s="9" t="n">
        <v>0.08</v>
      </c>
      <c r="C41" s="9" t="n">
        <v>0.24</v>
      </c>
      <c r="D41" s="9" t="n">
        <v>-0.02</v>
      </c>
      <c r="E41" s="9" t="n">
        <v>-0.13</v>
      </c>
      <c r="F41" s="5" t="n">
        <v>0</v>
      </c>
      <c r="G41" s="9" t="n">
        <v>-0.11</v>
      </c>
      <c r="H41" s="9" t="n">
        <v>-0.03</v>
      </c>
      <c r="I41" s="9" t="n">
        <v>-0.05</v>
      </c>
      <c r="J41" s="9" t="n">
        <v>0.26</v>
      </c>
      <c r="K41" s="4" t="s">
        <v>62</v>
      </c>
      <c r="L41" s="9" t="n">
        <v>-0.19</v>
      </c>
      <c r="M41" s="4" t="s">
        <v>62</v>
      </c>
      <c r="N41" s="9" t="n">
        <v>-1.19</v>
      </c>
      <c r="O41" s="4" t="s">
        <v>62</v>
      </c>
    </row>
    <row r="42" spans="1:15">
      <c r="A42" s="4" t="s">
        <v>135</v>
      </c>
      <c r="B42" s="8" t="n">
        <v>-0.6899999999999999</v>
      </c>
      <c r="C42" s="8" t="n">
        <v>0.05</v>
      </c>
      <c r="D42" s="8" t="n">
        <v>0.22</v>
      </c>
      <c r="E42" s="8" t="n">
        <v>-1.11</v>
      </c>
      <c r="F42" s="8" t="n">
        <v>-1.85</v>
      </c>
      <c r="G42" s="8" t="n">
        <v>-1.8</v>
      </c>
      <c r="H42" s="8" t="n">
        <v>-2.87</v>
      </c>
      <c r="I42" s="8" t="n">
        <v>-0.37</v>
      </c>
      <c r="J42" s="8" t="n">
        <v>-1.37</v>
      </c>
      <c r="K42" s="4" t="s">
        <v>62</v>
      </c>
      <c r="L42" s="8" t="n">
        <v>-6.85</v>
      </c>
      <c r="M42" s="4" t="s">
        <v>62</v>
      </c>
      <c r="N42" s="8" t="n">
        <v>-0.92</v>
      </c>
      <c r="O42" s="4" t="s">
        <v>62</v>
      </c>
    </row>
    <row r="43" spans="1:15">
      <c r="A43" s="4" t="s">
        <v>136</v>
      </c>
      <c r="B43" s="5" t="n">
        <v>97398</v>
      </c>
      <c r="C43" s="5" t="n">
        <v>90803</v>
      </c>
      <c r="D43" s="5" t="n">
        <v>71804</v>
      </c>
      <c r="E43" s="5" t="n">
        <v>56003</v>
      </c>
      <c r="F43" s="5" t="n">
        <v>54342</v>
      </c>
      <c r="G43" s="5" t="n">
        <v>53936</v>
      </c>
      <c r="H43" s="5" t="n">
        <v>54118</v>
      </c>
      <c r="I43" s="5" t="n">
        <v>54370</v>
      </c>
      <c r="J43" s="5" t="n">
        <v>79256</v>
      </c>
      <c r="L43" s="5" t="n">
        <v>54392</v>
      </c>
      <c r="N43" s="5" t="n">
        <v>53150</v>
      </c>
    </row>
    <row r="44" spans="1:15"/>
    <row r="45" spans="1:15">
      <c r="A45" s="4" t="s">
        <v>62</v>
      </c>
      <c r="B45" s="4" t="s">
        <v>137</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57</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71</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71</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v>
      </c>
    </row>
    <row r="3" spans="1:2">
      <c r="A3" s="3" t="s">
        <v>271</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2"/>
    <col customWidth="1" max="8" min="8" width="24"/>
  </cols>
  <sheetData>
    <row r="1" spans="1:8">
      <c r="A1" s="1" t="s">
        <v>138</v>
      </c>
      <c r="B1" s="2" t="s">
        <v>139</v>
      </c>
      <c r="C1" s="2" t="s">
        <v>72</v>
      </c>
      <c r="D1" s="2" t="s">
        <v>71</v>
      </c>
      <c r="E1" s="2" t="s">
        <v>140</v>
      </c>
      <c r="F1" s="2" t="s">
        <v>74</v>
      </c>
      <c r="G1" s="2" t="s">
        <v>141</v>
      </c>
      <c r="H1" s="2" t="s">
        <v>142</v>
      </c>
    </row>
    <row r="2" spans="1:8">
      <c r="A2" s="4" t="s">
        <v>143</v>
      </c>
      <c r="B2" s="6" t="n">
        <v>416925</v>
      </c>
      <c r="C2" s="6" t="n">
        <v>54</v>
      </c>
      <c r="E2" s="6" t="n">
        <v>456554</v>
      </c>
      <c r="F2" s="6" t="n">
        <v>-41725</v>
      </c>
      <c r="G2" s="6" t="n">
        <v>414883</v>
      </c>
      <c r="H2" s="6" t="n">
        <v>2042</v>
      </c>
    </row>
    <row r="3" spans="1:8">
      <c r="A3" s="4" t="s">
        <v>144</v>
      </c>
      <c r="C3" s="5" t="n">
        <v>54186000</v>
      </c>
    </row>
    <row r="4" spans="1:8">
      <c r="A4" s="4" t="s">
        <v>145</v>
      </c>
      <c r="B4" s="5" t="n">
        <v>5769</v>
      </c>
      <c r="E4" s="5" t="n">
        <v>5769</v>
      </c>
      <c r="G4" s="5" t="n">
        <v>5769</v>
      </c>
    </row>
    <row r="5" spans="1:8">
      <c r="A5" s="4" t="s">
        <v>146</v>
      </c>
      <c r="C5" s="5" t="n">
        <v>-58000</v>
      </c>
    </row>
    <row r="6" spans="1:8">
      <c r="A6" s="4" t="s">
        <v>147</v>
      </c>
      <c r="B6" s="6" t="n">
        <v>515</v>
      </c>
      <c r="E6" s="5" t="n">
        <v>515</v>
      </c>
      <c r="G6" s="5" t="n">
        <v>515</v>
      </c>
    </row>
    <row r="7" spans="1:8">
      <c r="A7" s="4" t="s">
        <v>148</v>
      </c>
      <c r="B7" s="5" t="n">
        <v>46526</v>
      </c>
      <c r="C7" s="5" t="n">
        <v>47000</v>
      </c>
    </row>
    <row r="8" spans="1:8">
      <c r="A8" s="4" t="s">
        <v>149</v>
      </c>
      <c r="B8" s="6" t="n">
        <v>-1840</v>
      </c>
      <c r="H8" s="5" t="n">
        <v>-1840</v>
      </c>
    </row>
    <row r="9" spans="1:8">
      <c r="A9" s="4" t="s">
        <v>150</v>
      </c>
      <c r="B9" s="5" t="n">
        <v>154989</v>
      </c>
      <c r="D9" s="6" t="n">
        <v>1</v>
      </c>
      <c r="E9" s="5" t="n">
        <v>154988</v>
      </c>
      <c r="G9" s="5" t="n">
        <v>154989</v>
      </c>
    </row>
    <row r="10" spans="1:8">
      <c r="A10" s="4" t="s">
        <v>151</v>
      </c>
      <c r="D10" s="5" t="n">
        <v>16000</v>
      </c>
    </row>
    <row r="11" spans="1:8">
      <c r="A11" s="4" t="s">
        <v>152</v>
      </c>
      <c r="B11" s="5" t="n">
        <v>-2335</v>
      </c>
      <c r="F11" s="5" t="n">
        <v>-2335</v>
      </c>
      <c r="G11" s="5" t="n">
        <v>-2335</v>
      </c>
    </row>
    <row r="12" spans="1:8">
      <c r="A12" s="4" t="s">
        <v>153</v>
      </c>
      <c r="B12" s="5" t="n">
        <v>-42650</v>
      </c>
      <c r="F12" s="5" t="n">
        <v>-46689</v>
      </c>
      <c r="G12" s="5" t="n">
        <v>-46689</v>
      </c>
      <c r="H12" s="5" t="n">
        <v>4039</v>
      </c>
    </row>
    <row r="13" spans="1:8">
      <c r="A13" s="4" t="s">
        <v>154</v>
      </c>
      <c r="B13" s="5" t="n">
        <v>531373</v>
      </c>
      <c r="C13" s="6" t="n">
        <v>54</v>
      </c>
      <c r="D13" s="6" t="n">
        <v>1</v>
      </c>
      <c r="E13" s="5" t="n">
        <v>617826</v>
      </c>
      <c r="F13" s="5" t="n">
        <v>-90749</v>
      </c>
      <c r="G13" s="5" t="n">
        <v>527132</v>
      </c>
      <c r="H13" s="5" t="n">
        <v>4241</v>
      </c>
    </row>
    <row r="14" spans="1:8">
      <c r="A14" s="4" t="s">
        <v>155</v>
      </c>
      <c r="C14" s="5" t="n">
        <v>54175000</v>
      </c>
      <c r="D14" s="5" t="n">
        <v>16000</v>
      </c>
    </row>
    <row r="15" spans="1:8">
      <c r="A15" s="4" t="s">
        <v>145</v>
      </c>
      <c r="B15" s="6" t="n">
        <v>6469</v>
      </c>
      <c r="E15" s="5" t="n">
        <v>6469</v>
      </c>
      <c r="G15" s="5" t="n">
        <v>6469</v>
      </c>
    </row>
    <row r="16" spans="1:8">
      <c r="A16" s="4" t="s">
        <v>146</v>
      </c>
      <c r="C16" s="5" t="n">
        <v>1566000</v>
      </c>
    </row>
    <row r="17" spans="1:8">
      <c r="A17" s="4" t="s">
        <v>148</v>
      </c>
      <c r="B17" s="5" t="n">
        <v>0</v>
      </c>
    </row>
    <row r="18" spans="1:8">
      <c r="A18" s="4" t="s">
        <v>149</v>
      </c>
      <c r="B18" s="6" t="n">
        <v>-830</v>
      </c>
      <c r="H18" s="5" t="n">
        <v>-830</v>
      </c>
    </row>
    <row r="19" spans="1:8">
      <c r="A19" s="4" t="s">
        <v>156</v>
      </c>
      <c r="B19" s="5" t="n">
        <v>-6088</v>
      </c>
      <c r="E19" s="5" t="n">
        <v>-432</v>
      </c>
      <c r="G19" s="5" t="n">
        <v>-432</v>
      </c>
      <c r="H19" s="5" t="n">
        <v>-5656</v>
      </c>
    </row>
    <row r="20" spans="1:8">
      <c r="A20" s="4" t="s">
        <v>152</v>
      </c>
      <c r="B20" s="5" t="n">
        <v>-9660</v>
      </c>
      <c r="F20" s="5" t="n">
        <v>-9660</v>
      </c>
      <c r="G20" s="5" t="n">
        <v>-9660</v>
      </c>
    </row>
    <row r="21" spans="1:8">
      <c r="A21" s="4" t="s">
        <v>153</v>
      </c>
      <c r="B21" s="5" t="n">
        <v>-361033</v>
      </c>
      <c r="F21" s="5" t="n">
        <v>-363278</v>
      </c>
      <c r="G21" s="5" t="n">
        <v>-363278</v>
      </c>
      <c r="H21" s="6" t="n">
        <v>2245</v>
      </c>
    </row>
    <row r="22" spans="1:8">
      <c r="A22" s="4" t="s">
        <v>157</v>
      </c>
      <c r="B22" s="5" t="n">
        <v>160231</v>
      </c>
      <c r="C22" s="6" t="n">
        <v>54</v>
      </c>
      <c r="D22" s="6" t="n">
        <v>1</v>
      </c>
      <c r="E22" s="5" t="n">
        <v>623863</v>
      </c>
      <c r="F22" s="5" t="n">
        <v>-463687</v>
      </c>
      <c r="G22" s="5" t="n">
        <v>160231</v>
      </c>
    </row>
    <row r="23" spans="1:8">
      <c r="A23" s="4" t="s">
        <v>158</v>
      </c>
      <c r="C23" s="5" t="n">
        <v>55741000</v>
      </c>
      <c r="D23" s="5" t="n">
        <v>16000</v>
      </c>
    </row>
    <row r="24" spans="1:8">
      <c r="A24" s="4" t="s">
        <v>145</v>
      </c>
      <c r="B24" s="5" t="n">
        <v>2919</v>
      </c>
      <c r="E24" s="5" t="n">
        <v>2919</v>
      </c>
      <c r="G24" s="5" t="n">
        <v>2919</v>
      </c>
    </row>
    <row r="25" spans="1:8">
      <c r="A25" s="4" t="s">
        <v>159</v>
      </c>
      <c r="B25" s="6" t="n">
        <v>6412</v>
      </c>
      <c r="C25" s="6" t="n">
        <v>8</v>
      </c>
      <c r="E25" s="5" t="n">
        <v>6404</v>
      </c>
      <c r="G25" s="5" t="n">
        <v>6412</v>
      </c>
    </row>
    <row r="26" spans="1:8">
      <c r="A26" s="4" t="s">
        <v>160</v>
      </c>
      <c r="B26" s="5" t="n">
        <v>8400000</v>
      </c>
      <c r="C26" s="5" t="n">
        <v>8413000</v>
      </c>
    </row>
    <row r="27" spans="1:8">
      <c r="A27" s="4" t="s">
        <v>161</v>
      </c>
      <c r="B27" s="6" t="n">
        <v>17378</v>
      </c>
      <c r="C27" s="6" t="n">
        <v>23</v>
      </c>
      <c r="E27" s="5" t="n">
        <v>17355</v>
      </c>
      <c r="G27" s="5" t="n">
        <v>17378</v>
      </c>
    </row>
    <row r="28" spans="1:8">
      <c r="A28" s="4" t="s">
        <v>162</v>
      </c>
      <c r="C28" s="5" t="n">
        <v>23523000</v>
      </c>
    </row>
    <row r="29" spans="1:8">
      <c r="A29" s="4" t="s">
        <v>163</v>
      </c>
      <c r="E29" s="5" t="n">
        <v>52</v>
      </c>
      <c r="F29" s="5" t="n">
        <v>-52</v>
      </c>
    </row>
    <row r="30" spans="1:8">
      <c r="A30" s="4" t="s">
        <v>164</v>
      </c>
      <c r="C30" s="5" t="n">
        <v>62000</v>
      </c>
    </row>
    <row r="31" spans="1:8">
      <c r="A31" s="4" t="s">
        <v>165</v>
      </c>
      <c r="B31" s="6" t="n">
        <v>1</v>
      </c>
      <c r="C31" s="6" t="n">
        <v>1</v>
      </c>
      <c r="G31" s="5" t="n">
        <v>1</v>
      </c>
    </row>
    <row r="32" spans="1:8">
      <c r="A32" s="4" t="s">
        <v>146</v>
      </c>
      <c r="C32" s="5" t="n">
        <v>820000</v>
      </c>
    </row>
    <row r="33" spans="1:8">
      <c r="A33" s="4" t="s">
        <v>148</v>
      </c>
      <c r="B33" s="5" t="n">
        <v>0</v>
      </c>
    </row>
    <row r="34" spans="1:8">
      <c r="A34" s="4" t="s">
        <v>166</v>
      </c>
      <c r="C34" s="6" t="n">
        <v>9</v>
      </c>
      <c r="E34" s="5" t="n">
        <v>-9</v>
      </c>
    </row>
    <row r="35" spans="1:8">
      <c r="A35" s="4" t="s">
        <v>167</v>
      </c>
      <c r="C35" s="5" t="n">
        <v>9312000</v>
      </c>
      <c r="D35" s="5" t="n">
        <v>-12000</v>
      </c>
    </row>
    <row r="36" spans="1:8">
      <c r="A36" s="4" t="s">
        <v>153</v>
      </c>
      <c r="B36" s="6" t="n">
        <v>-176715</v>
      </c>
      <c r="F36" s="5" t="n">
        <v>-176715</v>
      </c>
      <c r="G36" s="5" t="n">
        <v>-176715</v>
      </c>
    </row>
    <row r="37" spans="1:8">
      <c r="A37" s="4" t="s">
        <v>168</v>
      </c>
      <c r="B37" s="6" t="n">
        <v>10226</v>
      </c>
      <c r="C37" s="6" t="n">
        <v>95</v>
      </c>
      <c r="D37" s="6" t="n">
        <v>1</v>
      </c>
      <c r="E37" s="6" t="n">
        <v>650584</v>
      </c>
      <c r="F37" s="6" t="n">
        <v>-640454</v>
      </c>
      <c r="G37" s="6" t="n">
        <v>10226</v>
      </c>
    </row>
    <row r="38" spans="1:8">
      <c r="A38" s="4" t="s">
        <v>169</v>
      </c>
      <c r="C38" s="5" t="n">
        <v>97871000</v>
      </c>
      <c r="D38" s="5" t="n">
        <v>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87</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9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17</v>
      </c>
      <c r="C1" s="2" t="s">
        <v>1</v>
      </c>
    </row>
    <row r="2" spans="1:6">
      <c r="C2" s="2" t="s">
        <v>2</v>
      </c>
      <c r="D2" s="2" t="s">
        <v>91</v>
      </c>
      <c r="E2" s="2" t="s">
        <v>32</v>
      </c>
      <c r="F2" s="2" t="s">
        <v>95</v>
      </c>
    </row>
    <row r="3" spans="1:6">
      <c r="A3" s="3" t="s">
        <v>418</v>
      </c>
    </row>
    <row r="4" spans="1:6">
      <c r="A4" s="4" t="s">
        <v>419</v>
      </c>
      <c r="C4" s="6" t="n">
        <v>113785000</v>
      </c>
      <c r="E4" s="6" t="n">
        <v>109386000</v>
      </c>
    </row>
    <row r="5" spans="1:6">
      <c r="A5" s="4" t="s">
        <v>420</v>
      </c>
      <c r="B5" s="4" t="s">
        <v>62</v>
      </c>
      <c r="C5" s="6" t="n">
        <v>641762000</v>
      </c>
      <c r="E5" s="5" t="n">
        <v>663089000</v>
      </c>
    </row>
    <row r="6" spans="1:6">
      <c r="A6" s="4" t="s">
        <v>330</v>
      </c>
    </row>
    <row r="7" spans="1:6">
      <c r="A7" s="3" t="s">
        <v>418</v>
      </c>
    </row>
    <row r="8" spans="1:6">
      <c r="A8" s="4" t="s">
        <v>421</v>
      </c>
      <c r="F8" s="4" t="s">
        <v>422</v>
      </c>
    </row>
    <row r="9" spans="1:6">
      <c r="A9" s="4" t="s">
        <v>220</v>
      </c>
    </row>
    <row r="10" spans="1:6">
      <c r="A10" s="3" t="s">
        <v>418</v>
      </c>
    </row>
    <row r="11" spans="1:6">
      <c r="A11" s="4" t="s">
        <v>423</v>
      </c>
      <c r="C11" s="4" t="s">
        <v>424</v>
      </c>
    </row>
    <row r="12" spans="1:6">
      <c r="A12" s="4" t="s">
        <v>425</v>
      </c>
      <c r="C12" s="4" t="s">
        <v>426</v>
      </c>
    </row>
    <row r="13" spans="1:6">
      <c r="A13" s="4" t="s">
        <v>427</v>
      </c>
      <c r="C13" s="6" t="n">
        <v>2900000</v>
      </c>
    </row>
    <row r="14" spans="1:6">
      <c r="A14" s="4" t="s">
        <v>428</v>
      </c>
    </row>
    <row r="15" spans="1:6">
      <c r="A15" s="3" t="s">
        <v>418</v>
      </c>
    </row>
    <row r="16" spans="1:6">
      <c r="A16" s="4" t="s">
        <v>429</v>
      </c>
      <c r="C16" s="4" t="s">
        <v>430</v>
      </c>
      <c r="D16" s="4" t="s">
        <v>430</v>
      </c>
    </row>
    <row r="17" spans="1:6">
      <c r="A17" s="4" t="s">
        <v>431</v>
      </c>
      <c r="C17" s="4" t="s">
        <v>432</v>
      </c>
    </row>
    <row r="18" spans="1:6">
      <c r="A18" s="4" t="s">
        <v>433</v>
      </c>
    </row>
    <row r="19" spans="1:6">
      <c r="A19" s="3" t="s">
        <v>418</v>
      </c>
    </row>
    <row r="20" spans="1:6">
      <c r="A20" s="4" t="s">
        <v>429</v>
      </c>
      <c r="C20" s="4" t="s">
        <v>434</v>
      </c>
      <c r="D20" s="4" t="s">
        <v>434</v>
      </c>
    </row>
    <row r="21" spans="1:6">
      <c r="A21" s="4" t="s">
        <v>431</v>
      </c>
      <c r="C21" s="4" t="s">
        <v>435</v>
      </c>
    </row>
    <row r="22" spans="1:6">
      <c r="A22" s="4" t="s">
        <v>436</v>
      </c>
    </row>
    <row r="23" spans="1:6">
      <c r="A23" s="3" t="s">
        <v>418</v>
      </c>
    </row>
    <row r="24" spans="1:6">
      <c r="A24" s="4" t="s">
        <v>419</v>
      </c>
      <c r="C24" s="6" t="n">
        <v>2100000</v>
      </c>
      <c r="E24" s="5" t="n">
        <v>2100000</v>
      </c>
    </row>
    <row r="25" spans="1:6">
      <c r="A25" s="4" t="s">
        <v>420</v>
      </c>
      <c r="C25" s="6" t="n">
        <v>11900000</v>
      </c>
      <c r="E25" s="5" t="n">
        <v>11900000</v>
      </c>
    </row>
    <row r="26" spans="1:6">
      <c r="A26" s="4" t="s">
        <v>437</v>
      </c>
    </row>
    <row r="27" spans="1:6">
      <c r="A27" s="3" t="s">
        <v>418</v>
      </c>
    </row>
    <row r="28" spans="1:6">
      <c r="A28" s="4" t="s">
        <v>420</v>
      </c>
      <c r="E28" s="5" t="n">
        <v>350000000</v>
      </c>
    </row>
    <row r="29" spans="1:6">
      <c r="A29" s="4" t="s">
        <v>438</v>
      </c>
    </row>
    <row r="30" spans="1:6">
      <c r="A30" s="3" t="s">
        <v>418</v>
      </c>
    </row>
    <row r="31" spans="1:6">
      <c r="A31" s="4" t="s">
        <v>420</v>
      </c>
      <c r="E31" s="5" t="n">
        <v>325000000</v>
      </c>
    </row>
    <row r="32" spans="1:6">
      <c r="A32" s="4" t="s">
        <v>439</v>
      </c>
    </row>
    <row r="33" spans="1:6">
      <c r="A33" s="3" t="s">
        <v>418</v>
      </c>
    </row>
    <row r="34" spans="1:6">
      <c r="A34" s="4" t="s">
        <v>440</v>
      </c>
      <c r="E34" s="5" t="n">
        <v>12500000</v>
      </c>
    </row>
    <row r="35" spans="1:6">
      <c r="A35" s="4" t="s">
        <v>441</v>
      </c>
      <c r="E35" s="5" t="n">
        <v>12500000</v>
      </c>
    </row>
    <row r="36" spans="1:6">
      <c r="A36" s="4" t="s">
        <v>442</v>
      </c>
      <c r="E36" s="6" t="n">
        <v>0</v>
      </c>
    </row>
    <row r="37" spans="1:6"/>
    <row r="38" spans="1:6">
      <c r="A38" s="4" t="s">
        <v>62</v>
      </c>
      <c r="B38" s="4" t="s">
        <v>77</v>
      </c>
    </row>
  </sheetData>
  <mergeCells count="3">
    <mergeCell ref="A1:B2"/>
    <mergeCell ref="A37:E37"/>
    <mergeCell ref="B38:E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5"/>
    <col customWidth="1" max="13" min="13" width="35"/>
    <col customWidth="1" max="14" min="14" width="27"/>
    <col customWidth="1" max="15" min="15" width="20"/>
  </cols>
  <sheetData>
    <row r="1" spans="1:15">
      <c r="A1" s="1" t="s">
        <v>443</v>
      </c>
      <c r="C1" s="2" t="s">
        <v>444</v>
      </c>
      <c r="D1" s="2" t="s">
        <v>445</v>
      </c>
      <c r="E1" s="2" t="s">
        <v>446</v>
      </c>
      <c r="F1" s="2" t="s">
        <v>447</v>
      </c>
      <c r="G1" s="2" t="s">
        <v>448</v>
      </c>
      <c r="H1" s="2" t="s">
        <v>449</v>
      </c>
      <c r="I1" s="2" t="s">
        <v>450</v>
      </c>
      <c r="J1" s="2" t="s">
        <v>451</v>
      </c>
      <c r="K1" s="2" t="s">
        <v>452</v>
      </c>
      <c r="L1" s="2" t="s">
        <v>453</v>
      </c>
      <c r="M1" s="2" t="s">
        <v>454</v>
      </c>
      <c r="N1" s="2" t="s">
        <v>455</v>
      </c>
      <c r="O1" s="2" t="s">
        <v>456</v>
      </c>
    </row>
    <row r="2" spans="1:15">
      <c r="A2" s="3" t="s">
        <v>457</v>
      </c>
    </row>
    <row r="3" spans="1:15">
      <c r="A3" s="4" t="s">
        <v>458</v>
      </c>
      <c r="D3" s="6" t="n">
        <v>100000</v>
      </c>
      <c r="H3" s="6" t="n">
        <v>200000</v>
      </c>
      <c r="L3" s="6" t="n">
        <v>100000</v>
      </c>
      <c r="M3" s="6" t="n">
        <v>200000</v>
      </c>
    </row>
    <row r="4" spans="1:15">
      <c r="A4" s="4" t="s">
        <v>35</v>
      </c>
      <c r="D4" s="5" t="n">
        <v>25448000</v>
      </c>
      <c r="H4" s="5" t="n">
        <v>17274000</v>
      </c>
      <c r="L4" s="6" t="n">
        <v>25448000</v>
      </c>
      <c r="M4" s="6" t="n">
        <v>17274000</v>
      </c>
    </row>
    <row r="5" spans="1:15">
      <c r="A5" s="4" t="s">
        <v>459</v>
      </c>
      <c r="L5" s="5" t="n">
        <v>3</v>
      </c>
      <c r="M5" s="5" t="n">
        <v>3</v>
      </c>
    </row>
    <row r="6" spans="1:15">
      <c r="A6" s="4" t="s">
        <v>460</v>
      </c>
      <c r="L6" s="6" t="n">
        <v>2700000</v>
      </c>
      <c r="M6" s="6" t="n">
        <v>7700000</v>
      </c>
      <c r="N6" s="6" t="n">
        <v>7300000</v>
      </c>
    </row>
    <row r="7" spans="1:15">
      <c r="A7" s="4" t="s">
        <v>104</v>
      </c>
      <c r="D7" s="5" t="n">
        <v>29276000</v>
      </c>
      <c r="E7" s="6" t="n">
        <v>9563000</v>
      </c>
      <c r="F7" s="6" t="n">
        <v>25139000</v>
      </c>
      <c r="G7" s="6" t="n">
        <v>10641000</v>
      </c>
      <c r="H7" s="5" t="n">
        <v>73364000</v>
      </c>
      <c r="I7" s="6" t="n">
        <v>85193000</v>
      </c>
      <c r="J7" s="6" t="n">
        <v>117839000</v>
      </c>
      <c r="K7" s="6" t="n">
        <v>6848000</v>
      </c>
      <c r="L7" s="5" t="n">
        <v>74619000</v>
      </c>
      <c r="M7" s="5" t="n">
        <v>283244000</v>
      </c>
      <c r="N7" s="5" t="n">
        <v>20225000</v>
      </c>
    </row>
    <row r="8" spans="1:15">
      <c r="A8" s="4" t="s">
        <v>461</v>
      </c>
      <c r="L8" s="5" t="n">
        <v>985000</v>
      </c>
      <c r="M8" s="5" t="n">
        <v>967000</v>
      </c>
      <c r="N8" s="5" t="n">
        <v>700000</v>
      </c>
    </row>
    <row r="9" spans="1:15">
      <c r="A9" s="4" t="s">
        <v>462</v>
      </c>
      <c r="L9" s="5" t="n">
        <v>1918000</v>
      </c>
      <c r="M9" s="5" t="n">
        <v>2428000</v>
      </c>
    </row>
    <row r="10" spans="1:15">
      <c r="A10" s="4" t="s">
        <v>463</v>
      </c>
      <c r="D10" s="6" t="n">
        <v>9865000</v>
      </c>
      <c r="H10" s="6" t="n">
        <v>11934000</v>
      </c>
      <c r="L10" s="6" t="n">
        <v>9865000</v>
      </c>
      <c r="M10" s="6" t="n">
        <v>11934000</v>
      </c>
      <c r="N10" s="6" t="n">
        <v>8061000</v>
      </c>
    </row>
    <row r="11" spans="1:15">
      <c r="A11" s="4" t="s">
        <v>464</v>
      </c>
      <c r="L11" s="4" t="s">
        <v>465</v>
      </c>
    </row>
    <row r="12" spans="1:15">
      <c r="A12" s="4" t="s">
        <v>466</v>
      </c>
      <c r="D12" s="5" t="n">
        <v>97870608</v>
      </c>
      <c r="H12" s="5" t="n">
        <v>55741229</v>
      </c>
      <c r="L12" s="5" t="n">
        <v>97870608</v>
      </c>
      <c r="M12" s="5" t="n">
        <v>55741229</v>
      </c>
    </row>
    <row r="13" spans="1:15">
      <c r="A13" s="4" t="s">
        <v>467</v>
      </c>
      <c r="D13" s="5" t="n">
        <v>1181100</v>
      </c>
      <c r="H13" s="5" t="n">
        <v>443672</v>
      </c>
      <c r="L13" s="5" t="n">
        <v>1181100</v>
      </c>
      <c r="M13" s="5" t="n">
        <v>443672</v>
      </c>
      <c r="N13" s="5" t="n">
        <v>402561</v>
      </c>
      <c r="O13" s="5" t="n">
        <v>449087</v>
      </c>
    </row>
    <row r="14" spans="1:15">
      <c r="A14" s="4" t="s">
        <v>60</v>
      </c>
      <c r="D14" s="6" t="n">
        <v>113785000</v>
      </c>
      <c r="H14" s="6" t="n">
        <v>109386000</v>
      </c>
      <c r="L14" s="6" t="n">
        <v>113785000</v>
      </c>
      <c r="M14" s="6" t="n">
        <v>109386000</v>
      </c>
    </row>
    <row r="15" spans="1:15">
      <c r="A15" s="4" t="s">
        <v>420</v>
      </c>
      <c r="B15" s="4" t="s">
        <v>62</v>
      </c>
      <c r="D15" s="5" t="n">
        <v>641762000</v>
      </c>
      <c r="H15" s="5" t="n">
        <v>663089000</v>
      </c>
      <c r="L15" s="5" t="n">
        <v>641762000</v>
      </c>
      <c r="M15" s="5" t="n">
        <v>663089000</v>
      </c>
    </row>
    <row r="16" spans="1:15">
      <c r="A16" s="4" t="s">
        <v>468</v>
      </c>
      <c r="L16" s="5" t="n">
        <v>2436000</v>
      </c>
      <c r="M16" s="5" t="n">
        <v>6030000</v>
      </c>
      <c r="N16" s="6" t="n">
        <v>15460000</v>
      </c>
    </row>
    <row r="17" spans="1:15">
      <c r="A17" s="4" t="s">
        <v>436</v>
      </c>
    </row>
    <row r="18" spans="1:15">
      <c r="A18" s="3" t="s">
        <v>457</v>
      </c>
    </row>
    <row r="19" spans="1:15">
      <c r="A19" s="4" t="s">
        <v>60</v>
      </c>
      <c r="D19" s="5" t="n">
        <v>2100000</v>
      </c>
      <c r="H19" s="5" t="n">
        <v>2100000</v>
      </c>
      <c r="L19" s="5" t="n">
        <v>2100000</v>
      </c>
      <c r="M19" s="5" t="n">
        <v>2100000</v>
      </c>
    </row>
    <row r="20" spans="1:15">
      <c r="A20" s="4" t="s">
        <v>420</v>
      </c>
      <c r="D20" s="6" t="n">
        <v>11900000</v>
      </c>
      <c r="H20" s="5" t="n">
        <v>11900000</v>
      </c>
      <c r="L20" s="6" t="n">
        <v>11900000</v>
      </c>
      <c r="M20" s="5" t="n">
        <v>11900000</v>
      </c>
    </row>
    <row r="21" spans="1:15">
      <c r="A21" s="4" t="s">
        <v>439</v>
      </c>
    </row>
    <row r="22" spans="1:15">
      <c r="A22" s="3" t="s">
        <v>457</v>
      </c>
    </row>
    <row r="23" spans="1:15">
      <c r="A23" s="4" t="s">
        <v>469</v>
      </c>
      <c r="H23" s="5" t="n">
        <v>12500000</v>
      </c>
      <c r="M23" s="5" t="n">
        <v>12500000</v>
      </c>
    </row>
    <row r="24" spans="1:15">
      <c r="A24" s="4" t="s">
        <v>441</v>
      </c>
      <c r="H24" s="5" t="n">
        <v>12500000</v>
      </c>
      <c r="M24" s="5" t="n">
        <v>12500000</v>
      </c>
    </row>
    <row r="25" spans="1:15">
      <c r="A25" s="4" t="s">
        <v>442</v>
      </c>
      <c r="H25" s="6" t="n">
        <v>0</v>
      </c>
      <c r="M25" s="6" t="n">
        <v>0</v>
      </c>
    </row>
    <row r="26" spans="1:15">
      <c r="A26" s="4" t="s">
        <v>470</v>
      </c>
    </row>
    <row r="27" spans="1:15">
      <c r="A27" s="3" t="s">
        <v>457</v>
      </c>
    </row>
    <row r="28" spans="1:15">
      <c r="A28" s="4" t="s">
        <v>468</v>
      </c>
      <c r="C28" s="6" t="n">
        <v>1300000</v>
      </c>
    </row>
    <row r="29" spans="1:15">
      <c r="A29" s="4" t="s">
        <v>471</v>
      </c>
    </row>
    <row r="30" spans="1:15">
      <c r="A30" s="3" t="s">
        <v>457</v>
      </c>
    </row>
    <row r="31" spans="1:15">
      <c r="A31" s="4" t="s">
        <v>472</v>
      </c>
      <c r="D31" s="5" t="n">
        <v>20500</v>
      </c>
      <c r="L31" s="5" t="n">
        <v>20500</v>
      </c>
    </row>
    <row r="32" spans="1:15">
      <c r="A32" s="4" t="s">
        <v>473</v>
      </c>
    </row>
    <row r="33" spans="1:15">
      <c r="A33" s="3" t="s">
        <v>457</v>
      </c>
    </row>
    <row r="34" spans="1:15">
      <c r="A34" s="4" t="s">
        <v>472</v>
      </c>
      <c r="D34" s="5" t="n">
        <v>2427494</v>
      </c>
      <c r="H34" s="5" t="n">
        <v>2479408</v>
      </c>
      <c r="L34" s="5" t="n">
        <v>2427494</v>
      </c>
      <c r="M34" s="5" t="n">
        <v>2479408</v>
      </c>
      <c r="N34" s="5" t="n">
        <v>1519301</v>
      </c>
      <c r="O34" s="5" t="n">
        <v>2172639</v>
      </c>
    </row>
    <row r="35" spans="1:15">
      <c r="A35" s="4" t="s">
        <v>474</v>
      </c>
    </row>
    <row r="36" spans="1:15">
      <c r="A36" s="3" t="s">
        <v>457</v>
      </c>
    </row>
    <row r="37" spans="1:15">
      <c r="A37" s="4" t="s">
        <v>472</v>
      </c>
      <c r="D37" s="5" t="n">
        <v>617479</v>
      </c>
      <c r="L37" s="5" t="n">
        <v>617479</v>
      </c>
    </row>
    <row r="38" spans="1:15">
      <c r="A38" s="4" t="s">
        <v>475</v>
      </c>
    </row>
    <row r="39" spans="1:15">
      <c r="A39" s="3" t="s">
        <v>457</v>
      </c>
    </row>
    <row r="40" spans="1:15">
      <c r="A40" s="4" t="s">
        <v>476</v>
      </c>
      <c r="D40" s="5" t="n">
        <v>0</v>
      </c>
      <c r="L40" s="5" t="n">
        <v>0</v>
      </c>
    </row>
    <row r="41" spans="1:15">
      <c r="A41" s="4" t="s">
        <v>56</v>
      </c>
    </row>
    <row r="42" spans="1:15">
      <c r="A42" s="3" t="s">
        <v>457</v>
      </c>
    </row>
    <row r="43" spans="1:15">
      <c r="A43" s="4" t="s">
        <v>463</v>
      </c>
      <c r="D43" s="6" t="n">
        <v>1100000</v>
      </c>
      <c r="H43" s="6" t="n">
        <v>400000</v>
      </c>
      <c r="L43" s="6" t="n">
        <v>1100000</v>
      </c>
      <c r="M43" s="6" t="n">
        <v>400000</v>
      </c>
    </row>
    <row r="44" spans="1:15">
      <c r="A44" s="4" t="s">
        <v>477</v>
      </c>
    </row>
    <row r="45" spans="1:15">
      <c r="A45" s="3" t="s">
        <v>457</v>
      </c>
    </row>
    <row r="46" spans="1:15">
      <c r="A46" s="4" t="s">
        <v>478</v>
      </c>
      <c r="L46" s="4" t="s">
        <v>479</v>
      </c>
    </row>
    <row r="47" spans="1:15">
      <c r="A47" s="4" t="s">
        <v>480</v>
      </c>
      <c r="L47" s="4" t="s">
        <v>481</v>
      </c>
    </row>
    <row r="48" spans="1:15">
      <c r="A48" s="4" t="s">
        <v>482</v>
      </c>
    </row>
    <row r="49" spans="1:15">
      <c r="A49" s="3" t="s">
        <v>457</v>
      </c>
    </row>
    <row r="50" spans="1:15">
      <c r="A50" s="4" t="s">
        <v>478</v>
      </c>
      <c r="L50" s="4" t="s">
        <v>483</v>
      </c>
    </row>
    <row r="51" spans="1:15">
      <c r="A51" s="4" t="s">
        <v>480</v>
      </c>
      <c r="L51" s="4" t="s">
        <v>484</v>
      </c>
    </row>
    <row r="52" spans="1:15">
      <c r="A52" s="4" t="s">
        <v>485</v>
      </c>
    </row>
    <row r="53" spans="1:15">
      <c r="A53" s="3" t="s">
        <v>457</v>
      </c>
    </row>
    <row r="54" spans="1:15">
      <c r="A54" s="4" t="s">
        <v>486</v>
      </c>
      <c r="D54" s="5" t="n">
        <v>2700000</v>
      </c>
      <c r="H54" s="5" t="n">
        <v>3200000</v>
      </c>
      <c r="L54" s="6" t="n">
        <v>2700000</v>
      </c>
      <c r="M54" s="5" t="n">
        <v>3200000</v>
      </c>
    </row>
    <row r="55" spans="1:15">
      <c r="A55" s="4" t="s">
        <v>487</v>
      </c>
    </row>
    <row r="56" spans="1:15">
      <c r="A56" s="3" t="s">
        <v>457</v>
      </c>
    </row>
    <row r="57" spans="1:15">
      <c r="A57" s="4" t="s">
        <v>35</v>
      </c>
      <c r="D57" s="5" t="n">
        <v>22200000</v>
      </c>
      <c r="H57" s="5" t="n">
        <v>9900000</v>
      </c>
      <c r="L57" s="5" t="n">
        <v>22200000</v>
      </c>
      <c r="M57" s="5" t="n">
        <v>9900000</v>
      </c>
    </row>
    <row r="58" spans="1:15">
      <c r="A58" s="4" t="s">
        <v>488</v>
      </c>
    </row>
    <row r="59" spans="1:15">
      <c r="A59" s="3" t="s">
        <v>457</v>
      </c>
    </row>
    <row r="60" spans="1:15">
      <c r="A60" s="4" t="s">
        <v>35</v>
      </c>
      <c r="D60" s="6" t="n">
        <v>17500000</v>
      </c>
      <c r="H60" s="6" t="n">
        <v>8400000</v>
      </c>
      <c r="L60" s="6" t="n">
        <v>17500000</v>
      </c>
      <c r="M60" s="6" t="n">
        <v>8400000</v>
      </c>
    </row>
    <row r="61" spans="1:15"/>
    <row r="62" spans="1:15">
      <c r="A62" s="4" t="s">
        <v>62</v>
      </c>
      <c r="B62" s="4" t="s">
        <v>77</v>
      </c>
    </row>
  </sheetData>
  <mergeCells count="3">
    <mergeCell ref="A1:B1"/>
    <mergeCell ref="A61:N61"/>
    <mergeCell ref="B62:N6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9</v>
      </c>
      <c r="B1" s="2" t="s">
        <v>1</v>
      </c>
    </row>
    <row r="2" spans="1:4">
      <c r="B2" s="2" t="s">
        <v>2</v>
      </c>
      <c r="C2" s="2" t="s">
        <v>32</v>
      </c>
      <c r="D2" s="2" t="s">
        <v>95</v>
      </c>
    </row>
    <row r="3" spans="1:4">
      <c r="A3" s="3" t="s">
        <v>490</v>
      </c>
    </row>
    <row r="4" spans="1:4">
      <c r="A4" s="4" t="s">
        <v>491</v>
      </c>
      <c r="B4" s="6" t="n">
        <v>11934</v>
      </c>
      <c r="C4" s="6" t="n">
        <v>8061</v>
      </c>
    </row>
    <row r="5" spans="1:4">
      <c r="A5" s="4" t="s">
        <v>492</v>
      </c>
      <c r="B5" s="5" t="n">
        <v>575</v>
      </c>
      <c r="C5" s="5" t="n">
        <v>1063</v>
      </c>
    </row>
    <row r="6" spans="1:4">
      <c r="A6" s="4" t="s">
        <v>493</v>
      </c>
      <c r="B6" s="5" t="n">
        <v>-671</v>
      </c>
      <c r="C6" s="5" t="n">
        <v>-449</v>
      </c>
    </row>
    <row r="7" spans="1:4">
      <c r="A7" s="4" t="s">
        <v>494</v>
      </c>
      <c r="B7" s="5" t="n">
        <v>-4876</v>
      </c>
      <c r="C7" s="5" t="n">
        <v>-136</v>
      </c>
    </row>
    <row r="8" spans="1:4">
      <c r="A8" s="4" t="s">
        <v>495</v>
      </c>
      <c r="B8" s="5" t="n">
        <v>1918</v>
      </c>
      <c r="C8" s="5" t="n">
        <v>2428</v>
      </c>
    </row>
    <row r="9" spans="1:4">
      <c r="A9" s="4" t="s">
        <v>496</v>
      </c>
      <c r="B9" s="5" t="n">
        <v>985</v>
      </c>
      <c r="C9" s="5" t="n">
        <v>967</v>
      </c>
      <c r="D9" s="6" t="n">
        <v>700</v>
      </c>
    </row>
    <row r="10" spans="1:4">
      <c r="A10" s="4" t="s">
        <v>497</v>
      </c>
      <c r="B10" s="6" t="n">
        <v>9865</v>
      </c>
      <c r="C10" s="6" t="n">
        <v>11934</v>
      </c>
      <c r="D10" s="6" t="n">
        <v>80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8"/>
    <col customWidth="1" max="6" min="6" width="25"/>
    <col customWidth="1" max="7" min="7" width="21"/>
    <col customWidth="1" max="8" min="8" width="26"/>
    <col customWidth="1" max="9" min="9" width="21"/>
    <col customWidth="1" max="10" min="10" width="29"/>
    <col customWidth="1" max="11" min="11" width="21"/>
    <col customWidth="1" max="12" min="12" width="21"/>
    <col customWidth="1" max="13" min="13" width="21"/>
  </cols>
  <sheetData>
    <row r="1" spans="1:13">
      <c r="A1" s="1" t="s">
        <v>498</v>
      </c>
      <c r="B1" s="2" t="s">
        <v>499</v>
      </c>
      <c r="C1" s="2" t="s">
        <v>500</v>
      </c>
      <c r="D1" s="2" t="s">
        <v>501</v>
      </c>
      <c r="E1" s="2" t="s">
        <v>502</v>
      </c>
      <c r="F1" s="2" t="s">
        <v>503</v>
      </c>
      <c r="G1" s="2" t="s">
        <v>504</v>
      </c>
      <c r="H1" s="2" t="s">
        <v>505</v>
      </c>
      <c r="I1" s="2" t="s">
        <v>447</v>
      </c>
      <c r="J1" s="2" t="s">
        <v>506</v>
      </c>
      <c r="K1" s="2" t="s">
        <v>507</v>
      </c>
      <c r="L1" s="2" t="s">
        <v>508</v>
      </c>
      <c r="M1" s="2" t="s">
        <v>451</v>
      </c>
    </row>
    <row r="2" spans="1:13">
      <c r="A2" s="3" t="s">
        <v>509</v>
      </c>
    </row>
    <row r="3" spans="1:13">
      <c r="A3" s="4" t="s">
        <v>510</v>
      </c>
      <c r="B3" s="6" t="n">
        <v>38500000</v>
      </c>
      <c r="H3" s="6" t="n">
        <v>0</v>
      </c>
    </row>
    <row r="4" spans="1:13">
      <c r="A4" s="4" t="s">
        <v>511</v>
      </c>
      <c r="K4" s="6" t="n">
        <v>57778000</v>
      </c>
    </row>
    <row r="5" spans="1:13">
      <c r="A5" s="4" t="s">
        <v>512</v>
      </c>
      <c r="J5" s="6" t="n">
        <v>48982000</v>
      </c>
      <c r="K5" s="6" t="n">
        <v>221099000</v>
      </c>
      <c r="L5" s="6" t="n">
        <v>391422000</v>
      </c>
    </row>
    <row r="6" spans="1:13">
      <c r="A6" s="4" t="s">
        <v>513</v>
      </c>
      <c r="C6" s="6" t="n">
        <v>2500000</v>
      </c>
    </row>
    <row r="7" spans="1:13">
      <c r="A7" s="4" t="s">
        <v>514</v>
      </c>
      <c r="C7" s="6" t="n">
        <v>900000</v>
      </c>
    </row>
    <row r="8" spans="1:13">
      <c r="A8" s="4" t="s">
        <v>515</v>
      </c>
      <c r="C8" s="4" t="s">
        <v>11</v>
      </c>
    </row>
    <row r="9" spans="1:13">
      <c r="A9" s="4" t="s">
        <v>516</v>
      </c>
      <c r="C9" s="4" t="s">
        <v>517</v>
      </c>
    </row>
    <row r="10" spans="1:13">
      <c r="A10" s="4" t="s">
        <v>518</v>
      </c>
      <c r="H10" s="5" t="n">
        <v>76000</v>
      </c>
      <c r="J10" s="5" t="n">
        <v>76000</v>
      </c>
    </row>
    <row r="11" spans="1:13">
      <c r="A11" s="4" t="s">
        <v>519</v>
      </c>
      <c r="J11" s="5" t="n">
        <v>1700</v>
      </c>
    </row>
    <row r="12" spans="1:13">
      <c r="A12" s="4" t="s">
        <v>482</v>
      </c>
    </row>
    <row r="13" spans="1:13">
      <c r="A13" s="3" t="s">
        <v>509</v>
      </c>
    </row>
    <row r="14" spans="1:13">
      <c r="A14" s="4" t="s">
        <v>520</v>
      </c>
      <c r="C14" s="6" t="n">
        <v>9900000</v>
      </c>
    </row>
    <row r="15" spans="1:13">
      <c r="A15" s="4" t="s">
        <v>330</v>
      </c>
    </row>
    <row r="16" spans="1:13">
      <c r="A16" s="3" t="s">
        <v>509</v>
      </c>
    </row>
    <row r="17" spans="1:13">
      <c r="A17" s="4" t="s">
        <v>421</v>
      </c>
      <c r="L17" s="4" t="s">
        <v>422</v>
      </c>
    </row>
    <row r="18" spans="1:13">
      <c r="A18" s="4" t="s">
        <v>521</v>
      </c>
      <c r="M18" s="6" t="n">
        <v>130000000</v>
      </c>
    </row>
    <row r="19" spans="1:13">
      <c r="A19" s="4" t="s">
        <v>510</v>
      </c>
      <c r="G19" s="6" t="n">
        <v>66800000</v>
      </c>
    </row>
    <row r="20" spans="1:13">
      <c r="A20" s="4" t="s">
        <v>511</v>
      </c>
      <c r="G20" s="6" t="n">
        <v>57600000</v>
      </c>
    </row>
    <row r="21" spans="1:13">
      <c r="A21" s="4" t="s">
        <v>522</v>
      </c>
    </row>
    <row r="22" spans="1:13">
      <c r="A22" s="3" t="s">
        <v>509</v>
      </c>
    </row>
    <row r="23" spans="1:13">
      <c r="A23" s="4" t="s">
        <v>523</v>
      </c>
      <c r="F23" s="4" t="s">
        <v>524</v>
      </c>
    </row>
    <row r="24" spans="1:13">
      <c r="A24" s="4" t="s">
        <v>525</v>
      </c>
      <c r="F24" s="6" t="n">
        <v>67600000</v>
      </c>
    </row>
    <row r="25" spans="1:13">
      <c r="A25" s="4" t="s">
        <v>526</v>
      </c>
      <c r="F25" s="6" t="n">
        <v>16600000</v>
      </c>
    </row>
    <row r="26" spans="1:13">
      <c r="A26" s="4" t="s">
        <v>527</v>
      </c>
      <c r="F26" s="4" t="s">
        <v>465</v>
      </c>
    </row>
    <row r="27" spans="1:13">
      <c r="A27" s="4" t="s">
        <v>528</v>
      </c>
      <c r="F27" s="4" t="s">
        <v>524</v>
      </c>
    </row>
    <row r="28" spans="1:13">
      <c r="A28" s="4" t="s">
        <v>529</v>
      </c>
      <c r="F28" s="4" t="s">
        <v>530</v>
      </c>
    </row>
    <row r="29" spans="1:13">
      <c r="A29" s="4" t="s">
        <v>531</v>
      </c>
    </row>
    <row r="30" spans="1:13">
      <c r="A30" s="3" t="s">
        <v>509</v>
      </c>
    </row>
    <row r="31" spans="1:13">
      <c r="A31" s="4" t="s">
        <v>532</v>
      </c>
      <c r="F31" s="5" t="n">
        <v>32</v>
      </c>
    </row>
    <row r="32" spans="1:13">
      <c r="A32" s="4" t="s">
        <v>533</v>
      </c>
    </row>
    <row r="33" spans="1:13">
      <c r="A33" s="3" t="s">
        <v>509</v>
      </c>
    </row>
    <row r="34" spans="1:13">
      <c r="A34" s="4" t="s">
        <v>525</v>
      </c>
      <c r="J34" s="6" t="n">
        <v>175000000</v>
      </c>
    </row>
    <row r="35" spans="1:13">
      <c r="A35" s="4" t="s">
        <v>526</v>
      </c>
      <c r="J35" s="5" t="n">
        <v>126100000</v>
      </c>
    </row>
    <row r="36" spans="1:13">
      <c r="A36" s="4" t="s">
        <v>528</v>
      </c>
      <c r="E36" s="4" t="s">
        <v>534</v>
      </c>
    </row>
    <row r="37" spans="1:13">
      <c r="A37" s="4" t="s">
        <v>512</v>
      </c>
      <c r="J37" s="6" t="n">
        <v>82400000</v>
      </c>
    </row>
    <row r="38" spans="1:13">
      <c r="A38" s="4" t="s">
        <v>535</v>
      </c>
      <c r="H38" s="5" t="n">
        <v>36</v>
      </c>
      <c r="J38" s="5" t="n">
        <v>36</v>
      </c>
    </row>
    <row r="39" spans="1:13">
      <c r="A39" s="4" t="s">
        <v>536</v>
      </c>
      <c r="J39" s="5" t="n">
        <v>20</v>
      </c>
    </row>
    <row r="40" spans="1:13">
      <c r="A40" s="4" t="s">
        <v>537</v>
      </c>
      <c r="H40" s="5" t="n">
        <v>30</v>
      </c>
      <c r="J40" s="5" t="n">
        <v>30</v>
      </c>
    </row>
    <row r="41" spans="1:13">
      <c r="A41" s="4" t="s">
        <v>538</v>
      </c>
      <c r="H41" s="5" t="n">
        <v>42</v>
      </c>
      <c r="J41" s="5" t="n">
        <v>42</v>
      </c>
    </row>
    <row r="42" spans="1:13">
      <c r="A42" s="4" t="s">
        <v>539</v>
      </c>
      <c r="H42" s="5" t="n">
        <v>8</v>
      </c>
      <c r="J42" s="5" t="n">
        <v>8</v>
      </c>
    </row>
    <row r="43" spans="1:13">
      <c r="A43" s="4" t="s">
        <v>540</v>
      </c>
      <c r="H43" s="5" t="n">
        <v>4</v>
      </c>
      <c r="J43" s="5" t="n">
        <v>4</v>
      </c>
    </row>
    <row r="44" spans="1:13">
      <c r="A44" s="4" t="s">
        <v>541</v>
      </c>
    </row>
    <row r="45" spans="1:13">
      <c r="A45" s="3" t="s">
        <v>509</v>
      </c>
    </row>
    <row r="46" spans="1:13">
      <c r="A46" s="4" t="s">
        <v>542</v>
      </c>
      <c r="E46" s="4" t="s">
        <v>543</v>
      </c>
    </row>
    <row r="47" spans="1:13">
      <c r="A47" s="4" t="s">
        <v>544</v>
      </c>
    </row>
    <row r="48" spans="1:13">
      <c r="A48" s="3" t="s">
        <v>509</v>
      </c>
    </row>
    <row r="49" spans="1:13">
      <c r="A49" s="4" t="s">
        <v>542</v>
      </c>
      <c r="E49" s="4" t="s">
        <v>545</v>
      </c>
    </row>
    <row r="50" spans="1:13">
      <c r="A50" s="4" t="s">
        <v>546</v>
      </c>
    </row>
    <row r="51" spans="1:13">
      <c r="A51" s="3" t="s">
        <v>509</v>
      </c>
    </row>
    <row r="52" spans="1:13">
      <c r="A52" s="4" t="s">
        <v>532</v>
      </c>
      <c r="E52" s="5" t="n">
        <v>16</v>
      </c>
    </row>
    <row r="53" spans="1:13">
      <c r="A53" s="4" t="s">
        <v>523</v>
      </c>
      <c r="E53" s="4" t="s">
        <v>543</v>
      </c>
    </row>
    <row r="54" spans="1:13">
      <c r="A54" s="4" t="s">
        <v>547</v>
      </c>
      <c r="H54" s="5" t="n">
        <v>16</v>
      </c>
      <c r="J54" s="5" t="n">
        <v>16</v>
      </c>
    </row>
    <row r="55" spans="1:13">
      <c r="A55" s="4" t="s">
        <v>548</v>
      </c>
    </row>
    <row r="56" spans="1:13">
      <c r="A56" s="3" t="s">
        <v>509</v>
      </c>
    </row>
    <row r="57" spans="1:13">
      <c r="A57" s="4" t="s">
        <v>532</v>
      </c>
      <c r="E57" s="5" t="n">
        <v>58</v>
      </c>
    </row>
    <row r="58" spans="1:13">
      <c r="A58" s="4" t="s">
        <v>549</v>
      </c>
    </row>
    <row r="59" spans="1:13">
      <c r="A59" s="3" t="s">
        <v>509</v>
      </c>
    </row>
    <row r="60" spans="1:13">
      <c r="A60" s="4" t="s">
        <v>532</v>
      </c>
      <c r="E60" s="5" t="n">
        <v>6</v>
      </c>
    </row>
    <row r="61" spans="1:13">
      <c r="A61" s="4" t="s">
        <v>523</v>
      </c>
      <c r="E61" s="4" t="s">
        <v>534</v>
      </c>
    </row>
    <row r="62" spans="1:13">
      <c r="A62" s="4" t="s">
        <v>547</v>
      </c>
      <c r="H62" s="5" t="n">
        <v>6</v>
      </c>
      <c r="J62" s="5" t="n">
        <v>6</v>
      </c>
    </row>
    <row r="63" spans="1:13">
      <c r="A63" s="4" t="s">
        <v>550</v>
      </c>
    </row>
    <row r="64" spans="1:13">
      <c r="A64" s="3" t="s">
        <v>509</v>
      </c>
    </row>
    <row r="65" spans="1:13">
      <c r="A65" s="4" t="s">
        <v>510</v>
      </c>
      <c r="D65" s="6" t="n">
        <v>100000</v>
      </c>
    </row>
    <row r="66" spans="1:13">
      <c r="A66" s="4" t="s">
        <v>551</v>
      </c>
      <c r="D66" s="5" t="n">
        <v>300</v>
      </c>
    </row>
    <row r="67" spans="1:13">
      <c r="A67" s="4" t="s">
        <v>552</v>
      </c>
      <c r="I67" s="6" t="n">
        <v>4600000</v>
      </c>
    </row>
    <row r="68" spans="1:13">
      <c r="A68" s="4" t="s">
        <v>553</v>
      </c>
      <c r="I68" s="6"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554</v>
      </c>
      <c r="B1" s="2" t="s">
        <v>1</v>
      </c>
    </row>
    <row r="2" spans="1:2">
      <c r="B2" s="2" t="s">
        <v>555</v>
      </c>
    </row>
    <row r="3" spans="1:2">
      <c r="A3" s="4" t="s">
        <v>556</v>
      </c>
    </row>
    <row r="4" spans="1:2">
      <c r="A4" s="3" t="s">
        <v>557</v>
      </c>
    </row>
    <row r="5" spans="1:2">
      <c r="A5" s="4" t="s">
        <v>558</v>
      </c>
      <c r="B5" s="9" t="n">
        <v>56.25</v>
      </c>
    </row>
    <row r="6" spans="1:2">
      <c r="A6" s="4" t="s">
        <v>559</v>
      </c>
    </row>
    <row r="7" spans="1:2">
      <c r="A7" s="3" t="s">
        <v>557</v>
      </c>
    </row>
    <row r="8" spans="1:2">
      <c r="A8" s="4" t="s">
        <v>558</v>
      </c>
      <c r="B8" s="9" t="n">
        <v>58.25</v>
      </c>
    </row>
    <row r="9" spans="1:2">
      <c r="A9" s="4" t="s">
        <v>560</v>
      </c>
    </row>
    <row r="10" spans="1:2">
      <c r="A10" s="3" t="s">
        <v>557</v>
      </c>
    </row>
    <row r="11" spans="1:2">
      <c r="A11" s="4" t="s">
        <v>558</v>
      </c>
      <c r="B11" s="9" t="n">
        <v>60.25</v>
      </c>
    </row>
    <row r="12" spans="1:2">
      <c r="A12" s="4" t="s">
        <v>561</v>
      </c>
    </row>
    <row r="13" spans="1:2">
      <c r="A13" s="3" t="s">
        <v>557</v>
      </c>
    </row>
    <row r="14" spans="1:2">
      <c r="A14" s="4" t="s">
        <v>558</v>
      </c>
      <c r="B14" s="9" t="n">
        <v>60.75</v>
      </c>
    </row>
    <row r="15" spans="1:2">
      <c r="A15" s="4" t="s">
        <v>562</v>
      </c>
    </row>
    <row r="16" spans="1:2">
      <c r="A16" s="3" t="s">
        <v>557</v>
      </c>
    </row>
    <row r="17" spans="1:2">
      <c r="A17" s="4" t="s">
        <v>558</v>
      </c>
      <c r="B17" s="9" t="n">
        <v>61.25</v>
      </c>
    </row>
    <row r="18" spans="1:2">
      <c r="A18" s="4" t="s">
        <v>563</v>
      </c>
    </row>
    <row r="19" spans="1:2">
      <c r="A19" s="3" t="s">
        <v>557</v>
      </c>
    </row>
    <row r="20" spans="1:2">
      <c r="A20" s="4" t="s">
        <v>558</v>
      </c>
      <c r="B20" s="9" t="n">
        <v>61.75</v>
      </c>
    </row>
    <row r="21" spans="1:2">
      <c r="A21" s="4" t="s">
        <v>564</v>
      </c>
    </row>
    <row r="22" spans="1:2">
      <c r="A22" s="3" t="s">
        <v>557</v>
      </c>
    </row>
    <row r="23" spans="1:2">
      <c r="A23" s="4" t="s">
        <v>558</v>
      </c>
      <c r="B23" s="9" t="n">
        <v>62.25</v>
      </c>
    </row>
    <row r="24" spans="1:2">
      <c r="A24" s="4" t="s">
        <v>565</v>
      </c>
    </row>
    <row r="25" spans="1:2">
      <c r="A25" s="3" t="s">
        <v>557</v>
      </c>
    </row>
    <row r="26" spans="1:2">
      <c r="A26" s="4" t="s">
        <v>558</v>
      </c>
      <c r="B26" s="9" t="n">
        <v>62.75</v>
      </c>
    </row>
    <row r="27" spans="1:2">
      <c r="A27" s="4" t="s">
        <v>566</v>
      </c>
    </row>
    <row r="28" spans="1:2">
      <c r="A28" s="3" t="s">
        <v>557</v>
      </c>
    </row>
    <row r="29" spans="1:2">
      <c r="A29" s="4" t="s">
        <v>558</v>
      </c>
      <c r="B29" s="9" t="n">
        <v>63.25</v>
      </c>
    </row>
    <row r="30" spans="1:2">
      <c r="A30" s="4" t="s">
        <v>567</v>
      </c>
    </row>
    <row r="31" spans="1:2">
      <c r="A31" s="3" t="s">
        <v>557</v>
      </c>
    </row>
    <row r="32" spans="1:2">
      <c r="A32" s="4" t="s">
        <v>558</v>
      </c>
      <c r="B32" s="9" t="n">
        <v>6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330</v>
      </c>
    </row>
    <row r="3" spans="1:3">
      <c r="A3" s="3" t="s">
        <v>327</v>
      </c>
    </row>
    <row r="4" spans="1:3">
      <c r="A4" s="4" t="s">
        <v>569</v>
      </c>
      <c r="B4" s="6" t="n">
        <v>0</v>
      </c>
      <c r="C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4"/>
    <col customWidth="1" max="12" min="12" width="24"/>
  </cols>
  <sheetData>
    <row r="1" spans="1:12">
      <c r="A1" s="1" t="s">
        <v>570</v>
      </c>
      <c r="B1" s="2" t="s">
        <v>89</v>
      </c>
      <c r="J1" s="2" t="s">
        <v>1</v>
      </c>
    </row>
    <row r="2" spans="1:12">
      <c r="B2" s="2" t="s">
        <v>571</v>
      </c>
      <c r="C2" s="2" t="s">
        <v>446</v>
      </c>
      <c r="D2" s="2" t="s">
        <v>447</v>
      </c>
      <c r="E2" s="2" t="s">
        <v>448</v>
      </c>
      <c r="F2" s="2" t="s">
        <v>507</v>
      </c>
      <c r="G2" s="2" t="s">
        <v>450</v>
      </c>
      <c r="H2" s="2" t="s">
        <v>451</v>
      </c>
      <c r="I2" s="2" t="s">
        <v>452</v>
      </c>
      <c r="J2" s="2" t="s">
        <v>572</v>
      </c>
      <c r="K2" s="2" t="s">
        <v>573</v>
      </c>
      <c r="L2" s="2" t="s">
        <v>574</v>
      </c>
    </row>
    <row r="3" spans="1:12">
      <c r="A3" s="3" t="s">
        <v>575</v>
      </c>
    </row>
    <row r="4" spans="1:12">
      <c r="A4" s="4" t="s">
        <v>99</v>
      </c>
      <c r="B4" s="6" t="n">
        <v>48027</v>
      </c>
      <c r="C4" s="6" t="n">
        <v>34039</v>
      </c>
      <c r="D4" s="6" t="n">
        <v>31265</v>
      </c>
      <c r="E4" s="6" t="n">
        <v>25686</v>
      </c>
      <c r="F4" s="6" t="n">
        <v>27375</v>
      </c>
      <c r="G4" s="6" t="n">
        <v>29656</v>
      </c>
      <c r="H4" s="6" t="n">
        <v>35784</v>
      </c>
      <c r="I4" s="6" t="n">
        <v>45934</v>
      </c>
      <c r="J4" s="6" t="n">
        <v>139017</v>
      </c>
      <c r="K4" s="6" t="n">
        <v>138749</v>
      </c>
      <c r="L4" s="6" t="n">
        <v>225629</v>
      </c>
    </row>
    <row r="5" spans="1:12">
      <c r="A5" s="3" t="s">
        <v>576</v>
      </c>
    </row>
    <row r="6" spans="1:12">
      <c r="A6" s="4" t="s">
        <v>101</v>
      </c>
      <c r="J6" s="5" t="n">
        <v>104699</v>
      </c>
      <c r="K6" s="5" t="n">
        <v>93892</v>
      </c>
      <c r="L6" s="5" t="n">
        <v>69547</v>
      </c>
    </row>
    <row r="7" spans="1:12">
      <c r="A7" s="4" t="s">
        <v>102</v>
      </c>
      <c r="J7" s="5" t="n">
        <v>20621</v>
      </c>
      <c r="K7" s="5" t="n">
        <v>26694</v>
      </c>
      <c r="L7" s="5" t="n">
        <v>31917</v>
      </c>
    </row>
    <row r="8" spans="1:12">
      <c r="A8" s="4" t="s">
        <v>106</v>
      </c>
      <c r="J8" s="5" t="n">
        <v>62874</v>
      </c>
      <c r="K8" s="5" t="n">
        <v>85844</v>
      </c>
      <c r="L8" s="5" t="n">
        <v>65817</v>
      </c>
    </row>
    <row r="9" spans="1:12">
      <c r="A9" s="4" t="s">
        <v>104</v>
      </c>
      <c r="B9" s="6" t="n">
        <v>29276</v>
      </c>
      <c r="C9" s="6" t="n">
        <v>9563</v>
      </c>
      <c r="D9" s="6" t="n">
        <v>25139</v>
      </c>
      <c r="E9" s="6" t="n">
        <v>10641</v>
      </c>
      <c r="F9" s="6" t="n">
        <v>73364</v>
      </c>
      <c r="G9" s="6" t="n">
        <v>85193</v>
      </c>
      <c r="H9" s="6" t="n">
        <v>117839</v>
      </c>
      <c r="I9" s="6" t="n">
        <v>6848</v>
      </c>
      <c r="J9" s="5" t="n">
        <v>74619</v>
      </c>
      <c r="K9" s="5" t="n">
        <v>283244</v>
      </c>
      <c r="L9" s="5" t="n">
        <v>20225</v>
      </c>
    </row>
    <row r="10" spans="1:12">
      <c r="A10" s="4" t="s">
        <v>105</v>
      </c>
      <c r="J10" s="5" t="n">
        <v>2178</v>
      </c>
      <c r="K10" s="5" t="n">
        <v>2617</v>
      </c>
      <c r="L10" s="5" t="n">
        <v>6813</v>
      </c>
    </row>
    <row r="11" spans="1:12">
      <c r="A11" s="4" t="s">
        <v>103</v>
      </c>
      <c r="J11" s="5" t="n">
        <v>-4121</v>
      </c>
      <c r="K11" s="5" t="n">
        <v>-540</v>
      </c>
      <c r="L11" s="5" t="n">
        <v>218</v>
      </c>
    </row>
    <row r="12" spans="1:12">
      <c r="A12" s="4" t="s">
        <v>111</v>
      </c>
      <c r="J12" s="5" t="n">
        <v>43519</v>
      </c>
      <c r="K12" s="5" t="n">
        <v>47783</v>
      </c>
      <c r="L12" s="5" t="n">
        <v>36945</v>
      </c>
    </row>
    <row r="13" spans="1:12">
      <c r="A13" s="4" t="s">
        <v>577</v>
      </c>
      <c r="J13" s="5" t="n">
        <v>2124</v>
      </c>
      <c r="K13" s="5" t="n">
        <v>129</v>
      </c>
      <c r="L13" s="5" t="n">
        <v>-73</v>
      </c>
    </row>
    <row r="14" spans="1:12">
      <c r="A14" s="4" t="s">
        <v>578</v>
      </c>
      <c r="J14" s="5" t="n">
        <v>20922</v>
      </c>
      <c r="K14" s="5" t="n">
        <v>-8251</v>
      </c>
      <c r="L14" s="5" t="n">
        <v>-59161</v>
      </c>
    </row>
    <row r="15" spans="1:12">
      <c r="A15" s="4" t="s">
        <v>579</v>
      </c>
    </row>
    <row r="16" spans="1:12">
      <c r="A16" s="3" t="s">
        <v>575</v>
      </c>
    </row>
    <row r="17" spans="1:12">
      <c r="A17" s="4" t="s">
        <v>580</v>
      </c>
      <c r="K17" s="5" t="n">
        <v>33086</v>
      </c>
      <c r="L17" s="5" t="n">
        <v>58627</v>
      </c>
    </row>
    <row r="18" spans="1:12">
      <c r="A18" s="4" t="s">
        <v>99</v>
      </c>
      <c r="K18" s="5" t="n">
        <v>33086</v>
      </c>
      <c r="L18" s="5" t="n">
        <v>58627</v>
      </c>
    </row>
    <row r="19" spans="1:12">
      <c r="A19" s="3" t="s">
        <v>576</v>
      </c>
    </row>
    <row r="20" spans="1:12">
      <c r="A20" s="4" t="s">
        <v>102</v>
      </c>
      <c r="K20" s="5" t="n">
        <v>1961</v>
      </c>
      <c r="L20" s="5" t="n">
        <v>4081</v>
      </c>
    </row>
    <row r="21" spans="1:12">
      <c r="A21" s="4" t="s">
        <v>106</v>
      </c>
      <c r="K21" s="5" t="n">
        <v>78</v>
      </c>
      <c r="L21" s="5" t="n">
        <v>3703</v>
      </c>
    </row>
    <row r="22" spans="1:12">
      <c r="A22" s="4" t="s">
        <v>104</v>
      </c>
      <c r="L22" s="5" t="n">
        <v>67</v>
      </c>
    </row>
    <row r="23" spans="1:12">
      <c r="A23" s="4" t="s">
        <v>581</v>
      </c>
      <c r="K23" s="5" t="n">
        <v>25981</v>
      </c>
      <c r="L23" s="5" t="n">
        <v>44369</v>
      </c>
    </row>
    <row r="24" spans="1:12">
      <c r="A24" s="4" t="s">
        <v>103</v>
      </c>
      <c r="K24" s="5" t="n">
        <v>-44</v>
      </c>
      <c r="L24" s="5" t="n">
        <v>-55</v>
      </c>
    </row>
    <row r="25" spans="1:12">
      <c r="A25" s="4" t="s">
        <v>111</v>
      </c>
      <c r="K25" s="5" t="n">
        <v>487</v>
      </c>
      <c r="L25" s="5" t="n">
        <v>628</v>
      </c>
    </row>
    <row r="26" spans="1:12">
      <c r="A26" s="4" t="s">
        <v>577</v>
      </c>
      <c r="K26" s="5" t="n">
        <v>-57589</v>
      </c>
      <c r="L26" s="5" t="n">
        <v>66</v>
      </c>
    </row>
    <row r="27" spans="1:12">
      <c r="A27" s="4" t="s">
        <v>582</v>
      </c>
      <c r="K27" s="5" t="n">
        <v>-29126</v>
      </c>
      <c r="L27" s="5" t="n">
        <v>52859</v>
      </c>
    </row>
    <row r="28" spans="1:12">
      <c r="A28" s="4" t="s">
        <v>583</v>
      </c>
      <c r="K28" s="5" t="n">
        <v>62212</v>
      </c>
      <c r="L28" s="5" t="n">
        <v>5768</v>
      </c>
    </row>
    <row r="29" spans="1:12">
      <c r="A29" s="4" t="s">
        <v>584</v>
      </c>
      <c r="K29" s="5" t="n">
        <v>-24227</v>
      </c>
      <c r="L29" s="5" t="n">
        <v>-768</v>
      </c>
    </row>
    <row r="30" spans="1:12">
      <c r="A30" s="4" t="s">
        <v>578</v>
      </c>
      <c r="K30" s="5" t="n">
        <v>37985</v>
      </c>
      <c r="L30" s="5" t="n">
        <v>5000</v>
      </c>
    </row>
    <row r="31" spans="1:12">
      <c r="A31" s="4" t="s">
        <v>585</v>
      </c>
    </row>
    <row r="32" spans="1:12">
      <c r="A32" s="3" t="s">
        <v>575</v>
      </c>
    </row>
    <row r="33" spans="1:12">
      <c r="A33" s="4" t="s">
        <v>586</v>
      </c>
      <c r="J33" s="5" t="n">
        <v>11282</v>
      </c>
      <c r="K33" s="5" t="n">
        <v>33244</v>
      </c>
      <c r="L33" s="5" t="n">
        <v>72359</v>
      </c>
    </row>
    <row r="34" spans="1:12">
      <c r="A34" s="4" t="s">
        <v>99</v>
      </c>
      <c r="J34" s="5" t="n">
        <v>11282</v>
      </c>
      <c r="K34" s="5" t="n">
        <v>33244</v>
      </c>
      <c r="L34" s="5" t="n">
        <v>72359</v>
      </c>
    </row>
    <row r="35" spans="1:12">
      <c r="A35" s="3" t="s">
        <v>576</v>
      </c>
    </row>
    <row r="36" spans="1:12">
      <c r="A36" s="4" t="s">
        <v>101</v>
      </c>
      <c r="J36" s="5" t="n">
        <v>11033</v>
      </c>
      <c r="K36" s="5" t="n">
        <v>25099</v>
      </c>
      <c r="L36" s="5" t="n">
        <v>30556</v>
      </c>
    </row>
    <row r="37" spans="1:12">
      <c r="A37" s="4" t="s">
        <v>102</v>
      </c>
      <c r="J37" s="5" t="n">
        <v>1002</v>
      </c>
      <c r="K37" s="5" t="n">
        <v>2741</v>
      </c>
      <c r="L37" s="5" t="n">
        <v>4219</v>
      </c>
    </row>
    <row r="38" spans="1:12">
      <c r="A38" s="4" t="s">
        <v>106</v>
      </c>
      <c r="J38" s="5" t="n">
        <v>5100</v>
      </c>
      <c r="K38" s="5" t="n">
        <v>18900</v>
      </c>
      <c r="L38" s="5" t="n">
        <v>28650</v>
      </c>
    </row>
    <row r="39" spans="1:12">
      <c r="A39" s="4" t="s">
        <v>104</v>
      </c>
      <c r="J39" s="5" t="n">
        <v>3543</v>
      </c>
      <c r="K39" s="5" t="n">
        <v>62531</v>
      </c>
      <c r="L39" s="5" t="n">
        <v>112394</v>
      </c>
    </row>
    <row r="40" spans="1:12">
      <c r="A40" s="4" t="s">
        <v>105</v>
      </c>
      <c r="J40" s="5" t="n">
        <v>143</v>
      </c>
      <c r="K40" s="5" t="n">
        <v>394</v>
      </c>
      <c r="L40" s="5" t="n">
        <v>2633</v>
      </c>
    </row>
    <row r="41" spans="1:12">
      <c r="A41" s="4" t="s">
        <v>103</v>
      </c>
      <c r="J41" s="5" t="n">
        <v>-30530</v>
      </c>
      <c r="K41" s="5" t="n">
        <v>63</v>
      </c>
      <c r="L41" s="5" t="n">
        <v>426</v>
      </c>
    </row>
    <row r="42" spans="1:12">
      <c r="A42" s="4" t="s">
        <v>111</v>
      </c>
      <c r="J42" s="5" t="n">
        <v>4</v>
      </c>
      <c r="K42" s="5" t="n">
        <v>23</v>
      </c>
      <c r="L42" s="5" t="n">
        <v>32</v>
      </c>
    </row>
    <row r="43" spans="1:12">
      <c r="A43" s="4" t="s">
        <v>577</v>
      </c>
      <c r="J43" s="5" t="n">
        <v>65</v>
      </c>
      <c r="K43" s="5" t="n">
        <v>-14</v>
      </c>
      <c r="L43" s="5" t="n">
        <v>-16</v>
      </c>
    </row>
    <row r="44" spans="1:12">
      <c r="A44" s="4" t="s">
        <v>582</v>
      </c>
      <c r="J44" s="5" t="n">
        <v>-9640</v>
      </c>
      <c r="K44" s="5" t="n">
        <v>109737</v>
      </c>
      <c r="L44" s="5" t="n">
        <v>178894</v>
      </c>
    </row>
    <row r="45" spans="1:12">
      <c r="A45" s="4" t="s">
        <v>583</v>
      </c>
      <c r="J45" s="5" t="n">
        <v>20922</v>
      </c>
      <c r="K45" s="5" t="n">
        <v>-76493</v>
      </c>
      <c r="L45" s="5" t="n">
        <v>-106535</v>
      </c>
    </row>
    <row r="46" spans="1:12">
      <c r="A46" s="4" t="s">
        <v>584</v>
      </c>
      <c r="K46" s="5" t="n">
        <v>30257</v>
      </c>
      <c r="L46" s="5" t="n">
        <v>42374</v>
      </c>
    </row>
    <row r="47" spans="1:12">
      <c r="A47" s="4" t="s">
        <v>578</v>
      </c>
      <c r="J47" s="6" t="n">
        <v>20922</v>
      </c>
      <c r="K47" s="6" t="n">
        <v>-46236</v>
      </c>
      <c r="L47" s="6" t="n">
        <v>-64161</v>
      </c>
    </row>
    <row r="48" spans="1:12">
      <c r="A48" s="3" t="s">
        <v>587</v>
      </c>
    </row>
    <row r="49" spans="1:12">
      <c r="A49" s="4" t="s">
        <v>588</v>
      </c>
      <c r="J49" s="5" t="n">
        <v>310388</v>
      </c>
      <c r="K49" s="5" t="n">
        <v>729251</v>
      </c>
      <c r="L49" s="5" t="n">
        <v>80616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32</v>
      </c>
      <c r="C1" s="2" t="s">
        <v>95</v>
      </c>
    </row>
    <row r="2" spans="1:3">
      <c r="A2" s="3" t="s">
        <v>590</v>
      </c>
    </row>
    <row r="3" spans="1:3">
      <c r="A3" s="4" t="s">
        <v>34</v>
      </c>
      <c r="C3" s="6" t="n">
        <v>118</v>
      </c>
    </row>
    <row r="4" spans="1:3">
      <c r="A4" s="4" t="s">
        <v>40</v>
      </c>
      <c r="B4" s="6" t="n">
        <v>53151</v>
      </c>
    </row>
    <row r="5" spans="1:3">
      <c r="A5" s="3" t="s">
        <v>591</v>
      </c>
    </row>
    <row r="6" spans="1:3">
      <c r="A6" s="4" t="s">
        <v>592</v>
      </c>
      <c r="B6" s="5" t="n">
        <v>36320</v>
      </c>
    </row>
    <row r="7" spans="1:3">
      <c r="A7" s="4" t="s">
        <v>220</v>
      </c>
    </row>
    <row r="8" spans="1:3">
      <c r="A8" s="3" t="s">
        <v>590</v>
      </c>
    </row>
    <row r="9" spans="1:3">
      <c r="A9" s="4" t="s">
        <v>35</v>
      </c>
      <c r="B9" s="5" t="n">
        <v>2209</v>
      </c>
    </row>
    <row r="10" spans="1:3">
      <c r="A10" s="4" t="s">
        <v>38</v>
      </c>
      <c r="B10" s="5" t="n">
        <v>770</v>
      </c>
    </row>
    <row r="11" spans="1:3">
      <c r="A11" s="4" t="s">
        <v>40</v>
      </c>
      <c r="B11" s="5" t="n">
        <v>2979</v>
      </c>
    </row>
    <row r="12" spans="1:3">
      <c r="A12" s="4" t="s">
        <v>593</v>
      </c>
      <c r="B12" s="5" t="n">
        <v>296338</v>
      </c>
    </row>
    <row r="13" spans="1:3">
      <c r="A13" s="4" t="s">
        <v>594</v>
      </c>
      <c r="B13" s="5" t="n">
        <v>19749</v>
      </c>
    </row>
    <row r="14" spans="1:3">
      <c r="A14" s="4" t="s">
        <v>45</v>
      </c>
      <c r="B14" s="5" t="n">
        <v>3456</v>
      </c>
    </row>
    <row r="15" spans="1:3">
      <c r="A15" s="4" t="s">
        <v>595</v>
      </c>
      <c r="B15" s="5" t="n">
        <v>-269371</v>
      </c>
    </row>
    <row r="16" spans="1:3">
      <c r="A16" s="4" t="s">
        <v>596</v>
      </c>
      <c r="B16" s="5" t="n">
        <v>50172</v>
      </c>
    </row>
    <row r="17" spans="1:3">
      <c r="A17" s="4" t="s">
        <v>597</v>
      </c>
      <c r="B17" s="5" t="n">
        <v>53151</v>
      </c>
    </row>
    <row r="18" spans="1:3">
      <c r="A18" s="3" t="s">
        <v>591</v>
      </c>
    </row>
    <row r="19" spans="1:3">
      <c r="A19" s="4" t="s">
        <v>54</v>
      </c>
      <c r="B19" s="5" t="n">
        <v>1089</v>
      </c>
    </row>
    <row r="20" spans="1:3">
      <c r="A20" s="4" t="s">
        <v>55</v>
      </c>
      <c r="B20" s="5" t="n">
        <v>188</v>
      </c>
    </row>
    <row r="21" spans="1:3">
      <c r="A21" s="4" t="s">
        <v>56</v>
      </c>
      <c r="B21" s="5" t="n">
        <v>3718</v>
      </c>
    </row>
    <row r="22" spans="1:3">
      <c r="A22" s="4" t="s">
        <v>58</v>
      </c>
      <c r="B22" s="5" t="n">
        <v>4995</v>
      </c>
    </row>
    <row r="23" spans="1:3">
      <c r="A23" s="4" t="s">
        <v>247</v>
      </c>
      <c r="B23" s="5" t="n">
        <v>10</v>
      </c>
    </row>
    <row r="24" spans="1:3">
      <c r="A24" s="4" t="s">
        <v>66</v>
      </c>
      <c r="B24" s="5" t="n">
        <v>31315</v>
      </c>
    </row>
    <row r="25" spans="1:3">
      <c r="A25" s="4" t="s">
        <v>598</v>
      </c>
      <c r="B25" s="5" t="n">
        <v>31325</v>
      </c>
    </row>
    <row r="26" spans="1:3">
      <c r="A26" s="4" t="s">
        <v>592</v>
      </c>
      <c r="B26" s="5" t="n">
        <v>36320</v>
      </c>
    </row>
    <row r="27" spans="1:3">
      <c r="A27" s="4" t="s">
        <v>599</v>
      </c>
      <c r="B27" s="6" t="n">
        <v>16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32</v>
      </c>
      <c r="C2" s="2" t="s">
        <v>95</v>
      </c>
    </row>
    <row r="3" spans="1:3">
      <c r="A3" s="3" t="s">
        <v>171</v>
      </c>
    </row>
    <row r="4" spans="1:3">
      <c r="A4" s="4" t="s">
        <v>172</v>
      </c>
      <c r="B4" s="6" t="n">
        <v>600</v>
      </c>
      <c r="C4" s="6" t="n">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89</v>
      </c>
      <c r="J1" s="2" t="s">
        <v>1</v>
      </c>
    </row>
    <row r="2" spans="1:12">
      <c r="B2" s="2" t="s">
        <v>2</v>
      </c>
      <c r="C2" s="2" t="s">
        <v>90</v>
      </c>
      <c r="D2" s="2" t="s">
        <v>4</v>
      </c>
      <c r="E2" s="2" t="s">
        <v>91</v>
      </c>
      <c r="F2" s="2" t="s">
        <v>32</v>
      </c>
      <c r="G2" s="2" t="s">
        <v>92</v>
      </c>
      <c r="H2" s="2" t="s">
        <v>93</v>
      </c>
      <c r="I2" s="2" t="s">
        <v>94</v>
      </c>
      <c r="J2" s="2" t="s">
        <v>2</v>
      </c>
      <c r="K2" s="2" t="s">
        <v>32</v>
      </c>
      <c r="L2" s="2" t="s">
        <v>95</v>
      </c>
    </row>
    <row r="3" spans="1:12">
      <c r="A3" s="3" t="s">
        <v>601</v>
      </c>
    </row>
    <row r="4" spans="1:12">
      <c r="A4" s="4" t="s">
        <v>235</v>
      </c>
      <c r="H4" s="6" t="n">
        <v>0</v>
      </c>
    </row>
    <row r="5" spans="1:12">
      <c r="A5" s="4" t="s">
        <v>104</v>
      </c>
      <c r="B5" s="6" t="n">
        <v>29276000</v>
      </c>
      <c r="C5" s="6" t="n">
        <v>9563000</v>
      </c>
      <c r="D5" s="6" t="n">
        <v>25139000</v>
      </c>
      <c r="E5" s="6" t="n">
        <v>10641000</v>
      </c>
      <c r="F5" s="6" t="n">
        <v>73364000</v>
      </c>
      <c r="G5" s="6" t="n">
        <v>85193000</v>
      </c>
      <c r="H5" s="6" t="n">
        <v>117839000</v>
      </c>
      <c r="I5" s="6" t="n">
        <v>6848000</v>
      </c>
      <c r="J5" s="6" t="n">
        <v>74619000</v>
      </c>
      <c r="K5" s="6" t="n">
        <v>283244000</v>
      </c>
      <c r="L5" s="6" t="n">
        <v>20225000</v>
      </c>
    </row>
    <row r="6" spans="1:12">
      <c r="A6" s="4" t="s">
        <v>116</v>
      </c>
      <c r="K6" s="5" t="n">
        <v>-411000</v>
      </c>
      <c r="L6" s="5" t="n">
        <v>-813000</v>
      </c>
    </row>
    <row r="7" spans="1:12">
      <c r="A7" s="4" t="s">
        <v>602</v>
      </c>
    </row>
    <row r="8" spans="1:12">
      <c r="A8" s="3" t="s">
        <v>601</v>
      </c>
    </row>
    <row r="9" spans="1:12">
      <c r="A9" s="4" t="s">
        <v>603</v>
      </c>
      <c r="B9" s="4" t="s">
        <v>604</v>
      </c>
      <c r="J9" s="4" t="s">
        <v>604</v>
      </c>
    </row>
    <row r="10" spans="1:12">
      <c r="A10" s="4" t="s">
        <v>605</v>
      </c>
      <c r="H10" s="4" t="s">
        <v>606</v>
      </c>
    </row>
    <row r="11" spans="1:12">
      <c r="A11" s="4" t="s">
        <v>607</v>
      </c>
      <c r="J11" s="6" t="n">
        <v>0</v>
      </c>
      <c r="K11" s="5" t="n">
        <v>0</v>
      </c>
    </row>
    <row r="12" spans="1:12">
      <c r="A12" s="4" t="s">
        <v>104</v>
      </c>
      <c r="H12" s="6" t="n">
        <v>17500000</v>
      </c>
    </row>
    <row r="13" spans="1:12">
      <c r="A13" s="4" t="s">
        <v>116</v>
      </c>
      <c r="J13" s="6" t="n">
        <v>-2000000</v>
      </c>
      <c r="K13" s="6" t="n">
        <v>-2000000</v>
      </c>
      <c r="L13" s="6" t="n">
        <v>-20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608</v>
      </c>
      <c r="B1" s="2" t="s">
        <v>1</v>
      </c>
    </row>
    <row r="2" spans="1:3">
      <c r="B2" s="2" t="s">
        <v>609</v>
      </c>
      <c r="C2" s="2" t="s">
        <v>610</v>
      </c>
    </row>
    <row r="3" spans="1:3">
      <c r="A3" s="3" t="s">
        <v>611</v>
      </c>
    </row>
    <row r="4" spans="1:3">
      <c r="A4" s="4" t="s">
        <v>612</v>
      </c>
      <c r="B4" s="6" t="n">
        <v>250</v>
      </c>
      <c r="C4" s="6" t="n">
        <v>250</v>
      </c>
    </row>
    <row r="5" spans="1:3">
      <c r="A5" s="4" t="s">
        <v>613</v>
      </c>
      <c r="B5" s="5" t="n">
        <v>6</v>
      </c>
    </row>
    <row r="6" spans="1:3">
      <c r="A6" s="4" t="s">
        <v>35</v>
      </c>
      <c r="B6" s="6" t="n">
        <v>25448</v>
      </c>
      <c r="C6" s="6" t="n">
        <v>17274</v>
      </c>
    </row>
    <row r="7" spans="1:3">
      <c r="A7" s="4" t="s">
        <v>614</v>
      </c>
      <c r="B7" s="5" t="n">
        <v>3</v>
      </c>
      <c r="C7" s="5" t="n">
        <v>3</v>
      </c>
    </row>
    <row r="8" spans="1:3">
      <c r="A8" s="4" t="s">
        <v>615</v>
      </c>
    </row>
    <row r="9" spans="1:3">
      <c r="A9" s="3" t="s">
        <v>611</v>
      </c>
    </row>
    <row r="10" spans="1:3">
      <c r="A10" s="4" t="s">
        <v>614</v>
      </c>
      <c r="B10" s="5" t="n">
        <v>3</v>
      </c>
      <c r="C10" s="5" t="n">
        <v>3</v>
      </c>
    </row>
    <row r="11" spans="1:3">
      <c r="A11" s="4" t="s">
        <v>616</v>
      </c>
    </row>
    <row r="12" spans="1:3">
      <c r="A12" s="3" t="s">
        <v>611</v>
      </c>
    </row>
    <row r="13" spans="1:3">
      <c r="A13" s="4" t="s">
        <v>35</v>
      </c>
      <c r="B13" s="6" t="n">
        <v>22200</v>
      </c>
      <c r="C13" s="6" t="n">
        <v>9900</v>
      </c>
    </row>
    <row r="14" spans="1:3">
      <c r="A14" s="4" t="s">
        <v>617</v>
      </c>
    </row>
    <row r="15" spans="1:3">
      <c r="A15" s="3" t="s">
        <v>611</v>
      </c>
    </row>
    <row r="16" spans="1:3">
      <c r="A16" s="4" t="s">
        <v>35</v>
      </c>
      <c r="B16" s="6" t="n">
        <v>17500</v>
      </c>
      <c r="C16" s="6" t="n">
        <v>8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5"/>
    <col customWidth="1" max="6" min="6" width="21"/>
    <col customWidth="1" max="7" min="7" width="21"/>
  </cols>
  <sheetData>
    <row r="1" spans="1:7">
      <c r="A1" s="1" t="s">
        <v>618</v>
      </c>
      <c r="B1" s="2" t="s">
        <v>619</v>
      </c>
      <c r="D1" s="2" t="s">
        <v>89</v>
      </c>
      <c r="E1" s="2" t="s">
        <v>1</v>
      </c>
    </row>
    <row r="2" spans="1:7">
      <c r="B2" s="2" t="s">
        <v>620</v>
      </c>
      <c r="C2" s="2" t="s">
        <v>621</v>
      </c>
      <c r="D2" s="2" t="s">
        <v>622</v>
      </c>
      <c r="E2" s="2" t="s">
        <v>623</v>
      </c>
      <c r="F2" s="2" t="s">
        <v>507</v>
      </c>
      <c r="G2" s="2" t="s">
        <v>508</v>
      </c>
    </row>
    <row r="3" spans="1:7">
      <c r="A3" s="3" t="s">
        <v>624</v>
      </c>
    </row>
    <row r="4" spans="1:7">
      <c r="A4" s="4" t="s">
        <v>625</v>
      </c>
      <c r="E4" s="6" t="n">
        <v>0</v>
      </c>
    </row>
    <row r="5" spans="1:7">
      <c r="A5" s="4" t="s">
        <v>626</v>
      </c>
      <c r="E5" s="5" t="n">
        <v>46500000</v>
      </c>
      <c r="F5" s="6" t="n">
        <v>41000000</v>
      </c>
    </row>
    <row r="6" spans="1:7">
      <c r="A6" s="4" t="s">
        <v>627</v>
      </c>
      <c r="E6" s="5" t="n">
        <v>900000</v>
      </c>
      <c r="F6" s="5" t="n">
        <v>1000000</v>
      </c>
      <c r="G6" s="6" t="n">
        <v>800000</v>
      </c>
    </row>
    <row r="7" spans="1:7">
      <c r="A7" s="4" t="s">
        <v>628</v>
      </c>
      <c r="E7" s="5" t="n">
        <v>4800000</v>
      </c>
    </row>
    <row r="8" spans="1:7">
      <c r="A8" s="4" t="s">
        <v>629</v>
      </c>
      <c r="B8" s="6" t="n">
        <v>2300000</v>
      </c>
      <c r="C8" s="6" t="n">
        <v>2500000</v>
      </c>
    </row>
    <row r="9" spans="1:7">
      <c r="A9" s="4" t="s">
        <v>630</v>
      </c>
      <c r="E9" s="5" t="n">
        <v>402400000</v>
      </c>
    </row>
    <row r="10" spans="1:7">
      <c r="A10" s="4" t="s">
        <v>631</v>
      </c>
      <c r="E10" s="5" t="n">
        <v>91700000</v>
      </c>
      <c r="F10" s="5" t="n">
        <v>79500000</v>
      </c>
      <c r="G10" s="5" t="n">
        <v>55400000</v>
      </c>
    </row>
    <row r="11" spans="1:7">
      <c r="A11" s="4" t="s">
        <v>101</v>
      </c>
      <c r="E11" s="6" t="n">
        <v>104699000</v>
      </c>
      <c r="F11" s="5" t="n">
        <v>93892000</v>
      </c>
      <c r="G11" s="5" t="n">
        <v>69547000</v>
      </c>
    </row>
    <row r="12" spans="1:7">
      <c r="A12" s="4" t="s">
        <v>632</v>
      </c>
    </row>
    <row r="13" spans="1:7">
      <c r="A13" s="3" t="s">
        <v>624</v>
      </c>
    </row>
    <row r="14" spans="1:7">
      <c r="A14" s="4" t="s">
        <v>633</v>
      </c>
      <c r="E14" s="4" t="s">
        <v>634</v>
      </c>
    </row>
    <row r="15" spans="1:7">
      <c r="A15" s="4" t="s">
        <v>635</v>
      </c>
      <c r="E15" s="6" t="n">
        <v>3200000</v>
      </c>
      <c r="F15" s="5" t="n">
        <v>600000</v>
      </c>
      <c r="G15" s="5" t="n">
        <v>200000</v>
      </c>
    </row>
    <row r="16" spans="1:7">
      <c r="A16" s="4" t="s">
        <v>636</v>
      </c>
    </row>
    <row r="17" spans="1:7">
      <c r="A17" s="3" t="s">
        <v>624</v>
      </c>
    </row>
    <row r="18" spans="1:7">
      <c r="A18" s="4" t="s">
        <v>637</v>
      </c>
      <c r="E18" s="5" t="n">
        <v>16300000</v>
      </c>
    </row>
    <row r="19" spans="1:7">
      <c r="A19" s="4" t="s">
        <v>638</v>
      </c>
    </row>
    <row r="20" spans="1:7">
      <c r="A20" s="3" t="s">
        <v>624</v>
      </c>
    </row>
    <row r="21" spans="1:7">
      <c r="A21" s="4" t="s">
        <v>637</v>
      </c>
      <c r="E21" s="5" t="n">
        <v>16300000</v>
      </c>
    </row>
    <row r="22" spans="1:7">
      <c r="A22" s="4" t="s">
        <v>639</v>
      </c>
    </row>
    <row r="23" spans="1:7">
      <c r="A23" s="3" t="s">
        <v>624</v>
      </c>
    </row>
    <row r="24" spans="1:7">
      <c r="A24" s="4" t="s">
        <v>637</v>
      </c>
      <c r="E24" s="5" t="n">
        <v>16300000</v>
      </c>
    </row>
    <row r="25" spans="1:7">
      <c r="A25" s="4" t="s">
        <v>640</v>
      </c>
    </row>
    <row r="26" spans="1:7">
      <c r="A26" s="3" t="s">
        <v>624</v>
      </c>
    </row>
    <row r="27" spans="1:7">
      <c r="A27" s="4" t="s">
        <v>637</v>
      </c>
      <c r="E27" s="5" t="n">
        <v>16400000</v>
      </c>
    </row>
    <row r="28" spans="1:7">
      <c r="A28" s="4" t="s">
        <v>641</v>
      </c>
    </row>
    <row r="29" spans="1:7">
      <c r="A29" s="3" t="s">
        <v>624</v>
      </c>
    </row>
    <row r="30" spans="1:7">
      <c r="A30" s="4" t="s">
        <v>637</v>
      </c>
      <c r="E30" s="5" t="n">
        <v>16300000</v>
      </c>
    </row>
    <row r="31" spans="1:7">
      <c r="A31" s="4" t="s">
        <v>642</v>
      </c>
    </row>
    <row r="32" spans="1:7">
      <c r="A32" s="3" t="s">
        <v>624</v>
      </c>
    </row>
    <row r="33" spans="1:7">
      <c r="A33" s="4" t="s">
        <v>637</v>
      </c>
      <c r="E33" s="6" t="n">
        <v>80400000</v>
      </c>
    </row>
    <row r="34" spans="1:7">
      <c r="A34" s="4" t="s">
        <v>643</v>
      </c>
    </row>
    <row r="35" spans="1:7">
      <c r="A35" s="3" t="s">
        <v>624</v>
      </c>
    </row>
    <row r="36" spans="1:7">
      <c r="A36" s="4" t="s">
        <v>644</v>
      </c>
      <c r="E36" s="5" t="n">
        <v>1</v>
      </c>
    </row>
    <row r="37" spans="1:7">
      <c r="A37" s="4" t="s">
        <v>645</v>
      </c>
      <c r="D37" s="5" t="n">
        <v>2</v>
      </c>
    </row>
    <row r="38" spans="1:7">
      <c r="A38" s="4" t="s">
        <v>646</v>
      </c>
    </row>
    <row r="39" spans="1:7">
      <c r="A39" s="3" t="s">
        <v>624</v>
      </c>
    </row>
    <row r="40" spans="1:7">
      <c r="A40" s="4" t="s">
        <v>647</v>
      </c>
      <c r="E40" s="6" t="n">
        <v>2700000</v>
      </c>
    </row>
    <row r="41" spans="1:7">
      <c r="A41" s="4" t="s">
        <v>648</v>
      </c>
    </row>
    <row r="42" spans="1:7">
      <c r="A42" s="3" t="s">
        <v>624</v>
      </c>
    </row>
    <row r="43" spans="1:7">
      <c r="A43" s="4" t="s">
        <v>647</v>
      </c>
      <c r="E43" s="6" t="n">
        <v>1800000</v>
      </c>
    </row>
    <row r="44" spans="1:7">
      <c r="A44" s="4" t="s">
        <v>649</v>
      </c>
    </row>
    <row r="45" spans="1:7">
      <c r="A45" s="3" t="s">
        <v>624</v>
      </c>
    </row>
    <row r="46" spans="1:7">
      <c r="A46" s="4" t="s">
        <v>650</v>
      </c>
      <c r="E46" s="4" t="s">
        <v>545</v>
      </c>
    </row>
    <row r="47" spans="1:7">
      <c r="A47" s="4" t="s">
        <v>101</v>
      </c>
      <c r="E47" s="6" t="n">
        <v>3000000</v>
      </c>
      <c r="F47" s="6" t="n">
        <v>3000000</v>
      </c>
      <c r="G47" s="6" t="n">
        <v>4100000</v>
      </c>
    </row>
    <row r="48" spans="1:7">
      <c r="A48" s="4" t="s">
        <v>651</v>
      </c>
    </row>
    <row r="49" spans="1:7">
      <c r="A49" s="3" t="s">
        <v>624</v>
      </c>
    </row>
    <row r="50" spans="1:7">
      <c r="A50" s="4" t="s">
        <v>626</v>
      </c>
      <c r="E50" s="6" t="n">
        <v>46000000</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52</v>
      </c>
      <c r="B1" s="2" t="s">
        <v>571</v>
      </c>
    </row>
    <row r="2" spans="1:2">
      <c r="A2" s="3" t="s">
        <v>242</v>
      </c>
    </row>
    <row r="3" spans="1:2">
      <c r="A3" s="5" t="n">
        <v>2017</v>
      </c>
      <c r="B3" s="6" t="n">
        <v>997</v>
      </c>
    </row>
    <row r="4" spans="1:2">
      <c r="A4" s="5" t="n">
        <v>2018</v>
      </c>
      <c r="B4" s="5" t="n">
        <v>565</v>
      </c>
    </row>
    <row r="5" spans="1:2">
      <c r="A5" s="5" t="n">
        <v>2019</v>
      </c>
      <c r="B5" s="5" t="n">
        <v>563</v>
      </c>
    </row>
    <row r="6" spans="1:2">
      <c r="A6" s="5" t="n">
        <v>2020</v>
      </c>
      <c r="B6" s="5" t="n">
        <v>422</v>
      </c>
    </row>
    <row r="7" spans="1:2">
      <c r="A7" s="4" t="s">
        <v>139</v>
      </c>
      <c r="B7" s="6" t="n">
        <v>2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71</v>
      </c>
    </row>
    <row r="2" spans="1:2">
      <c r="A2" s="3" t="s">
        <v>242</v>
      </c>
    </row>
    <row r="3" spans="1:2">
      <c r="A3" s="5" t="n">
        <v>2017</v>
      </c>
      <c r="B3" s="6" t="n">
        <v>43260</v>
      </c>
    </row>
    <row r="4" spans="1:2">
      <c r="A4" s="5" t="n">
        <v>2018</v>
      </c>
      <c r="B4" s="5" t="n">
        <v>46685</v>
      </c>
    </row>
    <row r="5" spans="1:2">
      <c r="A5" s="5" t="n">
        <v>2019</v>
      </c>
      <c r="B5" s="5" t="n">
        <v>47721</v>
      </c>
    </row>
    <row r="6" spans="1:2">
      <c r="A6" s="5" t="n">
        <v>2020</v>
      </c>
      <c r="B6" s="5" t="n">
        <v>46413</v>
      </c>
    </row>
    <row r="7" spans="1:2">
      <c r="A7" s="5" t="n">
        <v>2021</v>
      </c>
      <c r="B7" s="5" t="n">
        <v>43459</v>
      </c>
    </row>
    <row r="8" spans="1:2">
      <c r="A8" s="4" t="s">
        <v>654</v>
      </c>
      <c r="B8" s="5" t="n">
        <v>481821</v>
      </c>
    </row>
    <row r="9" spans="1:2">
      <c r="A9" s="4" t="s">
        <v>139</v>
      </c>
      <c r="B9" s="6" t="n">
        <v>709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55</v>
      </c>
      <c r="B1" s="2" t="s">
        <v>1</v>
      </c>
    </row>
    <row r="2" spans="1:3">
      <c r="B2" s="2" t="s">
        <v>571</v>
      </c>
      <c r="C2" s="2" t="s">
        <v>62</v>
      </c>
    </row>
    <row r="3" spans="1:3">
      <c r="A3" s="4" t="s">
        <v>656</v>
      </c>
    </row>
    <row r="4" spans="1:3">
      <c r="A4" s="3" t="s">
        <v>657</v>
      </c>
    </row>
    <row r="5" spans="1:3">
      <c r="A5" s="4" t="s">
        <v>658</v>
      </c>
      <c r="B5" s="6" t="n">
        <v>40200</v>
      </c>
    </row>
    <row r="6" spans="1:3">
      <c r="A6" s="4" t="s">
        <v>659</v>
      </c>
      <c r="B6" s="5" t="n">
        <v>30200</v>
      </c>
    </row>
    <row r="7" spans="1:3">
      <c r="A7" s="4" t="s">
        <v>660</v>
      </c>
      <c r="B7" s="5" t="n">
        <v>25200</v>
      </c>
    </row>
    <row r="8" spans="1:3">
      <c r="A8" s="4" t="s">
        <v>661</v>
      </c>
      <c r="B8" s="5" t="n">
        <v>10100</v>
      </c>
    </row>
    <row r="9" spans="1:3">
      <c r="A9" s="4" t="s">
        <v>662</v>
      </c>
      <c r="B9" s="5" t="n">
        <v>5000</v>
      </c>
    </row>
    <row r="10" spans="1:3">
      <c r="A10" s="4" t="s">
        <v>663</v>
      </c>
    </row>
    <row r="11" spans="1:3">
      <c r="A11" s="3" t="s">
        <v>657</v>
      </c>
    </row>
    <row r="12" spans="1:3">
      <c r="A12" s="4" t="s">
        <v>658</v>
      </c>
      <c r="B12" s="5" t="n">
        <v>45300</v>
      </c>
    </row>
    <row r="13" spans="1:3">
      <c r="A13" s="4" t="s">
        <v>659</v>
      </c>
      <c r="B13" s="5" t="n">
        <v>35200</v>
      </c>
    </row>
    <row r="14" spans="1:3">
      <c r="A14" s="4" t="s">
        <v>660</v>
      </c>
      <c r="B14" s="5" t="n">
        <v>30200</v>
      </c>
    </row>
    <row r="15" spans="1:3">
      <c r="A15" s="4" t="s">
        <v>661</v>
      </c>
      <c r="B15" s="5" t="n">
        <v>15100</v>
      </c>
    </row>
    <row r="16" spans="1:3">
      <c r="A16" s="4" t="s">
        <v>662</v>
      </c>
      <c r="B16" s="5" t="n">
        <v>5000</v>
      </c>
    </row>
    <row r="17" spans="1:3">
      <c r="A17" s="4" t="s">
        <v>664</v>
      </c>
    </row>
    <row r="18" spans="1:3">
      <c r="A18" s="3" t="s">
        <v>657</v>
      </c>
    </row>
    <row r="19" spans="1:3">
      <c r="A19" s="4" t="s">
        <v>658</v>
      </c>
      <c r="B19" s="5" t="n">
        <v>50300</v>
      </c>
    </row>
    <row r="20" spans="1:3">
      <c r="A20" s="4" t="s">
        <v>659</v>
      </c>
      <c r="B20" s="5" t="n">
        <v>40200</v>
      </c>
    </row>
    <row r="21" spans="1:3">
      <c r="A21" s="4" t="s">
        <v>660</v>
      </c>
      <c r="B21" s="5" t="n">
        <v>30200</v>
      </c>
    </row>
    <row r="22" spans="1:3">
      <c r="A22" s="4" t="s">
        <v>661</v>
      </c>
      <c r="B22" s="5" t="n">
        <v>20100</v>
      </c>
    </row>
    <row r="23" spans="1:3">
      <c r="A23" s="4" t="s">
        <v>662</v>
      </c>
      <c r="B23" s="5" t="n">
        <v>10100</v>
      </c>
    </row>
    <row r="24" spans="1:3">
      <c r="A24" s="4" t="s">
        <v>665</v>
      </c>
    </row>
    <row r="25" spans="1:3">
      <c r="A25" s="3" t="s">
        <v>657</v>
      </c>
    </row>
    <row r="26" spans="1:3">
      <c r="A26" s="4" t="s">
        <v>658</v>
      </c>
      <c r="B26" s="5" t="n">
        <v>55300</v>
      </c>
    </row>
    <row r="27" spans="1:3">
      <c r="A27" s="4" t="s">
        <v>659</v>
      </c>
      <c r="B27" s="5" t="n">
        <v>45300</v>
      </c>
    </row>
    <row r="28" spans="1:3">
      <c r="A28" s="4" t="s">
        <v>660</v>
      </c>
      <c r="B28" s="5" t="n">
        <v>40200</v>
      </c>
    </row>
    <row r="29" spans="1:3">
      <c r="A29" s="4" t="s">
        <v>661</v>
      </c>
      <c r="B29" s="5" t="n">
        <v>20100</v>
      </c>
    </row>
    <row r="30" spans="1:3">
      <c r="A30" s="4" t="s">
        <v>662</v>
      </c>
      <c r="B30" s="5" t="n">
        <v>10100</v>
      </c>
    </row>
    <row r="31" spans="1:3">
      <c r="A31" s="4" t="s">
        <v>666</v>
      </c>
    </row>
    <row r="32" spans="1:3">
      <c r="A32" s="3" t="s">
        <v>657</v>
      </c>
    </row>
    <row r="33" spans="1:3">
      <c r="A33" s="4" t="s">
        <v>658</v>
      </c>
      <c r="B33" s="5" t="n">
        <v>60400</v>
      </c>
    </row>
    <row r="34" spans="1:3">
      <c r="A34" s="4" t="s">
        <v>659</v>
      </c>
      <c r="B34" s="5" t="n">
        <v>55300</v>
      </c>
    </row>
    <row r="35" spans="1:3">
      <c r="A35" s="4" t="s">
        <v>660</v>
      </c>
      <c r="B35" s="5" t="n">
        <v>50300</v>
      </c>
    </row>
    <row r="36" spans="1:3">
      <c r="A36" s="4" t="s">
        <v>661</v>
      </c>
      <c r="B36" s="5" t="n">
        <v>20100</v>
      </c>
    </row>
    <row r="37" spans="1:3">
      <c r="A37" s="4" t="s">
        <v>662</v>
      </c>
      <c r="B37" s="6" t="n">
        <v>10100</v>
      </c>
    </row>
    <row r="38" spans="1:3"/>
    <row r="39" spans="1:3">
      <c r="A39" s="4" t="s">
        <v>62</v>
      </c>
      <c r="B39" s="4" t="s">
        <v>667</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B39:C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4"/>
    <col customWidth="1" max="5" min="5" width="21"/>
    <col customWidth="1" max="6" min="6" width="21"/>
  </cols>
  <sheetData>
    <row r="1" spans="1:6">
      <c r="A1" s="1" t="s">
        <v>668</v>
      </c>
      <c r="B1" s="2" t="s">
        <v>669</v>
      </c>
      <c r="C1" s="2" t="s">
        <v>670</v>
      </c>
      <c r="D1" s="2" t="s">
        <v>671</v>
      </c>
      <c r="E1" s="2" t="s">
        <v>507</v>
      </c>
      <c r="F1" s="2" t="s">
        <v>508</v>
      </c>
    </row>
    <row r="2" spans="1:6">
      <c r="A2" s="4" t="s">
        <v>672</v>
      </c>
    </row>
    <row r="3" spans="1:6">
      <c r="A3" s="3" t="s">
        <v>673</v>
      </c>
    </row>
    <row r="4" spans="1:6">
      <c r="A4" s="4" t="s">
        <v>674</v>
      </c>
      <c r="D4" s="5" t="n">
        <v>1</v>
      </c>
    </row>
    <row r="5" spans="1:6">
      <c r="A5" s="4" t="s">
        <v>675</v>
      </c>
      <c r="D5" s="6" t="n">
        <v>0</v>
      </c>
      <c r="E5" s="6" t="n">
        <v>100000</v>
      </c>
      <c r="F5" s="6" t="n">
        <v>100000</v>
      </c>
    </row>
    <row r="6" spans="1:6">
      <c r="A6" s="4" t="s">
        <v>676</v>
      </c>
    </row>
    <row r="7" spans="1:6">
      <c r="A7" s="3" t="s">
        <v>673</v>
      </c>
    </row>
    <row r="8" spans="1:6">
      <c r="A8" s="4" t="s">
        <v>674</v>
      </c>
      <c r="D8" s="5" t="n">
        <v>500</v>
      </c>
    </row>
    <row r="9" spans="1:6">
      <c r="A9" s="4" t="s">
        <v>677</v>
      </c>
      <c r="D9" s="4" t="s">
        <v>465</v>
      </c>
    </row>
    <row r="10" spans="1:6">
      <c r="A10" s="4" t="s">
        <v>678</v>
      </c>
      <c r="C10" s="4" t="s">
        <v>465</v>
      </c>
    </row>
    <row r="11" spans="1:6">
      <c r="A11" s="4" t="s">
        <v>679</v>
      </c>
      <c r="C11" s="6" t="n">
        <v>800000</v>
      </c>
    </row>
    <row r="12" spans="1:6">
      <c r="A12" s="4" t="s">
        <v>680</v>
      </c>
      <c r="D12" s="6" t="n">
        <v>200000</v>
      </c>
      <c r="E12" s="5" t="n">
        <v>300000</v>
      </c>
      <c r="F12" s="5" t="n">
        <v>200000</v>
      </c>
    </row>
    <row r="13" spans="1:6">
      <c r="A13" s="4" t="s">
        <v>681</v>
      </c>
    </row>
    <row r="14" spans="1:6">
      <c r="A14" s="3" t="s">
        <v>673</v>
      </c>
    </row>
    <row r="15" spans="1:6">
      <c r="A15" s="4" t="s">
        <v>682</v>
      </c>
      <c r="C15" s="6" t="n">
        <v>1500000</v>
      </c>
      <c r="D15" s="6" t="n">
        <v>900000</v>
      </c>
      <c r="E15" s="5" t="n">
        <v>1000000</v>
      </c>
    </row>
    <row r="16" spans="1:6">
      <c r="A16" s="4" t="s">
        <v>683</v>
      </c>
      <c r="D16" s="4" t="s">
        <v>684</v>
      </c>
    </row>
    <row r="17" spans="1:6">
      <c r="A17" s="4" t="s">
        <v>685</v>
      </c>
      <c r="D17" s="4" t="s">
        <v>686</v>
      </c>
    </row>
    <row r="18" spans="1:6">
      <c r="A18" s="4" t="s">
        <v>687</v>
      </c>
    </row>
    <row r="19" spans="1:6">
      <c r="A19" s="3" t="s">
        <v>673</v>
      </c>
    </row>
    <row r="20" spans="1:6">
      <c r="A20" s="4" t="s">
        <v>688</v>
      </c>
      <c r="C20" s="4" t="s">
        <v>689</v>
      </c>
    </row>
    <row r="21" spans="1:6">
      <c r="A21" s="4" t="s">
        <v>690</v>
      </c>
    </row>
    <row r="22" spans="1:6">
      <c r="A22" s="3" t="s">
        <v>673</v>
      </c>
    </row>
    <row r="23" spans="1:6">
      <c r="A23" s="4" t="s">
        <v>677</v>
      </c>
      <c r="D23" s="4" t="s">
        <v>465</v>
      </c>
    </row>
    <row r="24" spans="1:6">
      <c r="A24" s="4" t="s">
        <v>691</v>
      </c>
      <c r="D24" s="6" t="n">
        <v>0</v>
      </c>
    </row>
    <row r="25" spans="1:6">
      <c r="A25" s="4" t="s">
        <v>692</v>
      </c>
      <c r="B25" s="4" t="s">
        <v>689</v>
      </c>
    </row>
    <row r="26" spans="1:6">
      <c r="A26" s="4" t="s">
        <v>693</v>
      </c>
    </row>
    <row r="27" spans="1:6">
      <c r="A27" s="3" t="s">
        <v>673</v>
      </c>
    </row>
    <row r="28" spans="1:6">
      <c r="A28" s="4" t="s">
        <v>694</v>
      </c>
      <c r="B28" s="6" t="n">
        <v>35000</v>
      </c>
    </row>
    <row r="29" spans="1:6">
      <c r="A29" s="4" t="s">
        <v>695</v>
      </c>
      <c r="B29" s="4" t="s">
        <v>696</v>
      </c>
    </row>
    <row r="30" spans="1:6">
      <c r="A30" s="4" t="s">
        <v>697</v>
      </c>
      <c r="D30" s="5" t="n">
        <v>600000</v>
      </c>
    </row>
    <row r="31" spans="1:6">
      <c r="A31" s="4" t="s">
        <v>602</v>
      </c>
    </row>
    <row r="32" spans="1:6">
      <c r="A32" s="3" t="s">
        <v>673</v>
      </c>
    </row>
    <row r="33" spans="1:6">
      <c r="A33" s="4" t="s">
        <v>691</v>
      </c>
      <c r="D33" s="5" t="n">
        <v>0</v>
      </c>
      <c r="E33" s="5" t="n">
        <v>0</v>
      </c>
      <c r="F33" s="5" t="n">
        <v>0</v>
      </c>
    </row>
    <row r="34" spans="1:6">
      <c r="A34" s="4" t="s">
        <v>101</v>
      </c>
      <c r="D34" s="6" t="n">
        <v>600000</v>
      </c>
      <c r="E34" s="5" t="n">
        <v>700000</v>
      </c>
      <c r="F34" s="5" t="n">
        <v>700000</v>
      </c>
    </row>
    <row r="35" spans="1:6">
      <c r="A35" s="4" t="s">
        <v>698</v>
      </c>
      <c r="D35" s="4" t="s">
        <v>604</v>
      </c>
    </row>
    <row r="36" spans="1:6">
      <c r="A36" s="4" t="s">
        <v>699</v>
      </c>
    </row>
    <row r="37" spans="1:6">
      <c r="A37" s="3" t="s">
        <v>673</v>
      </c>
    </row>
    <row r="38" spans="1:6">
      <c r="A38" s="4" t="s">
        <v>700</v>
      </c>
      <c r="E38" s="5" t="n">
        <v>6100000</v>
      </c>
      <c r="F38" s="5" t="n">
        <v>20100000</v>
      </c>
    </row>
    <row r="39" spans="1:6">
      <c r="A39" s="4" t="s">
        <v>701</v>
      </c>
      <c r="E39" s="5" t="n">
        <v>4700000</v>
      </c>
      <c r="F39" s="6" t="n">
        <v>16200000</v>
      </c>
    </row>
    <row r="40" spans="1:6">
      <c r="A40" s="4" t="s">
        <v>702</v>
      </c>
      <c r="E40" s="6" t="n">
        <v>0</v>
      </c>
    </row>
    <row r="41" spans="1:6">
      <c r="A41" s="4" t="s">
        <v>703</v>
      </c>
    </row>
    <row r="42" spans="1:6">
      <c r="A42" s="3" t="s">
        <v>673</v>
      </c>
    </row>
    <row r="43" spans="1:6">
      <c r="A43" s="4" t="s">
        <v>704</v>
      </c>
      <c r="D43" s="5" t="n">
        <v>700</v>
      </c>
    </row>
    <row r="44" spans="1:6">
      <c r="A44" s="4" t="s">
        <v>705</v>
      </c>
    </row>
    <row r="45" spans="1:6">
      <c r="A45" s="3" t="s">
        <v>673</v>
      </c>
    </row>
    <row r="46" spans="1:6">
      <c r="A46" s="4" t="s">
        <v>704</v>
      </c>
      <c r="D46" s="5" t="n">
        <v>1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706</v>
      </c>
      <c r="B1" s="2" t="s">
        <v>707</v>
      </c>
      <c r="C1" s="2" t="s">
        <v>708</v>
      </c>
      <c r="D1" s="2" t="s">
        <v>2</v>
      </c>
      <c r="E1" s="2" t="s">
        <v>2</v>
      </c>
      <c r="F1" s="2" t="s">
        <v>709</v>
      </c>
      <c r="G1" s="2" t="s">
        <v>32</v>
      </c>
      <c r="H1" s="2" t="s">
        <v>710</v>
      </c>
    </row>
    <row r="2" spans="1:8">
      <c r="A2" s="3" t="s">
        <v>711</v>
      </c>
    </row>
    <row r="3" spans="1:8">
      <c r="A3" s="4" t="s">
        <v>712</v>
      </c>
      <c r="D3" s="6" t="n">
        <v>117700000</v>
      </c>
      <c r="E3" s="6" t="n">
        <v>117700000</v>
      </c>
      <c r="G3" s="6" t="n">
        <v>111500000</v>
      </c>
    </row>
    <row r="4" spans="1:8">
      <c r="A4" s="4" t="s">
        <v>713</v>
      </c>
      <c r="E4" s="4" t="s">
        <v>714</v>
      </c>
    </row>
    <row r="5" spans="1:8">
      <c r="A5" s="4" t="s">
        <v>715</v>
      </c>
      <c r="E5" s="4" t="s">
        <v>716</v>
      </c>
    </row>
    <row r="6" spans="1:8">
      <c r="A6" s="4" t="s">
        <v>510</v>
      </c>
      <c r="C6" s="6" t="n">
        <v>38500000</v>
      </c>
      <c r="D6" s="5" t="n">
        <v>0</v>
      </c>
    </row>
    <row r="7" spans="1:8">
      <c r="A7" s="4" t="s">
        <v>717</v>
      </c>
    </row>
    <row r="8" spans="1:8">
      <c r="A8" s="3" t="s">
        <v>711</v>
      </c>
    </row>
    <row r="9" spans="1:8">
      <c r="A9" s="4" t="s">
        <v>718</v>
      </c>
      <c r="D9" s="5" t="n">
        <v>46500000</v>
      </c>
      <c r="E9" s="6" t="n">
        <v>46500000</v>
      </c>
    </row>
    <row r="10" spans="1:8">
      <c r="A10" s="4" t="s">
        <v>719</v>
      </c>
    </row>
    <row r="11" spans="1:8">
      <c r="A11" s="3" t="s">
        <v>711</v>
      </c>
    </row>
    <row r="12" spans="1:8">
      <c r="A12" s="4" t="s">
        <v>720</v>
      </c>
      <c r="D12" s="6" t="n">
        <v>190000000</v>
      </c>
      <c r="E12" s="6" t="n">
        <v>190000000</v>
      </c>
    </row>
    <row r="13" spans="1:8">
      <c r="A13" s="4" t="s">
        <v>721</v>
      </c>
      <c r="E13" s="4" t="s">
        <v>722</v>
      </c>
    </row>
    <row r="14" spans="1:8">
      <c r="A14" s="4" t="s">
        <v>723</v>
      </c>
      <c r="E14" s="4" t="s">
        <v>724</v>
      </c>
    </row>
    <row r="15" spans="1:8">
      <c r="A15" s="4" t="s">
        <v>725</v>
      </c>
      <c r="E15" s="4" t="s">
        <v>726</v>
      </c>
    </row>
    <row r="16" spans="1:8">
      <c r="A16" s="4" t="s">
        <v>727</v>
      </c>
      <c r="F16" s="4" t="s">
        <v>728</v>
      </c>
    </row>
    <row r="17" spans="1:8">
      <c r="A17" s="4" t="s">
        <v>729</v>
      </c>
      <c r="D17" s="4" t="s">
        <v>606</v>
      </c>
      <c r="E17" s="4" t="s">
        <v>606</v>
      </c>
    </row>
    <row r="18" spans="1:8">
      <c r="A18" s="4" t="s">
        <v>730</v>
      </c>
      <c r="D18" s="4" t="s">
        <v>731</v>
      </c>
      <c r="E18" s="4" t="s">
        <v>731</v>
      </c>
    </row>
    <row r="19" spans="1:8">
      <c r="A19" s="4" t="s">
        <v>732</v>
      </c>
      <c r="D19" s="4" t="s">
        <v>733</v>
      </c>
      <c r="E19" s="4" t="s">
        <v>733</v>
      </c>
    </row>
    <row r="20" spans="1:8">
      <c r="A20" s="4" t="s">
        <v>734</v>
      </c>
      <c r="D20" s="6" t="n">
        <v>65000000</v>
      </c>
      <c r="E20" s="6" t="n">
        <v>65000000</v>
      </c>
    </row>
    <row r="21" spans="1:8">
      <c r="A21" s="4" t="s">
        <v>735</v>
      </c>
      <c r="D21" s="6" t="n">
        <v>65000000</v>
      </c>
      <c r="E21" s="6" t="n">
        <v>65000000</v>
      </c>
    </row>
    <row r="22" spans="1:8">
      <c r="A22" s="4" t="s">
        <v>736</v>
      </c>
      <c r="D22" s="4" t="s">
        <v>737</v>
      </c>
      <c r="E22" s="4" t="s">
        <v>737</v>
      </c>
    </row>
    <row r="23" spans="1:8">
      <c r="A23" s="4" t="s">
        <v>738</v>
      </c>
    </row>
    <row r="24" spans="1:8">
      <c r="A24" s="3" t="s">
        <v>711</v>
      </c>
    </row>
    <row r="25" spans="1:8">
      <c r="A25" s="4" t="s">
        <v>727</v>
      </c>
      <c r="F25" s="4" t="s">
        <v>606</v>
      </c>
    </row>
    <row r="26" spans="1:8">
      <c r="A26" s="4" t="s">
        <v>739</v>
      </c>
    </row>
    <row r="27" spans="1:8">
      <c r="A27" s="3" t="s">
        <v>711</v>
      </c>
    </row>
    <row r="28" spans="1:8">
      <c r="A28" s="4" t="s">
        <v>725</v>
      </c>
      <c r="E28" s="4" t="s">
        <v>740</v>
      </c>
    </row>
    <row r="29" spans="1:8">
      <c r="A29" s="4" t="s">
        <v>741</v>
      </c>
    </row>
    <row r="30" spans="1:8">
      <c r="A30" s="3" t="s">
        <v>711</v>
      </c>
    </row>
    <row r="31" spans="1:8">
      <c r="A31" s="4" t="s">
        <v>725</v>
      </c>
      <c r="E31" s="4" t="s">
        <v>740</v>
      </c>
    </row>
    <row r="32" spans="1:8">
      <c r="A32" s="4" t="s">
        <v>742</v>
      </c>
    </row>
    <row r="33" spans="1:8">
      <c r="A33" s="3" t="s">
        <v>711</v>
      </c>
    </row>
    <row r="34" spans="1:8">
      <c r="A34" s="4" t="s">
        <v>743</v>
      </c>
      <c r="H34" s="4" t="s">
        <v>744</v>
      </c>
    </row>
    <row r="35" spans="1:8">
      <c r="A35" s="4" t="s">
        <v>745</v>
      </c>
      <c r="D35" s="4" t="s">
        <v>606</v>
      </c>
      <c r="E35" s="4" t="s">
        <v>606</v>
      </c>
    </row>
    <row r="36" spans="1:8">
      <c r="A36" s="4" t="s">
        <v>732</v>
      </c>
      <c r="D36" s="4" t="s">
        <v>746</v>
      </c>
      <c r="E36" s="4" t="s">
        <v>746</v>
      </c>
    </row>
    <row r="37" spans="1:8">
      <c r="A37" s="4" t="s">
        <v>747</v>
      </c>
    </row>
    <row r="38" spans="1:8">
      <c r="A38" s="3" t="s">
        <v>711</v>
      </c>
    </row>
    <row r="39" spans="1:8">
      <c r="A39" s="4" t="s">
        <v>748</v>
      </c>
      <c r="E39" s="4" t="s">
        <v>749</v>
      </c>
    </row>
    <row r="40" spans="1:8">
      <c r="A40" s="4" t="s">
        <v>750</v>
      </c>
    </row>
    <row r="41" spans="1:8">
      <c r="A41" s="3" t="s">
        <v>711</v>
      </c>
    </row>
    <row r="42" spans="1:8">
      <c r="A42" s="4" t="s">
        <v>748</v>
      </c>
      <c r="E42" s="4" t="s">
        <v>751</v>
      </c>
    </row>
    <row r="43" spans="1:8">
      <c r="A43" s="4" t="s">
        <v>752</v>
      </c>
    </row>
    <row r="44" spans="1:8">
      <c r="A44" s="3" t="s">
        <v>711</v>
      </c>
    </row>
    <row r="45" spans="1:8">
      <c r="A45" s="4" t="s">
        <v>753</v>
      </c>
      <c r="D45" s="6" t="n">
        <v>15000000</v>
      </c>
      <c r="E45" s="6" t="n">
        <v>15000000</v>
      </c>
    </row>
    <row r="46" spans="1:8">
      <c r="A46" s="4" t="s">
        <v>754</v>
      </c>
      <c r="E46" s="4" t="s">
        <v>755</v>
      </c>
    </row>
    <row r="47" spans="1:8">
      <c r="A47" s="4" t="s">
        <v>756</v>
      </c>
      <c r="D47" s="4" t="s">
        <v>740</v>
      </c>
      <c r="E47" s="4" t="s">
        <v>740</v>
      </c>
    </row>
    <row r="48" spans="1:8">
      <c r="A48" s="4" t="s">
        <v>757</v>
      </c>
      <c r="D48" s="4" t="s">
        <v>758</v>
      </c>
      <c r="E48" s="4" t="s">
        <v>758</v>
      </c>
    </row>
    <row r="49" spans="1:8">
      <c r="A49" s="4" t="s">
        <v>759</v>
      </c>
    </row>
    <row r="50" spans="1:8">
      <c r="A50" s="3" t="s">
        <v>711</v>
      </c>
    </row>
    <row r="51" spans="1:8">
      <c r="A51" s="4" t="s">
        <v>760</v>
      </c>
      <c r="D51" s="6" t="n">
        <v>20000000</v>
      </c>
      <c r="E51" s="6" t="n">
        <v>20000000</v>
      </c>
    </row>
    <row r="52" spans="1:8">
      <c r="A52" s="4" t="s">
        <v>761</v>
      </c>
    </row>
    <row r="53" spans="1:8">
      <c r="A53" s="3" t="s">
        <v>711</v>
      </c>
    </row>
    <row r="54" spans="1:8">
      <c r="A54" s="4" t="s">
        <v>748</v>
      </c>
      <c r="E54" s="4" t="s">
        <v>762</v>
      </c>
    </row>
    <row r="55" spans="1:8">
      <c r="A55" s="4" t="s">
        <v>763</v>
      </c>
    </row>
    <row r="56" spans="1:8">
      <c r="A56" s="3" t="s">
        <v>711</v>
      </c>
    </row>
    <row r="57" spans="1:8">
      <c r="A57" s="4" t="s">
        <v>748</v>
      </c>
      <c r="E57" s="4" t="s">
        <v>749</v>
      </c>
    </row>
    <row r="58" spans="1:8">
      <c r="A58" s="4" t="s">
        <v>764</v>
      </c>
    </row>
    <row r="59" spans="1:8">
      <c r="A59" s="3" t="s">
        <v>711</v>
      </c>
    </row>
    <row r="60" spans="1:8">
      <c r="A60" s="4" t="s">
        <v>765</v>
      </c>
      <c r="D60" s="6" t="n">
        <v>400000000</v>
      </c>
      <c r="E60" s="6" t="n">
        <v>400000000</v>
      </c>
    </row>
    <row r="61" spans="1:8">
      <c r="A61" s="4" t="s">
        <v>766</v>
      </c>
    </row>
    <row r="62" spans="1:8">
      <c r="A62" s="3" t="s">
        <v>711</v>
      </c>
    </row>
    <row r="63" spans="1:8">
      <c r="A63" s="4" t="s">
        <v>748</v>
      </c>
      <c r="E63" s="4" t="s">
        <v>767</v>
      </c>
    </row>
    <row r="64" spans="1:8">
      <c r="A64" s="4" t="s">
        <v>768</v>
      </c>
    </row>
    <row r="65" spans="1:8">
      <c r="A65" s="3" t="s">
        <v>711</v>
      </c>
    </row>
    <row r="66" spans="1:8">
      <c r="A66" s="4" t="s">
        <v>510</v>
      </c>
      <c r="B66" s="6" t="n">
        <v>24100000</v>
      </c>
    </row>
    <row r="67" spans="1:8">
      <c r="A67" s="4" t="s">
        <v>769</v>
      </c>
    </row>
    <row r="68" spans="1:8">
      <c r="A68" s="3" t="s">
        <v>711</v>
      </c>
    </row>
    <row r="69" spans="1:8">
      <c r="A69" s="4" t="s">
        <v>770</v>
      </c>
      <c r="B69" s="4" t="s">
        <v>771</v>
      </c>
    </row>
    <row r="70" spans="1:8">
      <c r="A70" s="4" t="s">
        <v>772</v>
      </c>
    </row>
    <row r="71" spans="1:8">
      <c r="A71" s="3" t="s">
        <v>711</v>
      </c>
    </row>
    <row r="72" spans="1:8">
      <c r="A72" s="4" t="s">
        <v>510</v>
      </c>
      <c r="B72" s="6" t="n">
        <v>24100000</v>
      </c>
    </row>
    <row r="73" spans="1:8">
      <c r="A73" s="4" t="s">
        <v>773</v>
      </c>
    </row>
    <row r="74" spans="1:8">
      <c r="A74" s="3" t="s">
        <v>711</v>
      </c>
    </row>
    <row r="75" spans="1:8">
      <c r="A75" s="4" t="s">
        <v>765</v>
      </c>
      <c r="B75" s="5" t="n">
        <v>50000000</v>
      </c>
    </row>
    <row r="76" spans="1:8">
      <c r="A76" s="4" t="s">
        <v>774</v>
      </c>
    </row>
    <row r="77" spans="1:8">
      <c r="A77" s="3" t="s">
        <v>711</v>
      </c>
    </row>
    <row r="78" spans="1:8">
      <c r="A78" s="4" t="s">
        <v>775</v>
      </c>
      <c r="B78" s="5" t="n">
        <v>10000000</v>
      </c>
    </row>
    <row r="79" spans="1:8">
      <c r="A79" s="4" t="s">
        <v>776</v>
      </c>
    </row>
    <row r="80" spans="1:8">
      <c r="A80" s="3" t="s">
        <v>711</v>
      </c>
    </row>
    <row r="81" spans="1:8">
      <c r="A81" s="4" t="s">
        <v>765</v>
      </c>
      <c r="B81" s="6" t="n">
        <v>4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777</v>
      </c>
      <c r="B1" s="2" t="s">
        <v>91</v>
      </c>
      <c r="C1" s="2" t="s">
        <v>91</v>
      </c>
      <c r="D1" s="2" t="s">
        <v>2</v>
      </c>
      <c r="E1" s="2" t="s">
        <v>32</v>
      </c>
      <c r="F1" s="2" t="s">
        <v>95</v>
      </c>
      <c r="G1" s="2" t="s">
        <v>778</v>
      </c>
    </row>
    <row r="2" spans="1:7">
      <c r="A2" s="3" t="s">
        <v>711</v>
      </c>
    </row>
    <row r="3" spans="1:7">
      <c r="A3" s="4" t="s">
        <v>779</v>
      </c>
      <c r="C3" s="10" t="n">
        <v>10.1</v>
      </c>
    </row>
    <row r="4" spans="1:7">
      <c r="A4" s="4" t="s">
        <v>780</v>
      </c>
      <c r="D4" s="6" t="n">
        <v>-9063000</v>
      </c>
    </row>
    <row r="5" spans="1:7">
      <c r="A5" s="4" t="s">
        <v>781</v>
      </c>
      <c r="B5" s="10" t="n">
        <v>8.4</v>
      </c>
    </row>
    <row r="6" spans="1:7">
      <c r="A6" s="4" t="s">
        <v>782</v>
      </c>
      <c r="B6" s="6" t="n">
        <v>6500000</v>
      </c>
      <c r="C6" s="6" t="n">
        <v>6500000</v>
      </c>
    </row>
    <row r="7" spans="1:7">
      <c r="A7" s="4" t="s">
        <v>783</v>
      </c>
      <c r="B7" s="6" t="n">
        <v>12800000</v>
      </c>
      <c r="C7" s="5" t="n">
        <v>12800000</v>
      </c>
    </row>
    <row r="8" spans="1:7">
      <c r="A8" s="4" t="s">
        <v>784</v>
      </c>
      <c r="D8" s="6" t="n">
        <v>2983000</v>
      </c>
      <c r="E8" s="6" t="n">
        <v>1414000</v>
      </c>
      <c r="F8" s="6" t="n">
        <v>6824000</v>
      </c>
    </row>
    <row r="9" spans="1:7">
      <c r="A9" s="4" t="s">
        <v>785</v>
      </c>
      <c r="B9" s="10" t="n">
        <v>13.2</v>
      </c>
      <c r="D9" s="10" t="n">
        <v>23.5</v>
      </c>
    </row>
    <row r="10" spans="1:7">
      <c r="A10" s="4" t="s">
        <v>115</v>
      </c>
      <c r="D10" s="6" t="n">
        <v>24627000</v>
      </c>
    </row>
    <row r="11" spans="1:7">
      <c r="A11" s="4" t="s">
        <v>786</v>
      </c>
      <c r="B11" s="8" t="n">
        <v>0.25</v>
      </c>
    </row>
    <row r="12" spans="1:7">
      <c r="A12" s="4" t="s">
        <v>787</v>
      </c>
      <c r="D12" s="5" t="n">
        <v>638200000</v>
      </c>
      <c r="E12" s="5" t="n">
        <v>677300000</v>
      </c>
    </row>
    <row r="13" spans="1:7">
      <c r="A13" s="4" t="s">
        <v>788</v>
      </c>
      <c r="D13" s="5" t="n">
        <v>3601000</v>
      </c>
      <c r="E13" s="5" t="n">
        <v>-2344000</v>
      </c>
    </row>
    <row r="14" spans="1:7">
      <c r="A14" s="4" t="s">
        <v>789</v>
      </c>
      <c r="D14" s="5" t="n">
        <v>15900000</v>
      </c>
      <c r="E14" s="5" t="n">
        <v>15300000</v>
      </c>
    </row>
    <row r="15" spans="1:7">
      <c r="A15" s="4" t="s">
        <v>790</v>
      </c>
      <c r="D15" s="6" t="n">
        <v>5200000</v>
      </c>
      <c r="E15" s="6" t="n">
        <v>-400000</v>
      </c>
    </row>
    <row r="16" spans="1:7">
      <c r="A16" s="4" t="s">
        <v>791</v>
      </c>
      <c r="D16" s="4" t="s">
        <v>792</v>
      </c>
    </row>
    <row r="17" spans="1:7">
      <c r="A17" s="4" t="s">
        <v>793</v>
      </c>
      <c r="D17" s="4" t="s">
        <v>794</v>
      </c>
    </row>
    <row r="18" spans="1:7">
      <c r="A18" s="4" t="s">
        <v>795</v>
      </c>
      <c r="D18" s="6" t="n">
        <v>166300000</v>
      </c>
    </row>
    <row r="19" spans="1:7">
      <c r="A19" s="4" t="s">
        <v>796</v>
      </c>
    </row>
    <row r="20" spans="1:7">
      <c r="A20" s="3" t="s">
        <v>711</v>
      </c>
    </row>
    <row r="21" spans="1:7">
      <c r="A21" s="4" t="s">
        <v>797</v>
      </c>
      <c r="D21" s="4" t="s">
        <v>798</v>
      </c>
    </row>
    <row r="22" spans="1:7">
      <c r="A22" s="4" t="s">
        <v>482</v>
      </c>
    </row>
    <row r="23" spans="1:7">
      <c r="A23" s="3" t="s">
        <v>711</v>
      </c>
    </row>
    <row r="24" spans="1:7">
      <c r="A24" s="4" t="s">
        <v>799</v>
      </c>
      <c r="C24" s="5" t="n">
        <v>675000000</v>
      </c>
    </row>
    <row r="25" spans="1:7">
      <c r="A25" s="4" t="s">
        <v>800</v>
      </c>
    </row>
    <row r="26" spans="1:7">
      <c r="A26" s="3" t="s">
        <v>711</v>
      </c>
    </row>
    <row r="27" spans="1:7">
      <c r="A27" s="4" t="s">
        <v>780</v>
      </c>
      <c r="C27" s="6" t="n">
        <v>0</v>
      </c>
    </row>
    <row r="28" spans="1:7">
      <c r="A28" s="4" t="s">
        <v>801</v>
      </c>
      <c r="D28" s="4" t="s">
        <v>802</v>
      </c>
    </row>
    <row r="29" spans="1:7">
      <c r="A29" s="4" t="s">
        <v>429</v>
      </c>
      <c r="B29" s="4" t="s">
        <v>716</v>
      </c>
      <c r="C29" s="4" t="s">
        <v>716</v>
      </c>
    </row>
    <row r="30" spans="1:7">
      <c r="A30" s="4" t="s">
        <v>803</v>
      </c>
      <c r="B30" s="6" t="n">
        <v>633200000</v>
      </c>
      <c r="C30" s="6" t="n">
        <v>633200000</v>
      </c>
    </row>
    <row r="31" spans="1:7">
      <c r="A31" s="4" t="s">
        <v>804</v>
      </c>
      <c r="B31" s="5" t="n">
        <v>500000</v>
      </c>
    </row>
    <row r="32" spans="1:7">
      <c r="A32" s="4" t="s">
        <v>805</v>
      </c>
      <c r="D32" s="4" t="s">
        <v>806</v>
      </c>
    </row>
    <row r="33" spans="1:7">
      <c r="A33" s="4" t="s">
        <v>431</v>
      </c>
      <c r="D33" s="4" t="s">
        <v>807</v>
      </c>
    </row>
    <row r="34" spans="1:7">
      <c r="A34" s="4" t="s">
        <v>784</v>
      </c>
      <c r="D34" s="6" t="n">
        <v>9100000</v>
      </c>
    </row>
    <row r="35" spans="1:7">
      <c r="A35" s="4" t="s">
        <v>808</v>
      </c>
      <c r="B35" s="5" t="n">
        <v>2200000</v>
      </c>
    </row>
    <row r="36" spans="1:7">
      <c r="A36" s="4" t="s">
        <v>809</v>
      </c>
      <c r="D36" s="4" t="s">
        <v>810</v>
      </c>
    </row>
    <row r="37" spans="1:7">
      <c r="A37" s="4" t="s">
        <v>811</v>
      </c>
      <c r="D37" s="4" t="s">
        <v>810</v>
      </c>
    </row>
    <row r="38" spans="1:7">
      <c r="A38" s="4" t="s">
        <v>812</v>
      </c>
      <c r="D38" s="4" t="s">
        <v>524</v>
      </c>
    </row>
    <row r="39" spans="1:7">
      <c r="A39" s="4" t="s">
        <v>813</v>
      </c>
    </row>
    <row r="40" spans="1:7">
      <c r="A40" s="3" t="s">
        <v>711</v>
      </c>
    </row>
    <row r="41" spans="1:7">
      <c r="A41" s="4" t="s">
        <v>780</v>
      </c>
      <c r="B41" s="5" t="n">
        <v>0</v>
      </c>
    </row>
    <row r="42" spans="1:7">
      <c r="A42" s="4" t="s">
        <v>814</v>
      </c>
      <c r="B42" s="5" t="n">
        <v>43500000</v>
      </c>
    </row>
    <row r="43" spans="1:7">
      <c r="A43" s="4" t="s">
        <v>808</v>
      </c>
      <c r="B43" s="6" t="n">
        <v>10900000</v>
      </c>
    </row>
    <row r="44" spans="1:7">
      <c r="A44" s="4" t="s">
        <v>815</v>
      </c>
    </row>
    <row r="45" spans="1:7">
      <c r="A45" s="3" t="s">
        <v>711</v>
      </c>
    </row>
    <row r="46" spans="1:7">
      <c r="A46" s="4" t="s">
        <v>429</v>
      </c>
      <c r="B46" s="4" t="s">
        <v>716</v>
      </c>
      <c r="C46" s="4" t="s">
        <v>716</v>
      </c>
    </row>
    <row r="47" spans="1:7">
      <c r="A47" s="4" t="s">
        <v>816</v>
      </c>
    </row>
    <row r="48" spans="1:7">
      <c r="A48" s="3" t="s">
        <v>711</v>
      </c>
    </row>
    <row r="49" spans="1:7">
      <c r="A49" s="4" t="s">
        <v>429</v>
      </c>
      <c r="B49" s="4" t="s">
        <v>817</v>
      </c>
      <c r="C49" s="4" t="s">
        <v>817</v>
      </c>
    </row>
    <row r="50" spans="1:7">
      <c r="A50" s="4" t="s">
        <v>818</v>
      </c>
    </row>
    <row r="51" spans="1:7">
      <c r="A51" s="3" t="s">
        <v>711</v>
      </c>
    </row>
    <row r="52" spans="1:7">
      <c r="A52" s="4" t="s">
        <v>429</v>
      </c>
      <c r="G52" s="4" t="s">
        <v>817</v>
      </c>
    </row>
    <row r="53" spans="1:7">
      <c r="A53" s="4" t="s">
        <v>819</v>
      </c>
    </row>
    <row r="54" spans="1:7">
      <c r="A54" s="3" t="s">
        <v>711</v>
      </c>
    </row>
    <row r="55" spans="1:7">
      <c r="A55" s="4" t="s">
        <v>803</v>
      </c>
      <c r="B55" s="6" t="n">
        <v>324000000</v>
      </c>
      <c r="C55" s="6" t="n">
        <v>324000000</v>
      </c>
    </row>
    <row r="56" spans="1:7">
      <c r="A56" s="4" t="s">
        <v>820</v>
      </c>
      <c r="B56" s="4" t="s">
        <v>821</v>
      </c>
    </row>
    <row r="57" spans="1:7">
      <c r="A57" s="4" t="s">
        <v>814</v>
      </c>
      <c r="B57" s="6" t="n">
        <v>28700000</v>
      </c>
    </row>
    <row r="58" spans="1:7">
      <c r="A58" s="4" t="s">
        <v>822</v>
      </c>
    </row>
    <row r="59" spans="1:7">
      <c r="A59" s="3" t="s">
        <v>711</v>
      </c>
    </row>
    <row r="60" spans="1:7">
      <c r="A60" s="4" t="s">
        <v>803</v>
      </c>
      <c r="B60" s="6" t="n">
        <v>309100000</v>
      </c>
      <c r="C60" s="6" t="n">
        <v>309100000</v>
      </c>
    </row>
    <row r="61" spans="1:7">
      <c r="A61" s="4" t="s">
        <v>820</v>
      </c>
      <c r="B61" s="4" t="s">
        <v>823</v>
      </c>
    </row>
    <row r="62" spans="1:7">
      <c r="A62" s="4" t="s">
        <v>428</v>
      </c>
    </row>
    <row r="63" spans="1:7">
      <c r="A63" s="3" t="s">
        <v>711</v>
      </c>
    </row>
    <row r="64" spans="1:7">
      <c r="A64" s="4" t="s">
        <v>429</v>
      </c>
      <c r="B64" s="4" t="s">
        <v>430</v>
      </c>
      <c r="C64" s="4" t="s">
        <v>430</v>
      </c>
      <c r="D64" s="4" t="s">
        <v>430</v>
      </c>
    </row>
    <row r="65" spans="1:7">
      <c r="A65" s="4" t="s">
        <v>431</v>
      </c>
      <c r="D65" s="4" t="s">
        <v>432</v>
      </c>
    </row>
    <row r="66" spans="1:7">
      <c r="A66" s="4" t="s">
        <v>433</v>
      </c>
    </row>
    <row r="67" spans="1:7">
      <c r="A67" s="3" t="s">
        <v>711</v>
      </c>
    </row>
    <row r="68" spans="1:7">
      <c r="A68" s="4" t="s">
        <v>429</v>
      </c>
      <c r="B68" s="4" t="s">
        <v>434</v>
      </c>
      <c r="C68" s="4" t="s">
        <v>434</v>
      </c>
      <c r="D68" s="4" t="s">
        <v>434</v>
      </c>
    </row>
    <row r="69" spans="1:7">
      <c r="A69" s="4" t="s">
        <v>431</v>
      </c>
      <c r="D69" s="4" t="s">
        <v>435</v>
      </c>
    </row>
    <row r="70" spans="1:7">
      <c r="A70" s="4" t="s">
        <v>824</v>
      </c>
    </row>
    <row r="71" spans="1:7">
      <c r="A71" s="3" t="s">
        <v>711</v>
      </c>
    </row>
    <row r="72" spans="1:7">
      <c r="A72" s="4" t="s">
        <v>801</v>
      </c>
      <c r="D72" s="4" t="s">
        <v>8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C1" s="2" t="s">
        <v>2</v>
      </c>
      <c r="D1" s="2" t="s">
        <v>32</v>
      </c>
    </row>
    <row r="2" spans="1:4">
      <c r="A2" s="3" t="s">
        <v>248</v>
      </c>
    </row>
    <row r="3" spans="1:4">
      <c r="A3" s="4" t="s">
        <v>61</v>
      </c>
      <c r="B3" s="4" t="s">
        <v>62</v>
      </c>
      <c r="C3" s="6" t="n">
        <v>641762</v>
      </c>
      <c r="D3" s="6" t="n">
        <v>663089</v>
      </c>
    </row>
    <row r="4" spans="1:4">
      <c r="A4" s="4" t="s">
        <v>63</v>
      </c>
      <c r="C4" s="5" t="n">
        <v>-3601</v>
      </c>
      <c r="D4" s="5" t="n">
        <v>2344</v>
      </c>
    </row>
    <row r="5" spans="1:4">
      <c r="A5" s="4" t="s">
        <v>60</v>
      </c>
      <c r="B5" s="4" t="s">
        <v>827</v>
      </c>
      <c r="C5" s="5" t="n">
        <v>113785</v>
      </c>
      <c r="D5" s="5" t="n">
        <v>109386</v>
      </c>
    </row>
    <row r="6" spans="1:4">
      <c r="A6" s="4" t="s">
        <v>828</v>
      </c>
      <c r="B6" s="4" t="s">
        <v>829</v>
      </c>
      <c r="C6" s="5" t="n">
        <v>4173</v>
      </c>
      <c r="D6" s="5" t="n">
        <v>419</v>
      </c>
    </row>
    <row r="7" spans="1:4">
      <c r="A7" s="4" t="s">
        <v>830</v>
      </c>
      <c r="C7" s="5" t="n">
        <v>756119</v>
      </c>
      <c r="D7" s="5" t="n">
        <v>775238</v>
      </c>
    </row>
    <row r="8" spans="1:4">
      <c r="A8" s="4" t="s">
        <v>831</v>
      </c>
      <c r="C8" s="5" t="n">
        <v>-764</v>
      </c>
      <c r="D8" s="5" t="n">
        <v>-402</v>
      </c>
    </row>
    <row r="9" spans="1:4">
      <c r="A9" s="4" t="s">
        <v>832</v>
      </c>
      <c r="C9" s="6" t="n">
        <v>755355</v>
      </c>
      <c r="D9" s="6" t="n">
        <v>774836</v>
      </c>
    </row>
    <row r="10" spans="1:4"/>
    <row r="11" spans="1:4">
      <c r="A11" s="4" t="s">
        <v>62</v>
      </c>
      <c r="B11" s="4" t="s">
        <v>77</v>
      </c>
    </row>
    <row r="12" spans="1:4">
      <c r="A12" s="4" t="s">
        <v>833</v>
      </c>
      <c r="B12" s="4" t="s">
        <v>834</v>
      </c>
    </row>
    <row r="13" spans="1:4">
      <c r="A13" s="4" t="s">
        <v>829</v>
      </c>
      <c r="B13" s="4" t="s">
        <v>835</v>
      </c>
    </row>
  </sheetData>
  <mergeCells count="5">
    <mergeCell ref="A1:B1"/>
    <mergeCell ref="A10:C10"/>
    <mergeCell ref="B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95</v>
      </c>
    </row>
    <row r="3" spans="1:4">
      <c r="A3" s="3" t="s">
        <v>174</v>
      </c>
    </row>
    <row r="4" spans="1:4">
      <c r="A4" s="4" t="s">
        <v>153</v>
      </c>
      <c r="B4" s="6" t="n">
        <v>-176715</v>
      </c>
      <c r="C4" s="6" t="n">
        <v>-361033</v>
      </c>
      <c r="D4" s="6" t="n">
        <v>-42650</v>
      </c>
    </row>
    <row r="5" spans="1:4">
      <c r="A5" s="3" t="s">
        <v>175</v>
      </c>
    </row>
    <row r="6" spans="1:4">
      <c r="A6" s="4" t="s">
        <v>116</v>
      </c>
      <c r="C6" s="5" t="n">
        <v>411</v>
      </c>
      <c r="D6" s="5" t="n">
        <v>813</v>
      </c>
    </row>
    <row r="7" spans="1:4">
      <c r="A7" s="4" t="s">
        <v>176</v>
      </c>
      <c r="B7" s="5" t="n">
        <v>24124</v>
      </c>
      <c r="C7" s="5" t="n">
        <v>7649</v>
      </c>
      <c r="D7" s="5" t="n">
        <v>6789</v>
      </c>
    </row>
    <row r="8" spans="1:4">
      <c r="A8" s="4" t="s">
        <v>106</v>
      </c>
      <c r="B8" s="5" t="n">
        <v>67975</v>
      </c>
      <c r="C8" s="5" t="n">
        <v>104822</v>
      </c>
      <c r="D8" s="5" t="n">
        <v>98171</v>
      </c>
    </row>
    <row r="9" spans="1:4">
      <c r="A9" s="4" t="s">
        <v>177</v>
      </c>
      <c r="B9" s="5" t="n">
        <v>32515</v>
      </c>
      <c r="C9" s="5" t="n">
        <v>-60176</v>
      </c>
      <c r="D9" s="5" t="n">
        <v>-38876</v>
      </c>
    </row>
    <row r="10" spans="1:4">
      <c r="A10" s="4" t="s">
        <v>178</v>
      </c>
      <c r="B10" s="5" t="n">
        <v>32571</v>
      </c>
      <c r="C10" s="5" t="n">
        <v>55793</v>
      </c>
      <c r="D10" s="5" t="n">
        <v>7281</v>
      </c>
    </row>
    <row r="11" spans="1:4">
      <c r="A11" s="4" t="s">
        <v>179</v>
      </c>
      <c r="B11" s="5" t="n">
        <v>905</v>
      </c>
      <c r="C11" s="5" t="n">
        <v>330</v>
      </c>
      <c r="D11" s="5" t="n">
        <v>4064</v>
      </c>
    </row>
    <row r="12" spans="1:4">
      <c r="A12" s="4" t="s">
        <v>180</v>
      </c>
      <c r="D12" s="5" t="n">
        <v>-25992</v>
      </c>
    </row>
    <row r="13" spans="1:4">
      <c r="A13" s="4" t="s">
        <v>104</v>
      </c>
      <c r="B13" s="5" t="n">
        <v>78162</v>
      </c>
      <c r="C13" s="5" t="n">
        <v>345775</v>
      </c>
      <c r="D13" s="5" t="n">
        <v>132684</v>
      </c>
    </row>
    <row r="14" spans="1:4">
      <c r="A14" s="4" t="s">
        <v>181</v>
      </c>
      <c r="B14" s="5" t="n">
        <v>-24627</v>
      </c>
    </row>
    <row r="15" spans="1:4">
      <c r="A15" s="4" t="s">
        <v>103</v>
      </c>
      <c r="B15" s="5" t="n">
        <v>-34651</v>
      </c>
      <c r="C15" s="5" t="n">
        <v>-521</v>
      </c>
      <c r="D15" s="5" t="n">
        <v>589</v>
      </c>
    </row>
    <row r="16" spans="1:4">
      <c r="A16" s="4" t="s">
        <v>182</v>
      </c>
      <c r="C16" s="5" t="n">
        <v>-57778</v>
      </c>
    </row>
    <row r="17" spans="1:4">
      <c r="A17" s="3" t="s">
        <v>183</v>
      </c>
    </row>
    <row r="18" spans="1:4">
      <c r="A18" s="4" t="s">
        <v>35</v>
      </c>
      <c r="B18" s="5" t="n">
        <v>-6414</v>
      </c>
      <c r="C18" s="5" t="n">
        <v>21679</v>
      </c>
      <c r="D18" s="5" t="n">
        <v>-13620</v>
      </c>
    </row>
    <row r="19" spans="1:4">
      <c r="A19" s="4" t="s">
        <v>184</v>
      </c>
      <c r="B19" s="5" t="n">
        <v>906</v>
      </c>
      <c r="C19" s="5" t="n">
        <v>-568</v>
      </c>
      <c r="D19" s="5" t="n">
        <v>-1359</v>
      </c>
    </row>
    <row r="20" spans="1:4">
      <c r="A20" s="4" t="s">
        <v>185</v>
      </c>
      <c r="B20" s="5" t="n">
        <v>2795</v>
      </c>
      <c r="C20" s="5" t="n">
        <v>-22955</v>
      </c>
      <c r="D20" s="5" t="n">
        <v>37274</v>
      </c>
    </row>
    <row r="21" spans="1:4">
      <c r="A21" s="4" t="s">
        <v>186</v>
      </c>
      <c r="B21" s="5" t="n">
        <v>-1950</v>
      </c>
      <c r="C21" s="5" t="n">
        <v>-2543</v>
      </c>
      <c r="D21" s="5" t="n">
        <v>-2462</v>
      </c>
    </row>
    <row r="22" spans="1:4">
      <c r="A22" s="4" t="s">
        <v>187</v>
      </c>
      <c r="B22" s="5" t="n">
        <v>-4404</v>
      </c>
      <c r="C22" s="5" t="n">
        <v>30885</v>
      </c>
      <c r="D22" s="5" t="n">
        <v>162706</v>
      </c>
    </row>
    <row r="23" spans="1:4">
      <c r="A23" s="3" t="s">
        <v>188</v>
      </c>
    </row>
    <row r="24" spans="1:4">
      <c r="A24" s="4" t="s">
        <v>189</v>
      </c>
      <c r="C24" s="5" t="n">
        <v>58</v>
      </c>
      <c r="D24" s="5" t="n">
        <v>263</v>
      </c>
    </row>
    <row r="25" spans="1:4">
      <c r="A25" s="4" t="s">
        <v>190</v>
      </c>
      <c r="B25" s="5" t="n">
        <v>40884</v>
      </c>
      <c r="C25" s="5" t="n">
        <v>77226</v>
      </c>
      <c r="D25" s="5" t="n">
        <v>546</v>
      </c>
    </row>
    <row r="26" spans="1:4">
      <c r="A26" s="4" t="s">
        <v>191</v>
      </c>
      <c r="B26" s="5" t="n">
        <v>19461</v>
      </c>
      <c r="C26" s="5" t="n">
        <v>16611</v>
      </c>
    </row>
    <row r="27" spans="1:4">
      <c r="A27" s="4" t="s">
        <v>192</v>
      </c>
      <c r="B27" s="5" t="n">
        <v>-6712</v>
      </c>
      <c r="C27" s="5" t="n">
        <v>-28242</v>
      </c>
      <c r="D27" s="5" t="n">
        <v>-169423</v>
      </c>
    </row>
    <row r="28" spans="1:4">
      <c r="A28" s="4" t="s">
        <v>193</v>
      </c>
      <c r="B28" s="5" t="n">
        <v>-48982</v>
      </c>
      <c r="C28" s="5" t="n">
        <v>-221099</v>
      </c>
      <c r="D28" s="5" t="n">
        <v>-391422</v>
      </c>
    </row>
    <row r="29" spans="1:4">
      <c r="A29" s="4" t="s">
        <v>194</v>
      </c>
      <c r="B29" s="5" t="n">
        <v>4651</v>
      </c>
      <c r="C29" s="5" t="n">
        <v>-155446</v>
      </c>
      <c r="D29" s="5" t="n">
        <v>-560036</v>
      </c>
    </row>
    <row r="30" spans="1:4">
      <c r="A30" s="3" t="s">
        <v>195</v>
      </c>
    </row>
    <row r="31" spans="1:4">
      <c r="A31" s="4" t="s">
        <v>196</v>
      </c>
      <c r="B31" s="5" t="n">
        <v>71400</v>
      </c>
      <c r="C31" s="5" t="n">
        <v>229314</v>
      </c>
      <c r="D31" s="5" t="n">
        <v>209895</v>
      </c>
    </row>
    <row r="32" spans="1:4">
      <c r="A32" s="4" t="s">
        <v>197</v>
      </c>
      <c r="B32" s="5" t="n">
        <v>-65230</v>
      </c>
      <c r="C32" s="5" t="n">
        <v>-108335</v>
      </c>
      <c r="D32" s="5" t="n">
        <v>-263152</v>
      </c>
    </row>
    <row r="33" spans="1:4">
      <c r="A33" s="4" t="s">
        <v>198</v>
      </c>
      <c r="B33" s="5" t="n">
        <v>-828</v>
      </c>
      <c r="C33" s="5" t="n">
        <v>-1519</v>
      </c>
      <c r="D33" s="5" t="n">
        <v>-2721</v>
      </c>
    </row>
    <row r="34" spans="1:4">
      <c r="A34" s="4" t="s">
        <v>199</v>
      </c>
      <c r="D34" s="5" t="n">
        <v>325000</v>
      </c>
    </row>
    <row r="35" spans="1:4">
      <c r="A35" s="4" t="s">
        <v>200</v>
      </c>
      <c r="B35" s="5" t="n">
        <v>-2983</v>
      </c>
      <c r="C35" s="5" t="n">
        <v>-1414</v>
      </c>
      <c r="D35" s="5" t="n">
        <v>-6824</v>
      </c>
    </row>
    <row r="36" spans="1:4">
      <c r="A36" s="4" t="s">
        <v>201</v>
      </c>
      <c r="D36" s="5" t="n">
        <v>154988</v>
      </c>
    </row>
    <row r="37" spans="1:4">
      <c r="A37" s="4" t="s">
        <v>202</v>
      </c>
      <c r="D37" s="5" t="n">
        <v>515</v>
      </c>
    </row>
    <row r="38" spans="1:4">
      <c r="A38" s="4" t="s">
        <v>203</v>
      </c>
      <c r="C38" s="5" t="n">
        <v>-830</v>
      </c>
      <c r="D38" s="5" t="n">
        <v>-1840</v>
      </c>
    </row>
    <row r="39" spans="1:4">
      <c r="A39" s="4" t="s">
        <v>204</v>
      </c>
      <c r="C39" s="5" t="n">
        <v>-9660</v>
      </c>
      <c r="D39" s="5" t="n">
        <v>-2335</v>
      </c>
    </row>
    <row r="40" spans="1:4">
      <c r="A40" s="4" t="s">
        <v>205</v>
      </c>
      <c r="B40" s="5" t="n">
        <v>2359</v>
      </c>
      <c r="C40" s="5" t="n">
        <v>107556</v>
      </c>
      <c r="D40" s="5" t="n">
        <v>413526</v>
      </c>
    </row>
    <row r="41" spans="1:4">
      <c r="A41" s="4" t="s">
        <v>206</v>
      </c>
      <c r="B41" s="5" t="n">
        <v>2606</v>
      </c>
      <c r="C41" s="5" t="n">
        <v>-17005</v>
      </c>
      <c r="D41" s="5" t="n">
        <v>16196</v>
      </c>
    </row>
    <row r="42" spans="1:4">
      <c r="A42" s="4" t="s">
        <v>207</v>
      </c>
      <c r="B42" s="5" t="n">
        <v>1091</v>
      </c>
      <c r="C42" s="5" t="n">
        <v>18096</v>
      </c>
      <c r="D42" s="5" t="n">
        <v>1900</v>
      </c>
    </row>
    <row r="43" spans="1:4">
      <c r="A43" s="4" t="s">
        <v>208</v>
      </c>
      <c r="B43" s="5" t="n">
        <v>3697</v>
      </c>
      <c r="C43" s="5" t="n">
        <v>1091</v>
      </c>
      <c r="D43" s="5" t="n">
        <v>18096</v>
      </c>
    </row>
    <row r="44" spans="1:4">
      <c r="A44" s="4" t="s">
        <v>209</v>
      </c>
      <c r="B44" s="5" t="n">
        <v>3697</v>
      </c>
      <c r="C44" s="5" t="n">
        <v>1091</v>
      </c>
      <c r="D44" s="5" t="n">
        <v>17978</v>
      </c>
    </row>
    <row r="45" spans="1:4">
      <c r="A45" s="4" t="s">
        <v>210</v>
      </c>
      <c r="D45" s="5" t="n">
        <v>118</v>
      </c>
    </row>
    <row r="46" spans="1:4">
      <c r="A46" s="3" t="s">
        <v>211</v>
      </c>
    </row>
    <row r="47" spans="1:4">
      <c r="A47" s="4" t="s">
        <v>212</v>
      </c>
      <c r="B47" s="5" t="n">
        <v>30805</v>
      </c>
      <c r="C47" s="5" t="n">
        <v>47628</v>
      </c>
      <c r="D47" s="5" t="n">
        <v>26874</v>
      </c>
    </row>
    <row r="48" spans="1:4">
      <c r="A48" s="4" t="s">
        <v>213</v>
      </c>
      <c r="B48" s="5" t="n">
        <v>29</v>
      </c>
      <c r="C48" s="5" t="n">
        <v>-502</v>
      </c>
      <c r="D48" s="5" t="n">
        <v>-4643</v>
      </c>
    </row>
    <row r="49" spans="1:4">
      <c r="A49" s="4" t="s">
        <v>214</v>
      </c>
      <c r="B49" s="5" t="n">
        <v>1346</v>
      </c>
      <c r="C49" s="5" t="n">
        <v>14210</v>
      </c>
      <c r="D49" s="5" t="n">
        <v>41612</v>
      </c>
    </row>
    <row r="50" spans="1:4">
      <c r="A50" s="3" t="s">
        <v>215</v>
      </c>
    </row>
    <row r="51" spans="1:4">
      <c r="A51" s="4" t="s">
        <v>216</v>
      </c>
      <c r="B51" s="5" t="n">
        <v>712</v>
      </c>
      <c r="C51" s="6" t="n">
        <v>-11703</v>
      </c>
      <c r="D51" s="6" t="n">
        <v>3477</v>
      </c>
    </row>
    <row r="52" spans="1:4">
      <c r="A52" s="4" t="s">
        <v>217</v>
      </c>
      <c r="B52" s="5" t="n">
        <v>-47182</v>
      </c>
    </row>
    <row r="53" spans="1:4">
      <c r="A53" s="4" t="s">
        <v>218</v>
      </c>
      <c r="B53" s="5" t="n">
        <v>-892</v>
      </c>
    </row>
    <row r="54" spans="1:4">
      <c r="A54" s="4" t="s">
        <v>219</v>
      </c>
      <c r="B54" s="5" t="n">
        <v>17378</v>
      </c>
    </row>
    <row r="55" spans="1:4">
      <c r="A55" s="4" t="s">
        <v>220</v>
      </c>
    </row>
    <row r="56" spans="1:4">
      <c r="A56" s="3" t="s">
        <v>215</v>
      </c>
    </row>
    <row r="57" spans="1:4">
      <c r="A57" s="4" t="s">
        <v>221</v>
      </c>
      <c r="B57" s="6" t="n">
        <v>-29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95</v>
      </c>
    </row>
    <row r="3" spans="1:4">
      <c r="A3" s="4" t="s">
        <v>719</v>
      </c>
    </row>
    <row r="4" spans="1:4">
      <c r="A4" s="3" t="s">
        <v>711</v>
      </c>
    </row>
    <row r="5" spans="1:4">
      <c r="A5" s="4" t="s">
        <v>837</v>
      </c>
      <c r="B5" s="4" t="s">
        <v>838</v>
      </c>
      <c r="C5" s="4" t="s">
        <v>839</v>
      </c>
      <c r="D5" s="4" t="s">
        <v>840</v>
      </c>
    </row>
    <row r="6" spans="1:4">
      <c r="A6" s="4" t="s">
        <v>828</v>
      </c>
    </row>
    <row r="7" spans="1:4">
      <c r="A7" s="3" t="s">
        <v>711</v>
      </c>
    </row>
    <row r="8" spans="1:4">
      <c r="A8" s="4" t="s">
        <v>837</v>
      </c>
      <c r="B8" s="4" t="s">
        <v>841</v>
      </c>
      <c r="C8" s="4" t="s">
        <v>842</v>
      </c>
      <c r="D8" s="4" t="s">
        <v>843</v>
      </c>
    </row>
    <row r="9" spans="1:4">
      <c r="A9" s="4" t="s">
        <v>844</v>
      </c>
    </row>
    <row r="10" spans="1:4">
      <c r="A10" s="3" t="s">
        <v>711</v>
      </c>
    </row>
    <row r="11" spans="1:4">
      <c r="A11" s="4" t="s">
        <v>845</v>
      </c>
      <c r="B11" s="11" t="n">
        <v>7.9</v>
      </c>
      <c r="C11" s="11" t="n">
        <v>11.9</v>
      </c>
    </row>
    <row r="12" spans="1:4">
      <c r="A12" s="4" t="s">
        <v>846</v>
      </c>
    </row>
    <row r="13" spans="1:4">
      <c r="A13" s="3" t="s">
        <v>711</v>
      </c>
    </row>
    <row r="14" spans="1:4">
      <c r="A14" s="4" t="s">
        <v>845</v>
      </c>
      <c r="B14" s="11" t="n">
        <v>3.9</v>
      </c>
      <c r="C14" s="11" t="n">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47</v>
      </c>
      <c r="B1" s="2" t="s">
        <v>571</v>
      </c>
    </row>
    <row r="2" spans="1:3">
      <c r="A2" s="3" t="s">
        <v>248</v>
      </c>
    </row>
    <row r="3" spans="1:3">
      <c r="A3" s="5" t="n">
        <v>2017</v>
      </c>
      <c r="B3" s="6" t="n">
        <v>764</v>
      </c>
    </row>
    <row r="4" spans="1:3">
      <c r="A4" s="5" t="n">
        <v>2018</v>
      </c>
      <c r="B4" s="5" t="n">
        <v>807</v>
      </c>
    </row>
    <row r="5" spans="1:3">
      <c r="A5" s="5" t="n">
        <v>2019</v>
      </c>
      <c r="B5" s="5" t="n">
        <v>118614</v>
      </c>
    </row>
    <row r="6" spans="1:3">
      <c r="A6" s="5" t="n">
        <v>2020</v>
      </c>
      <c r="B6" s="5" t="n">
        <v>596633</v>
      </c>
    </row>
    <row r="7" spans="1:3">
      <c r="A7" s="5" t="n">
        <v>2021</v>
      </c>
      <c r="B7" s="5" t="n">
        <v>554</v>
      </c>
    </row>
    <row r="8" spans="1:3">
      <c r="A8" s="4" t="s">
        <v>654</v>
      </c>
      <c r="B8" s="5" t="n">
        <v>5649</v>
      </c>
    </row>
    <row r="9" spans="1:3">
      <c r="A9" s="4" t="s">
        <v>139</v>
      </c>
      <c r="B9" s="6" t="n">
        <v>723021</v>
      </c>
      <c r="C9" s="4" t="s">
        <v>62</v>
      </c>
    </row>
    <row r="10" spans="1:3"/>
    <row r="11" spans="1:3">
      <c r="A11" s="4" t="s">
        <v>62</v>
      </c>
      <c r="B11" s="4" t="s">
        <v>848</v>
      </c>
    </row>
  </sheetData>
  <mergeCells count="3">
    <mergeCell ref="B1:C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571</v>
      </c>
    </row>
    <row r="3" spans="1:2">
      <c r="A3" s="3" t="s">
        <v>248</v>
      </c>
    </row>
    <row r="4" spans="1:2">
      <c r="A4" s="4" t="s">
        <v>850</v>
      </c>
      <c r="B4" s="11" t="n">
        <v>3.6</v>
      </c>
    </row>
    <row r="5" spans="1:2">
      <c r="A5" s="4" t="s">
        <v>851</v>
      </c>
      <c r="B5" s="10" t="n">
        <v>32.7</v>
      </c>
    </row>
    <row r="6" spans="1:2">
      <c r="A6" s="4" t="s">
        <v>852</v>
      </c>
      <c r="B6" s="6"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95</v>
      </c>
    </row>
    <row r="3" spans="1:4">
      <c r="A3" s="3" t="s">
        <v>854</v>
      </c>
    </row>
    <row r="4" spans="1:4">
      <c r="A4" s="4" t="s">
        <v>178</v>
      </c>
      <c r="B4" s="6" t="n">
        <v>-32571</v>
      </c>
      <c r="C4" s="6" t="n">
        <v>-55793</v>
      </c>
      <c r="D4" s="6" t="n">
        <v>-7281</v>
      </c>
    </row>
    <row r="5" spans="1:4">
      <c r="A5" s="4" t="s">
        <v>844</v>
      </c>
      <c r="B5" s="5" t="n">
        <v>117700</v>
      </c>
      <c r="C5" s="5" t="n">
        <v>111500</v>
      </c>
    </row>
    <row r="6" spans="1:4">
      <c r="A6" s="4" t="s">
        <v>855</v>
      </c>
      <c r="B6" s="5" t="n">
        <v>601200</v>
      </c>
    </row>
    <row r="7" spans="1:4">
      <c r="A7" s="4" t="s">
        <v>856</v>
      </c>
      <c r="B7" s="5" t="n">
        <v>28200</v>
      </c>
      <c r="C7" s="5" t="n">
        <v>35800</v>
      </c>
    </row>
    <row r="8" spans="1:4">
      <c r="A8" s="4" t="s">
        <v>104</v>
      </c>
      <c r="B8" s="6" t="n">
        <v>74600</v>
      </c>
    </row>
    <row r="9" spans="1:4">
      <c r="A9" s="4" t="s">
        <v>857</v>
      </c>
    </row>
    <row r="10" spans="1:4">
      <c r="A10" s="3" t="s">
        <v>854</v>
      </c>
    </row>
    <row r="11" spans="1:4">
      <c r="A11" s="4" t="s">
        <v>858</v>
      </c>
      <c r="B11" s="4" t="s">
        <v>534</v>
      </c>
    </row>
    <row r="12" spans="1:4">
      <c r="A12" s="4" t="s">
        <v>220</v>
      </c>
    </row>
    <row r="13" spans="1:4">
      <c r="A13" s="3" t="s">
        <v>854</v>
      </c>
    </row>
    <row r="14" spans="1:4">
      <c r="A14" s="4" t="s">
        <v>427</v>
      </c>
      <c r="B14" s="6" t="n">
        <v>2900</v>
      </c>
    </row>
    <row r="15" spans="1:4">
      <c r="A15" s="4" t="s">
        <v>585</v>
      </c>
    </row>
    <row r="16" spans="1:4">
      <c r="A16" s="3" t="s">
        <v>854</v>
      </c>
    </row>
    <row r="17" spans="1:4">
      <c r="A17" s="4" t="s">
        <v>427</v>
      </c>
      <c r="B17" s="6" t="n">
        <v>2900</v>
      </c>
    </row>
    <row r="18" spans="1:4">
      <c r="A18" s="4" t="s">
        <v>859</v>
      </c>
    </row>
    <row r="19" spans="1:4">
      <c r="A19" s="3" t="s">
        <v>854</v>
      </c>
    </row>
    <row r="20" spans="1:4">
      <c r="A20" s="4" t="s">
        <v>858</v>
      </c>
      <c r="B20" s="4" t="s">
        <v>740</v>
      </c>
    </row>
    <row r="21" spans="1:4">
      <c r="A21" s="4" t="s">
        <v>860</v>
      </c>
    </row>
    <row r="22" spans="1:4">
      <c r="A22" s="3" t="s">
        <v>854</v>
      </c>
    </row>
    <row r="23" spans="1:4">
      <c r="A23" s="4" t="s">
        <v>858</v>
      </c>
      <c r="B23" s="4" t="s">
        <v>465</v>
      </c>
    </row>
    <row r="24" spans="1:4">
      <c r="A24" s="4" t="s">
        <v>861</v>
      </c>
    </row>
    <row r="25" spans="1:4">
      <c r="A25" s="3" t="s">
        <v>854</v>
      </c>
    </row>
    <row r="26" spans="1:4">
      <c r="A26" s="4" t="s">
        <v>858</v>
      </c>
      <c r="B26" s="4" t="s">
        <v>862</v>
      </c>
    </row>
    <row r="27" spans="1:4">
      <c r="A27" s="4" t="s">
        <v>863</v>
      </c>
    </row>
    <row r="28" spans="1:4">
      <c r="A28" s="3" t="s">
        <v>854</v>
      </c>
    </row>
    <row r="29" spans="1:4">
      <c r="A29" s="4" t="s">
        <v>858</v>
      </c>
      <c r="B29" s="4" t="s">
        <v>422</v>
      </c>
    </row>
    <row r="30" spans="1:4">
      <c r="A30" s="4" t="s">
        <v>864</v>
      </c>
    </row>
    <row r="31" spans="1:4">
      <c r="A31" s="3" t="s">
        <v>854</v>
      </c>
    </row>
    <row r="32" spans="1:4">
      <c r="A32" s="4" t="s">
        <v>178</v>
      </c>
      <c r="B32" s="6" t="n">
        <v>32600</v>
      </c>
      <c r="C32" s="5" t="n">
        <v>54900</v>
      </c>
      <c r="D32" s="5" t="n">
        <v>6000</v>
      </c>
    </row>
    <row r="33" spans="1:4">
      <c r="A33" s="4" t="s">
        <v>865</v>
      </c>
      <c r="B33" s="6" t="n">
        <v>7249</v>
      </c>
      <c r="C33" s="5" t="n">
        <v>-2548</v>
      </c>
    </row>
    <row r="34" spans="1:4">
      <c r="A34" s="4" t="s">
        <v>866</v>
      </c>
    </row>
    <row r="35" spans="1:4">
      <c r="A35" s="3" t="s">
        <v>854</v>
      </c>
    </row>
    <row r="36" spans="1:4">
      <c r="A36" s="4" t="s">
        <v>178</v>
      </c>
      <c r="C36" s="6" t="n">
        <v>900</v>
      </c>
      <c r="D36" s="6" t="n">
        <v>1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95</v>
      </c>
    </row>
    <row r="3" spans="1:4">
      <c r="A3" s="3" t="s">
        <v>868</v>
      </c>
    </row>
    <row r="4" spans="1:4">
      <c r="A4" s="4" t="s">
        <v>112</v>
      </c>
      <c r="B4" s="6" t="n">
        <v>-32515</v>
      </c>
      <c r="C4" s="6" t="n">
        <v>60176</v>
      </c>
      <c r="D4" s="6" t="n">
        <v>38876</v>
      </c>
    </row>
    <row r="5" spans="1:4">
      <c r="A5" s="4" t="s">
        <v>857</v>
      </c>
    </row>
    <row r="6" spans="1:4">
      <c r="A6" s="3" t="s">
        <v>868</v>
      </c>
    </row>
    <row r="7" spans="1:4">
      <c r="A7" s="4" t="s">
        <v>112</v>
      </c>
      <c r="B7" s="5" t="n">
        <v>-1515</v>
      </c>
      <c r="C7" s="5" t="n">
        <v>7132</v>
      </c>
      <c r="D7" s="5" t="n">
        <v>8613</v>
      </c>
    </row>
    <row r="8" spans="1:4">
      <c r="A8" s="4" t="s">
        <v>869</v>
      </c>
    </row>
    <row r="9" spans="1:4">
      <c r="A9" s="3" t="s">
        <v>868</v>
      </c>
    </row>
    <row r="10" spans="1:4">
      <c r="A10" s="4" t="s">
        <v>112</v>
      </c>
      <c r="B10" s="5" t="n">
        <v>54</v>
      </c>
      <c r="C10" s="5" t="n">
        <v>-376</v>
      </c>
    </row>
    <row r="11" spans="1:4">
      <c r="A11" s="4" t="s">
        <v>859</v>
      </c>
    </row>
    <row r="12" spans="1:4">
      <c r="A12" s="3" t="s">
        <v>868</v>
      </c>
    </row>
    <row r="13" spans="1:4">
      <c r="A13" s="4" t="s">
        <v>112</v>
      </c>
      <c r="B13" s="5" t="n">
        <v>-15036</v>
      </c>
      <c r="C13" s="5" t="n">
        <v>37647</v>
      </c>
      <c r="D13" s="5" t="n">
        <v>18406</v>
      </c>
    </row>
    <row r="14" spans="1:4">
      <c r="A14" s="4" t="s">
        <v>860</v>
      </c>
    </row>
    <row r="15" spans="1:4">
      <c r="A15" s="3" t="s">
        <v>868</v>
      </c>
    </row>
    <row r="16" spans="1:4">
      <c r="A16" s="4" t="s">
        <v>112</v>
      </c>
      <c r="B16" s="5" t="n">
        <v>-17788</v>
      </c>
      <c r="C16" s="5" t="n">
        <v>14839</v>
      </c>
      <c r="D16" s="5" t="n">
        <v>10340</v>
      </c>
    </row>
    <row r="17" spans="1:4">
      <c r="A17" s="4" t="s">
        <v>866</v>
      </c>
    </row>
    <row r="18" spans="1:4">
      <c r="A18" s="3" t="s">
        <v>868</v>
      </c>
    </row>
    <row r="19" spans="1:4">
      <c r="A19" s="4" t="s">
        <v>112</v>
      </c>
      <c r="C19" s="6" t="n">
        <v>934</v>
      </c>
      <c r="D19" s="6" t="n">
        <v>1517</v>
      </c>
    </row>
    <row r="20" spans="1:4">
      <c r="A20" s="4" t="s">
        <v>870</v>
      </c>
    </row>
    <row r="21" spans="1:4">
      <c r="A21" s="3" t="s">
        <v>868</v>
      </c>
    </row>
    <row r="22" spans="1:4">
      <c r="A22" s="4" t="s">
        <v>112</v>
      </c>
      <c r="B22" s="6" t="n">
        <v>1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71</v>
      </c>
      <c r="B1" s="2" t="s">
        <v>1</v>
      </c>
    </row>
    <row r="2" spans="1:3">
      <c r="B2" s="2" t="s">
        <v>872</v>
      </c>
      <c r="C2" s="2" t="s">
        <v>507</v>
      </c>
    </row>
    <row r="3" spans="1:3">
      <c r="A3" s="4" t="s">
        <v>873</v>
      </c>
    </row>
    <row r="4" spans="1:3">
      <c r="A4" s="3" t="s">
        <v>854</v>
      </c>
    </row>
    <row r="5" spans="1:3">
      <c r="A5" s="4" t="s">
        <v>874</v>
      </c>
      <c r="B5" s="5" t="n">
        <v>15000</v>
      </c>
    </row>
    <row r="6" spans="1:3">
      <c r="A6" s="4" t="s">
        <v>875</v>
      </c>
      <c r="B6" s="5" t="n">
        <v>51</v>
      </c>
    </row>
    <row r="7" spans="1:3">
      <c r="A7" s="4" t="s">
        <v>856</v>
      </c>
      <c r="B7" s="6" t="n">
        <v>-9</v>
      </c>
    </row>
    <row r="8" spans="1:3">
      <c r="A8" s="4" t="s">
        <v>876</v>
      </c>
    </row>
    <row r="9" spans="1:3">
      <c r="A9" s="3" t="s">
        <v>854</v>
      </c>
    </row>
    <row r="10" spans="1:3">
      <c r="A10" s="4" t="s">
        <v>874</v>
      </c>
      <c r="B10" s="5" t="n">
        <v>48000</v>
      </c>
    </row>
    <row r="11" spans="1:3">
      <c r="A11" s="4" t="s">
        <v>875</v>
      </c>
      <c r="B11" s="5" t="n">
        <v>45</v>
      </c>
    </row>
    <row r="12" spans="1:3">
      <c r="A12" s="4" t="s">
        <v>877</v>
      </c>
      <c r="B12" s="9" t="n">
        <v>57.2</v>
      </c>
    </row>
    <row r="13" spans="1:3">
      <c r="A13" s="4" t="s">
        <v>856</v>
      </c>
      <c r="B13" s="6" t="n">
        <v>-86</v>
      </c>
    </row>
    <row r="14" spans="1:3">
      <c r="A14" s="4" t="s">
        <v>878</v>
      </c>
    </row>
    <row r="15" spans="1:3">
      <c r="A15" s="3" t="s">
        <v>854</v>
      </c>
    </row>
    <row r="16" spans="1:3">
      <c r="A16" s="4" t="s">
        <v>874</v>
      </c>
      <c r="B16" s="5" t="n">
        <v>81000</v>
      </c>
    </row>
    <row r="17" spans="1:3">
      <c r="A17" s="4" t="s">
        <v>879</v>
      </c>
      <c r="B17" s="9" t="n">
        <v>53.3</v>
      </c>
    </row>
    <row r="18" spans="1:3">
      <c r="A18" s="4" t="s">
        <v>856</v>
      </c>
      <c r="B18" s="6" t="n">
        <v>-220</v>
      </c>
    </row>
    <row r="19" spans="1:3">
      <c r="A19" s="4" t="s">
        <v>880</v>
      </c>
    </row>
    <row r="20" spans="1:3">
      <c r="A20" s="3" t="s">
        <v>854</v>
      </c>
    </row>
    <row r="21" spans="1:3">
      <c r="A21" s="4" t="s">
        <v>874</v>
      </c>
      <c r="B21" s="5" t="n">
        <v>93000</v>
      </c>
    </row>
    <row r="22" spans="1:3">
      <c r="A22" s="4" t="s">
        <v>881</v>
      </c>
      <c r="B22" s="9" t="n">
        <v>40.16</v>
      </c>
    </row>
    <row r="23" spans="1:3">
      <c r="A23" s="4" t="s">
        <v>875</v>
      </c>
      <c r="B23" s="9" t="n">
        <v>49.68</v>
      </c>
    </row>
    <row r="24" spans="1:3">
      <c r="A24" s="4" t="s">
        <v>877</v>
      </c>
      <c r="B24" s="9" t="n">
        <v>61.5</v>
      </c>
    </row>
    <row r="25" spans="1:3">
      <c r="A25" s="4" t="s">
        <v>856</v>
      </c>
      <c r="B25" s="6" t="n">
        <v>-132</v>
      </c>
    </row>
    <row r="26" spans="1:3">
      <c r="A26" s="4" t="s">
        <v>882</v>
      </c>
    </row>
    <row r="27" spans="1:3">
      <c r="A27" s="3" t="s">
        <v>854</v>
      </c>
    </row>
    <row r="28" spans="1:3">
      <c r="A28" s="4" t="s">
        <v>874</v>
      </c>
      <c r="B28" s="5" t="n">
        <v>60000</v>
      </c>
    </row>
    <row r="29" spans="1:3">
      <c r="A29" s="4" t="s">
        <v>879</v>
      </c>
      <c r="B29" s="5" t="n">
        <v>54</v>
      </c>
    </row>
    <row r="30" spans="1:3">
      <c r="A30" s="4" t="s">
        <v>856</v>
      </c>
      <c r="B30" s="6" t="n">
        <v>-146</v>
      </c>
    </row>
    <row r="31" spans="1:3">
      <c r="A31" s="4" t="s">
        <v>883</v>
      </c>
    </row>
    <row r="32" spans="1:3">
      <c r="A32" s="3" t="s">
        <v>854</v>
      </c>
    </row>
    <row r="33" spans="1:3">
      <c r="A33" s="4" t="s">
        <v>874</v>
      </c>
      <c r="B33" s="5" t="n">
        <v>60000</v>
      </c>
    </row>
    <row r="34" spans="1:3">
      <c r="A34" s="4" t="s">
        <v>881</v>
      </c>
      <c r="B34" s="5" t="n">
        <v>43</v>
      </c>
    </row>
    <row r="35" spans="1:3">
      <c r="A35" s="4" t="s">
        <v>875</v>
      </c>
      <c r="B35" s="5" t="n">
        <v>52</v>
      </c>
    </row>
    <row r="36" spans="1:3">
      <c r="A36" s="4" t="s">
        <v>877</v>
      </c>
      <c r="B36" s="9" t="n">
        <v>62.3</v>
      </c>
    </row>
    <row r="37" spans="1:3">
      <c r="A37" s="4" t="s">
        <v>856</v>
      </c>
      <c r="B37" s="6" t="n">
        <v>-58</v>
      </c>
    </row>
    <row r="38" spans="1:3">
      <c r="A38" s="4" t="s">
        <v>857</v>
      </c>
    </row>
    <row r="39" spans="1:3">
      <c r="A39" s="3" t="s">
        <v>854</v>
      </c>
    </row>
    <row r="40" spans="1:3">
      <c r="A40" s="4" t="s">
        <v>874</v>
      </c>
      <c r="B40" s="5" t="n">
        <v>357000</v>
      </c>
    </row>
    <row r="41" spans="1:3">
      <c r="A41" s="4" t="s">
        <v>856</v>
      </c>
      <c r="B41" s="6" t="n">
        <v>-651</v>
      </c>
    </row>
    <row r="42" spans="1:3">
      <c r="A42" s="4" t="s">
        <v>884</v>
      </c>
    </row>
    <row r="43" spans="1:3">
      <c r="A43" s="3" t="s">
        <v>854</v>
      </c>
    </row>
    <row r="44" spans="1:3">
      <c r="A44" s="4" t="s">
        <v>885</v>
      </c>
      <c r="B44" s="5" t="n">
        <v>1700000</v>
      </c>
    </row>
    <row r="45" spans="1:3">
      <c r="A45" s="4" t="s">
        <v>886</v>
      </c>
      <c r="B45" s="9" t="n">
        <v>2.54</v>
      </c>
    </row>
    <row r="46" spans="1:3">
      <c r="A46" s="4" t="s">
        <v>887</v>
      </c>
      <c r="B46" s="9" t="n">
        <v>3.2</v>
      </c>
    </row>
    <row r="47" spans="1:3">
      <c r="A47" s="4" t="s">
        <v>856</v>
      </c>
      <c r="B47" s="6" t="n">
        <v>-873</v>
      </c>
    </row>
    <row r="48" spans="1:3">
      <c r="A48" s="4" t="s">
        <v>888</v>
      </c>
    </row>
    <row r="49" spans="1:3">
      <c r="A49" s="3" t="s">
        <v>854</v>
      </c>
    </row>
    <row r="50" spans="1:3">
      <c r="A50" s="4" t="s">
        <v>885</v>
      </c>
      <c r="B50" s="5" t="n">
        <v>11000000</v>
      </c>
    </row>
    <row r="51" spans="1:3">
      <c r="A51" s="4" t="s">
        <v>889</v>
      </c>
      <c r="B51" s="9" t="n">
        <v>3.11</v>
      </c>
    </row>
    <row r="52" spans="1:3">
      <c r="A52" s="4" t="s">
        <v>856</v>
      </c>
      <c r="B52" s="6" t="n">
        <v>-4468</v>
      </c>
    </row>
    <row r="53" spans="1:3">
      <c r="A53" s="4" t="s">
        <v>890</v>
      </c>
    </row>
    <row r="54" spans="1:3">
      <c r="A54" s="3" t="s">
        <v>854</v>
      </c>
    </row>
    <row r="55" spans="1:3">
      <c r="A55" s="4" t="s">
        <v>885</v>
      </c>
      <c r="B55" s="5" t="n">
        <v>17510000</v>
      </c>
    </row>
    <row r="56" spans="1:3">
      <c r="A56" s="4" t="s">
        <v>891</v>
      </c>
      <c r="B56" s="9" t="n">
        <v>2.33</v>
      </c>
    </row>
    <row r="57" spans="1:3">
      <c r="A57" s="4" t="s">
        <v>886</v>
      </c>
      <c r="B57" s="9" t="n">
        <v>3.01</v>
      </c>
    </row>
    <row r="58" spans="1:3">
      <c r="A58" s="4" t="s">
        <v>887</v>
      </c>
      <c r="B58" s="9" t="n">
        <v>3.87</v>
      </c>
    </row>
    <row r="59" spans="1:3">
      <c r="A59" s="4" t="s">
        <v>856</v>
      </c>
      <c r="B59" s="6" t="n">
        <v>-2246</v>
      </c>
    </row>
    <row r="60" spans="1:3">
      <c r="A60" s="4" t="s">
        <v>892</v>
      </c>
    </row>
    <row r="61" spans="1:3">
      <c r="A61" s="3" t="s">
        <v>854</v>
      </c>
    </row>
    <row r="62" spans="1:3">
      <c r="A62" s="4" t="s">
        <v>889</v>
      </c>
      <c r="B62" s="9" t="n">
        <v>3.15</v>
      </c>
    </row>
    <row r="63" spans="1:3">
      <c r="A63" s="4" t="s">
        <v>856</v>
      </c>
      <c r="B63" s="6" t="n">
        <v>-1258</v>
      </c>
    </row>
    <row r="64" spans="1:3">
      <c r="A64" s="4" t="s">
        <v>893</v>
      </c>
    </row>
    <row r="65" spans="1:3">
      <c r="A65" s="3" t="s">
        <v>854</v>
      </c>
    </row>
    <row r="66" spans="1:3">
      <c r="A66" s="4" t="s">
        <v>885</v>
      </c>
      <c r="B66" s="5" t="n">
        <v>3900000</v>
      </c>
    </row>
    <row r="67" spans="1:3">
      <c r="A67" s="4" t="s">
        <v>891</v>
      </c>
      <c r="B67" s="9" t="n">
        <v>2.35</v>
      </c>
    </row>
    <row r="68" spans="1:3">
      <c r="A68" s="4" t="s">
        <v>889</v>
      </c>
      <c r="B68" s="9" t="n">
        <v>2.81</v>
      </c>
    </row>
    <row r="69" spans="1:3">
      <c r="A69" s="4" t="s">
        <v>856</v>
      </c>
      <c r="B69" s="6" t="n">
        <v>-3303</v>
      </c>
    </row>
    <row r="70" spans="1:3">
      <c r="A70" s="4" t="s">
        <v>894</v>
      </c>
    </row>
    <row r="71" spans="1:3">
      <c r="A71" s="3" t="s">
        <v>854</v>
      </c>
    </row>
    <row r="72" spans="1:3">
      <c r="A72" s="4" t="s">
        <v>885</v>
      </c>
      <c r="B72" s="5" t="n">
        <v>14745000</v>
      </c>
    </row>
    <row r="73" spans="1:3">
      <c r="A73" s="4" t="s">
        <v>889</v>
      </c>
      <c r="B73" s="9" t="n">
        <v>-0.86</v>
      </c>
    </row>
    <row r="74" spans="1:3">
      <c r="A74" s="4" t="s">
        <v>856</v>
      </c>
      <c r="B74" s="6" t="n">
        <v>-53</v>
      </c>
    </row>
    <row r="75" spans="1:3">
      <c r="A75" s="4" t="s">
        <v>895</v>
      </c>
    </row>
    <row r="76" spans="1:3">
      <c r="A76" s="3" t="s">
        <v>854</v>
      </c>
    </row>
    <row r="77" spans="1:3">
      <c r="A77" s="4" t="s">
        <v>885</v>
      </c>
      <c r="B77" s="5" t="n">
        <v>14600000</v>
      </c>
    </row>
    <row r="78" spans="1:3">
      <c r="A78" s="4" t="s">
        <v>889</v>
      </c>
      <c r="B78" s="9" t="n">
        <v>-0.13</v>
      </c>
    </row>
    <row r="79" spans="1:3">
      <c r="A79" s="4" t="s">
        <v>856</v>
      </c>
      <c r="B79" s="6" t="n">
        <v>-355</v>
      </c>
    </row>
    <row r="80" spans="1:3">
      <c r="A80" s="4" t="s">
        <v>896</v>
      </c>
    </row>
    <row r="81" spans="1:3">
      <c r="A81" s="3" t="s">
        <v>854</v>
      </c>
    </row>
    <row r="82" spans="1:3">
      <c r="A82" s="4" t="s">
        <v>885</v>
      </c>
      <c r="B82" s="5" t="n">
        <v>3000000</v>
      </c>
    </row>
    <row r="83" spans="1:3">
      <c r="A83" s="4" t="s">
        <v>887</v>
      </c>
      <c r="B83" s="9" t="n">
        <v>3.64</v>
      </c>
    </row>
    <row r="84" spans="1:3">
      <c r="A84" s="4" t="s">
        <v>856</v>
      </c>
      <c r="B84" s="6" t="n">
        <v>-1478</v>
      </c>
    </row>
    <row r="85" spans="1:3">
      <c r="A85" s="4" t="s">
        <v>897</v>
      </c>
    </row>
    <row r="86" spans="1:3">
      <c r="A86" s="3" t="s">
        <v>854</v>
      </c>
    </row>
    <row r="87" spans="1:3">
      <c r="A87" s="4" t="s">
        <v>874</v>
      </c>
      <c r="B87" s="5" t="n">
        <v>450000</v>
      </c>
    </row>
    <row r="88" spans="1:3">
      <c r="A88" s="4" t="s">
        <v>875</v>
      </c>
      <c r="B88" s="9" t="n">
        <v>3.2</v>
      </c>
    </row>
    <row r="89" spans="1:3">
      <c r="A89" s="4" t="s">
        <v>877</v>
      </c>
      <c r="B89" s="9" t="n">
        <v>3.65</v>
      </c>
    </row>
    <row r="90" spans="1:3">
      <c r="A90" s="4" t="s">
        <v>856</v>
      </c>
      <c r="B90" s="6" t="n">
        <v>-115</v>
      </c>
    </row>
    <row r="91" spans="1:3">
      <c r="A91" s="4" t="s">
        <v>898</v>
      </c>
    </row>
    <row r="92" spans="1:3">
      <c r="A92" s="3" t="s">
        <v>854</v>
      </c>
    </row>
    <row r="93" spans="1:3">
      <c r="A93" s="4" t="s">
        <v>885</v>
      </c>
      <c r="B93" s="5" t="n">
        <v>5510000</v>
      </c>
    </row>
    <row r="94" spans="1:3">
      <c r="A94" s="4" t="s">
        <v>889</v>
      </c>
      <c r="B94" s="9" t="n">
        <v>3.25</v>
      </c>
    </row>
    <row r="95" spans="1:3">
      <c r="A95" s="4" t="s">
        <v>856</v>
      </c>
      <c r="B95" s="6" t="n">
        <v>-797</v>
      </c>
    </row>
    <row r="96" spans="1:3">
      <c r="A96" s="4" t="s">
        <v>899</v>
      </c>
    </row>
    <row r="97" spans="1:3">
      <c r="A97" s="3" t="s">
        <v>854</v>
      </c>
    </row>
    <row r="98" spans="1:3">
      <c r="A98" s="4" t="s">
        <v>885</v>
      </c>
      <c r="B98" s="5" t="n">
        <v>8775000</v>
      </c>
    </row>
    <row r="99" spans="1:3">
      <c r="A99" s="4" t="s">
        <v>891</v>
      </c>
      <c r="B99" s="9" t="n">
        <v>2.3</v>
      </c>
    </row>
    <row r="100" spans="1:3">
      <c r="A100" s="4" t="s">
        <v>886</v>
      </c>
      <c r="B100" s="9" t="n">
        <v>2.89</v>
      </c>
    </row>
    <row r="101" spans="1:3">
      <c r="A101" s="4" t="s">
        <v>887</v>
      </c>
      <c r="B101" s="9" t="n">
        <v>3.58</v>
      </c>
    </row>
    <row r="102" spans="1:3">
      <c r="A102" s="4" t="s">
        <v>856</v>
      </c>
      <c r="B102" s="6" t="n">
        <v>-1786</v>
      </c>
    </row>
    <row r="103" spans="1:3">
      <c r="A103" s="4" t="s">
        <v>900</v>
      </c>
    </row>
    <row r="104" spans="1:3">
      <c r="A104" s="3" t="s">
        <v>854</v>
      </c>
    </row>
    <row r="105" spans="1:3">
      <c r="A105" s="4" t="s">
        <v>889</v>
      </c>
      <c r="B105" s="9" t="n">
        <v>3.15</v>
      </c>
    </row>
    <row r="106" spans="1:3">
      <c r="A106" s="4" t="s">
        <v>856</v>
      </c>
      <c r="B106" s="6" t="n">
        <v>-167</v>
      </c>
    </row>
    <row r="107" spans="1:3">
      <c r="A107" s="4" t="s">
        <v>901</v>
      </c>
    </row>
    <row r="108" spans="1:3">
      <c r="A108" s="3" t="s">
        <v>854</v>
      </c>
    </row>
    <row r="109" spans="1:3">
      <c r="A109" s="4" t="s">
        <v>885</v>
      </c>
      <c r="B109" s="5" t="n">
        <v>16242500</v>
      </c>
    </row>
    <row r="110" spans="1:3">
      <c r="A110" s="4" t="s">
        <v>889</v>
      </c>
      <c r="B110" s="9" t="n">
        <v>-0.82</v>
      </c>
    </row>
    <row r="111" spans="1:3">
      <c r="A111" s="4" t="s">
        <v>856</v>
      </c>
      <c r="B111" s="6" t="n">
        <v>-193</v>
      </c>
    </row>
    <row r="112" spans="1:3">
      <c r="A112" s="4" t="s">
        <v>902</v>
      </c>
    </row>
    <row r="113" spans="1:3">
      <c r="A113" s="3" t="s">
        <v>854</v>
      </c>
    </row>
    <row r="114" spans="1:3">
      <c r="A114" s="4" t="s">
        <v>885</v>
      </c>
      <c r="B114" s="5" t="n">
        <v>14600000</v>
      </c>
    </row>
    <row r="115" spans="1:3">
      <c r="A115" s="4" t="s">
        <v>889</v>
      </c>
      <c r="B115" s="9" t="n">
        <v>-0.13</v>
      </c>
    </row>
    <row r="116" spans="1:3">
      <c r="A116" s="4" t="s">
        <v>856</v>
      </c>
      <c r="B116" s="6" t="n">
        <v>-355</v>
      </c>
    </row>
    <row r="117" spans="1:3">
      <c r="A117" s="4" t="s">
        <v>903</v>
      </c>
    </row>
    <row r="118" spans="1:3">
      <c r="A118" s="3" t="s">
        <v>854</v>
      </c>
    </row>
    <row r="119" spans="1:3">
      <c r="A119" s="4" t="s">
        <v>885</v>
      </c>
      <c r="B119" s="5" t="n">
        <v>5810000</v>
      </c>
    </row>
    <row r="120" spans="1:3">
      <c r="A120" s="4" t="s">
        <v>887</v>
      </c>
      <c r="B120" s="9" t="n">
        <v>3.97</v>
      </c>
    </row>
    <row r="121" spans="1:3">
      <c r="A121" s="4" t="s">
        <v>856</v>
      </c>
      <c r="B121" s="6" t="n">
        <v>-491</v>
      </c>
    </row>
    <row r="122" spans="1:3">
      <c r="A122" s="4" t="s">
        <v>904</v>
      </c>
    </row>
    <row r="123" spans="1:3">
      <c r="A123" s="3" t="s">
        <v>854</v>
      </c>
    </row>
    <row r="124" spans="1:3">
      <c r="A124" s="4" t="s">
        <v>885</v>
      </c>
      <c r="B124" s="5" t="n">
        <v>16242500</v>
      </c>
    </row>
    <row r="125" spans="1:3">
      <c r="A125" s="4" t="s">
        <v>889</v>
      </c>
      <c r="B125" s="9" t="n">
        <v>-0.8100000000000001</v>
      </c>
    </row>
    <row r="126" spans="1:3">
      <c r="A126" s="4" t="s">
        <v>856</v>
      </c>
      <c r="B126" s="6" t="n">
        <v>-230</v>
      </c>
    </row>
    <row r="127" spans="1:3">
      <c r="A127" s="4" t="s">
        <v>905</v>
      </c>
    </row>
    <row r="128" spans="1:3">
      <c r="A128" s="3" t="s">
        <v>854</v>
      </c>
    </row>
    <row r="129" spans="1:3">
      <c r="A129" s="4" t="s">
        <v>885</v>
      </c>
      <c r="B129" s="5" t="n">
        <v>13542000</v>
      </c>
    </row>
    <row r="130" spans="1:3">
      <c r="A130" s="4" t="s">
        <v>889</v>
      </c>
      <c r="B130" s="9" t="n">
        <v>-0.8</v>
      </c>
    </row>
    <row r="131" spans="1:3">
      <c r="A131" s="4" t="s">
        <v>856</v>
      </c>
      <c r="B131" s="6" t="n">
        <v>-189</v>
      </c>
    </row>
    <row r="132" spans="1:3">
      <c r="A132" s="4" t="s">
        <v>859</v>
      </c>
    </row>
    <row r="133" spans="1:3">
      <c r="A133" s="3" t="s">
        <v>854</v>
      </c>
    </row>
    <row r="134" spans="1:3">
      <c r="A134" s="4" t="s">
        <v>885</v>
      </c>
      <c r="B134" s="5" t="n">
        <v>147627000</v>
      </c>
    </row>
    <row r="135" spans="1:3">
      <c r="A135" s="4" t="s">
        <v>856</v>
      </c>
      <c r="B135" s="6" t="n">
        <v>-18357</v>
      </c>
    </row>
    <row r="136" spans="1:3">
      <c r="A136" s="4" t="s">
        <v>906</v>
      </c>
    </row>
    <row r="137" spans="1:3">
      <c r="A137" s="3" t="s">
        <v>854</v>
      </c>
    </row>
    <row r="138" spans="1:3">
      <c r="A138" s="4" t="s">
        <v>856</v>
      </c>
      <c r="C138" s="6" t="n">
        <v>5468</v>
      </c>
    </row>
    <row r="139" spans="1:3">
      <c r="A139" s="4" t="s">
        <v>907</v>
      </c>
    </row>
    <row r="140" spans="1:3">
      <c r="A140" s="3" t="s">
        <v>854</v>
      </c>
    </row>
    <row r="141" spans="1:3">
      <c r="A141" s="4" t="s">
        <v>856</v>
      </c>
      <c r="C141" s="6" t="n">
        <v>38</v>
      </c>
    </row>
    <row r="142" spans="1:3">
      <c r="A142" s="4" t="s">
        <v>908</v>
      </c>
    </row>
    <row r="143" spans="1:3">
      <c r="A143" s="3" t="s">
        <v>854</v>
      </c>
    </row>
    <row r="144" spans="1:3">
      <c r="A144" s="4" t="s">
        <v>874</v>
      </c>
      <c r="B144" s="5" t="n">
        <v>300000</v>
      </c>
    </row>
    <row r="145" spans="1:3">
      <c r="A145" s="4" t="s">
        <v>879</v>
      </c>
      <c r="B145" s="9" t="n">
        <v>13.02</v>
      </c>
    </row>
    <row r="146" spans="1:3">
      <c r="A146" s="4" t="s">
        <v>856</v>
      </c>
      <c r="B146" s="6" t="n">
        <v>-118</v>
      </c>
    </row>
    <row r="147" spans="1:3">
      <c r="A147" s="4" t="s">
        <v>909</v>
      </c>
    </row>
    <row r="148" spans="1:3">
      <c r="A148" s="3" t="s">
        <v>854</v>
      </c>
    </row>
    <row r="149" spans="1:3">
      <c r="A149" s="4" t="s">
        <v>874</v>
      </c>
      <c r="B149" s="5" t="n">
        <v>852000</v>
      </c>
    </row>
    <row r="150" spans="1:3">
      <c r="A150" s="4" t="s">
        <v>879</v>
      </c>
      <c r="B150" s="9" t="n">
        <v>28.98</v>
      </c>
    </row>
    <row r="151" spans="1:3">
      <c r="A151" s="4" t="s">
        <v>856</v>
      </c>
      <c r="B151" s="6" t="n">
        <v>-2082</v>
      </c>
    </row>
    <row r="152" spans="1:3">
      <c r="A152" s="4" t="s">
        <v>910</v>
      </c>
    </row>
    <row r="153" spans="1:3">
      <c r="A153" s="3" t="s">
        <v>854</v>
      </c>
    </row>
    <row r="154" spans="1:3">
      <c r="A154" s="4" t="s">
        <v>874</v>
      </c>
      <c r="B154" s="5" t="n">
        <v>840000</v>
      </c>
    </row>
    <row r="155" spans="1:3">
      <c r="A155" s="4" t="s">
        <v>879</v>
      </c>
      <c r="B155" s="9" t="n">
        <v>10.5</v>
      </c>
    </row>
    <row r="156" spans="1:3">
      <c r="A156" s="4" t="s">
        <v>856</v>
      </c>
      <c r="B156" s="6" t="n">
        <v>-1698</v>
      </c>
    </row>
    <row r="157" spans="1:3">
      <c r="A157" s="4" t="s">
        <v>911</v>
      </c>
    </row>
    <row r="158" spans="1:3">
      <c r="A158" s="3" t="s">
        <v>854</v>
      </c>
    </row>
    <row r="159" spans="1:3">
      <c r="A159" s="4" t="s">
        <v>874</v>
      </c>
      <c r="B159" s="5" t="n">
        <v>1337000</v>
      </c>
    </row>
    <row r="160" spans="1:3">
      <c r="A160" s="4" t="s">
        <v>879</v>
      </c>
      <c r="B160" s="9" t="n">
        <v>28.14</v>
      </c>
    </row>
    <row r="161" spans="1:3">
      <c r="A161" s="4" t="s">
        <v>856</v>
      </c>
      <c r="B161" s="6" t="n">
        <v>-8197</v>
      </c>
    </row>
    <row r="162" spans="1:3">
      <c r="A162" s="4" t="s">
        <v>860</v>
      </c>
    </row>
    <row r="163" spans="1:3">
      <c r="A163" s="3" t="s">
        <v>854</v>
      </c>
    </row>
    <row r="164" spans="1:3">
      <c r="A164" s="4" t="s">
        <v>874</v>
      </c>
      <c r="B164" s="5" t="n">
        <v>3329000</v>
      </c>
    </row>
    <row r="165" spans="1:3">
      <c r="A165" s="4" t="s">
        <v>856</v>
      </c>
      <c r="B165" s="6" t="n">
        <v>-120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2</v>
      </c>
      <c r="B1" s="2" t="s">
        <v>2</v>
      </c>
      <c r="C1" s="2" t="s">
        <v>32</v>
      </c>
    </row>
    <row r="2" spans="1:3">
      <c r="A2" s="3" t="s">
        <v>913</v>
      </c>
    </row>
    <row r="3" spans="1:3">
      <c r="A3" s="4" t="s">
        <v>914</v>
      </c>
      <c r="B3" s="6" t="n">
        <v>1873</v>
      </c>
      <c r="C3" s="6" t="n">
        <v>34260</v>
      </c>
    </row>
    <row r="4" spans="1:3">
      <c r="A4" s="3" t="s">
        <v>915</v>
      </c>
    </row>
    <row r="5" spans="1:3">
      <c r="A5" s="4" t="s">
        <v>916</v>
      </c>
      <c r="B5" s="5" t="n">
        <v>2212</v>
      </c>
      <c r="C5" s="5" t="n">
        <v>9534</v>
      </c>
    </row>
    <row r="6" spans="1:3">
      <c r="A6" s="4" t="s">
        <v>917</v>
      </c>
      <c r="B6" s="5" t="n">
        <v>4085</v>
      </c>
      <c r="C6" s="5" t="n">
        <v>43794</v>
      </c>
    </row>
    <row r="7" spans="1:3">
      <c r="A7" s="3" t="s">
        <v>918</v>
      </c>
    </row>
    <row r="8" spans="1:3">
      <c r="A8" s="4" t="s">
        <v>919</v>
      </c>
      <c r="B8" s="5" t="n">
        <v>-25025</v>
      </c>
      <c r="C8" s="5" t="n">
        <v>-2486</v>
      </c>
    </row>
    <row r="9" spans="1:3">
      <c r="A9" s="3" t="s">
        <v>920</v>
      </c>
    </row>
    <row r="10" spans="1:3">
      <c r="A10" s="4" t="s">
        <v>921</v>
      </c>
      <c r="B10" s="5" t="n">
        <v>-7227</v>
      </c>
      <c r="C10" s="5" t="n">
        <v>-5556</v>
      </c>
    </row>
    <row r="11" spans="1:3">
      <c r="A11" s="4" t="s">
        <v>922</v>
      </c>
      <c r="B11" s="5" t="n">
        <v>-32252</v>
      </c>
      <c r="C11" s="5" t="n">
        <v>-8042</v>
      </c>
    </row>
    <row r="12" spans="1:3">
      <c r="A12" s="4" t="s">
        <v>923</v>
      </c>
    </row>
    <row r="13" spans="1:3">
      <c r="A13" s="3" t="s">
        <v>913</v>
      </c>
    </row>
    <row r="14" spans="1:3">
      <c r="A14" s="4" t="s">
        <v>914</v>
      </c>
      <c r="B14" s="5" t="n">
        <v>1223</v>
      </c>
    </row>
    <row r="15" spans="1:3">
      <c r="A15" s="3" t="s">
        <v>915</v>
      </c>
    </row>
    <row r="16" spans="1:3">
      <c r="A16" s="4" t="s">
        <v>916</v>
      </c>
      <c r="B16" s="5" t="n">
        <v>1713</v>
      </c>
    </row>
    <row r="17" spans="1:3">
      <c r="A17" s="4" t="s">
        <v>924</v>
      </c>
    </row>
    <row r="18" spans="1:3">
      <c r="A18" s="3" t="s">
        <v>913</v>
      </c>
    </row>
    <row r="19" spans="1:3">
      <c r="A19" s="4" t="s">
        <v>914</v>
      </c>
      <c r="C19" s="5" t="n">
        <v>10250</v>
      </c>
    </row>
    <row r="20" spans="1:3">
      <c r="A20" s="3" t="s">
        <v>915</v>
      </c>
    </row>
    <row r="21" spans="1:3">
      <c r="A21" s="4" t="s">
        <v>916</v>
      </c>
      <c r="C21" s="5" t="n">
        <v>344</v>
      </c>
    </row>
    <row r="22" spans="1:3">
      <c r="A22" s="3" t="s">
        <v>918</v>
      </c>
    </row>
    <row r="23" spans="1:3">
      <c r="A23" s="4" t="s">
        <v>919</v>
      </c>
      <c r="B23" s="5" t="n">
        <v>-9895</v>
      </c>
    </row>
    <row r="24" spans="1:3">
      <c r="A24" s="3" t="s">
        <v>920</v>
      </c>
    </row>
    <row r="25" spans="1:3">
      <c r="A25" s="4" t="s">
        <v>921</v>
      </c>
      <c r="B25" s="5" t="n">
        <v>-2200</v>
      </c>
    </row>
    <row r="26" spans="1:3">
      <c r="A26" s="4" t="s">
        <v>925</v>
      </c>
    </row>
    <row r="27" spans="1:3">
      <c r="A27" s="3" t="s">
        <v>913</v>
      </c>
    </row>
    <row r="28" spans="1:3">
      <c r="A28" s="4" t="s">
        <v>914</v>
      </c>
      <c r="C28" s="5" t="n">
        <v>1728</v>
      </c>
    </row>
    <row r="29" spans="1:3">
      <c r="A29" s="3" t="s">
        <v>918</v>
      </c>
    </row>
    <row r="30" spans="1:3">
      <c r="A30" s="4" t="s">
        <v>919</v>
      </c>
      <c r="B30" s="5" t="n">
        <v>-873</v>
      </c>
    </row>
    <row r="31" spans="1:3">
      <c r="A31" s="3" t="s">
        <v>920</v>
      </c>
    </row>
    <row r="32" spans="1:3">
      <c r="A32" s="4" t="s">
        <v>921</v>
      </c>
      <c r="B32" s="5" t="n">
        <v>-115</v>
      </c>
    </row>
    <row r="33" spans="1:3">
      <c r="A33" s="4" t="s">
        <v>926</v>
      </c>
    </row>
    <row r="34" spans="1:3">
      <c r="A34" s="3" t="s">
        <v>913</v>
      </c>
    </row>
    <row r="35" spans="1:3">
      <c r="A35" s="4" t="s">
        <v>914</v>
      </c>
      <c r="B35" s="5" t="n">
        <v>151</v>
      </c>
      <c r="C35" s="5" t="n">
        <v>6183</v>
      </c>
    </row>
    <row r="36" spans="1:3">
      <c r="A36" s="3" t="s">
        <v>915</v>
      </c>
    </row>
    <row r="37" spans="1:3">
      <c r="A37" s="4" t="s">
        <v>916</v>
      </c>
      <c r="C37" s="5" t="n">
        <v>5108</v>
      </c>
    </row>
    <row r="38" spans="1:3">
      <c r="A38" s="3" t="s">
        <v>918</v>
      </c>
    </row>
    <row r="39" spans="1:3">
      <c r="A39" s="4" t="s">
        <v>919</v>
      </c>
      <c r="B39" s="5" t="n">
        <v>-2397</v>
      </c>
      <c r="C39" s="5" t="n">
        <v>-31</v>
      </c>
    </row>
    <row r="40" spans="1:3">
      <c r="A40" s="3" t="s">
        <v>920</v>
      </c>
    </row>
    <row r="41" spans="1:3">
      <c r="A41" s="4" t="s">
        <v>921</v>
      </c>
      <c r="B41" s="5" t="n">
        <v>-1786</v>
      </c>
      <c r="C41" s="5" t="n">
        <v>-84</v>
      </c>
    </row>
    <row r="42" spans="1:3">
      <c r="A42" s="4" t="s">
        <v>927</v>
      </c>
    </row>
    <row r="43" spans="1:3">
      <c r="A43" s="3" t="s">
        <v>913</v>
      </c>
    </row>
    <row r="44" spans="1:3">
      <c r="A44" s="4" t="s">
        <v>914</v>
      </c>
      <c r="B44" s="5" t="n">
        <v>206</v>
      </c>
      <c r="C44" s="5" t="n">
        <v>9010</v>
      </c>
    </row>
    <row r="45" spans="1:3">
      <c r="A45" s="3" t="s">
        <v>915</v>
      </c>
    </row>
    <row r="46" spans="1:3">
      <c r="A46" s="4" t="s">
        <v>916</v>
      </c>
      <c r="B46" s="5" t="n">
        <v>206</v>
      </c>
      <c r="C46" s="5" t="n">
        <v>1593</v>
      </c>
    </row>
    <row r="47" spans="1:3">
      <c r="A47" s="3" t="s">
        <v>918</v>
      </c>
    </row>
    <row r="48" spans="1:3">
      <c r="A48" s="4" t="s">
        <v>919</v>
      </c>
      <c r="B48" s="5" t="n">
        <v>-4673</v>
      </c>
      <c r="C48" s="5" t="n">
        <v>-292</v>
      </c>
    </row>
    <row r="49" spans="1:3">
      <c r="A49" s="3" t="s">
        <v>920</v>
      </c>
    </row>
    <row r="50" spans="1:3">
      <c r="A50" s="4" t="s">
        <v>921</v>
      </c>
      <c r="B50" s="5" t="n">
        <v>-1004</v>
      </c>
    </row>
    <row r="51" spans="1:3">
      <c r="A51" s="4" t="s">
        <v>928</v>
      </c>
    </row>
    <row r="52" spans="1:3">
      <c r="A52" s="3" t="s">
        <v>913</v>
      </c>
    </row>
    <row r="53" spans="1:3">
      <c r="A53" s="4" t="s">
        <v>914</v>
      </c>
      <c r="B53" s="5" t="n">
        <v>61</v>
      </c>
      <c r="C53" s="5" t="n">
        <v>1977</v>
      </c>
    </row>
    <row r="54" spans="1:3">
      <c r="A54" s="3" t="s">
        <v>915</v>
      </c>
    </row>
    <row r="55" spans="1:3">
      <c r="A55" s="4" t="s">
        <v>916</v>
      </c>
      <c r="C55" s="5" t="n">
        <v>2294</v>
      </c>
    </row>
    <row r="56" spans="1:3">
      <c r="A56" s="3" t="s">
        <v>918</v>
      </c>
    </row>
    <row r="57" spans="1:3">
      <c r="A57" s="4" t="s">
        <v>919</v>
      </c>
      <c r="B57" s="5" t="n">
        <v>-3364</v>
      </c>
    </row>
    <row r="58" spans="1:3">
      <c r="A58" s="4" t="s">
        <v>929</v>
      </c>
    </row>
    <row r="59" spans="1:3">
      <c r="A59" s="3" t="s">
        <v>913</v>
      </c>
    </row>
    <row r="60" spans="1:3">
      <c r="A60" s="4" t="s">
        <v>914</v>
      </c>
      <c r="B60" s="5" t="n">
        <v>232</v>
      </c>
      <c r="C60" s="5" t="n">
        <v>70</v>
      </c>
    </row>
    <row r="61" spans="1:3">
      <c r="A61" s="3" t="s">
        <v>915</v>
      </c>
    </row>
    <row r="62" spans="1:3">
      <c r="A62" s="4" t="s">
        <v>916</v>
      </c>
      <c r="B62" s="5" t="n">
        <v>293</v>
      </c>
      <c r="C62" s="5" t="n">
        <v>195</v>
      </c>
    </row>
    <row r="63" spans="1:3">
      <c r="A63" s="3" t="s">
        <v>918</v>
      </c>
    </row>
    <row r="64" spans="1:3">
      <c r="A64" s="4" t="s">
        <v>919</v>
      </c>
      <c r="B64" s="5" t="n">
        <v>-640</v>
      </c>
      <c r="C64" s="5" t="n">
        <v>-1585</v>
      </c>
    </row>
    <row r="65" spans="1:3">
      <c r="A65" s="3" t="s">
        <v>920</v>
      </c>
    </row>
    <row r="66" spans="1:3">
      <c r="A66" s="4" t="s">
        <v>921</v>
      </c>
      <c r="B66" s="5" t="n">
        <v>-1260</v>
      </c>
      <c r="C66" s="5" t="n">
        <v>-4186</v>
      </c>
    </row>
    <row r="67" spans="1:3">
      <c r="A67" s="4" t="s">
        <v>930</v>
      </c>
    </row>
    <row r="68" spans="1:3">
      <c r="A68" s="3" t="s">
        <v>913</v>
      </c>
    </row>
    <row r="69" spans="1:3">
      <c r="A69" s="4" t="s">
        <v>914</v>
      </c>
      <c r="C69" s="5" t="n">
        <v>798</v>
      </c>
    </row>
    <row r="70" spans="1:3">
      <c r="A70" s="3" t="s">
        <v>918</v>
      </c>
    </row>
    <row r="71" spans="1:3">
      <c r="A71" s="4" t="s">
        <v>919</v>
      </c>
      <c r="B71" s="5" t="n">
        <v>-1258</v>
      </c>
      <c r="C71" s="5" t="n">
        <v>-202</v>
      </c>
    </row>
    <row r="72" spans="1:3">
      <c r="A72" s="3" t="s">
        <v>920</v>
      </c>
    </row>
    <row r="73" spans="1:3">
      <c r="A73" s="4" t="s">
        <v>921</v>
      </c>
      <c r="B73" s="5" t="n">
        <v>-167</v>
      </c>
      <c r="C73" s="5" t="n">
        <v>-297</v>
      </c>
    </row>
    <row r="74" spans="1:3">
      <c r="A74" s="4" t="s">
        <v>931</v>
      </c>
    </row>
    <row r="75" spans="1:3">
      <c r="A75" s="3" t="s">
        <v>913</v>
      </c>
    </row>
    <row r="76" spans="1:3">
      <c r="A76" s="4" t="s">
        <v>914</v>
      </c>
      <c r="C76" s="5" t="n">
        <v>1737</v>
      </c>
    </row>
    <row r="77" spans="1:3">
      <c r="A77" s="4" t="s">
        <v>932</v>
      </c>
    </row>
    <row r="78" spans="1:3">
      <c r="A78" s="3" t="s">
        <v>918</v>
      </c>
    </row>
    <row r="79" spans="1:3">
      <c r="A79" s="4" t="s">
        <v>919</v>
      </c>
      <c r="B79" s="5" t="n">
        <v>-1478</v>
      </c>
    </row>
    <row r="80" spans="1:3">
      <c r="A80" s="3" t="s">
        <v>920</v>
      </c>
    </row>
    <row r="81" spans="1:3">
      <c r="A81" s="4" t="s">
        <v>921</v>
      </c>
      <c r="B81" s="5" t="n">
        <v>-491</v>
      </c>
      <c r="C81" s="5" t="n">
        <v>-989</v>
      </c>
    </row>
    <row r="82" spans="1:3">
      <c r="A82" s="4" t="s">
        <v>933</v>
      </c>
    </row>
    <row r="83" spans="1:3">
      <c r="A83" s="3" t="s">
        <v>913</v>
      </c>
    </row>
    <row r="84" spans="1:3">
      <c r="A84" s="4" t="s">
        <v>914</v>
      </c>
      <c r="C84" s="5" t="n">
        <v>1078</v>
      </c>
    </row>
    <row r="85" spans="1:3">
      <c r="A85" s="3" t="s">
        <v>918</v>
      </c>
    </row>
    <row r="86" spans="1:3">
      <c r="A86" s="4" t="s">
        <v>919</v>
      </c>
      <c r="B86" s="5" t="n">
        <v>-86</v>
      </c>
    </row>
    <row r="87" spans="1:3">
      <c r="A87" s="4" t="s">
        <v>934</v>
      </c>
    </row>
    <row r="88" spans="1:3">
      <c r="A88" s="3" t="s">
        <v>913</v>
      </c>
    </row>
    <row r="89" spans="1:3">
      <c r="A89" s="4" t="s">
        <v>914</v>
      </c>
      <c r="C89" s="5" t="n">
        <v>852</v>
      </c>
    </row>
    <row r="90" spans="1:3">
      <c r="A90" s="4" t="s">
        <v>935</v>
      </c>
    </row>
    <row r="91" spans="1:3">
      <c r="A91" s="3" t="s">
        <v>913</v>
      </c>
    </row>
    <row r="92" spans="1:3">
      <c r="A92" s="4" t="s">
        <v>914</v>
      </c>
      <c r="C92" s="5" t="n">
        <v>577</v>
      </c>
    </row>
    <row r="93" spans="1:3">
      <c r="A93" s="3" t="s">
        <v>918</v>
      </c>
    </row>
    <row r="94" spans="1:3">
      <c r="A94" s="4" t="s">
        <v>919</v>
      </c>
      <c r="B94" s="5" t="n">
        <v>-132</v>
      </c>
    </row>
    <row r="95" spans="1:3">
      <c r="A95" s="3" t="s">
        <v>920</v>
      </c>
    </row>
    <row r="96" spans="1:3">
      <c r="A96" s="4" t="s">
        <v>921</v>
      </c>
      <c r="B96" s="5" t="n">
        <v>-58</v>
      </c>
    </row>
    <row r="97" spans="1:3">
      <c r="A97" s="4" t="s">
        <v>936</v>
      </c>
    </row>
    <row r="98" spans="1:3">
      <c r="A98" s="3" t="s">
        <v>918</v>
      </c>
    </row>
    <row r="99" spans="1:3">
      <c r="A99" s="4" t="s">
        <v>919</v>
      </c>
      <c r="B99" s="5" t="n">
        <v>-220</v>
      </c>
    </row>
    <row r="100" spans="1:3">
      <c r="A100" s="3" t="s">
        <v>920</v>
      </c>
    </row>
    <row r="101" spans="1:3">
      <c r="A101" s="4" t="s">
        <v>921</v>
      </c>
      <c r="B101" s="5" t="n">
        <v>-146</v>
      </c>
    </row>
    <row r="102" spans="1:3">
      <c r="A102" s="4" t="s">
        <v>937</v>
      </c>
    </row>
    <row r="103" spans="1:3">
      <c r="A103" s="3" t="s">
        <v>918</v>
      </c>
    </row>
    <row r="104" spans="1:3">
      <c r="A104" s="4" t="s">
        <v>919</v>
      </c>
      <c r="B104" s="6" t="n">
        <v>-9</v>
      </c>
    </row>
    <row r="105" spans="1:3">
      <c r="A105" s="4" t="s">
        <v>938</v>
      </c>
    </row>
    <row r="106" spans="1:3">
      <c r="A106" s="3" t="s">
        <v>918</v>
      </c>
    </row>
    <row r="107" spans="1:3">
      <c r="A107" s="4" t="s">
        <v>919</v>
      </c>
      <c r="C107" s="6" t="n">
        <v>-3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39</v>
      </c>
      <c r="B1" s="2" t="s">
        <v>1</v>
      </c>
    </row>
    <row r="2" spans="1:3">
      <c r="B2" s="2" t="s">
        <v>940</v>
      </c>
      <c r="C2" s="2" t="s">
        <v>571</v>
      </c>
    </row>
    <row r="3" spans="1:3">
      <c r="A3" s="3" t="s">
        <v>941</v>
      </c>
    </row>
    <row r="4" spans="1:3">
      <c r="A4" s="4" t="s">
        <v>942</v>
      </c>
      <c r="C4" s="6" t="n">
        <v>18357</v>
      </c>
    </row>
    <row r="5" spans="1:3">
      <c r="A5" s="4" t="s">
        <v>943</v>
      </c>
    </row>
    <row r="6" spans="1:3">
      <c r="A6" s="3" t="s">
        <v>941</v>
      </c>
    </row>
    <row r="7" spans="1:3">
      <c r="A7" s="4" t="s">
        <v>944</v>
      </c>
      <c r="B7" s="9" t="n">
        <v>-0.74</v>
      </c>
    </row>
    <row r="8" spans="1:3">
      <c r="A8" s="4" t="s">
        <v>942</v>
      </c>
      <c r="B8" s="6" t="n">
        <v>-5468</v>
      </c>
    </row>
    <row r="9" spans="1:3">
      <c r="A9" s="4" t="s">
        <v>945</v>
      </c>
    </row>
    <row r="10" spans="1:3">
      <c r="A10" s="3" t="s">
        <v>941</v>
      </c>
    </row>
    <row r="11" spans="1:3">
      <c r="A11" s="4" t="s">
        <v>946</v>
      </c>
      <c r="B11" s="9" t="n">
        <v>-0.27</v>
      </c>
    </row>
    <row r="12" spans="1:3">
      <c r="A12" s="4" t="s">
        <v>947</v>
      </c>
    </row>
    <row r="13" spans="1:3">
      <c r="A13" s="3" t="s">
        <v>941</v>
      </c>
    </row>
    <row r="14" spans="1:3">
      <c r="A14" s="4" t="s">
        <v>946</v>
      </c>
      <c r="B14" s="9" t="n">
        <v>-1.08</v>
      </c>
    </row>
    <row r="15" spans="1:3">
      <c r="A15" s="4" t="s">
        <v>948</v>
      </c>
    </row>
    <row r="16" spans="1:3">
      <c r="A16" s="3" t="s">
        <v>941</v>
      </c>
    </row>
    <row r="17" spans="1:3">
      <c r="A17" s="4" t="s">
        <v>944</v>
      </c>
      <c r="B17" s="9" t="n">
        <v>-0.12</v>
      </c>
    </row>
    <row r="18" spans="1:3">
      <c r="A18" s="4" t="s">
        <v>942</v>
      </c>
      <c r="B18" s="6" t="n">
        <v>-38</v>
      </c>
    </row>
    <row r="19" spans="1:3">
      <c r="A19" s="4" t="s">
        <v>949</v>
      </c>
    </row>
    <row r="20" spans="1:3">
      <c r="A20" s="3" t="s">
        <v>941</v>
      </c>
    </row>
    <row r="21" spans="1:3">
      <c r="A21" s="4" t="s">
        <v>946</v>
      </c>
      <c r="B21" s="9" t="n">
        <v>-0.05</v>
      </c>
    </row>
    <row r="22" spans="1:3">
      <c r="A22" s="4" t="s">
        <v>950</v>
      </c>
    </row>
    <row r="23" spans="1:3">
      <c r="A23" s="3" t="s">
        <v>941</v>
      </c>
    </row>
    <row r="24" spans="1:3">
      <c r="A24" s="4" t="s">
        <v>946</v>
      </c>
      <c r="B24" s="9" t="n">
        <v>-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856</v>
      </c>
      <c r="B3" s="6" t="n">
        <v>-28167</v>
      </c>
      <c r="C3" s="6" t="n">
        <v>35752</v>
      </c>
    </row>
    <row r="4" spans="1:3">
      <c r="A4" s="4" t="s">
        <v>953</v>
      </c>
    </row>
    <row r="5" spans="1:3">
      <c r="A5" s="3" t="s">
        <v>952</v>
      </c>
    </row>
    <row r="6" spans="1:3">
      <c r="A6" s="4" t="s">
        <v>856</v>
      </c>
      <c r="B6" s="6" t="n">
        <v>-28167</v>
      </c>
      <c r="C6" s="5" t="n">
        <v>41258</v>
      </c>
    </row>
    <row r="7" spans="1:3">
      <c r="A7" s="4" t="s">
        <v>954</v>
      </c>
    </row>
    <row r="8" spans="1:3">
      <c r="A8" s="3" t="s">
        <v>952</v>
      </c>
    </row>
    <row r="9" spans="1:3">
      <c r="A9" s="4" t="s">
        <v>856</v>
      </c>
      <c r="C9" s="6" t="n">
        <v>-5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3" t="s">
        <v>956</v>
      </c>
    </row>
    <row r="4" spans="1:3">
      <c r="A4" s="4" t="s">
        <v>957</v>
      </c>
      <c r="B4" s="6" t="n">
        <v>-5506</v>
      </c>
      <c r="C4" s="6" t="n">
        <v>1341</v>
      </c>
    </row>
    <row r="5" spans="1:3">
      <c r="A5" s="4" t="s">
        <v>865</v>
      </c>
      <c r="B5" s="5" t="n">
        <v>7249</v>
      </c>
      <c r="C5" s="5" t="n">
        <v>-2548</v>
      </c>
    </row>
    <row r="6" spans="1:3">
      <c r="A6" s="4" t="s">
        <v>958</v>
      </c>
      <c r="B6" s="5" t="n">
        <v>-1564</v>
      </c>
      <c r="C6" s="5" t="n">
        <v>0</v>
      </c>
    </row>
    <row r="7" spans="1:3">
      <c r="A7" s="4" t="s">
        <v>959</v>
      </c>
      <c r="B7" s="5" t="n">
        <v>0</v>
      </c>
      <c r="C7" s="5" t="n">
        <v>0</v>
      </c>
    </row>
    <row r="8" spans="1:3">
      <c r="A8" s="4" t="s">
        <v>960</v>
      </c>
      <c r="B8" s="5" t="n">
        <v>-179</v>
      </c>
      <c r="C8" s="5" t="n">
        <v>-4299</v>
      </c>
    </row>
    <row r="9" spans="1:3">
      <c r="A9" s="4" t="s">
        <v>961</v>
      </c>
      <c r="B9" s="6" t="n">
        <v>0</v>
      </c>
      <c r="C9" s="6" t="n">
        <v>-5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4" t="s">
        <v>963</v>
      </c>
    </row>
    <row r="3" spans="1:3">
      <c r="A3" s="3" t="s">
        <v>854</v>
      </c>
    </row>
    <row r="4" spans="1:3">
      <c r="A4" s="4" t="s">
        <v>964</v>
      </c>
      <c r="B4" s="6" t="n">
        <v>641762</v>
      </c>
      <c r="C4" s="6" t="n">
        <v>663089</v>
      </c>
    </row>
    <row r="5" spans="1:3">
      <c r="A5" s="4" t="s">
        <v>965</v>
      </c>
      <c r="B5" s="5" t="n">
        <v>113785</v>
      </c>
      <c r="C5" s="5" t="n">
        <v>109396</v>
      </c>
    </row>
    <row r="6" spans="1:3">
      <c r="A6" s="4" t="s">
        <v>828</v>
      </c>
      <c r="B6" s="5" t="n">
        <v>4173</v>
      </c>
      <c r="C6" s="5" t="n">
        <v>419</v>
      </c>
    </row>
    <row r="7" spans="1:3">
      <c r="A7" s="4" t="s">
        <v>139</v>
      </c>
      <c r="B7" s="5" t="n">
        <v>759720</v>
      </c>
      <c r="C7" s="5" t="n">
        <v>772904</v>
      </c>
    </row>
    <row r="8" spans="1:3">
      <c r="A8" s="4" t="s">
        <v>966</v>
      </c>
    </row>
    <row r="9" spans="1:3">
      <c r="A9" s="3" t="s">
        <v>854</v>
      </c>
    </row>
    <row r="10" spans="1:3">
      <c r="A10" s="4" t="s">
        <v>964</v>
      </c>
      <c r="B10" s="5" t="n">
        <v>147605</v>
      </c>
      <c r="C10" s="5" t="n">
        <v>137402</v>
      </c>
    </row>
    <row r="11" spans="1:3">
      <c r="A11" s="4" t="s">
        <v>965</v>
      </c>
      <c r="B11" s="5" t="n">
        <v>113785</v>
      </c>
      <c r="C11" s="5" t="n">
        <v>109396</v>
      </c>
    </row>
    <row r="12" spans="1:3">
      <c r="A12" s="4" t="s">
        <v>828</v>
      </c>
      <c r="B12" s="5" t="n">
        <v>3234</v>
      </c>
      <c r="C12" s="5" t="n">
        <v>411</v>
      </c>
    </row>
    <row r="13" spans="1:3">
      <c r="A13" s="4" t="s">
        <v>139</v>
      </c>
      <c r="B13" s="6" t="n">
        <v>264624</v>
      </c>
      <c r="C13" s="6" t="n">
        <v>2472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95</v>
      </c>
    </row>
    <row r="3" spans="1:4">
      <c r="A3" s="3" t="s">
        <v>968</v>
      </c>
    </row>
    <row r="4" spans="1:4">
      <c r="A4" s="4" t="s">
        <v>969</v>
      </c>
      <c r="B4" s="6" t="n">
        <v>1839</v>
      </c>
    </row>
    <row r="5" spans="1:4">
      <c r="A5" s="4" t="s">
        <v>970</v>
      </c>
      <c r="B5" s="5" t="n">
        <v>597</v>
      </c>
      <c r="D5" s="6" t="n">
        <v>10</v>
      </c>
    </row>
    <row r="6" spans="1:4">
      <c r="A6" s="3" t="s">
        <v>971</v>
      </c>
    </row>
    <row r="7" spans="1:4">
      <c r="A7" s="4" t="s">
        <v>969</v>
      </c>
      <c r="C7" s="6" t="n">
        <v>5773</v>
      </c>
      <c r="D7" s="5" t="n">
        <v>13094</v>
      </c>
    </row>
    <row r="8" spans="1:4">
      <c r="A8" s="4" t="s">
        <v>970</v>
      </c>
      <c r="C8" s="5" t="n">
        <v>257</v>
      </c>
      <c r="D8" s="5" t="n">
        <v>2356</v>
      </c>
    </row>
    <row r="9" spans="1:4">
      <c r="A9" s="4" t="s">
        <v>119</v>
      </c>
      <c r="B9" s="6" t="n">
        <v>2436</v>
      </c>
      <c r="C9" s="6" t="n">
        <v>6030</v>
      </c>
      <c r="D9" s="6" t="n">
        <v>154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95</v>
      </c>
    </row>
    <row r="3" spans="1:4">
      <c r="A3" s="3" t="s">
        <v>254</v>
      </c>
    </row>
    <row r="4" spans="1:4">
      <c r="A4" s="4" t="s">
        <v>973</v>
      </c>
      <c r="B4" s="6" t="n">
        <v>-195201</v>
      </c>
      <c r="C4" s="6" t="n">
        <v>-346752</v>
      </c>
      <c r="D4" s="6" t="n">
        <v>31971</v>
      </c>
    </row>
    <row r="5" spans="1:4">
      <c r="A5" s="4" t="s">
        <v>974</v>
      </c>
      <c r="B5" s="4" t="s">
        <v>524</v>
      </c>
      <c r="C5" s="4" t="s">
        <v>524</v>
      </c>
      <c r="D5" s="4" t="s">
        <v>524</v>
      </c>
    </row>
    <row r="6" spans="1:4">
      <c r="A6" s="4" t="s">
        <v>975</v>
      </c>
      <c r="B6" s="6" t="n">
        <v>-68320</v>
      </c>
      <c r="C6" s="6" t="n">
        <v>-121363</v>
      </c>
      <c r="D6" s="6" t="n">
        <v>11190</v>
      </c>
    </row>
    <row r="7" spans="1:4">
      <c r="A7" s="4" t="s">
        <v>976</v>
      </c>
      <c r="B7" s="5" t="n">
        <v>-3632</v>
      </c>
      <c r="C7" s="5" t="n">
        <v>-17137</v>
      </c>
      <c r="D7" s="5" t="n">
        <v>1626</v>
      </c>
    </row>
    <row r="8" spans="1:4">
      <c r="A8" s="4" t="s">
        <v>977</v>
      </c>
      <c r="B8" s="5" t="n">
        <v>-400</v>
      </c>
      <c r="C8" s="5" t="n">
        <v>-212</v>
      </c>
      <c r="D8" s="5" t="n">
        <v>-743</v>
      </c>
    </row>
    <row r="9" spans="1:4">
      <c r="A9" s="4" t="s">
        <v>978</v>
      </c>
      <c r="B9" s="5" t="n">
        <v>2264</v>
      </c>
      <c r="C9" s="5" t="n">
        <v>1784</v>
      </c>
      <c r="D9" s="5" t="n">
        <v>1014</v>
      </c>
    </row>
    <row r="10" spans="1:4">
      <c r="A10" s="4" t="s">
        <v>979</v>
      </c>
      <c r="B10" s="5" t="n">
        <v>72784</v>
      </c>
      <c r="C10" s="5" t="n">
        <v>143566</v>
      </c>
      <c r="D10" s="5" t="n">
        <v>2450</v>
      </c>
    </row>
    <row r="11" spans="1:4">
      <c r="A11" s="4" t="s">
        <v>980</v>
      </c>
      <c r="B11" s="5" t="n">
        <v>-260</v>
      </c>
      <c r="C11" s="5" t="n">
        <v>-608</v>
      </c>
      <c r="D11" s="5" t="n">
        <v>-77</v>
      </c>
    </row>
    <row r="12" spans="1:4">
      <c r="A12" s="4" t="s">
        <v>119</v>
      </c>
      <c r="B12" s="6" t="n">
        <v>2436</v>
      </c>
      <c r="C12" s="6" t="n">
        <v>6030</v>
      </c>
      <c r="D12" s="6" t="n">
        <v>15460</v>
      </c>
    </row>
    <row r="13" spans="1:4">
      <c r="A13" s="4" t="s">
        <v>981</v>
      </c>
      <c r="B13" s="4" t="s">
        <v>982</v>
      </c>
      <c r="C13" s="4" t="s">
        <v>983</v>
      </c>
      <c r="D13" s="4" t="s">
        <v>9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85</v>
      </c>
      <c r="C1" s="2" t="s">
        <v>2</v>
      </c>
      <c r="D1" s="2" t="s">
        <v>32</v>
      </c>
    </row>
    <row r="2" spans="1:5">
      <c r="A2" s="3" t="s">
        <v>590</v>
      </c>
    </row>
    <row r="3" spans="1:5">
      <c r="A3" s="4" t="s">
        <v>986</v>
      </c>
      <c r="C3" s="6" t="n">
        <v>3955</v>
      </c>
      <c r="D3" s="6" t="n">
        <v>17831</v>
      </c>
      <c r="E3" s="4" t="s">
        <v>62</v>
      </c>
    </row>
    <row r="4" spans="1:5">
      <c r="A4" s="4" t="s">
        <v>987</v>
      </c>
      <c r="C4" s="5" t="n">
        <v>1581</v>
      </c>
      <c r="D4" s="5" t="n">
        <v>3111</v>
      </c>
      <c r="E4" s="4" t="s">
        <v>62</v>
      </c>
    </row>
    <row r="5" spans="1:5">
      <c r="A5" s="4" t="s">
        <v>988</v>
      </c>
      <c r="C5" s="5" t="n">
        <v>762</v>
      </c>
      <c r="D5" s="5" t="n">
        <v>767</v>
      </c>
      <c r="E5" s="4" t="s">
        <v>62</v>
      </c>
    </row>
    <row r="6" spans="1:5">
      <c r="A6" s="4" t="s">
        <v>989</v>
      </c>
      <c r="C6" s="5" t="n">
        <v>11760</v>
      </c>
    </row>
    <row r="7" spans="1:5">
      <c r="A7" s="4" t="s">
        <v>990</v>
      </c>
      <c r="B7" s="4" t="s">
        <v>62</v>
      </c>
      <c r="D7" s="5" t="n">
        <v>8965</v>
      </c>
    </row>
    <row r="8" spans="1:5">
      <c r="A8" s="4" t="s">
        <v>991</v>
      </c>
      <c r="B8" s="4" t="s">
        <v>62</v>
      </c>
      <c r="C8" s="5" t="n">
        <v>79531</v>
      </c>
      <c r="D8" s="5" t="n">
        <v>123488</v>
      </c>
    </row>
    <row r="9" spans="1:5">
      <c r="A9" s="4" t="s">
        <v>992</v>
      </c>
      <c r="B9" s="4" t="s">
        <v>833</v>
      </c>
      <c r="C9" s="5" t="n">
        <v>182519</v>
      </c>
    </row>
    <row r="10" spans="1:5">
      <c r="A10" s="4" t="s">
        <v>993</v>
      </c>
      <c r="C10" s="5" t="n">
        <v>3031</v>
      </c>
    </row>
    <row r="11" spans="1:5">
      <c r="A11" s="4" t="s">
        <v>994</v>
      </c>
      <c r="C11" s="5" t="n">
        <v>443</v>
      </c>
      <c r="D11" s="5" t="n">
        <v>969</v>
      </c>
      <c r="E11" s="4" t="s">
        <v>62</v>
      </c>
    </row>
    <row r="12" spans="1:5">
      <c r="A12" s="4" t="s">
        <v>995</v>
      </c>
      <c r="C12" s="5" t="n">
        <v>391</v>
      </c>
      <c r="D12" s="5" t="n">
        <v>456</v>
      </c>
      <c r="E12" s="4" t="s">
        <v>62</v>
      </c>
    </row>
    <row r="13" spans="1:5">
      <c r="A13" s="4" t="s">
        <v>996</v>
      </c>
      <c r="C13" s="5" t="n">
        <v>2717</v>
      </c>
      <c r="D13" s="5" t="n">
        <v>2673</v>
      </c>
      <c r="E13" s="4" t="s">
        <v>62</v>
      </c>
    </row>
    <row r="14" spans="1:5">
      <c r="A14" s="4" t="s">
        <v>997</v>
      </c>
      <c r="C14" s="5" t="n">
        <v>2131</v>
      </c>
      <c r="D14" s="5" t="n">
        <v>292</v>
      </c>
      <c r="E14" s="4" t="s">
        <v>62</v>
      </c>
    </row>
    <row r="15" spans="1:5">
      <c r="A15" s="4" t="s">
        <v>998</v>
      </c>
      <c r="C15" s="5" t="n">
        <v>1046</v>
      </c>
      <c r="D15" s="5" t="n">
        <v>4166</v>
      </c>
      <c r="E15" s="4" t="s">
        <v>62</v>
      </c>
    </row>
    <row r="16" spans="1:5">
      <c r="A16" s="4" t="s">
        <v>980</v>
      </c>
      <c r="C16" s="5" t="n">
        <v>331</v>
      </c>
      <c r="D16" s="5" t="n">
        <v>372</v>
      </c>
      <c r="E16" s="4" t="s">
        <v>62</v>
      </c>
    </row>
    <row r="17" spans="1:5">
      <c r="A17" s="4" t="s">
        <v>999</v>
      </c>
      <c r="C17" s="5" t="n">
        <v>-212041</v>
      </c>
      <c r="D17" s="5" t="n">
        <v>-148159</v>
      </c>
      <c r="E17" s="4" t="s">
        <v>1000</v>
      </c>
    </row>
    <row r="18" spans="1:5">
      <c r="A18" s="4" t="s">
        <v>1001</v>
      </c>
      <c r="C18" s="5" t="n">
        <v>78157</v>
      </c>
      <c r="D18" s="5" t="n">
        <v>14931</v>
      </c>
      <c r="E18" s="4" t="s">
        <v>62</v>
      </c>
    </row>
    <row r="19" spans="1:5">
      <c r="A19" s="3" t="s">
        <v>591</v>
      </c>
    </row>
    <row r="20" spans="1:5">
      <c r="A20" s="4" t="s">
        <v>1002</v>
      </c>
      <c r="C20" s="5" t="n">
        <v>-77690</v>
      </c>
    </row>
    <row r="21" spans="1:5">
      <c r="A21" s="4" t="s">
        <v>1003</v>
      </c>
      <c r="B21" s="4" t="s">
        <v>62</v>
      </c>
      <c r="D21" s="5" t="n">
        <v>-14144</v>
      </c>
    </row>
    <row r="22" spans="1:5">
      <c r="A22" s="4" t="s">
        <v>980</v>
      </c>
      <c r="C22" s="5" t="n">
        <v>-467</v>
      </c>
      <c r="D22" s="5" t="n">
        <v>-787</v>
      </c>
      <c r="E22" s="4" t="s">
        <v>62</v>
      </c>
    </row>
    <row r="23" spans="1:5">
      <c r="A23" s="4" t="s">
        <v>1004</v>
      </c>
      <c r="C23" s="6" t="n">
        <v>-78157</v>
      </c>
      <c r="D23" s="6" t="n">
        <v>-14931</v>
      </c>
      <c r="E23" s="4" t="s">
        <v>62</v>
      </c>
    </row>
    <row r="24" spans="1:5"/>
    <row r="25" spans="1:5">
      <c r="A25" s="4" t="s">
        <v>62</v>
      </c>
      <c r="B25" s="4" t="s">
        <v>1005</v>
      </c>
    </row>
    <row r="26" spans="1:5">
      <c r="A26" s="4" t="s">
        <v>833</v>
      </c>
      <c r="B26" s="4" t="s">
        <v>1006</v>
      </c>
    </row>
    <row r="27" spans="1:5">
      <c r="A27" s="4" t="s">
        <v>829</v>
      </c>
      <c r="B27" s="4" t="s">
        <v>1007</v>
      </c>
    </row>
  </sheetData>
  <mergeCells count="6">
    <mergeCell ref="A1:B1"/>
    <mergeCell ref="D1:E1"/>
    <mergeCell ref="A24:D24"/>
    <mergeCell ref="B25:D25"/>
    <mergeCell ref="B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008</v>
      </c>
      <c r="B1" s="2" t="s">
        <v>1</v>
      </c>
    </row>
    <row r="2" spans="1:4">
      <c r="B2" s="2" t="s">
        <v>2</v>
      </c>
      <c r="C2" s="2" t="s">
        <v>32</v>
      </c>
    </row>
    <row r="3" spans="1:4">
      <c r="A3" s="3" t="s">
        <v>1009</v>
      </c>
    </row>
    <row r="4" spans="1:4">
      <c r="A4" s="4" t="s">
        <v>1010</v>
      </c>
      <c r="B4" s="6" t="n">
        <v>1300</v>
      </c>
      <c r="C4" s="6" t="n">
        <v>1300</v>
      </c>
    </row>
    <row r="5" spans="1:4">
      <c r="A5" s="4" t="s">
        <v>1011</v>
      </c>
      <c r="B5" s="6" t="n">
        <v>212041</v>
      </c>
      <c r="C5" s="5" t="n">
        <v>148159</v>
      </c>
      <c r="D5" s="4" t="s">
        <v>1012</v>
      </c>
    </row>
    <row r="6" spans="1:4">
      <c r="A6" s="4" t="s">
        <v>1013</v>
      </c>
    </row>
    <row r="7" spans="1:4">
      <c r="A7" s="3" t="s">
        <v>1009</v>
      </c>
    </row>
    <row r="8" spans="1:4">
      <c r="A8" s="4" t="s">
        <v>1011</v>
      </c>
      <c r="C8" s="6" t="n">
        <v>11300</v>
      </c>
    </row>
    <row r="9" spans="1:4"/>
    <row r="10" spans="1:4">
      <c r="A10" s="4" t="s">
        <v>62</v>
      </c>
      <c r="B10" s="4" t="s">
        <v>1005</v>
      </c>
    </row>
    <row r="11" spans="1:4">
      <c r="A11" s="4" t="s">
        <v>833</v>
      </c>
      <c r="B11" s="4" t="s">
        <v>1007</v>
      </c>
    </row>
  </sheetData>
  <mergeCells count="6">
    <mergeCell ref="A1:A2"/>
    <mergeCell ref="B1:D1"/>
    <mergeCell ref="C2:D2"/>
    <mergeCell ref="A9:D9"/>
    <mergeCell ref="B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8"/>
    <col customWidth="1" max="7" min="7" width="14"/>
  </cols>
  <sheetData>
    <row r="1" spans="1:7">
      <c r="A1" s="1" t="s">
        <v>1014</v>
      </c>
      <c r="C1" s="2" t="s">
        <v>1015</v>
      </c>
      <c r="D1" s="2" t="s">
        <v>2</v>
      </c>
      <c r="E1" s="2" t="s">
        <v>32</v>
      </c>
      <c r="G1" s="2" t="s">
        <v>95</v>
      </c>
    </row>
    <row r="2" spans="1:7">
      <c r="A2" s="3" t="s">
        <v>1016</v>
      </c>
    </row>
    <row r="3" spans="1:7">
      <c r="A3" s="4" t="s">
        <v>992</v>
      </c>
      <c r="B3" s="4" t="s">
        <v>62</v>
      </c>
      <c r="D3" s="6" t="n">
        <v>182519000</v>
      </c>
    </row>
    <row r="4" spans="1:7">
      <c r="A4" s="4" t="s">
        <v>1017</v>
      </c>
      <c r="D4" s="5" t="n">
        <v>2436000</v>
      </c>
      <c r="E4" s="6" t="n">
        <v>6030000</v>
      </c>
      <c r="G4" s="6" t="n">
        <v>15460000</v>
      </c>
    </row>
    <row r="5" spans="1:7">
      <c r="A5" s="4" t="s">
        <v>1011</v>
      </c>
      <c r="D5" s="5" t="n">
        <v>212041000</v>
      </c>
      <c r="E5" s="5" t="n">
        <v>148159000</v>
      </c>
      <c r="F5" s="4" t="s">
        <v>827</v>
      </c>
    </row>
    <row r="6" spans="1:7">
      <c r="A6" s="4" t="s">
        <v>1018</v>
      </c>
      <c r="D6" s="5" t="n">
        <v>152200000</v>
      </c>
    </row>
    <row r="7" spans="1:7">
      <c r="A7" s="4" t="s">
        <v>1019</v>
      </c>
      <c r="D7" s="5" t="n">
        <v>416500000</v>
      </c>
    </row>
    <row r="8" spans="1:7">
      <c r="A8" s="4" t="s">
        <v>1020</v>
      </c>
      <c r="D8" s="5" t="n">
        <v>1400000</v>
      </c>
    </row>
    <row r="9" spans="1:7">
      <c r="A9" s="4" t="s">
        <v>1021</v>
      </c>
      <c r="D9" s="6" t="n">
        <v>0</v>
      </c>
      <c r="E9" s="6" t="n">
        <v>0</v>
      </c>
    </row>
    <row r="10" spans="1:7">
      <c r="A10" s="4" t="s">
        <v>1022</v>
      </c>
    </row>
    <row r="11" spans="1:7">
      <c r="A11" s="3" t="s">
        <v>1016</v>
      </c>
    </row>
    <row r="12" spans="1:7">
      <c r="A12" s="4" t="s">
        <v>1023</v>
      </c>
      <c r="D12" s="5" t="n">
        <v>2023</v>
      </c>
    </row>
    <row r="13" spans="1:7">
      <c r="A13" s="4" t="s">
        <v>1024</v>
      </c>
    </row>
    <row r="14" spans="1:7">
      <c r="A14" s="3" t="s">
        <v>1016</v>
      </c>
    </row>
    <row r="15" spans="1:7">
      <c r="A15" s="4" t="s">
        <v>1023</v>
      </c>
      <c r="D15" s="5" t="n">
        <v>2036</v>
      </c>
    </row>
    <row r="16" spans="1:7">
      <c r="A16" s="4" t="s">
        <v>470</v>
      </c>
    </row>
    <row r="17" spans="1:7">
      <c r="A17" s="3" t="s">
        <v>1016</v>
      </c>
    </row>
    <row r="18" spans="1:7">
      <c r="A18" s="4" t="s">
        <v>1017</v>
      </c>
      <c r="C18" s="6" t="n">
        <v>1300000</v>
      </c>
    </row>
    <row r="19" spans="1:7"/>
    <row r="20" spans="1:7">
      <c r="A20" s="4" t="s">
        <v>62</v>
      </c>
      <c r="B20" s="4" t="s">
        <v>1006</v>
      </c>
    </row>
    <row r="21" spans="1:7">
      <c r="A21" s="4" t="s">
        <v>833</v>
      </c>
      <c r="B21" s="4" t="s">
        <v>1005</v>
      </c>
    </row>
    <row r="22" spans="1:7">
      <c r="A22" s="4" t="s">
        <v>829</v>
      </c>
      <c r="B22" s="4" t="s">
        <v>1007</v>
      </c>
    </row>
  </sheetData>
  <mergeCells count="6">
    <mergeCell ref="A1:B1"/>
    <mergeCell ref="E1:F1"/>
    <mergeCell ref="A19:F19"/>
    <mergeCell ref="B20:F20"/>
    <mergeCell ref="B21:F21"/>
    <mergeCell ref="B22:F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71</v>
      </c>
    </row>
    <row r="2" spans="1:2">
      <c r="A2" s="3" t="s">
        <v>1026</v>
      </c>
    </row>
    <row r="3" spans="1:2">
      <c r="A3" s="4" t="s">
        <v>1027</v>
      </c>
      <c r="B3" s="6" t="n">
        <v>79531</v>
      </c>
    </row>
    <row r="4" spans="1:2">
      <c r="A4" s="4" t="s">
        <v>1028</v>
      </c>
    </row>
    <row r="5" spans="1:2">
      <c r="A5" s="3" t="s">
        <v>1026</v>
      </c>
    </row>
    <row r="6" spans="1:2">
      <c r="A6" s="4" t="s">
        <v>1027</v>
      </c>
      <c r="B6" s="5" t="n">
        <v>1</v>
      </c>
    </row>
    <row r="7" spans="1:2">
      <c r="A7" s="4" t="s">
        <v>1029</v>
      </c>
    </row>
    <row r="8" spans="1:2">
      <c r="A8" s="3" t="s">
        <v>1026</v>
      </c>
    </row>
    <row r="9" spans="1:2">
      <c r="A9" s="4" t="s">
        <v>1027</v>
      </c>
      <c r="B9" s="5" t="n">
        <v>0</v>
      </c>
    </row>
    <row r="10" spans="1:2">
      <c r="A10" s="4" t="s">
        <v>1030</v>
      </c>
    </row>
    <row r="11" spans="1:2">
      <c r="A11" s="3" t="s">
        <v>1026</v>
      </c>
    </row>
    <row r="12" spans="1:2">
      <c r="A12" s="4" t="s">
        <v>1027</v>
      </c>
      <c r="B12" s="5" t="n">
        <v>0</v>
      </c>
    </row>
    <row r="13" spans="1:2">
      <c r="A13" s="4" t="s">
        <v>1031</v>
      </c>
    </row>
    <row r="14" spans="1:2">
      <c r="A14" s="3" t="s">
        <v>1026</v>
      </c>
    </row>
    <row r="15" spans="1:2">
      <c r="A15" s="4" t="s">
        <v>1027</v>
      </c>
      <c r="B15" s="5" t="n">
        <v>455</v>
      </c>
    </row>
    <row r="16" spans="1:2">
      <c r="A16" s="4" t="s">
        <v>1032</v>
      </c>
    </row>
    <row r="17" spans="1:2">
      <c r="A17" s="3" t="s">
        <v>1026</v>
      </c>
    </row>
    <row r="18" spans="1:2">
      <c r="A18" s="4" t="s">
        <v>1027</v>
      </c>
      <c r="B18" s="5" t="n">
        <v>968</v>
      </c>
    </row>
    <row r="19" spans="1:2">
      <c r="A19" s="4" t="s">
        <v>1033</v>
      </c>
    </row>
    <row r="20" spans="1:2">
      <c r="A20" s="3" t="s">
        <v>1026</v>
      </c>
    </row>
    <row r="21" spans="1:2">
      <c r="A21" s="4" t="s">
        <v>1027</v>
      </c>
      <c r="B21" s="5" t="n">
        <v>0</v>
      </c>
    </row>
    <row r="22" spans="1:2">
      <c r="A22" s="4" t="s">
        <v>1034</v>
      </c>
    </row>
    <row r="23" spans="1:2">
      <c r="A23" s="3" t="s">
        <v>1026</v>
      </c>
    </row>
    <row r="24" spans="1:2">
      <c r="A24" s="4" t="s">
        <v>1027</v>
      </c>
      <c r="B24" s="5" t="n">
        <v>0</v>
      </c>
    </row>
    <row r="25" spans="1:2">
      <c r="A25" s="4" t="s">
        <v>1035</v>
      </c>
    </row>
    <row r="26" spans="1:2">
      <c r="A26" s="3" t="s">
        <v>1026</v>
      </c>
    </row>
    <row r="27" spans="1:2">
      <c r="A27" s="4" t="s">
        <v>1027</v>
      </c>
      <c r="B27" s="5" t="n">
        <v>0</v>
      </c>
    </row>
    <row r="28" spans="1:2">
      <c r="A28" s="4" t="s">
        <v>1036</v>
      </c>
    </row>
    <row r="29" spans="1:2">
      <c r="A29" s="3" t="s">
        <v>1026</v>
      </c>
    </row>
    <row r="30" spans="1:2">
      <c r="A30" s="4" t="s">
        <v>1027</v>
      </c>
      <c r="B30" s="5" t="n">
        <v>1522</v>
      </c>
    </row>
    <row r="31" spans="1:2">
      <c r="A31" s="4" t="s">
        <v>1037</v>
      </c>
    </row>
    <row r="32" spans="1:2">
      <c r="A32" s="3" t="s">
        <v>1026</v>
      </c>
    </row>
    <row r="33" spans="1:2">
      <c r="A33" s="4" t="s">
        <v>1027</v>
      </c>
      <c r="B33" s="5" t="n">
        <v>0</v>
      </c>
    </row>
    <row r="34" spans="1:2">
      <c r="A34" s="4" t="s">
        <v>1038</v>
      </c>
    </row>
    <row r="35" spans="1:2">
      <c r="A35" s="3" t="s">
        <v>1026</v>
      </c>
    </row>
    <row r="36" spans="1:2">
      <c r="A36" s="4" t="s">
        <v>1027</v>
      </c>
      <c r="B36" s="5" t="n">
        <v>12653</v>
      </c>
    </row>
    <row r="37" spans="1:2">
      <c r="A37" s="4" t="s">
        <v>1039</v>
      </c>
    </row>
    <row r="38" spans="1:2">
      <c r="A38" s="3" t="s">
        <v>1026</v>
      </c>
    </row>
    <row r="39" spans="1:2">
      <c r="A39" s="4" t="s">
        <v>1027</v>
      </c>
      <c r="B39" s="5" t="n">
        <v>6241</v>
      </c>
    </row>
    <row r="40" spans="1:2">
      <c r="A40" s="4" t="s">
        <v>1040</v>
      </c>
    </row>
    <row r="41" spans="1:2">
      <c r="A41" s="3" t="s">
        <v>1026</v>
      </c>
    </row>
    <row r="42" spans="1:2">
      <c r="A42" s="4" t="s">
        <v>1027</v>
      </c>
      <c r="B42" s="5" t="n">
        <v>45296</v>
      </c>
    </row>
    <row r="43" spans="1:2">
      <c r="A43" s="4" t="s">
        <v>1041</v>
      </c>
    </row>
    <row r="44" spans="1:2">
      <c r="A44" s="3" t="s">
        <v>1026</v>
      </c>
    </row>
    <row r="45" spans="1:2">
      <c r="A45" s="4" t="s">
        <v>1027</v>
      </c>
      <c r="B45" s="6" t="n">
        <v>123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95</v>
      </c>
    </row>
    <row r="3" spans="1:4">
      <c r="A3" s="4" t="s">
        <v>1043</v>
      </c>
    </row>
    <row r="4" spans="1:4">
      <c r="A4" s="3" t="s">
        <v>1044</v>
      </c>
    </row>
    <row r="5" spans="1:4">
      <c r="A5" s="4" t="s">
        <v>1045</v>
      </c>
      <c r="B5" s="4" t="s">
        <v>1046</v>
      </c>
    </row>
    <row r="6" spans="1:4">
      <c r="A6" s="4" t="s">
        <v>1047</v>
      </c>
    </row>
    <row r="7" spans="1:4">
      <c r="A7" s="3" t="s">
        <v>1044</v>
      </c>
    </row>
    <row r="8" spans="1:4">
      <c r="A8" s="4" t="s">
        <v>1048</v>
      </c>
      <c r="B8" s="10" t="n">
        <v>2.2</v>
      </c>
      <c r="C8" s="10" t="n">
        <v>8.9</v>
      </c>
    </row>
    <row r="9" spans="1:4">
      <c r="A9" s="4" t="s">
        <v>1049</v>
      </c>
    </row>
    <row r="10" spans="1:4">
      <c r="A10" s="3" t="s">
        <v>1044</v>
      </c>
    </row>
    <row r="11" spans="1:4">
      <c r="A11" s="4" t="s">
        <v>1048</v>
      </c>
      <c r="B11" s="10" t="n">
        <v>1.2</v>
      </c>
      <c r="C11" s="10" t="n">
        <v>0.4</v>
      </c>
      <c r="D11" s="10" t="n">
        <v>0.4</v>
      </c>
    </row>
    <row r="12" spans="1:4">
      <c r="A12" s="4" t="s">
        <v>1050</v>
      </c>
    </row>
    <row r="13" spans="1:4">
      <c r="A13" s="3" t="s">
        <v>1044</v>
      </c>
    </row>
    <row r="14" spans="1:4">
      <c r="A14" s="4" t="s">
        <v>1048</v>
      </c>
      <c r="B14" s="10" t="n">
        <v>0.6</v>
      </c>
      <c r="C14" s="10" t="n">
        <v>1.1</v>
      </c>
      <c r="D14" s="10"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51</v>
      </c>
      <c r="B1" s="2" t="s">
        <v>89</v>
      </c>
      <c r="J1" s="2" t="s">
        <v>1</v>
      </c>
    </row>
    <row r="2" spans="1:15">
      <c r="B2" s="2" t="s">
        <v>2</v>
      </c>
      <c r="C2" s="2" t="s">
        <v>90</v>
      </c>
      <c r="D2" s="2" t="s">
        <v>4</v>
      </c>
      <c r="E2" s="2" t="s">
        <v>91</v>
      </c>
      <c r="F2" s="2" t="s">
        <v>32</v>
      </c>
      <c r="G2" s="2" t="s">
        <v>92</v>
      </c>
      <c r="H2" s="2" t="s">
        <v>93</v>
      </c>
      <c r="I2" s="2" t="s">
        <v>94</v>
      </c>
      <c r="J2" s="2" t="s">
        <v>2</v>
      </c>
      <c r="L2" s="2" t="s">
        <v>32</v>
      </c>
      <c r="N2" s="2" t="s">
        <v>95</v>
      </c>
    </row>
    <row r="3" spans="1:15">
      <c r="A3" s="3" t="s">
        <v>1052</v>
      </c>
    </row>
    <row r="4" spans="1:15">
      <c r="A4" s="4" t="s">
        <v>1053</v>
      </c>
      <c r="B4" s="6" t="n">
        <v>-75598</v>
      </c>
      <c r="C4" s="6" t="n">
        <v>-16477</v>
      </c>
      <c r="D4" s="6" t="n">
        <v>-52911</v>
      </c>
      <c r="E4" s="6" t="n">
        <v>-52651</v>
      </c>
      <c r="F4" s="6" t="n">
        <v>-97556</v>
      </c>
      <c r="G4" s="6" t="n">
        <v>-88891</v>
      </c>
      <c r="H4" s="6" t="n">
        <v>-151342</v>
      </c>
      <c r="I4" s="6" t="n">
        <v>-14993</v>
      </c>
      <c r="J4" s="6" t="n">
        <v>-197637</v>
      </c>
      <c r="L4" s="6" t="n">
        <v>-352782</v>
      </c>
      <c r="N4" s="6" t="n">
        <v>16511</v>
      </c>
    </row>
    <row r="5" spans="1:15">
      <c r="A5" s="4" t="s">
        <v>1054</v>
      </c>
      <c r="B5" s="5" t="n">
        <v>8203</v>
      </c>
      <c r="C5" s="5" t="n">
        <v>21892</v>
      </c>
      <c r="D5" s="5" t="n">
        <v>-1683</v>
      </c>
      <c r="E5" s="5" t="n">
        <v>-7490</v>
      </c>
      <c r="F5" s="5" t="n">
        <v>-481</v>
      </c>
      <c r="G5" s="5" t="n">
        <v>-5785</v>
      </c>
      <c r="H5" s="5" t="n">
        <v>-461</v>
      </c>
      <c r="I5" s="5" t="n">
        <v>-1524</v>
      </c>
      <c r="J5" s="5" t="n">
        <v>20922</v>
      </c>
      <c r="L5" s="5" t="n">
        <v>-10496</v>
      </c>
      <c r="N5" s="5" t="n">
        <v>-63200</v>
      </c>
    </row>
    <row r="6" spans="1:15">
      <c r="A6" s="4" t="s">
        <v>1055</v>
      </c>
      <c r="B6" s="5" t="n">
        <v>-650</v>
      </c>
      <c r="C6" s="5" t="n">
        <v>-613</v>
      </c>
      <c r="D6" s="5" t="n">
        <v>-1723</v>
      </c>
      <c r="E6" s="5" t="n">
        <v>-2105</v>
      </c>
      <c r="F6" s="5" t="n">
        <v>-2415</v>
      </c>
      <c r="G6" s="5" t="n">
        <v>-2415</v>
      </c>
      <c r="H6" s="5" t="n">
        <v>-2415</v>
      </c>
      <c r="I6" s="5" t="n">
        <v>-2415</v>
      </c>
      <c r="J6" s="5" t="n">
        <v>-5091</v>
      </c>
      <c r="L6" s="5" t="n">
        <v>-9660</v>
      </c>
      <c r="N6" s="5" t="n">
        <v>-2335</v>
      </c>
    </row>
    <row r="7" spans="1:15">
      <c r="A7" s="4" t="s">
        <v>126</v>
      </c>
      <c r="B7" s="5" t="n">
        <v>668</v>
      </c>
      <c r="D7" s="5" t="n">
        <v>72316</v>
      </c>
      <c r="J7" s="5" t="n">
        <v>72984</v>
      </c>
    </row>
    <row r="8" spans="1:15">
      <c r="A8" s="4" t="s">
        <v>127</v>
      </c>
      <c r="B8" s="6" t="n">
        <v>-67377</v>
      </c>
      <c r="C8" s="6" t="n">
        <v>4802</v>
      </c>
      <c r="D8" s="6" t="n">
        <v>15999</v>
      </c>
      <c r="E8" s="6" t="n">
        <v>-62246</v>
      </c>
      <c r="F8" s="6" t="n">
        <v>-100452</v>
      </c>
      <c r="G8" s="6" t="n">
        <v>-97090</v>
      </c>
      <c r="H8" s="6" t="n">
        <v>-155167</v>
      </c>
      <c r="I8" s="6" t="n">
        <v>-20229</v>
      </c>
      <c r="J8" s="6" t="n">
        <v>-108822</v>
      </c>
      <c r="L8" s="6" t="n">
        <v>-372938</v>
      </c>
      <c r="N8" s="6" t="n">
        <v>-49024</v>
      </c>
    </row>
    <row r="9" spans="1:15">
      <c r="A9" s="3" t="s">
        <v>1056</v>
      </c>
    </row>
    <row r="10" spans="1:15">
      <c r="A10" s="4" t="s">
        <v>1057</v>
      </c>
      <c r="B10" s="5" t="n">
        <v>97398</v>
      </c>
      <c r="C10" s="5" t="n">
        <v>90803</v>
      </c>
      <c r="D10" s="5" t="n">
        <v>71804</v>
      </c>
      <c r="E10" s="5" t="n">
        <v>56003</v>
      </c>
      <c r="F10" s="5" t="n">
        <v>54342</v>
      </c>
      <c r="G10" s="5" t="n">
        <v>53936</v>
      </c>
      <c r="H10" s="5" t="n">
        <v>54118</v>
      </c>
      <c r="I10" s="5" t="n">
        <v>54370</v>
      </c>
      <c r="J10" s="5" t="n">
        <v>79256</v>
      </c>
      <c r="L10" s="5" t="n">
        <v>54392</v>
      </c>
      <c r="N10" s="5" t="n">
        <v>53150</v>
      </c>
    </row>
    <row r="11" spans="1:15">
      <c r="A11" s="3" t="s">
        <v>1058</v>
      </c>
    </row>
    <row r="12" spans="1:15">
      <c r="A12" s="4" t="s">
        <v>1059</v>
      </c>
      <c r="B12" s="5" t="n">
        <v>97398</v>
      </c>
      <c r="C12" s="5" t="n">
        <v>90803</v>
      </c>
      <c r="D12" s="5" t="n">
        <v>71804</v>
      </c>
      <c r="E12" s="5" t="n">
        <v>56003</v>
      </c>
      <c r="F12" s="5" t="n">
        <v>54342</v>
      </c>
      <c r="G12" s="5" t="n">
        <v>53936</v>
      </c>
      <c r="H12" s="5" t="n">
        <v>54118</v>
      </c>
      <c r="I12" s="5" t="n">
        <v>54370</v>
      </c>
      <c r="J12" s="5" t="n">
        <v>79256</v>
      </c>
      <c r="L12" s="5" t="n">
        <v>54392</v>
      </c>
      <c r="N12" s="5" t="n">
        <v>53150</v>
      </c>
    </row>
    <row r="13" spans="1:15">
      <c r="A13" s="3" t="s">
        <v>1060</v>
      </c>
    </row>
    <row r="14" spans="1:15">
      <c r="A14" s="4" t="s">
        <v>1061</v>
      </c>
      <c r="B14" s="8" t="n">
        <v>-0.78</v>
      </c>
      <c r="C14" s="8" t="n">
        <v>-0.19</v>
      </c>
      <c r="D14" s="8" t="n">
        <v>0.24</v>
      </c>
      <c r="E14" s="8" t="n">
        <v>-0.98</v>
      </c>
      <c r="F14" s="8" t="n">
        <v>-1.84</v>
      </c>
      <c r="G14" s="8" t="n">
        <v>-1.69</v>
      </c>
      <c r="H14" s="8" t="n">
        <v>-2.84</v>
      </c>
      <c r="I14" s="8" t="n">
        <v>-0.32</v>
      </c>
      <c r="J14" s="8" t="n">
        <v>-1.63</v>
      </c>
      <c r="K14" s="4" t="s">
        <v>62</v>
      </c>
      <c r="L14" s="8" t="n">
        <v>-6.66</v>
      </c>
      <c r="M14" s="4" t="s">
        <v>62</v>
      </c>
      <c r="N14" s="8" t="n">
        <v>0.27</v>
      </c>
      <c r="O14" s="4" t="s">
        <v>62</v>
      </c>
    </row>
    <row r="15" spans="1:15">
      <c r="A15" s="4" t="s">
        <v>1062</v>
      </c>
      <c r="B15" s="9" t="n">
        <v>0.08</v>
      </c>
      <c r="C15" s="9" t="n">
        <v>0.24</v>
      </c>
      <c r="D15" s="9" t="n">
        <v>-0.02</v>
      </c>
      <c r="E15" s="9" t="n">
        <v>-0.13</v>
      </c>
      <c r="F15" s="9" t="n">
        <v>-0.01</v>
      </c>
      <c r="G15" s="9" t="n">
        <v>-0.11</v>
      </c>
      <c r="H15" s="9" t="n">
        <v>-0.03</v>
      </c>
      <c r="I15" s="9" t="n">
        <v>-0.05</v>
      </c>
      <c r="J15" s="9" t="n">
        <v>0.26</v>
      </c>
      <c r="K15" s="4" t="s">
        <v>62</v>
      </c>
      <c r="L15" s="9" t="n">
        <v>-0.19</v>
      </c>
      <c r="M15" s="4" t="s">
        <v>62</v>
      </c>
      <c r="N15" s="9" t="n">
        <v>-1.19</v>
      </c>
      <c r="O15" s="4" t="s">
        <v>62</v>
      </c>
    </row>
    <row r="16" spans="1:15">
      <c r="A16" s="4" t="s">
        <v>131</v>
      </c>
      <c r="B16" s="9" t="n">
        <v>-0.6899999999999999</v>
      </c>
      <c r="C16" s="9" t="n">
        <v>0.05</v>
      </c>
      <c r="D16" s="9" t="n">
        <v>0.22</v>
      </c>
      <c r="E16" s="9" t="n">
        <v>-1.11</v>
      </c>
      <c r="F16" s="9" t="n">
        <v>-1.85</v>
      </c>
      <c r="G16" s="9" t="n">
        <v>-1.8</v>
      </c>
      <c r="H16" s="9" t="n">
        <v>-2.87</v>
      </c>
      <c r="I16" s="9" t="n">
        <v>-0.37</v>
      </c>
      <c r="J16" s="9" t="n">
        <v>-1.37</v>
      </c>
      <c r="K16" s="4" t="s">
        <v>62</v>
      </c>
      <c r="L16" s="9" t="n">
        <v>-6.85</v>
      </c>
      <c r="M16" s="4" t="s">
        <v>62</v>
      </c>
      <c r="N16" s="9" t="n">
        <v>-0.92</v>
      </c>
      <c r="O16" s="4" t="s">
        <v>62</v>
      </c>
    </row>
    <row r="17" spans="1:15">
      <c r="A17" s="4" t="s">
        <v>1063</v>
      </c>
      <c r="B17" s="9" t="n">
        <v>-0.78</v>
      </c>
      <c r="C17" s="9" t="n">
        <v>-0.19</v>
      </c>
      <c r="D17" s="9" t="n">
        <v>0.24</v>
      </c>
      <c r="E17" s="9" t="n">
        <v>-0.98</v>
      </c>
      <c r="F17" s="9" t="n">
        <v>-1.84</v>
      </c>
      <c r="G17" s="9" t="n">
        <v>-1.69</v>
      </c>
      <c r="H17" s="9" t="n">
        <v>-2.84</v>
      </c>
      <c r="I17" s="9" t="n">
        <v>-0.32</v>
      </c>
      <c r="J17" s="9" t="n">
        <v>-1.63</v>
      </c>
      <c r="K17" s="4" t="s">
        <v>62</v>
      </c>
      <c r="L17" s="9" t="n">
        <v>-6.66</v>
      </c>
      <c r="M17" s="4" t="s">
        <v>62</v>
      </c>
      <c r="N17" s="9" t="n">
        <v>0.27</v>
      </c>
      <c r="O17" s="4" t="s">
        <v>62</v>
      </c>
    </row>
    <row r="18" spans="1:15">
      <c r="A18" s="4" t="s">
        <v>1064</v>
      </c>
      <c r="B18" s="9" t="n">
        <v>0.08</v>
      </c>
      <c r="C18" s="9" t="n">
        <v>0.24</v>
      </c>
      <c r="D18" s="9" t="n">
        <v>-0.02</v>
      </c>
      <c r="E18" s="9" t="n">
        <v>-0.13</v>
      </c>
      <c r="F18" s="5" t="n">
        <v>0</v>
      </c>
      <c r="G18" s="9" t="n">
        <v>-0.11</v>
      </c>
      <c r="H18" s="9" t="n">
        <v>-0.03</v>
      </c>
      <c r="I18" s="9" t="n">
        <v>-0.05</v>
      </c>
      <c r="J18" s="9" t="n">
        <v>0.26</v>
      </c>
      <c r="K18" s="4" t="s">
        <v>62</v>
      </c>
      <c r="L18" s="9" t="n">
        <v>-0.19</v>
      </c>
      <c r="M18" s="4" t="s">
        <v>62</v>
      </c>
      <c r="N18" s="9" t="n">
        <v>-1.19</v>
      </c>
      <c r="O18" s="4" t="s">
        <v>62</v>
      </c>
    </row>
    <row r="19" spans="1:15">
      <c r="A19" s="4" t="s">
        <v>135</v>
      </c>
      <c r="B19" s="8" t="n">
        <v>-0.6899999999999999</v>
      </c>
      <c r="C19" s="8" t="n">
        <v>0.05</v>
      </c>
      <c r="D19" s="8" t="n">
        <v>0.22</v>
      </c>
      <c r="E19" s="8" t="n">
        <v>-1.11</v>
      </c>
      <c r="F19" s="8" t="n">
        <v>-1.85</v>
      </c>
      <c r="G19" s="8" t="n">
        <v>-1.8</v>
      </c>
      <c r="H19" s="8" t="n">
        <v>-2.87</v>
      </c>
      <c r="I19" s="8" t="n">
        <v>-0.37</v>
      </c>
      <c r="J19" s="8" t="n">
        <v>-1.37</v>
      </c>
      <c r="K19" s="4" t="s">
        <v>62</v>
      </c>
      <c r="L19" s="8" t="n">
        <v>-6.85</v>
      </c>
      <c r="M19" s="4" t="s">
        <v>62</v>
      </c>
      <c r="N19" s="8" t="n">
        <v>-0.92</v>
      </c>
      <c r="O19" s="4" t="s">
        <v>62</v>
      </c>
    </row>
    <row r="20" spans="1:15"/>
    <row r="21" spans="1:15">
      <c r="A21" s="4" t="s">
        <v>62</v>
      </c>
      <c r="B21" s="4" t="s">
        <v>137</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1065</v>
      </c>
      <c r="B1" s="2" t="s">
        <v>91</v>
      </c>
      <c r="C1" s="2" t="s">
        <v>1066</v>
      </c>
      <c r="D1" s="2" t="s">
        <v>91</v>
      </c>
      <c r="E1" s="2" t="s">
        <v>2</v>
      </c>
      <c r="F1" s="2" t="s">
        <v>32</v>
      </c>
      <c r="G1" s="2" t="s">
        <v>95</v>
      </c>
      <c r="H1" s="2" t="s">
        <v>1067</v>
      </c>
    </row>
    <row r="2" spans="1:8">
      <c r="A2" s="3" t="s">
        <v>1068</v>
      </c>
    </row>
    <row r="3" spans="1:8">
      <c r="A3" s="4" t="s">
        <v>85</v>
      </c>
      <c r="E3" s="5" t="n">
        <v>200000000</v>
      </c>
      <c r="F3" s="5" t="n">
        <v>200000000</v>
      </c>
    </row>
    <row r="4" spans="1:8">
      <c r="A4" s="4" t="s">
        <v>81</v>
      </c>
      <c r="E4" s="5" t="n">
        <v>100000</v>
      </c>
      <c r="F4" s="5" t="n">
        <v>100000</v>
      </c>
    </row>
    <row r="5" spans="1:8">
      <c r="A5" s="4" t="s">
        <v>87</v>
      </c>
      <c r="E5" s="5" t="n">
        <v>97870608</v>
      </c>
      <c r="F5" s="5" t="n">
        <v>55741229</v>
      </c>
    </row>
    <row r="6" spans="1:8">
      <c r="A6" s="4" t="s">
        <v>160</v>
      </c>
      <c r="E6" s="5" t="n">
        <v>8400000</v>
      </c>
    </row>
    <row r="7" spans="1:8">
      <c r="A7" s="4" t="s">
        <v>1069</v>
      </c>
      <c r="B7" s="5" t="n">
        <v>13200000</v>
      </c>
      <c r="E7" s="5" t="n">
        <v>23500000</v>
      </c>
    </row>
    <row r="8" spans="1:8">
      <c r="A8" s="4" t="s">
        <v>80</v>
      </c>
      <c r="E8" s="7" t="n">
        <v>0.001</v>
      </c>
      <c r="F8" s="7" t="n">
        <v>0.001</v>
      </c>
    </row>
    <row r="9" spans="1:8">
      <c r="A9" s="4" t="s">
        <v>82</v>
      </c>
      <c r="E9" s="5" t="n">
        <v>3987</v>
      </c>
      <c r="F9" s="5" t="n">
        <v>16100</v>
      </c>
    </row>
    <row r="10" spans="1:8">
      <c r="A10" s="4" t="s">
        <v>83</v>
      </c>
      <c r="E10" s="5" t="n">
        <v>3987</v>
      </c>
      <c r="F10" s="5" t="n">
        <v>16100</v>
      </c>
    </row>
    <row r="11" spans="1:8">
      <c r="A11" s="4" t="s">
        <v>1070</v>
      </c>
      <c r="D11" s="5" t="n">
        <v>10100000</v>
      </c>
    </row>
    <row r="12" spans="1:8">
      <c r="A12" s="4" t="s">
        <v>1071</v>
      </c>
      <c r="F12" s="6" t="n">
        <v>9660</v>
      </c>
      <c r="G12" s="6" t="n">
        <v>2335</v>
      </c>
    </row>
    <row r="13" spans="1:8">
      <c r="A13" s="4" t="s">
        <v>72</v>
      </c>
    </row>
    <row r="14" spans="1:8">
      <c r="A14" s="3" t="s">
        <v>1068</v>
      </c>
    </row>
    <row r="15" spans="1:8">
      <c r="A15" s="4" t="s">
        <v>160</v>
      </c>
      <c r="E15" s="5" t="n">
        <v>8413000</v>
      </c>
    </row>
    <row r="16" spans="1:8">
      <c r="A16" s="4" t="s">
        <v>1072</v>
      </c>
      <c r="E16" s="5" t="n">
        <v>9300000</v>
      </c>
    </row>
    <row r="17" spans="1:8">
      <c r="A17" s="4" t="s">
        <v>1043</v>
      </c>
    </row>
    <row r="18" spans="1:8">
      <c r="A18" s="3" t="s">
        <v>1068</v>
      </c>
    </row>
    <row r="19" spans="1:8">
      <c r="A19" s="4" t="s">
        <v>80</v>
      </c>
      <c r="E19" s="7" t="n">
        <v>0.001</v>
      </c>
      <c r="F19" s="7" t="n">
        <v>0.001</v>
      </c>
    </row>
    <row r="20" spans="1:8">
      <c r="A20" s="4" t="s">
        <v>82</v>
      </c>
      <c r="E20" s="5" t="n">
        <v>3987</v>
      </c>
      <c r="F20" s="5" t="n">
        <v>16100</v>
      </c>
    </row>
    <row r="21" spans="1:8">
      <c r="A21" s="4" t="s">
        <v>83</v>
      </c>
      <c r="E21" s="5" t="n">
        <v>3987</v>
      </c>
      <c r="F21" s="5" t="n">
        <v>16100</v>
      </c>
    </row>
    <row r="22" spans="1:8">
      <c r="A22" s="4" t="s">
        <v>1070</v>
      </c>
      <c r="E22" s="5" t="n">
        <v>12113</v>
      </c>
    </row>
    <row r="23" spans="1:8">
      <c r="A23" s="4" t="s">
        <v>1073</v>
      </c>
      <c r="E23" s="6" t="n">
        <v>600</v>
      </c>
    </row>
    <row r="24" spans="1:8">
      <c r="A24" s="4" t="s">
        <v>1045</v>
      </c>
      <c r="E24" s="4" t="s">
        <v>1046</v>
      </c>
    </row>
    <row r="25" spans="1:8">
      <c r="A25" s="4" t="s">
        <v>1074</v>
      </c>
      <c r="C25" s="6" t="n">
        <v>0</v>
      </c>
    </row>
    <row r="26" spans="1:8">
      <c r="A26" s="4" t="s">
        <v>1075</v>
      </c>
      <c r="E26" s="6" t="n">
        <v>5000</v>
      </c>
    </row>
    <row r="27" spans="1:8">
      <c r="A27" s="4" t="s">
        <v>1071</v>
      </c>
      <c r="F27" s="6" t="n">
        <v>9700</v>
      </c>
    </row>
    <row r="28" spans="1:8">
      <c r="A28" s="4" t="s">
        <v>1076</v>
      </c>
      <c r="E28" s="6" t="n">
        <v>18</v>
      </c>
    </row>
    <row r="29" spans="1:8">
      <c r="A29" s="4" t="s">
        <v>1077</v>
      </c>
      <c r="E29" s="4" t="s">
        <v>1078</v>
      </c>
    </row>
    <row r="30" spans="1:8">
      <c r="A30" s="4" t="s">
        <v>1079</v>
      </c>
      <c r="H30" s="8" t="n">
        <v>14.38</v>
      </c>
    </row>
    <row r="31" spans="1:8">
      <c r="A31" s="4" t="s">
        <v>1080</v>
      </c>
      <c r="E31" s="4" t="s">
        <v>1081</v>
      </c>
    </row>
    <row r="32" spans="1:8">
      <c r="A32" s="4" t="s">
        <v>1082</v>
      </c>
    </row>
    <row r="33" spans="1:8">
      <c r="A33" s="3" t="s">
        <v>1068</v>
      </c>
    </row>
    <row r="34" spans="1:8">
      <c r="A34" s="4" t="s">
        <v>1083</v>
      </c>
      <c r="E34" s="6" t="n">
        <v>10000</v>
      </c>
    </row>
    <row r="35" spans="1:8">
      <c r="A35" s="4" t="s">
        <v>1084</v>
      </c>
      <c r="E35" s="12" t="n">
        <v>5.5556</v>
      </c>
    </row>
    <row r="36" spans="1:8">
      <c r="A36" s="4" t="s">
        <v>72</v>
      </c>
    </row>
    <row r="37" spans="1:8">
      <c r="A37" s="3" t="s">
        <v>1068</v>
      </c>
    </row>
    <row r="38" spans="1:8">
      <c r="A38" s="4" t="s">
        <v>1084</v>
      </c>
      <c r="E38" s="9" t="n">
        <v>555.55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1085</v>
      </c>
      <c r="B1" s="2" t="s">
        <v>1</v>
      </c>
    </row>
    <row r="2" spans="1:4">
      <c r="B2" s="2" t="s">
        <v>1086</v>
      </c>
      <c r="C2" s="2" t="s">
        <v>610</v>
      </c>
      <c r="D2" s="2" t="s">
        <v>1087</v>
      </c>
    </row>
    <row r="3" spans="1:4">
      <c r="A3" s="3" t="s">
        <v>1088</v>
      </c>
    </row>
    <row r="4" spans="1:4">
      <c r="A4" s="4" t="s">
        <v>1089</v>
      </c>
      <c r="B4" s="5" t="n">
        <v>3</v>
      </c>
      <c r="C4" s="5" t="n">
        <v>3</v>
      </c>
    </row>
    <row r="5" spans="1:4">
      <c r="A5" s="4" t="s">
        <v>615</v>
      </c>
    </row>
    <row r="6" spans="1:4">
      <c r="A6" s="3" t="s">
        <v>1088</v>
      </c>
    </row>
    <row r="7" spans="1:4">
      <c r="A7" s="4" t="s">
        <v>1089</v>
      </c>
      <c r="B7" s="5" t="n">
        <v>3</v>
      </c>
      <c r="C7" s="5" t="n">
        <v>3</v>
      </c>
    </row>
    <row r="8" spans="1:4">
      <c r="A8" s="4" t="s">
        <v>1090</v>
      </c>
    </row>
    <row r="9" spans="1:4">
      <c r="A9" s="3" t="s">
        <v>1088</v>
      </c>
    </row>
    <row r="10" spans="1:4">
      <c r="A10" s="4" t="s">
        <v>1089</v>
      </c>
      <c r="B10" s="5" t="n">
        <v>3</v>
      </c>
      <c r="C10" s="5" t="n">
        <v>3</v>
      </c>
      <c r="D10" s="5" t="n">
        <v>4</v>
      </c>
    </row>
    <row r="11" spans="1:4">
      <c r="A11" s="4" t="s">
        <v>1091</v>
      </c>
    </row>
    <row r="12" spans="1:4">
      <c r="A12" s="3" t="s">
        <v>1088</v>
      </c>
    </row>
    <row r="13" spans="1:4">
      <c r="A13" s="4" t="s">
        <v>1092</v>
      </c>
      <c r="B13" s="11" t="n">
        <v>55.1</v>
      </c>
      <c r="C13" s="6" t="n">
        <v>76</v>
      </c>
      <c r="D13" s="11" t="n">
        <v>96.40000000000001</v>
      </c>
    </row>
    <row r="14" spans="1:4">
      <c r="A14" s="4" t="s">
        <v>1093</v>
      </c>
    </row>
    <row r="15" spans="1:4">
      <c r="A15" s="3" t="s">
        <v>1088</v>
      </c>
    </row>
    <row r="16" spans="1:4">
      <c r="A16" s="4" t="s">
        <v>1092</v>
      </c>
      <c r="B16" s="11" t="n">
        <v>95.09999999999999</v>
      </c>
      <c r="C16" s="6" t="n">
        <v>120</v>
      </c>
      <c r="D16" s="11" t="n">
        <v>206.1</v>
      </c>
    </row>
    <row r="17" spans="1:4">
      <c r="A17" s="4" t="s">
        <v>1094</v>
      </c>
      <c r="B17" s="4" t="s">
        <v>1095</v>
      </c>
      <c r="C17" s="4" t="s">
        <v>1096</v>
      </c>
      <c r="D17" s="4" t="s">
        <v>1097</v>
      </c>
    </row>
    <row r="18" spans="1:4">
      <c r="A18" s="4" t="s">
        <v>1098</v>
      </c>
    </row>
    <row r="19" spans="1:4">
      <c r="A19" s="3" t="s">
        <v>1088</v>
      </c>
    </row>
    <row r="20" spans="1:4">
      <c r="A20" s="4" t="s">
        <v>1094</v>
      </c>
      <c r="B20" s="4" t="s">
        <v>1099</v>
      </c>
      <c r="C20" s="4" t="s">
        <v>1100</v>
      </c>
      <c r="D20" s="4" t="s">
        <v>11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52"/>
    <col customWidth="1" max="5" min="5" width="43"/>
  </cols>
  <sheetData>
    <row r="1" spans="1:5">
      <c r="A1" s="1" t="s">
        <v>1102</v>
      </c>
      <c r="B1" s="2" t="s">
        <v>89</v>
      </c>
      <c r="C1" s="2" t="s">
        <v>1</v>
      </c>
    </row>
    <row r="2" spans="1:5">
      <c r="B2" s="2" t="s">
        <v>1103</v>
      </c>
      <c r="C2" s="2" t="s">
        <v>1104</v>
      </c>
      <c r="D2" s="2" t="s">
        <v>1105</v>
      </c>
      <c r="E2" s="2" t="s">
        <v>1106</v>
      </c>
    </row>
    <row r="3" spans="1:5">
      <c r="A3" s="3" t="s">
        <v>1107</v>
      </c>
    </row>
    <row r="4" spans="1:5">
      <c r="A4" s="4" t="s">
        <v>1108</v>
      </c>
      <c r="D4" s="11" t="n">
        <v>0.5</v>
      </c>
      <c r="E4" s="11" t="n">
        <v>0.5</v>
      </c>
    </row>
    <row r="5" spans="1:5">
      <c r="A5" s="4" t="s">
        <v>1109</v>
      </c>
      <c r="C5" s="5" t="n">
        <v>888922</v>
      </c>
      <c r="D5" s="5" t="n">
        <v>80000</v>
      </c>
    </row>
    <row r="6" spans="1:5">
      <c r="A6" s="4" t="s">
        <v>1110</v>
      </c>
      <c r="E6" s="10" t="n">
        <v>0.3</v>
      </c>
    </row>
    <row r="7" spans="1:5">
      <c r="A7" s="4" t="s">
        <v>1111</v>
      </c>
      <c r="E7" s="11" t="n">
        <v>0.1</v>
      </c>
    </row>
    <row r="8" spans="1:5">
      <c r="A8" s="4" t="s">
        <v>1112</v>
      </c>
      <c r="C8" s="5" t="n">
        <v>0</v>
      </c>
      <c r="D8" s="5" t="n">
        <v>0</v>
      </c>
      <c r="E8" s="5" t="n">
        <v>46526</v>
      </c>
    </row>
    <row r="9" spans="1:5">
      <c r="A9" s="4" t="s">
        <v>1113</v>
      </c>
      <c r="C9" s="4" t="s">
        <v>1114</v>
      </c>
      <c r="D9" s="4" t="s">
        <v>1115</v>
      </c>
    </row>
    <row r="10" spans="1:5">
      <c r="A10" s="4" t="s">
        <v>1116</v>
      </c>
      <c r="C10" s="4" t="s">
        <v>1117</v>
      </c>
    </row>
    <row r="11" spans="1:5">
      <c r="A11" s="4" t="s">
        <v>1118</v>
      </c>
      <c r="C11" s="11" t="n">
        <v>0.3</v>
      </c>
    </row>
    <row r="12" spans="1:5">
      <c r="A12" s="4" t="s">
        <v>1119</v>
      </c>
      <c r="B12" s="11" t="n">
        <v>2.5</v>
      </c>
    </row>
    <row r="13" spans="1:5">
      <c r="A13" s="4" t="s">
        <v>1049</v>
      </c>
    </row>
    <row r="14" spans="1:5">
      <c r="A14" s="3" t="s">
        <v>1107</v>
      </c>
    </row>
    <row r="15" spans="1:5">
      <c r="A15" s="4" t="s">
        <v>1120</v>
      </c>
      <c r="C15" s="5" t="n">
        <v>34</v>
      </c>
      <c r="D15" s="5" t="n">
        <v>3</v>
      </c>
    </row>
    <row r="16" spans="1:5">
      <c r="A16" s="4" t="s">
        <v>1121</v>
      </c>
      <c r="C16" s="11" t="n">
        <v>0.4</v>
      </c>
      <c r="E16" s="11" t="n">
        <v>0.1</v>
      </c>
    </row>
    <row r="17" spans="1:5">
      <c r="A17" s="4" t="s">
        <v>473</v>
      </c>
    </row>
    <row r="18" spans="1:5">
      <c r="A18" s="3" t="s">
        <v>1107</v>
      </c>
    </row>
    <row r="19" spans="1:5">
      <c r="A19" s="4" t="s">
        <v>1121</v>
      </c>
      <c r="C19" s="10" t="n">
        <v>2.7</v>
      </c>
      <c r="D19" s="11" t="n">
        <v>5.8</v>
      </c>
      <c r="E19" s="11" t="n">
        <v>5.4</v>
      </c>
    </row>
    <row r="20" spans="1:5">
      <c r="A20" s="4" t="s">
        <v>1118</v>
      </c>
      <c r="C20" s="11" t="n">
        <v>1.6</v>
      </c>
    </row>
    <row r="21" spans="1:5">
      <c r="A21" s="4" t="s">
        <v>1122</v>
      </c>
      <c r="C21" s="5" t="n">
        <v>1423091</v>
      </c>
      <c r="D21" s="5" t="n">
        <v>2236839</v>
      </c>
      <c r="E21" s="5" t="n">
        <v>131610</v>
      </c>
    </row>
    <row r="22" spans="1:5">
      <c r="A22" s="4" t="s">
        <v>1123</v>
      </c>
      <c r="D22" s="5" t="n">
        <v>15</v>
      </c>
      <c r="E22" s="5" t="n">
        <v>13</v>
      </c>
    </row>
    <row r="23" spans="1:5">
      <c r="A23" s="4" t="s">
        <v>1124</v>
      </c>
      <c r="C23" s="8" t="n">
        <v>0.91</v>
      </c>
      <c r="D23" s="8" t="n">
        <v>3.35</v>
      </c>
      <c r="E23" s="8" t="n">
        <v>8.76</v>
      </c>
    </row>
    <row r="24" spans="1:5">
      <c r="A24" s="4" t="s">
        <v>1125</v>
      </c>
      <c r="C24" s="4" t="s">
        <v>1126</v>
      </c>
    </row>
    <row r="25" spans="1:5">
      <c r="A25" s="4" t="s">
        <v>1127</v>
      </c>
      <c r="C25" s="4" t="s">
        <v>1128</v>
      </c>
    </row>
    <row r="26" spans="1:5">
      <c r="A26" s="4" t="s">
        <v>1129</v>
      </c>
      <c r="C26" s="11" t="n">
        <v>0.6</v>
      </c>
      <c r="D26" s="6" t="n">
        <v>2</v>
      </c>
    </row>
    <row r="27" spans="1:5">
      <c r="A27" s="4" t="s">
        <v>1130</v>
      </c>
      <c r="C27" s="5" t="n">
        <v>872061</v>
      </c>
      <c r="D27" s="5" t="n">
        <v>606359</v>
      </c>
      <c r="E27" s="5" t="n">
        <v>595085</v>
      </c>
    </row>
    <row r="28" spans="1:5">
      <c r="A28" s="4" t="s">
        <v>1131</v>
      </c>
    </row>
    <row r="29" spans="1:5">
      <c r="A29" s="3" t="s">
        <v>1107</v>
      </c>
    </row>
    <row r="30" spans="1:5">
      <c r="A30" s="4" t="s">
        <v>1130</v>
      </c>
      <c r="B30" s="5" t="n">
        <v>189872</v>
      </c>
    </row>
    <row r="31" spans="1:5">
      <c r="A31" s="4" t="s">
        <v>1132</v>
      </c>
    </row>
    <row r="32" spans="1:5">
      <c r="A32" s="3" t="s">
        <v>1107</v>
      </c>
    </row>
    <row r="33" spans="1:5">
      <c r="A33" s="4" t="s">
        <v>1133</v>
      </c>
      <c r="C33" s="4" t="s">
        <v>696</v>
      </c>
    </row>
    <row r="34" spans="1:5">
      <c r="A34" s="4" t="s">
        <v>1134</v>
      </c>
    </row>
    <row r="35" spans="1:5">
      <c r="A35" s="3" t="s">
        <v>1107</v>
      </c>
    </row>
    <row r="36" spans="1:5">
      <c r="A36" s="4" t="s">
        <v>1133</v>
      </c>
      <c r="C36" s="4" t="s">
        <v>1135</v>
      </c>
    </row>
    <row r="37" spans="1:5">
      <c r="A37" s="4" t="s">
        <v>1136</v>
      </c>
    </row>
    <row r="38" spans="1:5">
      <c r="A38" s="3" t="s">
        <v>1107</v>
      </c>
    </row>
    <row r="39" spans="1:5">
      <c r="A39" s="4" t="s">
        <v>1137</v>
      </c>
      <c r="C39" s="5" t="n">
        <v>5979470000</v>
      </c>
    </row>
    <row r="40" spans="1:5">
      <c r="A40" s="4" t="s">
        <v>1138</v>
      </c>
      <c r="C40" s="5" t="n">
        <v>2385791000</v>
      </c>
      <c r="D40" s="5" t="n">
        <v>1144297000</v>
      </c>
    </row>
    <row r="41" spans="1:5">
      <c r="A41" s="4" t="s">
        <v>1139</v>
      </c>
    </row>
    <row r="42" spans="1:5">
      <c r="A42" s="3" t="s">
        <v>1107</v>
      </c>
    </row>
    <row r="43" spans="1:5">
      <c r="A43" s="4" t="s">
        <v>1124</v>
      </c>
      <c r="D43" s="8" t="n">
        <v>2.56</v>
      </c>
      <c r="E43" s="8" t="n">
        <v>10.1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5"/>
    <col customWidth="1" max="3" min="3" width="23"/>
    <col customWidth="1" max="4" min="4" width="14"/>
  </cols>
  <sheetData>
    <row r="1" spans="1:4">
      <c r="A1" s="1" t="s">
        <v>1140</v>
      </c>
      <c r="B1" s="2" t="s">
        <v>1</v>
      </c>
    </row>
    <row r="2" spans="1:4">
      <c r="B2" s="2" t="s">
        <v>2</v>
      </c>
      <c r="C2" s="2" t="s">
        <v>32</v>
      </c>
      <c r="D2" s="2" t="s">
        <v>95</v>
      </c>
    </row>
    <row r="3" spans="1:4">
      <c r="A3" s="3" t="s">
        <v>266</v>
      </c>
    </row>
    <row r="4" spans="1:4">
      <c r="A4" s="4" t="s">
        <v>1141</v>
      </c>
      <c r="B4" s="5" t="n">
        <v>443672</v>
      </c>
      <c r="C4" s="5" t="n">
        <v>402561</v>
      </c>
      <c r="D4" s="5" t="n">
        <v>449087</v>
      </c>
    </row>
    <row r="5" spans="1:4">
      <c r="A5" s="4" t="s">
        <v>1142</v>
      </c>
      <c r="B5" s="5" t="n">
        <v>888922</v>
      </c>
      <c r="C5" s="5" t="n">
        <v>80000</v>
      </c>
    </row>
    <row r="6" spans="1:4">
      <c r="A6" s="4" t="s">
        <v>1143</v>
      </c>
      <c r="B6" s="5" t="n">
        <v>0</v>
      </c>
      <c r="C6" s="5" t="n">
        <v>0</v>
      </c>
      <c r="D6" s="5" t="n">
        <v>-46526</v>
      </c>
    </row>
    <row r="7" spans="1:4">
      <c r="A7" s="4" t="s">
        <v>1144</v>
      </c>
      <c r="B7" s="5" t="n">
        <v>-151494</v>
      </c>
      <c r="C7" s="5" t="n">
        <v>-38889</v>
      </c>
    </row>
    <row r="8" spans="1:4">
      <c r="A8" s="4" t="s">
        <v>1145</v>
      </c>
      <c r="B8" s="5" t="n">
        <v>1181100</v>
      </c>
      <c r="C8" s="5" t="n">
        <v>443672</v>
      </c>
      <c r="D8" s="5" t="n">
        <v>402561</v>
      </c>
    </row>
    <row r="9" spans="1:4">
      <c r="A9" s="4" t="s">
        <v>1146</v>
      </c>
      <c r="B9" s="5" t="n">
        <v>313505</v>
      </c>
    </row>
    <row r="10" spans="1:4">
      <c r="A10" s="4" t="s">
        <v>1147</v>
      </c>
      <c r="B10" s="8" t="n">
        <v>9.640000000000001</v>
      </c>
      <c r="C10" s="8" t="n">
        <v>10.82</v>
      </c>
      <c r="D10" s="8" t="n">
        <v>10.85</v>
      </c>
    </row>
    <row r="11" spans="1:4">
      <c r="A11" s="4" t="s">
        <v>1148</v>
      </c>
      <c r="B11" s="9" t="n">
        <v>1.66</v>
      </c>
      <c r="C11" s="9" t="n">
        <v>4.48</v>
      </c>
    </row>
    <row r="12" spans="1:4">
      <c r="A12" s="4" t="s">
        <v>1149</v>
      </c>
      <c r="D12" s="9" t="n">
        <v>11.09</v>
      </c>
    </row>
    <row r="13" spans="1:4">
      <c r="A13" s="4" t="s">
        <v>1150</v>
      </c>
      <c r="B13" s="9" t="n">
        <v>5.72</v>
      </c>
      <c r="C13" s="9" t="n">
        <v>11.23</v>
      </c>
    </row>
    <row r="14" spans="1:4">
      <c r="A14" s="4" t="s">
        <v>1151</v>
      </c>
      <c r="B14" s="9" t="n">
        <v>4.14</v>
      </c>
      <c r="C14" s="8" t="n">
        <v>9.640000000000001</v>
      </c>
      <c r="D14" s="8" t="n">
        <v>10.82</v>
      </c>
    </row>
    <row r="15" spans="1:4">
      <c r="A15" s="4" t="s">
        <v>1152</v>
      </c>
      <c r="B15" s="8" t="n">
        <v>10.31</v>
      </c>
    </row>
    <row r="16" spans="1:4">
      <c r="A16" s="4" t="s">
        <v>1153</v>
      </c>
      <c r="B16" s="4" t="s">
        <v>1114</v>
      </c>
      <c r="C16" s="4" t="s">
        <v>1115</v>
      </c>
    </row>
    <row r="17" spans="1:4">
      <c r="A17" s="4" t="s">
        <v>1154</v>
      </c>
      <c r="B17" s="4" t="s">
        <v>11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07</v>
      </c>
    </row>
    <row r="4" spans="1:3">
      <c r="A4" s="4" t="s">
        <v>1156</v>
      </c>
      <c r="B4" s="4" t="s">
        <v>1126</v>
      </c>
      <c r="C4" s="4" t="s">
        <v>1126</v>
      </c>
    </row>
    <row r="5" spans="1:3">
      <c r="A5" s="4" t="s">
        <v>1157</v>
      </c>
      <c r="B5" s="4" t="s">
        <v>1158</v>
      </c>
      <c r="C5" s="4" t="s">
        <v>1159</v>
      </c>
    </row>
    <row r="6" spans="1:3">
      <c r="A6" s="4" t="s">
        <v>1160</v>
      </c>
      <c r="B6" s="4" t="s">
        <v>1161</v>
      </c>
      <c r="C6" s="4" t="s">
        <v>1162</v>
      </c>
    </row>
    <row r="7" spans="1:3">
      <c r="A7" s="4" t="s">
        <v>1163</v>
      </c>
      <c r="B7" s="4" t="s">
        <v>1164</v>
      </c>
      <c r="C7" s="4" t="s">
        <v>1165</v>
      </c>
    </row>
    <row r="8" spans="1:3">
      <c r="A8" s="4" t="s">
        <v>1166</v>
      </c>
      <c r="B8" s="4" t="s">
        <v>1167</v>
      </c>
      <c r="C8" s="4" t="s">
        <v>1167</v>
      </c>
    </row>
    <row r="9" spans="1:3">
      <c r="A9" s="4" t="s">
        <v>477</v>
      </c>
    </row>
    <row r="10" spans="1:3">
      <c r="A10" s="3" t="s">
        <v>1107</v>
      </c>
    </row>
    <row r="11" spans="1:3">
      <c r="A11" s="4" t="s">
        <v>1168</v>
      </c>
      <c r="B11" s="4" t="s">
        <v>1169</v>
      </c>
      <c r="C11" s="4" t="s">
        <v>1169</v>
      </c>
    </row>
    <row r="12" spans="1:3">
      <c r="A12" s="4" t="s">
        <v>482</v>
      </c>
    </row>
    <row r="13" spans="1:3">
      <c r="A13" s="3" t="s">
        <v>1107</v>
      </c>
    </row>
    <row r="14" spans="1:3">
      <c r="A14" s="4" t="s">
        <v>1168</v>
      </c>
      <c r="B14" s="4" t="s">
        <v>696</v>
      </c>
      <c r="C14" s="4" t="s">
        <v>6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32</v>
      </c>
      <c r="D1" s="2" t="s">
        <v>95</v>
      </c>
      <c r="E1" s="2" t="s">
        <v>1171</v>
      </c>
    </row>
    <row r="2" spans="1:5">
      <c r="A2" s="3" t="s">
        <v>1172</v>
      </c>
    </row>
    <row r="3" spans="1:5">
      <c r="A3" s="4" t="s">
        <v>1173</v>
      </c>
      <c r="B3" s="5" t="n">
        <v>1181100</v>
      </c>
      <c r="C3" s="5" t="n">
        <v>443672</v>
      </c>
      <c r="D3" s="5" t="n">
        <v>402561</v>
      </c>
      <c r="E3" s="5" t="n">
        <v>449087</v>
      </c>
    </row>
    <row r="4" spans="1:5">
      <c r="A4" s="4" t="s">
        <v>1174</v>
      </c>
      <c r="B4" s="8" t="n">
        <v>4.14</v>
      </c>
      <c r="C4" s="8" t="n">
        <v>9.640000000000001</v>
      </c>
      <c r="D4" s="8" t="n">
        <v>10.82</v>
      </c>
      <c r="E4" s="8" t="n">
        <v>10.85</v>
      </c>
    </row>
    <row r="5" spans="1:5">
      <c r="A5" s="4" t="s">
        <v>1175</v>
      </c>
      <c r="B5" s="5" t="n">
        <v>313505</v>
      </c>
    </row>
    <row r="6" spans="1:5">
      <c r="A6" s="4" t="s">
        <v>1176</v>
      </c>
      <c r="B6" s="8" t="n">
        <v>10.31</v>
      </c>
    </row>
    <row r="7" spans="1:5">
      <c r="A7" s="4" t="s">
        <v>1177</v>
      </c>
    </row>
    <row r="8" spans="1:5">
      <c r="A8" s="3" t="s">
        <v>1172</v>
      </c>
    </row>
    <row r="9" spans="1:5">
      <c r="A9" s="4" t="s">
        <v>1178</v>
      </c>
      <c r="B9" s="8" t="n">
        <v>0.97</v>
      </c>
    </row>
    <row r="10" spans="1:5">
      <c r="A10" s="4" t="s">
        <v>1173</v>
      </c>
      <c r="B10" s="5" t="n">
        <v>37500</v>
      </c>
    </row>
    <row r="11" spans="1:5">
      <c r="A11" s="4" t="s">
        <v>1174</v>
      </c>
      <c r="B11" s="8" t="n">
        <v>0.97</v>
      </c>
    </row>
    <row r="12" spans="1:5">
      <c r="A12" s="4" t="s">
        <v>1179</v>
      </c>
    </row>
    <row r="13" spans="1:5">
      <c r="A13" s="3" t="s">
        <v>1172</v>
      </c>
    </row>
    <row r="14" spans="1:5">
      <c r="A14" s="4" t="s">
        <v>1178</v>
      </c>
      <c r="B14" s="8" t="n">
        <v>1.69</v>
      </c>
    </row>
    <row r="15" spans="1:5">
      <c r="A15" s="4" t="s">
        <v>1173</v>
      </c>
      <c r="B15" s="5" t="n">
        <v>753428</v>
      </c>
    </row>
    <row r="16" spans="1:5">
      <c r="A16" s="4" t="s">
        <v>1174</v>
      </c>
      <c r="B16" s="8" t="n">
        <v>1.69</v>
      </c>
    </row>
    <row r="17" spans="1:5">
      <c r="A17" s="4" t="s">
        <v>1180</v>
      </c>
    </row>
    <row r="18" spans="1:5">
      <c r="A18" s="3" t="s">
        <v>1172</v>
      </c>
    </row>
    <row r="19" spans="1:5">
      <c r="A19" s="4" t="s">
        <v>1178</v>
      </c>
      <c r="B19" s="8" t="n">
        <v>4.05</v>
      </c>
    </row>
    <row r="20" spans="1:5">
      <c r="A20" s="4" t="s">
        <v>1173</v>
      </c>
      <c r="B20" s="5" t="n">
        <v>40000</v>
      </c>
    </row>
    <row r="21" spans="1:5">
      <c r="A21" s="4" t="s">
        <v>1174</v>
      </c>
      <c r="B21" s="8" t="n">
        <v>4.05</v>
      </c>
    </row>
    <row r="22" spans="1:5">
      <c r="A22" s="4" t="s">
        <v>1181</v>
      </c>
    </row>
    <row r="23" spans="1:5">
      <c r="A23" s="3" t="s">
        <v>1172</v>
      </c>
    </row>
    <row r="24" spans="1:5">
      <c r="A24" s="4" t="s">
        <v>1178</v>
      </c>
      <c r="B24" s="8" t="n">
        <v>4.9</v>
      </c>
    </row>
    <row r="25" spans="1:5">
      <c r="A25" s="4" t="s">
        <v>1173</v>
      </c>
      <c r="B25" s="5" t="n">
        <v>40000</v>
      </c>
    </row>
    <row r="26" spans="1:5">
      <c r="A26" s="4" t="s">
        <v>1174</v>
      </c>
      <c r="B26" s="8" t="n">
        <v>4.9</v>
      </c>
    </row>
    <row r="27" spans="1:5">
      <c r="A27" s="4" t="s">
        <v>1175</v>
      </c>
      <c r="B27" s="5" t="n">
        <v>3333</v>
      </c>
    </row>
    <row r="28" spans="1:5">
      <c r="A28" s="4" t="s">
        <v>1176</v>
      </c>
      <c r="B28" s="8" t="n">
        <v>4.9</v>
      </c>
    </row>
    <row r="29" spans="1:5">
      <c r="A29" s="4" t="s">
        <v>1182</v>
      </c>
    </row>
    <row r="30" spans="1:5">
      <c r="A30" s="3" t="s">
        <v>1172</v>
      </c>
    </row>
    <row r="31" spans="1:5">
      <c r="A31" s="4" t="s">
        <v>1178</v>
      </c>
      <c r="B31" s="8" t="n">
        <v>5.04</v>
      </c>
    </row>
    <row r="32" spans="1:5">
      <c r="A32" s="4" t="s">
        <v>1173</v>
      </c>
      <c r="B32" s="5" t="n">
        <v>46041</v>
      </c>
    </row>
    <row r="33" spans="1:5">
      <c r="A33" s="4" t="s">
        <v>1174</v>
      </c>
      <c r="B33" s="8" t="n">
        <v>5.04</v>
      </c>
    </row>
    <row r="34" spans="1:5">
      <c r="A34" s="4" t="s">
        <v>1175</v>
      </c>
      <c r="B34" s="5" t="n">
        <v>46041</v>
      </c>
    </row>
    <row r="35" spans="1:5">
      <c r="A35" s="4" t="s">
        <v>1176</v>
      </c>
      <c r="B35" s="8" t="n">
        <v>5.04</v>
      </c>
    </row>
    <row r="36" spans="1:5">
      <c r="A36" s="4" t="s">
        <v>1183</v>
      </c>
    </row>
    <row r="37" spans="1:5">
      <c r="A37" s="3" t="s">
        <v>1172</v>
      </c>
    </row>
    <row r="38" spans="1:5">
      <c r="A38" s="4" t="s">
        <v>1178</v>
      </c>
      <c r="B38" s="8" t="n">
        <v>9.5</v>
      </c>
    </row>
    <row r="39" spans="1:5">
      <c r="A39" s="4" t="s">
        <v>1173</v>
      </c>
      <c r="B39" s="5" t="n">
        <v>75000</v>
      </c>
    </row>
    <row r="40" spans="1:5">
      <c r="A40" s="4" t="s">
        <v>1174</v>
      </c>
      <c r="B40" s="8" t="n">
        <v>9.5</v>
      </c>
    </row>
    <row r="41" spans="1:5">
      <c r="A41" s="4" t="s">
        <v>1175</v>
      </c>
      <c r="B41" s="5" t="n">
        <v>75000</v>
      </c>
    </row>
    <row r="42" spans="1:5">
      <c r="A42" s="4" t="s">
        <v>1176</v>
      </c>
      <c r="B42" s="8" t="n">
        <v>9.5</v>
      </c>
    </row>
    <row r="43" spans="1:5">
      <c r="A43" s="4" t="s">
        <v>1184</v>
      </c>
    </row>
    <row r="44" spans="1:5">
      <c r="A44" s="3" t="s">
        <v>1172</v>
      </c>
    </row>
    <row r="45" spans="1:5">
      <c r="A45" s="4" t="s">
        <v>1178</v>
      </c>
      <c r="B45" s="8" t="n">
        <v>9.99</v>
      </c>
    </row>
    <row r="46" spans="1:5">
      <c r="A46" s="4" t="s">
        <v>1173</v>
      </c>
      <c r="B46" s="5" t="n">
        <v>129583</v>
      </c>
    </row>
    <row r="47" spans="1:5">
      <c r="A47" s="4" t="s">
        <v>1174</v>
      </c>
      <c r="B47" s="8" t="n">
        <v>9.99</v>
      </c>
    </row>
    <row r="48" spans="1:5">
      <c r="A48" s="4" t="s">
        <v>1175</v>
      </c>
      <c r="B48" s="5" t="n">
        <v>129583</v>
      </c>
    </row>
    <row r="49" spans="1:5">
      <c r="A49" s="4" t="s">
        <v>1176</v>
      </c>
      <c r="B49" s="8" t="n">
        <v>9.99</v>
      </c>
    </row>
    <row r="50" spans="1:5">
      <c r="A50" s="4" t="s">
        <v>1185</v>
      </c>
    </row>
    <row r="51" spans="1:5">
      <c r="A51" s="3" t="s">
        <v>1172</v>
      </c>
    </row>
    <row r="52" spans="1:5">
      <c r="A52" s="4" t="s">
        <v>1178</v>
      </c>
      <c r="B52" s="8" t="n">
        <v>10.42</v>
      </c>
    </row>
    <row r="53" spans="1:5">
      <c r="A53" s="4" t="s">
        <v>1173</v>
      </c>
      <c r="B53" s="5" t="n">
        <v>29548</v>
      </c>
    </row>
    <row r="54" spans="1:5">
      <c r="A54" s="4" t="s">
        <v>1174</v>
      </c>
      <c r="B54" s="8" t="n">
        <v>10.42</v>
      </c>
    </row>
    <row r="55" spans="1:5">
      <c r="A55" s="4" t="s">
        <v>1175</v>
      </c>
      <c r="B55" s="5" t="n">
        <v>29548</v>
      </c>
    </row>
    <row r="56" spans="1:5">
      <c r="A56" s="4" t="s">
        <v>1176</v>
      </c>
      <c r="B56" s="8" t="n">
        <v>10.42</v>
      </c>
    </row>
    <row r="57" spans="1:5">
      <c r="A57" s="4" t="s">
        <v>1186</v>
      </c>
    </row>
    <row r="58" spans="1:5">
      <c r="A58" s="3" t="s">
        <v>1172</v>
      </c>
    </row>
    <row r="59" spans="1:5">
      <c r="A59" s="4" t="s">
        <v>1178</v>
      </c>
      <c r="B59" s="8" t="n">
        <v>22.34</v>
      </c>
    </row>
    <row r="60" spans="1:5">
      <c r="A60" s="4" t="s">
        <v>1173</v>
      </c>
      <c r="B60" s="5" t="n">
        <v>30000</v>
      </c>
    </row>
    <row r="61" spans="1:5">
      <c r="A61" s="4" t="s">
        <v>1174</v>
      </c>
      <c r="B61" s="8" t="n">
        <v>22.34</v>
      </c>
    </row>
    <row r="62" spans="1:5">
      <c r="A62" s="4" t="s">
        <v>1175</v>
      </c>
      <c r="B62" s="5" t="n">
        <v>30000</v>
      </c>
    </row>
    <row r="63" spans="1:5">
      <c r="A63" s="4" t="s">
        <v>1176</v>
      </c>
      <c r="B63" s="8" t="n">
        <v>22.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7</v>
      </c>
      <c r="B1" s="2" t="s">
        <v>1</v>
      </c>
    </row>
    <row r="2" spans="1:4">
      <c r="B2" s="2" t="s">
        <v>2</v>
      </c>
      <c r="C2" s="2" t="s">
        <v>32</v>
      </c>
      <c r="D2" s="2" t="s">
        <v>95</v>
      </c>
    </row>
    <row r="3" spans="1:4">
      <c r="A3" s="4" t="s">
        <v>1188</v>
      </c>
    </row>
    <row r="4" spans="1:4">
      <c r="A4" s="3" t="s">
        <v>1107</v>
      </c>
    </row>
    <row r="5" spans="1:4">
      <c r="A5" s="4" t="s">
        <v>379</v>
      </c>
      <c r="B5" s="4" t="s">
        <v>606</v>
      </c>
      <c r="C5" s="4" t="s">
        <v>606</v>
      </c>
      <c r="D5" s="4" t="s">
        <v>606</v>
      </c>
    </row>
    <row r="6" spans="1:4">
      <c r="A6" s="4" t="s">
        <v>1189</v>
      </c>
    </row>
    <row r="7" spans="1:4">
      <c r="A7" s="3" t="s">
        <v>1107</v>
      </c>
    </row>
    <row r="8" spans="1:4">
      <c r="A8" s="4" t="s">
        <v>379</v>
      </c>
      <c r="B8" s="4" t="s">
        <v>740</v>
      </c>
      <c r="C8" s="4" t="s">
        <v>740</v>
      </c>
      <c r="D8" s="4" t="s">
        <v>740</v>
      </c>
    </row>
    <row r="9" spans="1:4">
      <c r="A9" s="4" t="s">
        <v>1190</v>
      </c>
    </row>
    <row r="10" spans="1:4">
      <c r="A10" s="3" t="s">
        <v>1107</v>
      </c>
    </row>
    <row r="11" spans="1:4">
      <c r="A11" s="4" t="s">
        <v>379</v>
      </c>
      <c r="B11" s="4" t="s">
        <v>465</v>
      </c>
      <c r="C11" s="4" t="s">
        <v>465</v>
      </c>
      <c r="D11" s="4" t="s">
        <v>465</v>
      </c>
    </row>
    <row r="12" spans="1:4">
      <c r="A12" s="4" t="s">
        <v>1191</v>
      </c>
    </row>
    <row r="13" spans="1:4">
      <c r="A13" s="3" t="s">
        <v>1107</v>
      </c>
    </row>
    <row r="14" spans="1:4">
      <c r="A14" s="4" t="s">
        <v>379</v>
      </c>
      <c r="B14" s="4" t="s">
        <v>1192</v>
      </c>
      <c r="C14" s="4" t="s">
        <v>1192</v>
      </c>
      <c r="D14" s="4" t="s">
        <v>1192</v>
      </c>
    </row>
    <row r="15" spans="1:4">
      <c r="A15" s="4" t="s">
        <v>1193</v>
      </c>
    </row>
    <row r="16" spans="1:4">
      <c r="A16" s="3" t="s">
        <v>1107</v>
      </c>
    </row>
    <row r="17" spans="1:4">
      <c r="A17" s="4" t="s">
        <v>379</v>
      </c>
      <c r="B17" s="4" t="s">
        <v>1126</v>
      </c>
      <c r="C17" s="4" t="s">
        <v>1126</v>
      </c>
      <c r="D17" s="4" t="s">
        <v>11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32</v>
      </c>
      <c r="C2" s="2" t="s">
        <v>95</v>
      </c>
    </row>
    <row r="3" spans="1:3">
      <c r="A3" s="3" t="s">
        <v>1107</v>
      </c>
    </row>
    <row r="4" spans="1:3">
      <c r="A4" s="4" t="s">
        <v>1125</v>
      </c>
      <c r="B4" s="4" t="s">
        <v>1126</v>
      </c>
      <c r="C4" s="4" t="s">
        <v>1126</v>
      </c>
    </row>
    <row r="5" spans="1:3">
      <c r="A5" s="4" t="s">
        <v>1195</v>
      </c>
      <c r="B5" s="4" t="s">
        <v>716</v>
      </c>
      <c r="C5" s="4" t="s">
        <v>1196</v>
      </c>
    </row>
    <row r="6" spans="1:3">
      <c r="A6" s="4" t="s">
        <v>1197</v>
      </c>
      <c r="B6" s="4" t="s">
        <v>1198</v>
      </c>
      <c r="C6" s="4" t="s">
        <v>1199</v>
      </c>
    </row>
    <row r="7" spans="1:3">
      <c r="A7" s="4" t="s">
        <v>1200</v>
      </c>
      <c r="B7" s="4" t="s">
        <v>1201</v>
      </c>
      <c r="C7" s="4" t="s">
        <v>1202</v>
      </c>
    </row>
    <row r="8" spans="1:3">
      <c r="A8" s="4" t="s">
        <v>1203</v>
      </c>
      <c r="B8" s="4" t="s">
        <v>479</v>
      </c>
      <c r="C8" s="4" t="s">
        <v>479</v>
      </c>
    </row>
    <row r="9" spans="1:3">
      <c r="A9" s="4" t="s">
        <v>1204</v>
      </c>
    </row>
    <row r="10" spans="1:3">
      <c r="A10" s="3" t="s">
        <v>1107</v>
      </c>
    </row>
    <row r="11" spans="1:3">
      <c r="A11" s="4" t="s">
        <v>1205</v>
      </c>
      <c r="B11" s="4" t="s">
        <v>1206</v>
      </c>
      <c r="C11" s="4" t="s">
        <v>1207</v>
      </c>
    </row>
    <row r="12" spans="1:3">
      <c r="A12" s="4" t="s">
        <v>1208</v>
      </c>
      <c r="B12" s="4" t="s">
        <v>726</v>
      </c>
      <c r="C12" s="4" t="s">
        <v>12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0</v>
      </c>
      <c r="B1" s="2" t="s">
        <v>1</v>
      </c>
    </row>
    <row r="2" spans="1:4">
      <c r="B2" s="2" t="s">
        <v>2</v>
      </c>
      <c r="C2" s="2" t="s">
        <v>32</v>
      </c>
      <c r="D2" s="2" t="s">
        <v>95</v>
      </c>
    </row>
    <row r="3" spans="1:4">
      <c r="A3" s="3" t="s">
        <v>1107</v>
      </c>
    </row>
    <row r="4" spans="1:4">
      <c r="A4" s="4" t="s">
        <v>1211</v>
      </c>
      <c r="B4" s="5" t="n">
        <v>2479408</v>
      </c>
      <c r="C4" s="5" t="n">
        <v>1519301</v>
      </c>
      <c r="D4" s="5" t="n">
        <v>2172639</v>
      </c>
    </row>
    <row r="5" spans="1:4">
      <c r="A5" s="4" t="s">
        <v>1212</v>
      </c>
      <c r="B5" s="5" t="n">
        <v>1423091</v>
      </c>
      <c r="C5" s="5" t="n">
        <v>2236839</v>
      </c>
      <c r="D5" s="5" t="n">
        <v>131610</v>
      </c>
    </row>
    <row r="6" spans="1:4">
      <c r="A6" s="4" t="s">
        <v>1213</v>
      </c>
      <c r="B6" s="5" t="n">
        <v>-872061</v>
      </c>
      <c r="C6" s="5" t="n">
        <v>-606359</v>
      </c>
      <c r="D6" s="5" t="n">
        <v>-595085</v>
      </c>
    </row>
    <row r="7" spans="1:4">
      <c r="A7" s="4" t="s">
        <v>1214</v>
      </c>
      <c r="B7" s="5" t="n">
        <v>-602944</v>
      </c>
      <c r="C7" s="5" t="n">
        <v>-670373</v>
      </c>
      <c r="D7" s="5" t="n">
        <v>-189863</v>
      </c>
    </row>
    <row r="8" spans="1:4">
      <c r="A8" s="4" t="s">
        <v>1215</v>
      </c>
      <c r="B8" s="5" t="n">
        <v>2427494</v>
      </c>
      <c r="C8" s="5" t="n">
        <v>2479408</v>
      </c>
      <c r="D8" s="5" t="n">
        <v>1519301</v>
      </c>
    </row>
    <row r="9" spans="1:4">
      <c r="A9" s="4" t="s">
        <v>1216</v>
      </c>
      <c r="B9" s="8" t="n">
        <v>6.27</v>
      </c>
      <c r="C9" s="8" t="n">
        <v>14.05</v>
      </c>
      <c r="D9" s="8" t="n">
        <v>14.16</v>
      </c>
    </row>
    <row r="10" spans="1:4">
      <c r="A10" s="4" t="s">
        <v>1217</v>
      </c>
      <c r="B10" s="9" t="n">
        <v>0.91</v>
      </c>
      <c r="C10" s="9" t="n">
        <v>3.35</v>
      </c>
      <c r="D10" s="9" t="n">
        <v>8.76</v>
      </c>
    </row>
    <row r="11" spans="1:4">
      <c r="A11" s="4" t="s">
        <v>1218</v>
      </c>
      <c r="B11" s="9" t="n">
        <v>7.33</v>
      </c>
      <c r="C11" s="9" t="n">
        <v>9.390000000000001</v>
      </c>
      <c r="D11" s="9" t="n">
        <v>13.09</v>
      </c>
    </row>
    <row r="12" spans="1:4">
      <c r="A12" s="4" t="s">
        <v>1219</v>
      </c>
      <c r="B12" s="9" t="n">
        <v>6.73</v>
      </c>
      <c r="C12" s="9" t="n">
        <v>11.33</v>
      </c>
      <c r="D12" s="9" t="n">
        <v>14.6</v>
      </c>
    </row>
    <row r="13" spans="1:4">
      <c r="A13" s="4" t="s">
        <v>1220</v>
      </c>
      <c r="B13" s="8" t="n">
        <v>2.63</v>
      </c>
      <c r="C13" s="8" t="n">
        <v>6.27</v>
      </c>
      <c r="D13" s="8" t="n">
        <v>14.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89</v>
      </c>
      <c r="J1" s="2" t="s">
        <v>1</v>
      </c>
    </row>
    <row r="2" spans="1:12">
      <c r="B2" s="2" t="s">
        <v>2</v>
      </c>
      <c r="C2" s="2" t="s">
        <v>90</v>
      </c>
      <c r="D2" s="2" t="s">
        <v>4</v>
      </c>
      <c r="E2" s="2" t="s">
        <v>91</v>
      </c>
      <c r="F2" s="2" t="s">
        <v>32</v>
      </c>
      <c r="G2" s="2" t="s">
        <v>92</v>
      </c>
      <c r="H2" s="2" t="s">
        <v>93</v>
      </c>
      <c r="I2" s="2" t="s">
        <v>94</v>
      </c>
      <c r="J2" s="2" t="s">
        <v>2</v>
      </c>
      <c r="K2" s="2" t="s">
        <v>32</v>
      </c>
      <c r="L2" s="2" t="s">
        <v>95</v>
      </c>
    </row>
    <row r="3" spans="1:12">
      <c r="A3" s="3" t="s">
        <v>1222</v>
      </c>
    </row>
    <row r="4" spans="1:12">
      <c r="A4" s="4" t="s">
        <v>104</v>
      </c>
      <c r="B4" s="6" t="n">
        <v>29276</v>
      </c>
      <c r="C4" s="6" t="n">
        <v>9563</v>
      </c>
      <c r="D4" s="6" t="n">
        <v>25139</v>
      </c>
      <c r="E4" s="6" t="n">
        <v>10641</v>
      </c>
      <c r="F4" s="6" t="n">
        <v>73364</v>
      </c>
      <c r="G4" s="6" t="n">
        <v>85193</v>
      </c>
      <c r="H4" s="6" t="n">
        <v>117839</v>
      </c>
      <c r="I4" s="6" t="n">
        <v>6848</v>
      </c>
      <c r="J4" s="6" t="n">
        <v>74619</v>
      </c>
      <c r="K4" s="6" t="n">
        <v>283244</v>
      </c>
      <c r="L4" s="6" t="n">
        <v>20225</v>
      </c>
    </row>
    <row r="5" spans="1:12">
      <c r="A5" s="4" t="s">
        <v>602</v>
      </c>
    </row>
    <row r="6" spans="1:12">
      <c r="A6" s="3" t="s">
        <v>1222</v>
      </c>
    </row>
    <row r="7" spans="1:12">
      <c r="A7" s="4" t="s">
        <v>104</v>
      </c>
      <c r="H7" s="6" t="n">
        <v>17500</v>
      </c>
    </row>
    <row r="8" spans="1:12">
      <c r="A8" s="4" t="s">
        <v>1223</v>
      </c>
    </row>
    <row r="9" spans="1:12">
      <c r="A9" s="3" t="s">
        <v>1222</v>
      </c>
    </row>
    <row r="10" spans="1:12">
      <c r="A10" s="4" t="s">
        <v>104</v>
      </c>
      <c r="K10" s="5" t="n">
        <v>223600</v>
      </c>
      <c r="L10" s="5" t="n">
        <v>9800</v>
      </c>
    </row>
    <row r="11" spans="1:12">
      <c r="A11" s="4" t="s">
        <v>1224</v>
      </c>
    </row>
    <row r="12" spans="1:12">
      <c r="A12" s="3" t="s">
        <v>1222</v>
      </c>
    </row>
    <row r="13" spans="1:12">
      <c r="A13" s="4" t="s">
        <v>104</v>
      </c>
      <c r="K13" s="5" t="n">
        <v>17500</v>
      </c>
    </row>
    <row r="14" spans="1:12">
      <c r="A14" s="4" t="s">
        <v>1225</v>
      </c>
    </row>
    <row r="15" spans="1:12">
      <c r="A15" s="3" t="s">
        <v>1222</v>
      </c>
    </row>
    <row r="16" spans="1:12">
      <c r="A16" s="4" t="s">
        <v>104</v>
      </c>
      <c r="L16" s="5" t="n">
        <v>3600</v>
      </c>
    </row>
    <row r="17" spans="1:12">
      <c r="A17" s="4" t="s">
        <v>1226</v>
      </c>
    </row>
    <row r="18" spans="1:12">
      <c r="A18" s="3" t="s">
        <v>1222</v>
      </c>
    </row>
    <row r="19" spans="1:12">
      <c r="A19" s="4" t="s">
        <v>104</v>
      </c>
      <c r="L19" s="5" t="n">
        <v>5900</v>
      </c>
    </row>
    <row r="20" spans="1:12">
      <c r="A20" s="4" t="s">
        <v>1227</v>
      </c>
    </row>
    <row r="21" spans="1:12">
      <c r="A21" s="3" t="s">
        <v>1222</v>
      </c>
    </row>
    <row r="22" spans="1:12">
      <c r="A22" s="4" t="s">
        <v>104</v>
      </c>
      <c r="J22" s="5" t="n">
        <v>28300</v>
      </c>
    </row>
    <row r="23" spans="1:12">
      <c r="A23" s="4" t="s">
        <v>1228</v>
      </c>
    </row>
    <row r="24" spans="1:12">
      <c r="A24" s="3" t="s">
        <v>1222</v>
      </c>
    </row>
    <row r="25" spans="1:12">
      <c r="A25" s="4" t="s">
        <v>104</v>
      </c>
      <c r="K25" s="5" t="n">
        <v>59600</v>
      </c>
      <c r="L25" s="6" t="n">
        <v>10400</v>
      </c>
    </row>
    <row r="26" spans="1:12">
      <c r="A26" s="4" t="s">
        <v>1229</v>
      </c>
    </row>
    <row r="27" spans="1:12">
      <c r="A27" s="3" t="s">
        <v>1222</v>
      </c>
    </row>
    <row r="28" spans="1:12">
      <c r="A28" s="4" t="s">
        <v>104</v>
      </c>
      <c r="K28" s="6" t="n">
        <v>204600</v>
      </c>
    </row>
    <row r="29" spans="1:12">
      <c r="A29" s="4" t="s">
        <v>1230</v>
      </c>
    </row>
    <row r="30" spans="1:12">
      <c r="A30" s="3" t="s">
        <v>1222</v>
      </c>
    </row>
    <row r="31" spans="1:12">
      <c r="A31" s="4" t="s">
        <v>104</v>
      </c>
      <c r="J31" s="5" t="n">
        <v>46300</v>
      </c>
    </row>
    <row r="32" spans="1:12">
      <c r="A32" s="4" t="s">
        <v>1231</v>
      </c>
    </row>
    <row r="33" spans="1:12">
      <c r="A33" s="3" t="s">
        <v>1222</v>
      </c>
    </row>
    <row r="34" spans="1:12">
      <c r="A34" s="4" t="s">
        <v>1232</v>
      </c>
      <c r="B34" s="6" t="n">
        <v>215800</v>
      </c>
      <c r="J34" s="6" t="n">
        <v>2158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1233</v>
      </c>
      <c r="B1" s="2" t="s">
        <v>1</v>
      </c>
    </row>
    <row r="2" spans="1:4">
      <c r="B2" s="2" t="s">
        <v>571</v>
      </c>
      <c r="C2" s="2" t="s">
        <v>1234</v>
      </c>
      <c r="D2" s="2" t="s">
        <v>1235</v>
      </c>
    </row>
    <row r="3" spans="1:4">
      <c r="A3" s="3" t="s">
        <v>1236</v>
      </c>
    </row>
    <row r="4" spans="1:4">
      <c r="A4" s="4" t="s">
        <v>1237</v>
      </c>
      <c r="B4" s="6" t="n">
        <v>16970000</v>
      </c>
      <c r="C4" s="6" t="n">
        <v>22573000</v>
      </c>
      <c r="D4" s="6" t="n">
        <v>5517000</v>
      </c>
    </row>
    <row r="5" spans="1:4">
      <c r="A5" s="4" t="s">
        <v>1238</v>
      </c>
      <c r="B5" s="5" t="n">
        <v>46759000</v>
      </c>
      <c r="C5" s="5" t="n">
        <v>144333000</v>
      </c>
      <c r="D5" s="5" t="n">
        <v>252115000</v>
      </c>
    </row>
    <row r="6" spans="1:4">
      <c r="A6" s="4" t="s">
        <v>1239</v>
      </c>
      <c r="B6" s="5" t="n">
        <v>-39126000</v>
      </c>
      <c r="C6" s="5" t="n">
        <v>-147054000</v>
      </c>
      <c r="D6" s="5" t="n">
        <v>-235039000</v>
      </c>
    </row>
    <row r="7" spans="1:4">
      <c r="A7" s="4" t="s">
        <v>1240</v>
      </c>
      <c r="B7" s="5" t="n">
        <v>-7402000</v>
      </c>
      <c r="C7" s="5" t="n">
        <v>-2882000</v>
      </c>
      <c r="D7" s="5" t="n">
        <v>-20000</v>
      </c>
    </row>
    <row r="8" spans="1:4">
      <c r="A8" s="4" t="s">
        <v>1241</v>
      </c>
      <c r="B8" s="5" t="n">
        <v>17201000</v>
      </c>
      <c r="C8" s="5" t="n">
        <v>16970000</v>
      </c>
      <c r="D8" s="5" t="n">
        <v>22573000</v>
      </c>
    </row>
    <row r="9" spans="1:4">
      <c r="A9" s="4" t="s">
        <v>1242</v>
      </c>
      <c r="B9" s="5" t="n">
        <v>-17201000</v>
      </c>
      <c r="C9" s="5" t="n">
        <v>-12049000</v>
      </c>
      <c r="D9" s="5" t="n">
        <v>-19879000</v>
      </c>
    </row>
    <row r="10" spans="1:4">
      <c r="A10" s="4" t="s">
        <v>1243</v>
      </c>
      <c r="B10" s="6" t="n">
        <v>0</v>
      </c>
      <c r="C10" s="6" t="n">
        <v>4921000</v>
      </c>
      <c r="D10" s="6" t="n">
        <v>2694000</v>
      </c>
    </row>
    <row r="11" spans="1:4">
      <c r="A11" s="4" t="s">
        <v>1244</v>
      </c>
      <c r="C11" s="5" t="n">
        <v>13</v>
      </c>
      <c r="D11" s="5"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48:00Z</dcterms:created>
  <dcterms:modified xmlns:dcterms="http://purl.org/dc/terms/" xmlns:xsi="http://www.w3.org/2001/XMLSchema-instance" xsi:type="dcterms:W3CDTF">2017-03-15T15:48:00Z</dcterms:modified>
</cp:coreProperties>
</file>